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REDEEMABLE INTERESTS AND EQUITY" sheetId="18" state="visible" r:id="rId18"/>
    <sheet xmlns:r="http://schemas.openxmlformats.org/officeDocument/2006/relationships" name="OTHER ASSE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EARNINGS PER COMMON UNIT" sheetId="23" state="visible" r:id="rId23"/>
    <sheet xmlns:r="http://schemas.openxmlformats.org/officeDocument/2006/relationships" name="EQUITY COMPENSATION" sheetId="24" state="visible" r:id="rId24"/>
    <sheet xmlns:r="http://schemas.openxmlformats.org/officeDocument/2006/relationships" name="EQUITY" sheetId="25" state="visible" r:id="rId25"/>
    <sheet xmlns:r="http://schemas.openxmlformats.org/officeDocument/2006/relationships" name="MARKET AND OTHER RISK FACTORS" sheetId="26" state="visible" r:id="rId26"/>
    <sheet xmlns:r="http://schemas.openxmlformats.org/officeDocument/2006/relationships" name="SEGMENT REPORTING" sheetId="27" state="visible" r:id="rId27"/>
    <sheet xmlns:r="http://schemas.openxmlformats.org/officeDocument/2006/relationships" name="CONSOLIDATION"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DERIVATIVE FINANCIAL INSTRUME36" sheetId="36" state="visible" r:id="rId36"/>
    <sheet xmlns:r="http://schemas.openxmlformats.org/officeDocument/2006/relationships" name="DEBT (Tables)" sheetId="37" state="visible" r:id="rId37"/>
    <sheet xmlns:r="http://schemas.openxmlformats.org/officeDocument/2006/relationships" name="REDEEMABLE INTERESTS AND EQUI38" sheetId="38" state="visible" r:id="rId38"/>
    <sheet xmlns:r="http://schemas.openxmlformats.org/officeDocument/2006/relationships" name="OTHER ASSETS (Tables)"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EARNINGS PER COMMON UNIT (Table" sheetId="43" state="visible" r:id="rId43"/>
    <sheet xmlns:r="http://schemas.openxmlformats.org/officeDocument/2006/relationships" name="EQUITY COMPENSATION (Tables)" sheetId="44" state="visible" r:id="rId44"/>
    <sheet xmlns:r="http://schemas.openxmlformats.org/officeDocument/2006/relationships" name="SEGMENT REPORTING (Tables)" sheetId="45" state="visible" r:id="rId45"/>
    <sheet xmlns:r="http://schemas.openxmlformats.org/officeDocument/2006/relationships" name="CONSOLIDATION (Tables)" sheetId="46" state="visible" r:id="rId46"/>
    <sheet xmlns:r="http://schemas.openxmlformats.org/officeDocument/2006/relationships" name="QUARTERLY FINANCIAL DATA (UNA47" sheetId="47" state="visible" r:id="rId47"/>
    <sheet xmlns:r="http://schemas.openxmlformats.org/officeDocument/2006/relationships" name="ORGANIZATION AND BASIS OF PRE48" sheetId="48" state="visible" r:id="rId48"/>
    <sheet xmlns:r="http://schemas.openxmlformats.org/officeDocument/2006/relationships" name="ORGANIZATION AND BASIS OF PRE49" sheetId="49" state="visible" r:id="rId49"/>
    <sheet xmlns:r="http://schemas.openxmlformats.org/officeDocument/2006/relationships" name="ORGANIZATION AND BASIS OF PRE50" sheetId="50" state="visible" r:id="rId50"/>
    <sheet xmlns:r="http://schemas.openxmlformats.org/officeDocument/2006/relationships" name="SUMMARY OF SIGNIFICANT ACCOUN51" sheetId="51" state="visible" r:id="rId51"/>
    <sheet xmlns:r="http://schemas.openxmlformats.org/officeDocument/2006/relationships" name="BUSINESS COMBINATIONS (Details)"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INVESTMENTS (Fair Value Investm" sheetId="56" state="visible" r:id="rId56"/>
    <sheet xmlns:r="http://schemas.openxmlformats.org/officeDocument/2006/relationships" name="INVESTMENTS (Equity Method Inve" sheetId="57" state="visible" r:id="rId57"/>
    <sheet xmlns:r="http://schemas.openxmlformats.org/officeDocument/2006/relationships" name="INVESTMENTS (Held to Maturity) " sheetId="58" state="visible" r:id="rId58"/>
    <sheet xmlns:r="http://schemas.openxmlformats.org/officeDocument/2006/relationships" name="INVESTMENTS (Investments of the" sheetId="59" state="visible" r:id="rId59"/>
    <sheet xmlns:r="http://schemas.openxmlformats.org/officeDocument/2006/relationships" name="FAIR VALUE (Assets and Liabilit" sheetId="60" state="visible" r:id="rId60"/>
    <sheet xmlns:r="http://schemas.openxmlformats.org/officeDocument/2006/relationships" name="FAIR VALUE (Changes in Fair Val" sheetId="61" state="visible" r:id="rId61"/>
    <sheet xmlns:r="http://schemas.openxmlformats.org/officeDocument/2006/relationships" name="FAIR VALUE (Level III Liabiliti" sheetId="62" state="visible" r:id="rId62"/>
    <sheet xmlns:r="http://schemas.openxmlformats.org/officeDocument/2006/relationships" name="FAIR VALUE (Valuation Technique" sheetId="63" state="visible" r:id="rId63"/>
    <sheet xmlns:r="http://schemas.openxmlformats.org/officeDocument/2006/relationships" name="FAIR VALUE (Investments Using N"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BT (Debt Obligations) (Detail" sheetId="68" state="visible" r:id="rId68"/>
    <sheet xmlns:r="http://schemas.openxmlformats.org/officeDocument/2006/relationships" name="DEBT (Debt Issuance Costs) (Det" sheetId="69" state="visible" r:id="rId69"/>
    <sheet xmlns:r="http://schemas.openxmlformats.org/officeDocument/2006/relationships" name="DEBT (Loan Obligations of the C" sheetId="70" state="visible" r:id="rId70"/>
    <sheet xmlns:r="http://schemas.openxmlformats.org/officeDocument/2006/relationships" name="DEBT (Credit Facilities of the " sheetId="71" state="visible" r:id="rId71"/>
    <sheet xmlns:r="http://schemas.openxmlformats.org/officeDocument/2006/relationships" name="REDEEMABLE INTERESTS AND EQUI72" sheetId="72" state="visible" r:id="rId72"/>
    <sheet xmlns:r="http://schemas.openxmlformats.org/officeDocument/2006/relationships" name="OTHER ASSETS (Details)" sheetId="73" state="visible" r:id="rId73"/>
    <sheet xmlns:r="http://schemas.openxmlformats.org/officeDocument/2006/relationships" name="OTHER ASSETS (Depreciable asset" sheetId="74" state="visible" r:id="rId74"/>
    <sheet xmlns:r="http://schemas.openxmlformats.org/officeDocument/2006/relationships" name="COMMITMENTS AND CONTINGENCIES75" sheetId="75" state="visible" r:id="rId75"/>
    <sheet xmlns:r="http://schemas.openxmlformats.org/officeDocument/2006/relationships" name="RELATED PARTY TRANSACTIONS (Det" sheetId="76" state="visible" r:id="rId76"/>
    <sheet xmlns:r="http://schemas.openxmlformats.org/officeDocument/2006/relationships" name="INCOME TAXES (Details)" sheetId="77" state="visible" r:id="rId77"/>
    <sheet xmlns:r="http://schemas.openxmlformats.org/officeDocument/2006/relationships" name="EARNINGS PER COMMON UNIT (Antid" sheetId="78" state="visible" r:id="rId78"/>
    <sheet xmlns:r="http://schemas.openxmlformats.org/officeDocument/2006/relationships" name="EARNINGS PER COMMON UNIT (Detai" sheetId="79" state="visible" r:id="rId79"/>
    <sheet xmlns:r="http://schemas.openxmlformats.org/officeDocument/2006/relationships" name="EQUITY COMPENSATION (Ares Emplo" sheetId="80" state="visible" r:id="rId80"/>
    <sheet xmlns:r="http://schemas.openxmlformats.org/officeDocument/2006/relationships" name="EQUITY COMPENSATION (Conversion" sheetId="81" state="visible" r:id="rId81"/>
    <sheet xmlns:r="http://schemas.openxmlformats.org/officeDocument/2006/relationships" name="EQUITY COMPENSATION (Ares Manag" sheetId="82" state="visible" r:id="rId82"/>
    <sheet xmlns:r="http://schemas.openxmlformats.org/officeDocument/2006/relationships" name="EQUITY COMPENSATION (Restricted" sheetId="83" state="visible" r:id="rId83"/>
    <sheet xmlns:r="http://schemas.openxmlformats.org/officeDocument/2006/relationships" name="EQUITY COMPENSATION (Options) (" sheetId="84" state="visible" r:id="rId84"/>
    <sheet xmlns:r="http://schemas.openxmlformats.org/officeDocument/2006/relationships" name="EQUITY COMPENSATION (Phantom Un" sheetId="85" state="visible" r:id="rId85"/>
    <sheet xmlns:r="http://schemas.openxmlformats.org/officeDocument/2006/relationships" name="EQUITY COMPENSATION (Adoption o" sheetId="86" state="visible" r:id="rId86"/>
    <sheet xmlns:r="http://schemas.openxmlformats.org/officeDocument/2006/relationships" name="EQUITY (Details)" sheetId="87" state="visible" r:id="rId87"/>
    <sheet xmlns:r="http://schemas.openxmlformats.org/officeDocument/2006/relationships" name="SEGMENT REPORTING (Narrative) (" sheetId="88" state="visible" r:id="rId88"/>
    <sheet xmlns:r="http://schemas.openxmlformats.org/officeDocument/2006/relationships" name="SEGMENT REPORTING (Operating Se" sheetId="89" state="visible" r:id="rId89"/>
    <sheet xmlns:r="http://schemas.openxmlformats.org/officeDocument/2006/relationships" name="SEGMENT REPORTING (Revenue, Exp" sheetId="90" state="visible" r:id="rId90"/>
    <sheet xmlns:r="http://schemas.openxmlformats.org/officeDocument/2006/relationships" name="SEGMENT REPORTING (Revenue Reco" sheetId="91" state="visible" r:id="rId91"/>
    <sheet xmlns:r="http://schemas.openxmlformats.org/officeDocument/2006/relationships" name="SEGMENT REPORTING (Expenses) (D" sheetId="92" state="visible" r:id="rId92"/>
    <sheet xmlns:r="http://schemas.openxmlformats.org/officeDocument/2006/relationships" name="SEGMENT REPORTING (Other Income" sheetId="93" state="visible" r:id="rId93"/>
    <sheet xmlns:r="http://schemas.openxmlformats.org/officeDocument/2006/relationships" name="SEGMENT REPORTING (Reconciliati" sheetId="94" state="visible" r:id="rId94"/>
    <sheet xmlns:r="http://schemas.openxmlformats.org/officeDocument/2006/relationships" name="SEGMENT REPORTING (Assets) (Det" sheetId="95" state="visible" r:id="rId95"/>
    <sheet xmlns:r="http://schemas.openxmlformats.org/officeDocument/2006/relationships" name="CONSOLIDATION (Adoption of ASU " sheetId="96" state="visible" r:id="rId96"/>
    <sheet xmlns:r="http://schemas.openxmlformats.org/officeDocument/2006/relationships" name="CONSOLIDATION (Variable Interes" sheetId="97" state="visible" r:id="rId97"/>
    <sheet xmlns:r="http://schemas.openxmlformats.org/officeDocument/2006/relationships" name="CONSOLIDATION (Balance Sheet) (" sheetId="98" state="visible" r:id="rId98"/>
    <sheet xmlns:r="http://schemas.openxmlformats.org/officeDocument/2006/relationships" name="CONSOLIDATION (Income Statement" sheetId="99" state="visible" r:id="rId99"/>
    <sheet xmlns:r="http://schemas.openxmlformats.org/officeDocument/2006/relationships" name="SUBSEQUENT EVENTS (Details)" sheetId="100" state="visible" r:id="rId100"/>
    <sheet xmlns:r="http://schemas.openxmlformats.org/officeDocument/2006/relationships" name="QUARTERLY FINANCIAL DATA (Detai" sheetId="101" state="visible" r:id="rId101"/>
  </sheets>
  <definedNames/>
  <calcPr calcId="124519" fullCalcOnLoad="1"/>
</workbook>
</file>

<file path=xl/sharedStrings.xml><?xml version="1.0" encoding="utf-8"?>
<sst xmlns="http://schemas.openxmlformats.org/spreadsheetml/2006/main" uniqueCount="1488">
  <si>
    <t>Document And Entity Information - USD ($)</t>
  </si>
  <si>
    <t>12 Months Ended</t>
  </si>
  <si>
    <t>Dec. 31, 2016</t>
  </si>
  <si>
    <t>Feb. 21, 2017</t>
  </si>
  <si>
    <t>Jun. 30, 2016</t>
  </si>
  <si>
    <t>Document and Entity Information</t>
  </si>
  <si>
    <t>Entity Registrant Name</t>
  </si>
  <si>
    <t>ARES MANAGEMENT L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Statements of Financial Condition - USD ($) $ in Thousands</t>
  </si>
  <si>
    <t>Dec. 31, 2015</t>
  </si>
  <si>
    <t>Dec. 31, 2014</t>
  </si>
  <si>
    <t>Dec. 31, 2013</t>
  </si>
  <si>
    <t>Assets</t>
  </si>
  <si>
    <t>Goodwill</t>
  </si>
  <si>
    <t>Total assets</t>
  </si>
  <si>
    <t>Liabilities</t>
  </si>
  <si>
    <t>Total liabilities</t>
  </si>
  <si>
    <t>Commitments and contingencies</t>
  </si>
  <si>
    <t xml:space="preserve"> </t>
  </si>
  <si>
    <t>Redeemable interest in Ares Operating Group entities</t>
  </si>
  <si>
    <t>Preferred equity (12,400,000 units issued and outstanding at December 31, 2016)</t>
  </si>
  <si>
    <t>Controlling interest in Ares Management, L.P. :</t>
  </si>
  <si>
    <t>Partners' Capital (80,814,732 units and 80,679,600 units, issued and outstanding at December 31, 2016 and 2015, respectively)</t>
  </si>
  <si>
    <t>Accumulated other comprehensive loss</t>
  </si>
  <si>
    <t>Total controlling interest in Ares Management, L.P</t>
  </si>
  <si>
    <t>Total equity</t>
  </si>
  <si>
    <t>Total liabilities, redeemable interest, non-controlling interests and equity</t>
  </si>
  <si>
    <t>Ares Management L.P</t>
  </si>
  <si>
    <t>Cash and cash equivalents</t>
  </si>
  <si>
    <t>Investments, at fair value</t>
  </si>
  <si>
    <t>Performance fees receivable</t>
  </si>
  <si>
    <t>Due from affiliates</t>
  </si>
  <si>
    <t>Deferred tax asset, net</t>
  </si>
  <si>
    <t>Other assets</t>
  </si>
  <si>
    <t>Intangible assets, net</t>
  </si>
  <si>
    <t>Accounts payable, accrued expenses and other liabilities</t>
  </si>
  <si>
    <t>Accrued compensation</t>
  </si>
  <si>
    <t>Due to affiliates</t>
  </si>
  <si>
    <t>Performance fee compensation payable</t>
  </si>
  <si>
    <t>Debt obligations</t>
  </si>
  <si>
    <t>Put option liability</t>
  </si>
  <si>
    <t>Deferred tax liability, net</t>
  </si>
  <si>
    <t>Consolidated Funds</t>
  </si>
  <si>
    <t>Dividends and interest receivable</t>
  </si>
  <si>
    <t>Receivable for securities sold</t>
  </si>
  <si>
    <t>Payable for securities purchased</t>
  </si>
  <si>
    <t>CLO loan obligations, at fair value</t>
  </si>
  <si>
    <t>Fund borrowings</t>
  </si>
  <si>
    <t>Non-controlling interest in Consolidated Funds:</t>
  </si>
  <si>
    <t>Non-controlling interest in Consolidated Funds</t>
  </si>
  <si>
    <t>Equity appropriated for Consolidated Funds</t>
  </si>
  <si>
    <t>Non-controlling interest</t>
  </si>
  <si>
    <t>AOG</t>
  </si>
  <si>
    <t>Consolidated Statements of Financial Condition (Parenthetical) - USD ($) $ in Thousands</t>
  </si>
  <si>
    <t>Preferred equity, units issued (in units)</t>
  </si>
  <si>
    <t>Preferred equity, units outstanding (in units)</t>
  </si>
  <si>
    <t>Partners' Capital units issued (in units)</t>
  </si>
  <si>
    <t>Partners' Capital units outstanding (in units)</t>
  </si>
  <si>
    <t>Consolidated Statements of Operations - USD ($) $ in Thousands</t>
  </si>
  <si>
    <t>Revenues</t>
  </si>
  <si>
    <t>Administrative and other fees</t>
  </si>
  <si>
    <t>Total revenues</t>
  </si>
  <si>
    <t>Expenses</t>
  </si>
  <si>
    <t>Total expenses</t>
  </si>
  <si>
    <t>Other income (expense)</t>
  </si>
  <si>
    <t>Total other income</t>
  </si>
  <si>
    <t>Income before taxes</t>
  </si>
  <si>
    <t>Income tax expense</t>
  </si>
  <si>
    <t>Net income</t>
  </si>
  <si>
    <t>Net income attributable to Ares Management, L.P.</t>
  </si>
  <si>
    <t>Less: Preferred equity distributions paid</t>
  </si>
  <si>
    <t>Net income attributable to Ares Management, L.P. common unitholders</t>
  </si>
  <si>
    <t>Net income attributable to Ares Management, L.P. per common unit:</t>
  </si>
  <si>
    <t>Basic (in dollars per unit)</t>
  </si>
  <si>
    <t>Diluted (in dollars per unit)</t>
  </si>
  <si>
    <t>Weighted-average common units</t>
  </si>
  <si>
    <t>Basic (in units)</t>
  </si>
  <si>
    <t>Diluted (in units)</t>
  </si>
  <si>
    <t>Distribution declared and paid per common unit (in units per share)</t>
  </si>
  <si>
    <t>Management fees (includes ARCC Part I Fees of $121,181, $121,491 and $118,537 for the years ended December 31, 2016, 2015 and 2014, respectively)</t>
  </si>
  <si>
    <t>Performance fees</t>
  </si>
  <si>
    <t>Compensation and benefits</t>
  </si>
  <si>
    <t>Performance fee compensation</t>
  </si>
  <si>
    <t>General, administrative and other expenses</t>
  </si>
  <si>
    <t>Net interest and investment income (expense) (includes interest expense)</t>
  </si>
  <si>
    <t>Debt extinguishment expense</t>
  </si>
  <si>
    <t>Other income (expense), net</t>
  </si>
  <si>
    <t>Net realized and unrealized (gain) loss on investments</t>
  </si>
  <si>
    <t>Expenses of the Consolidated Funds</t>
  </si>
  <si>
    <t>Less: Net income attributable to redeemable interests</t>
  </si>
  <si>
    <t>Less: Net income attributable to non-controlling interests in Ares Operating Group entities</t>
  </si>
  <si>
    <t>Consolidated Statements of Operations (Parenthetical) - USD ($) $ in Thousands</t>
  </si>
  <si>
    <t>Affiliated entity | ARCC</t>
  </si>
  <si>
    <t>Management fees, part I fees</t>
  </si>
  <si>
    <t>Interest expense</t>
  </si>
  <si>
    <t>Consolidated Statements of Comprehensive Income - USD ($) $ in Thousands</t>
  </si>
  <si>
    <t>Other comprehensive income:</t>
  </si>
  <si>
    <t>Foreign currency translation adjustments</t>
  </si>
  <si>
    <t>Total comprehensive income</t>
  </si>
  <si>
    <t>Comprehensive income</t>
  </si>
  <si>
    <t>Less: Comprehensive income attributable to redeemable interests</t>
  </si>
  <si>
    <t>Less: Comprehensive income (loss) attributable to non-controlling interests</t>
  </si>
  <si>
    <t>Consolidated Statements of Changes in Equity - USD ($) $ in Thousands</t>
  </si>
  <si>
    <t>Total</t>
  </si>
  <si>
    <t>Partners' CapitalPreferred Partner</t>
  </si>
  <si>
    <t>Ares Management L.PPartners' Capital</t>
  </si>
  <si>
    <t>Ares Management L.PMembers' Equity</t>
  </si>
  <si>
    <t>Ares Management L.PCommon Stock</t>
  </si>
  <si>
    <t>Ares Management L.PAdditional Paid in Capital.</t>
  </si>
  <si>
    <t>Ares Management L.PRetained Earnings</t>
  </si>
  <si>
    <t>Ares Management L.PAccumulated Other Comprehensive Income (Loss)</t>
  </si>
  <si>
    <t>Ares Management L.PNon-Controlling interest</t>
  </si>
  <si>
    <t>Consolidated FundsNon-Controlling interest</t>
  </si>
  <si>
    <t>Consolidated FundsEquity Appropriated for Consolidated Funds</t>
  </si>
  <si>
    <t>Balance (Predecessor) at Dec. 31, 2013</t>
  </si>
  <si>
    <t>Balance at Dec. 31, 2013</t>
  </si>
  <si>
    <t>Increase (Decrease) in Stockholders' Equity</t>
  </si>
  <si>
    <t>Relinquished with deconsolidation of funds | Predecessor</t>
  </si>
  <si>
    <t>Contributions | Predecessor</t>
  </si>
  <si>
    <t>Contributions</t>
  </si>
  <si>
    <t>Distributions | Predecessor</t>
  </si>
  <si>
    <t>Distributions</t>
  </si>
  <si>
    <t>Net income (loss) | Predecessor</t>
  </si>
  <si>
    <t>Net income (loss)</t>
  </si>
  <si>
    <t>Currency translation adjustment | Predecessor</t>
  </si>
  <si>
    <t>Currency translation adjustment</t>
  </si>
  <si>
    <t>Equity compensation | Predecessor</t>
  </si>
  <si>
    <t>Equity compensation</t>
  </si>
  <si>
    <t>Tandem award compensation adjustment | Predecessor</t>
  </si>
  <si>
    <t>Net effect of Reorganization, including contributions of Ares Operating Group units for 69,078,234 common units | Predecessor</t>
  </si>
  <si>
    <t>Net effect of Reorganization, including contributions of Ares Operating Group units for 69,078,234 common units</t>
  </si>
  <si>
    <t>Issuance of units, net of offering costs</t>
  </si>
  <si>
    <t>Issuance costs</t>
  </si>
  <si>
    <t>Allocation of contributions in excess of the carrying value of the net assets (dilution)</t>
  </si>
  <si>
    <t>Changes in ownership interests</t>
  </si>
  <si>
    <t>Deferred tax assets (liabilities) arising from allocation of contributions and Partners' capital</t>
  </si>
  <si>
    <t>Balance (Predecessor) at Dec. 31, 2014</t>
  </si>
  <si>
    <t>[1]</t>
  </si>
  <si>
    <t>Balance at Dec. 31, 2014</t>
  </si>
  <si>
    <t>Cumulative effect of accounting change</t>
  </si>
  <si>
    <t>Relinquished with deconsolidation of funds</t>
  </si>
  <si>
    <t>Issuance of AOG units in connection with acquisitions</t>
  </si>
  <si>
    <t>Balance at Dec. 31, 2015</t>
  </si>
  <si>
    <t>Reallocation of equity due to redemption of ownership interest</t>
  </si>
  <si>
    <t>Balance at Dec. 31, 2016</t>
  </si>
  <si>
    <t>Prior to the Reorganization on May 1, 2014, financial statements represent the combined and consolidated results of AHI, AI and consolidated subsidiaries, referred to collectively as the Predecessor. Subsequent to the Reorganization, these financial statements represent the results of Ares Management, L.P. See Note 1 for further information.</t>
  </si>
  <si>
    <t>Consolidated Statements of Changes in Equity (Parenthetical)</t>
  </si>
  <si>
    <t>Dec. 31, 2014shares</t>
  </si>
  <si>
    <t>Issuance of common units in connection with the reorganization (in units)</t>
  </si>
  <si>
    <t>Issuance of common units (in units)</t>
  </si>
  <si>
    <t>Consolidated Statements of Cash Flows - USD ($) $ in Thousands</t>
  </si>
  <si>
    <t>Cash flows from operating activities:</t>
  </si>
  <si>
    <t>Allocable to non-controlling interest in Consolidated Funds:</t>
  </si>
  <si>
    <t>Net cash (used in) provided by operating activities</t>
  </si>
  <si>
    <t>Cash flows from investing activities:</t>
  </si>
  <si>
    <t>Acquisitions, net of cash acquired</t>
  </si>
  <si>
    <t>Purchase of furniture, equipment and leasehold improvements, net</t>
  </si>
  <si>
    <t>Net cash used in investing activities</t>
  </si>
  <si>
    <t>Net cash provided by (used in) in financing activities</t>
  </si>
  <si>
    <t>Non-cash increase in assets and liabilities:</t>
  </si>
  <si>
    <t>Adjustments to reconcile net income to net cash provided by operating activities:</t>
  </si>
  <si>
    <t>Equity compensation expense</t>
  </si>
  <si>
    <t>Depreciation and amortization</t>
  </si>
  <si>
    <t>Debt extinguishment expenses</t>
  </si>
  <si>
    <t>Contingent consideration</t>
  </si>
  <si>
    <t>Other non-cash amounts</t>
  </si>
  <si>
    <t>Investments purchased</t>
  </si>
  <si>
    <t>Proceeds from sale of investments</t>
  </si>
  <si>
    <t>Cash flows due to changes in operating assets and liabilities:</t>
  </si>
  <si>
    <t>Restricted cash</t>
  </si>
  <si>
    <t>Net performance fees receivable</t>
  </si>
  <si>
    <t>Due to/from affiliates</t>
  </si>
  <si>
    <t>Accrued compensation and benefits</t>
  </si>
  <si>
    <t>Deferred taxes</t>
  </si>
  <si>
    <t>Cash flows from financing activities:</t>
  </si>
  <si>
    <t>Proceeds from issuance of common units in IPO</t>
  </si>
  <si>
    <t>Proceeds from debt issuance, net of offering costs</t>
  </si>
  <si>
    <t>Proceeds from credit facility</t>
  </si>
  <si>
    <t>Proceeds from term notes</t>
  </si>
  <si>
    <t>Repayments of credit facility</t>
  </si>
  <si>
    <t>Repayments of term notes</t>
  </si>
  <si>
    <t>Repayments of promissory notes</t>
  </si>
  <si>
    <t>Proceeds from the issuance of preferred equity, net of issuance costs</t>
  </si>
  <si>
    <t>Preferred equity distributions</t>
  </si>
  <si>
    <t>Redemption of redeemable interest and put option liability</t>
  </si>
  <si>
    <t>Other financing activities</t>
  </si>
  <si>
    <t>Effect of exchange rate changes</t>
  </si>
  <si>
    <t>Net change in cash and cash equivalents</t>
  </si>
  <si>
    <t>Cash and cash equivalents, beginning of period</t>
  </si>
  <si>
    <t>Cash and cash equivalents, end of period</t>
  </si>
  <si>
    <t>Supplemental information:</t>
  </si>
  <si>
    <t>Cash paid during the period for interest</t>
  </si>
  <si>
    <t>Cash paid during the period for income taxes</t>
  </si>
  <si>
    <t>Allocable to non-controlling interests in Consolidated Funds:</t>
  </si>
  <si>
    <t>Receipt of non-cash interest income and dividends from investments</t>
  </si>
  <si>
    <t>Amortization on debt and investments</t>
  </si>
  <si>
    <t>Proceeds from sale or pay down of investment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Contributions from non-controlling interests in Consolidated Funds</t>
  </si>
  <si>
    <t>Distributions to non-controlling interests in Consolidated Funds</t>
  </si>
  <si>
    <t>Borrowings under loan obligations by Consolidated Funds</t>
  </si>
  <si>
    <t>Repayments under loan obligations by Consolidated Funds</t>
  </si>
  <si>
    <t>ORGANIZATION AND BASIS OF PRESENTATION</t>
  </si>
  <si>
    <t>Organization, Consolidation and Presentation of Financial Statements [Abstract]</t>
  </si>
  <si>
    <t>ORGANIZATION AND BASIS OF PRESENTATION Ares Management, L.P. ("the Company"), a Delaware limited partnership formed on November 15, 2013, is a leading global alternative asset management firm that operates three distinct but complementary investment groups: the Credit Group, the Private Equity Group and the Real Estate Group. Information about segments should be read together with Note 18, “Segment Reporting.” Subsidiaries of the Company serve as the general partners and/or investment managers to various investment funds and managed accounts within each investment group (the “Ares Funds”), which are generally organized as pass‑through entities for income tax purposes. Such subsidiaries provide investment advisory services to the Ares Funds in exchange for management fees. Ares is managed and operated by its general partner, Ares Management GP LLC. Unless the context requires otherwise, references to “Ares” or the “Company” refer to Ares Management, L.P. together with its subsidiaries. The accompanying financial statements include (1) the results of the Company subsequent to the Reorganization (as described below) and (2) prior to the Reorganization, the consolidated results of two affiliated entities, Ares Holdings Inc. (“AHI”) and Ares Investments LLC (“AI”), which directly or indirectly held controlling interests in Ares Management LLC ("AM LLC") and Ares Investments Holdings LLC (“AIH LLC”), as well as their wholly owned subsidiaries (collectively, the “Predecessor”). Prior to the Reorganization, Ares Partners Management Company LLC (“APMC”) directed the operations of AHI and AI through its controlling ownership interest of approximately 50.1% and 70.3% , respectively, in each entity. The remaining ownership of AHI and AI was shared among various minority, non‑controlling strategic investment partners. In addition, certain Ares‑affiliated funds, related co‑investment entities and collateralized loan obligations (“CLOs”) (collectively, the “Consolidated Funds”) managed by AM LLC and its wholly owned subsidiaries have been consolidated in the accompanying financial statements for the periods presented as described in Note 2, “Summary of Significant Accounting Policie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and as equity appropriated for Consolidated Funds in the accompanying consolidated financial statements. Further, cash flows allocable to non-controlling interest in Consolidated Funds are specifically identifiable in the Consolidated Statements of Cash Flows. Reorganization Pursuant to a reorganization effectuated in connection with the initial public offering of the Company’s common units (“IPO”), on May 1, 2014 the Company became a holding partnership, and the Company’s sole assets became equity interests in AHI, Ares Domestic Holdings, Inc. (“Domestic Holdings”), Ares Offshore Holdings, Ltd., AI and Ares Real Estate Holdings LLC. The Company, either directly or through its direct subsidiaries, is the general partner of each of the Ares Operating Group (as defined below) entities, and operates and controls all of the businesses and affairs of the Ares Operating Group. Additionally, on May 1, 2014, in connection with the IPO, Ares Holdings LLC was converted into a limited partnership, Ares Holdings L.P. (“Ares Holdings”), and AI was converted into a limited partnership, Ares Investments L.P. (“Ares Investments”). In addition, the Company formed Ares Domestic Holdings L.P. (“Ares Domestic”), Ares Offshore Holdings L.P. (“Ares Offshore”) and Ares Real Estate Holdings L.P. (“Ares Real Estate”). In exchange for its interest in the Company, prior to the consummation of the IPO, Ares Owners Holdings L.P. transferred to the Company its interests in each of AHI, Domestic Holdings, Ares Offshore Holdings, Ltd., Ares Real Estate Holdings LLC and a portion of its interest in Ares Investments. Similarly, Abu Dhabi Investment Authority (“ADIA”) contributed its direct interest in AHI to its affiliate, AREC Holdings Ltd., a Cayman Islands exempted company (“AREC”). AREC then transferred to the Company its interest in each of AHI, Ares Domestic, Ares Offshore, Ares Investments and Ares Real Estate. As a result of the foregoing, Ares Owners Holdings L.P. held 34,540,079 common units in the Company and AREC held 34,538,155 common units in the Company. Following the foregoing exchanges, Ares Owners Holding L.P. retained a 59.21% direct interest, or 118,421,766 partnership units, in each of the Ares Operating Group entities (collectively, the “Ares Operating Group Units” or “AOG Units”). AREC has no direct interest in the Ares Operating Group entities. An affiliate of Alleghany Corporation (“Alleghany”) retained a 6.25% direct interest, or 12,500,000 AOG Units, in each of the Ares Operating Group entities. These actions are referred to herein collectively as the “Reorganization”. Initial Public Offering On May 7, 2014, the Company issued 11,363,636 common units in the IPO at a price of $19.00 per common unit. In addition, on June 4, 2014, the Company issued an additional 225,794 common units at $19.00 per common unit pursuant to the partial exercise by the underwriters of their overallotment option. Total proceeds from the IPO, including from the partial exercise by the underwriters of their overallotment option, net of underwriting discounts, were $209.2 million . The holders of AOG Units, subject to any applicable transfer restrictions and other provisions, generally may up to four times each year exchange their AOG Units for common units on a one-for-one basis. A holder of Ares Operating Group Units must exchange one Ares Operating Group Unit in each of the three Ares Operating Group entities to effect an exchange for a common unit of the Company. The Company conducts all of its material business activities through the Ares Operating Group. Following the IPO, the Company consolidates the financial results of the Ares Operating Group entities, their consolidated subsidiaries and certain Consolidated Funds. Change in Company Structure In July 2016, the Company simplified its existing structure and Domestic Holdings was merged with and into AHI, Ares Domestic was merged with and into Ares Holdings, and Ares Real Estate was merged with and into Ares Investments. Ares Holdings, Ares Offshore, and Ares Investments are the surviving entities and are collectively referred to as the “Ares Operating Group.” See below for the updated structure chart. As of December 31, 2016 , the structure and ownership interests of the Company are reflected below: Non-Controlling Interests in Ares Operating Group Entities Following the Reorganization, non-controlling interests in Ares Operating Group entities represent a component of equity and net income attributable to the owners of AOG Units that are not held directly or indirectly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 For the periods presented prior to the Reorganization, non-controlling interests in Ares Operating Group entities represent equity interests and net income attributable to various minority non-control oriented strategic investment partners, which are the Predecessor’s historical results. The net income attributable to controlling interests in the Predecessor, from January 1, 2014 to April 30, 2014, is presented together with net income attributable to non-controlling interests in Ares Operating Group entities within the Consolidated Statements of Operations.</t>
  </si>
  <si>
    <t>SUMMARY OF SIGNIFICANT ACCOUNTING POLICIES</t>
  </si>
  <si>
    <t>Accounting Policies [Abstract]</t>
  </si>
  <si>
    <t xml:space="preserve">SUMMARY OF SIGNIFICANT ACCOUNTING POLICIES Basis of Accounting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the investors in the CLOs is included in net income (loss) attributable to non‑controlling interests in Consolidated Funds in the Consolidated Statements of Operations and prior to January 1, 2016 as equity appropriated for Consolidated Funds in the Consolidated Statements of Financial Condition. See S equity appropriated for consolidated funds for more information.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investment income (loss) during the reporting periods. Assumptions and estimates regarding the valuation of investments involve a high degree of judgment and complexity and may have a significant impact on performance fees. Actual results could differ from these estimates and such differences could be material to the consolidated financial statements. Principles of Consolidation As of January 1, 2015, the Company adopted the Financial Accounting Standards Board (“FASB") Accounting Standards Update No. ("ASU") 2015-02, Amendments to the Consolidation Analysis ” (see Note 19 for information regarding the impact of the adoption). Accordingly,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and (b) entities that the Company concludes are variable interest entities (“VIEs”), including limited partnerships and CLO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fees,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Voting Interest Model The Company consolidated entities, including limited partnerships and similar entities, in which it held a majority voting interest and those entities in which it had majority ownership and control over the operational, financial and investing decisions, including Ares affiliates and affiliated funds and co-investment entities. The Company’s total exposure to consolidated VOEs represents the value of its economic ownership interest in these entities. Valuation changes associated with investments held at fair value by these consolidated VOEs are reflected in non-operating income (expense) and partially offset in net income (loss) attributable to non-controlling interests for the portion not attributable to the Company. Equity Appropriated for Consolidated Funds As of December 31, 2016 and 2015 , the Company consolidated seven and five CLOs, respectively. Effective January 1, 2016, the Company adopted ASU 2014-13, Measuring the Financial Assets and the Financial Liabilities of a Consolidated Collateralized Financing Entity . The Company applied the guidance using a modified retrospective approach by recording a cumulative-effect adjustment of $3.4 million to equity appropriated for Consolidated Funds as of January 1, 2016. Prior to the adoption of ASU 2014-13, the Company elected the fair value option for eligible liabilities to mitigate the accounting mismatch between the carrying value of the assets and liabilities of its consolidated CLOs. As a result, the Company accounted for the excess of fair value of assets over liabilities as an increase in equity appropriated for Consolidated Funds. Pursuant to the adoption of ASU 2014-13, the Company is required to determine whether the fair values of the financial assets or financial liabilities are more observable. Beginning January 1, 2016,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backed by diversified collateral asset portfolios and by structured debt or equity. In exchange for managing the collateral for the CLOs, the Company typically earns a variety of management fees, including senior and subordinated management fees, and in some cases,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Business Combinations In accounting for business acquisitions, the Company separates recognition of goodwill from the assets acquired and the liabilities assumed, at the acquisition date fair values. The Company accounts for business combinations using the acquisition method of accounting by allocating the purchase price of the acquisition to the fair value of each asset acquired and liability assumed as of the acquisition date. Contingent consideration obligations are recognized as of the acquisition date at fair value based on the probability that contingency will be realized. Goodwill as of the acquisition date is measured as the excess of consideration transferred over the net of the acquisition date fair values of the assets acquired and the liabilities assumed. Acquisition-related costs in connection with a business combination are expensed as incurred. Management’s determination of fair value of assets acquired and liabilities assumed at the acquisition date as well as contingent consideration are based on the best information available in the circumstances, and may incorporate management’s own assumptions and involve a significant degree of judgment and estimates that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For a given acquisition, management may identify certain pre-acquisition contingencies as of the acquisition date and may extend the review and evaluation of these pre-acquisition contingencies throughout the measurement period to obtain sufficient information to assess whether management includes these contingencies as a part of the fair value estimates of assets acquired and liabilities assumed and, if so, to determine their estimated amounts. If management cannot reasonably determine the fair value of a pre-acquisition contingency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the estimates of such contingencies would affect earnings and could have a material effect on the consolidated statements of operations and financial condition. 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6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investment activities of the Consolidated Funds. As the servicer to certain real estate investments, certain subsidiaries of the Company collect escrow deposits from borrowers to ensure the borrowers’ obligations are met. These escrow deposits are represented as restricted cash and cash equivalents for the Company and are offset by escrow cash liability within accounts payable and accrued expenses in the Consolidated Statements of Financial Condition. Restricted cash for the Consolidated Funds represents cash that is legally segregated according to the underlying fund agreements. At December 31, 2016 and 2015, the Company had cash balances with financial institutions in excess of Federal Deposit Insurance Corporation insured limits. The Company monitors the credit standing of these financial institutions. 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change in unrealized appreciation (depreciation) on investments in the Consolidated Statements of Operations. Fair value is the amount that would be received to sell an asset, or paid to transfer a liability, in an orderly transaction between market participants at the measurement date (i.e., the exit price). Equity Method Investments The Company accounts for its investments held by its operating subsidiaries, and in which it has or is otherwise presumed to have significant influence, including investments in unconsolidated funds and strategic investments, using the equity method of accounting or at fair value pursuant to the fair value option. The fair value option permits the irrevocable election of fair value on an instrument-by-instrument basis at initial recognition of an asset or liability or upon an event that gives rise to a new basis of accounting for that instrument. The Company elected the fair value option for certain of its equity method investments. Unrealized appreciation (depreciation) and realized gains (losses) from the Company’s equity method investments at fair value are included within net realized and unrealized gain (loss) on investments within the Consolidated Statements of Operations. When the fair value option is not elected,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The Company’s share of the investee’s income and expenses for the Company’s equity method investments is included within net realized and unrealized gain (loss) on investments within the Consolidated Statements of Operations. Held-to-Maturity Investments The Company classifies its securities investments as held-to-maturity investments when the Company has the positive intent and ability to hold the securities to maturity. Held-to-maturity securities are reported as investments and are recorded at amortized cost. On a periodic basis, the Company reviews its held-to-maturity investment portfolio for impairment. If a decline in fair value is deemed to be other-than-temporary, the held-to-maturity investment is written down the impairment through earnings. Derivative Instruments The Company recognizes all derivatives as either assets or liabilities in the Consolidated Statements of Financial Condition within other assets or accounts payable, accrued expenses and other liabilities, respectively, and reports them at fair value. Goodwill and Intangible Assets The Company's finite-lived intangible assets consist of contractual rights to earn future management fees and performance fees from the acquired management contracts. Finite-lived intangible assets are amortized on a straight-line basis over their estimated useful lives, ranging from approximately 1 to 13.5 years. The purchase price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uses a two-step process to evaluate impairment. The first step compares the estimated undiscounted future cash flow attributable to the intangible asset being evaluated with its carrying amount. The second step, used to measure the amount of potential impairment, compares the fair value of the intangible asset with its carrying amount. If an impairment is determined to exist by management, the Company accelerates amortization expense so that the carrying value represents fair value.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value, the Company will use a two‑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Fixed Assets Fixed assets, consisting of furniture, fixtures and equipment, leasehold improvements, and computer hardware and internal 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 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method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s and the life of the asset, and for other fixed assets and Internal Use Software is generally between three and seven years. Fixed assets are reviewed for impairment whenever events or changes in circumstances indicate that the carrying amount of an asset may not be recoverable. Revenues Recognition Revenues primarily consist of management fees, performance fees and administrative and other fees.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performance fee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contingent repayment and are typically cash settled each quarter. Performance Fees Performance fee revenues consist of incentive fees and carried interest. Performance fees are based on certain specific hurdle rates as defined in the applicable investment management agreements or governing documents. Substantially all performance fees are earned from affiliated funds of the Company. Performance fees receivable is presented separately in the Consolidated Statements of Financial Condition and represents performance fees recognized but not yet collected. The timing of the payment of performance fees due to the general partner or investment manager varies depending on the terms of each applicable agreement. Incentive Fees Incentive fees earned on the performance of certain fund structures, typically in credit funds, are recognized based on the fund’s performance during the period, subject to the achievement of minimum return levels, or high water marks, in accordance with the respective terms set out in each fund’s investment management agreement. Incentive fees are recorded on an accrual basis to the extent such amounts are contractually due. Accrued but unpaid incentive fees as of the reporting date are recorded in performance fees receivable in the Consolidated Statements of Financial Condition. Incentive fees are realized at the end of a measurement period, typically annually. Once realized, such fees are not subject to reversal. Carried Interest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negative adjustment to carried interest allocated to the Company. Accrued but unpaid carried interest as of the reporting date is recorded in performance fees receivable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16 and 2015, the Company had no accrued contingent repayment obligations that would need to be paid if the funds were liquidated at fair value at the reporting dates. Administrative and Other Fees The Company provides administrative services to certain of its affiliated funds that are reported within administrative and other fees. The administrative fees generally represent expense reimbursements for a portion of overhead and other expenses incurred by certain Operations Management Group professionals directly attributable to performing services for a fund, but may also be based on a fund’s NAV for certain funds domiciled outside the U.S. The Company also receives transaction fees from certain affiliated funds for activities related to fund transactions, such as loan originations. These fees are recognized as other revenue in the period in which the administrative services and the transaction related services are rendered. Equity-Based Compensation The Company recognizes expense related to equity-based compensation in which it receives employee services in exchange for (a) equity instruments of the Company, (b) derivatives based on the Company’s common units or (c) liabilities that are based on the fair value of the Company’s equity instruments. Equity-based compensation expense represents expenses associated with the following: (a) Restricted units, options and phantom units granted under the Ares Management, L.P. 2014 Equity Incentive Plan (“Equity Incentive Plan”); and (b) Conversion of and acceleration in vesting of certain existing interests in connection with the Reorganization. Equity-based compensation expense for restricted units and options is determined based on the fair value of the respective equity award on the grant date and is recognized on a straight-line basis over the requisite service period, with a corresponding increase in partners’ capital. Grant date fair value of the restricted units was determined to be the most recent closing price of common units. Certain restricted units are subject to a lock-up provision that expires on the fifth anniversary of the IPO. The Company used Finnerty’s average strike-price put option model to estimate the discount associated with this lack of marketability. The Company estimated the grant date fair value of the options as of the grant date using Black-Scholes option pricing model. The phantom units will be settled in cash and therefore represent a liability that is required to be remeasured at each reporting period. Fair value of phantom units was determined to be the most recent closing price each reporting period. In 2016, the Company adopted ASU 2016-09, Compensation - Stock Compensation (Topic 718) . In accordance with ASU 2016-09, the Company elected to recognize share-based award forfeitures in the period they occur as a reversal of previously recognized compensation expense. The reduction in compensation expense is determined based </t>
  </si>
  <si>
    <t>BUSINESS COMBINATIONS</t>
  </si>
  <si>
    <t>Business Combinations [Abstract]</t>
  </si>
  <si>
    <t>BUSINESS COMBINATIONS Acquisition of EIF Management, LLC In January 2015, the Company acquired of all of the outstanding membership interests of EIF Management, LLC (“EIF”), an asset manager in the U.S. power and energy assets industry. As a result of the acquisition, the Company expanded into an energy infrastructure equity strategy focused on generating long-term, cash-flowing investments in the power generation, transmission and midstream energy sector. The acquisition date fair value of the consideration transferred totaled $149.2 million , which consisted of the following: Cash $ 64,532 Equity (1,578,947 Ares Operating Group units) 25,468 Contingent consideration 59,171 Total $ 149,171 The Company allocated $90.6 million of the purchase price to the fair value of the acquired net assets. The remaining $58.6 million of the purchase price was recorded as goodwill. The financial results of EIF are included within the consolidated financial statements presented herein. EIF is presented within the Company’s Private Equity Group segment. The transaction included contingent consideration that is payable to EIF’s former membership interest holders if Ares successfully launches a new fund (“Fund V”) that meets certain revenue and fee paying commitment targets during Fund V’s commitment period. The fair value of the liability for contingent consideration as of the acquisition date was approximately $59.2 million , which includes cash and equity consideration that are not subject to vesting or are fully vested, and is included in the purchase price consideration described above (see Note 11 for subsequent valuation adjustments). Additionally, in accordance with the membership interest purchase agreement, as part of the contingent consideration, the Company also agreed to grant certain equity consideration that would generally vest ratably over a period of two to five years after Fund V’s final closing, which has not yet occurred. Supplemental information on an unaudited pro forma basis, as if the EIF acquisition had been consummated as of January 1, 2014 is as follows: Year Ended Year Ended May 1, 2014 December 31, 2015 December 31, 2014 December 31, 2014 (unaudited) (unaudited) Total revenues $ 56,659 $ 42,767 $ 28,512 Net income attributable to Ares Management, L.P. $ 2,267 $ 174 $ 116 Earnings per common unit, basic and diluted $ 0.03 $ 0.00 N/A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EIF been a combined entity during the period presented. These amounts have been calculated after applying the Company’s accounting policies and adjusting the results of EIF to reflect the additional amortization that would have been charged assuming the fair value adjustments to intangible assets had been applied on January 1, 2014, together with the consequential tax effects.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unaudited pro forma earnings per common unit information has not been presented for the period from January 1, 2014 and April 30, 2014. Revenues and net income attributable to Ares Management, L.P. are prorated evenly over a twelve-month period for the calculation of unaudited pro forma earnings per common unit for the period from May 1, 2014 to December 31, 2014.</t>
  </si>
  <si>
    <t>GOODWILL AND INTANGIBLE ASSETS</t>
  </si>
  <si>
    <t>Goodwill and Intangible Assets Disclosure [Abstract]</t>
  </si>
  <si>
    <t>GOODWILL AND INTANGIBLE ASSETS The following table summarizes the carrying value for the Company's intangible assets: Weighted Average Amortization Period as of As of December 31, December 31, 2016 2016 2015 Management contracts 2.0 years $ 111,939 $ 163,469 Client relationships 11.5 years 38,600 38,600 Trade name 5.5 years 3,200 3,200 Intangible assets, gross 153,739 205,269 Foreign currency translation (3,205 ) (1,436 ) Total intangible assets acquired 150,534 203,833 Less: accumulated amortization (92,219 ) (118,862 ) Intangible assets, net $ 58,315 $ 84,971 Amortization expense associated with intangible assets was $26.6 million , $46.2 million and $27.6 million for the years ended December 31, 2016 , 2015 and 2014 , respectively, and is presented within general, administrative and other expenses within the Consolidated Statements of Operations. During 2016, the Company removed $51.5 million of intangible assets that were fully amortized. At December 31, 2016 , future annual amortization of finite-lived intangible assets for the years 2017 through 2021 and thereafter is estimated to be: Year Amortization 2017 $ 17,850 2018 9,031 2019 4,458 2020 4,071 2021 3,987 Thereafter 18,918 Total $ 58,315 Goodwill The following table summarizes the carrying value of the Company's goodwill assets: Credit Private Real Total Balance as of December 31, 2014 $ 32,196 $ — $ 53,385 $ 85,581 Goodwill acquired during the period — 58,600 — 58,600 Foreign currency translation — — (114 ) (114 ) Balance as of December 31, 2015 32,196 58,600 53,271 144,067 Foreign currency translation — — (343 ) (343 ) Balance as of December 31, 2016 $ 32,196 $ 58,600 $ 52,928 $ 143,724 There was no impairment of goodwill recorded during the years ended December 31, 2016 , 2015 and 2014.</t>
  </si>
  <si>
    <t>INVESTMENTS</t>
  </si>
  <si>
    <t>Investments in and Advances to Affiliates, Schedule of Investments [Abstract]</t>
  </si>
  <si>
    <t>INVESTMENTS The Company’s investments are comprised of: (i) investments presented at fair value as a result of the election of the fair value option or in accordance with investment company accounting, (ii) equity method investments (using equity method or fair value option) and (iii) held-to-maturity investments. Fair Value Investments, excluding Equity Method Investments Held at Fair Value Fair value at Fair value as a percentage of total December 31, December 31, 2016 2015 2016 2015 Private Investment Partnership Interests: AREA Sponsor Holdings, LLC $ 28,898 $ 37,275 6.8 % 8.7 % ACE II Master Fund, L.P. (1)(2) 22,042 22,015 5.2 % 5.2 % Ares Corporate Opportunities Fund III, L.P. 97,549 108,506 22.9 % 25.4 % Ares Corporate Opportunities Fund IV, L.P. (2) 37,308 30,571 8.7 % 7.2 % Resolution Life L.P. 33,410 40,703 7.8 % 9.5 % Other private investment partnership interests (1)(3) 118,075 132,405 27.7 % 31.0 % Total private investment partnership interests (cost: $256,638 and $297,026 at December 31, 2016 and 2015, respectively) 337,282 371,475 79.1 % 87.0 % Collateralized Loan Obligations Interests: Collateralized loan obligations(3) 89,111 55,752 20.9 % 13.0 % Total collateralized loan obligations (cost: $89,743 and $53,669 at December 31, 2016 and 2015, respectively) 89,111 55,752 20.9 % 13.0 % Common Stock: Common stock(3) 100 81 0.0 % 0.0 % Total common stock (cost: $124 and $116 at December 31, 2016 and 2015, respectively) 100 81 0.0 % 0.0 % Total fair value investments (cost: $346,505 and $350,811 at December 31, 2016 and 2015, respectively) $ 426,493 $ 427,308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investments. Equity Method Investments The Company’s equity method investments include investments that are not consolidated but over which the Company exerts significant influence. The Company's equity method investments, including those where the fair value option was elected, are summarized below: As of December 31, 2016 2015 Equity method investment $ 3,616 $ 4,486 Equity method investments at fair value 21,843 19,471 Total equity method investments $ 25,459 $ 23,957 The following tables present summarized financial information (in aggregate) for the Company's equity method investments. The Company determined that these investments were significant based on the change in fair value for the year ended December 31, 2015. The change in fair value of these investments for the year ended December 31, 2016 was not deemed to be significant. For the Years Ended December 31, 2016 2015 2014 Revenue $ 8,751 $ 7,778 $ 7,567 Expenses (24,064 ) (27,147 ) (5,970 ) Net realized/unrealized gain from investments 46,887 $ 66,500 $ — Income tax expense (302 ) $ (400 ) $ (242 ) Net income $ 31,272 $ 46,731 $ 1,355 As of December 31, 2016 2015 Investments $ 247,584 $ 216,500 Total Assets $ 286,630 $ 235,276 Total Liabilities $ 7,556 $ 166,065 Total Equity $ 279,074 $ 69,211 The material assets of the Company's equity method investments are investments for which long term capital appreciation is expected, the material liabilities are debt instruments collateralized by, or related to, the financing of the assets and net income is materially comprised of the changes in fair value of these net assets. Held-to-Maturity Investments The Company classifies certain investments as held-to-maturity investments when the Company has the positive intent and ability to hold the securities to maturity. Held-to-maturity securities are reported as investments and are recorded at amortized cost. A summary of the cost and fair value of CLO notes classified as held-to maturity investments is as follows: As of December 31, 2016 2015 Amortized cost $ 16,519 $ 17,022 Unrealized loss, net (116 ) (334 ) Fair value $ 16,403 $ 16,688 Based on the Company's ability and intent to hold the investments until maturity and the underlying credit performance of such investments, the Company has determined that the net unrealized losses are temporary impairments as of December 31, 2016 and 2015 . There were no sales of held-to-maturity investments during the years ended December 31, 2016 and 2015 . All contractual maturities are greater than 10 years as of December 31, 2016 . Actual maturities may differ from contractual maturities because underlying collateral may have the right to call or prepay obligations with or without call or prepayment penalties. Investments of the Consolidated Funds Investments held in the Consolidated Funds are summarized below: Fair value at Fair value as a percentage of total investments at December 31, December 31, December 31, December 31, 2016 2015 2016 2015 United States: Fixed income securities: Consumer discretionary $ 665,773 $ 393,902 20.0 % 15.4 % Consumer staples 64,840 40,030 1.9 % 1.6 % Energy 45,409 38,617 1.4 % 1.5 % Financials 139,285 78,806 4.2 % 3.1 % Healthcare, education and childcare 246,403 162,191 7.4 % 6.3 % Industrials 149,632 161,830 4.5 % 6.3 % Information technology 194,394 138,186 5.8 % 5.4 % Materials 139,994 95,767 4.2 % 3.7 % Telecommunication services 261,771 202,256 7.9 % 7.9 % Utilities 47,800 12,733 1.4 % 0.5 % Total fixed income securities (cost: $1,945,977 and $1,377,870 at December 31, 2016 and 2015, respectively) 1,955,301 1,324,318 58.7 % 51.7 % Equity securities: Energy 421 — 0.0 % — % Healthcare, education and childcare — 344 — % 0.0 % Partnership and LLC interests 171,696 86,902 5.2 % 3.4 % Telecommunication services — 510 — % 0.0 % Total equity securities (cost: $149,872 and $93,004 at December 31, 2016 and 2015, respectively) 172,117 87,756 5.2 % 3.4 % Fair value at Fair value as a percentage of total investments at December 31, December 31, December 31, December 31, 2016 2015 2016 2015 Europe: Fixed income securities: Consumer discretionary $ 274,678 $ 221,707 8.2 % 8.7 % Consumer staples 39,197 50,625 1.2 % 2.0 % Financials 28,769 29,922 0.9 % 1.2 % Healthcare, education and childcare 111,589 104,704 3.4 % 4.1 % Industrials 118,466 109,778 3.6 % 4.3 % Information technology 49,507 31,562 1.5 % 1.2 % Materials 124,629 98,450 3.7 % 3.8 % Telecommunication services 118,632 149,105 3.6 % 5.8 % Utilities 4,007 768 0.1 % 0.0 % Total fixed income securities (cost: $892,108 and $836,217 at December 31, 2016 and 2015, respectively) 869,474 796,621 26.2 % 31.1 % Equity securities: Consumer discretionary — 4,306 — % 0.2 % Consumer staples 1,517 1,286 0.0 % 0.1 % Healthcare, education and childcare 41,329 37,294 1.2 % 1.5 % Telecommunication services 24 159 0.0 % 0.0 % Total equity securities (cost: $67,290 and $ 80,827 at December 31, 2016 and 2015, respectively) 42,870 43,045 1.2 % 1.8 % Asia and other: Fixed income securities: Consumer discretionary 24,244 34,810 0.7 % 1.4 % Financials 1,238 — 0.0 % — % Healthcare, education and childcare 10,010 23,999 0.3 % 0.9 % Telecommunication services 8,696 9,909 0.3 % 0.4 % Total fixed income securities (cost: $46,545 and $57,868 at December 31, 2016 and 2015, respectively) 44,188 68,718 1.3 % 2.7 % Equity securities: Consumer discretionary 44,642 55,532 1.3 % 2.2 % Consumer staples 50,101 55,442 1.5 % 2.2 % Healthcare, education and childcare 32,598 32,865 1.0 % 1.3 % Industrials 16,578 12,891 0.5 % 0.5 % Total equity securities (cost: $122,418 and $118,730 at December 31, 2016 and 2015, respectively) 143,919 156,730 4.3 % 6.2 % Fair value at Fair value as a percentage of total investments at December 31, December 31, December 31, December 31, 2016 2015 2016 2015 Canada: Fixed income securities: Consumer discretionary $ — $ 827 — % 0.0 % Consumer staples 5,256 1,369.0 0.2 % 0.1 % Energy 12,830 8,724 0.4 % 0.3 % Healthcare, education and childcare 15,509 14,819 0.5 % 0.6 % Industrials 1,401 513 0.0 % 0.0 % Telecommunication services 13,852 6,627 0.4 % 0.3 % Total fixed income securities (cost: $48,274 and $34,397 at December 31, 2016 and December 31, 2015, respectively) 48,848 32,879 1.5 % 1.3 % Equity securities: Consumer discretionary 164 — 0.0 % — % Total equity securities (cost: $408 and $0 at December 31, 2016 and 2015, respectively) 164 — 0.0 % — % Australia: Fixed income securities: Consumer discretionary 5,627 — 0.2 % — % Energy 6,046 8,888 0.2 % 0.3 % Industrials 2,926 3,657 0.1 % 0.1 % Utilities 21,154 16,041 0.6 % 0.6 % Total fixed income securities (cost: $37,975 and $39,574 at December 31, 2016 and 2015, respectively) 35,753 28,586 1.1 % 1.0 % Equity Securities: Telecommunication services — 5,370 — % 0.2 % Utilities 17,569 15,760 0.5 % 0.6 % Total equity securities (cost: $18,442 and $25,524 at December 31, 2016 and 2015, respectively) 17,569 21,130 0.5 % 0.8 % Total fixed income securities 3,125,260 2,338,024 94.0 % 91.2 % Total equity securities 204,943 221,759 6.0 % 8.8 % Total investments, at fair value $ 3,330,203 $ 2,559,783 At December 31, 2016 and 2015 , no single issuer or investments, including derivative instruments and underlying portfolio investments of the Consolidated Funds, had a fair value that exceeded 5.0% of the Company’s total investments.</t>
  </si>
  <si>
    <t>FAIR VALUE</t>
  </si>
  <si>
    <t>Fair Value Disclosures [Abstract]</t>
  </si>
  <si>
    <t>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 loan obligations: Prior to 2016, the Company had elected the fair value option to measure its CLO loan obligations as the Company had determined that the fair value of these obligations better correlated with the value of the assets held by the CLOs, which are held to provide the cash flows for the note obligations. The fair value of CLO liabilities was estimated based on various third-party pricing service and internal valuation models. The valuation models utilized discounted cash flows and took into consideration prepayment and loss assumptions, based on historical experience and projected performance, economic factors, the characteristics and condition of the underlying collateral, comparable yields for similar securities and recent trading activity. These securities were classified as Level III. The Company adopted ASU 2014-13 as of January 1, 2016, under which the Company first determines whether the fair values of the financial assets or financial liabilities of its consolidated CLOs are more observable. The Company determined that the fair value of the financial assets of the consolidated CLOs, which are mostly Level II assets, are more observable than the fair value of the financial liabilities of its consolidated CLOs, which are mostly Level III liabilities.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Corporate debt, bonds, bank loans, securities sold short and derivative instruments: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 a pricing model, such securities will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Certain investments of the Company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as of December 31, 2016 and 2015 , the Company believes that NAV per share represents the fair value of the investment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 Contingent consideration: The Company generally determines the fair value of its contingent consideration liabilities by using a discounted cash flow approach based on the most likely outcome. The most likely outcome is determined using the best information available, which may be based on one or more of the following factors: historical experience, prior period performance, current progress towards targets, probability-weighted scenarios, and management's own assumptions. The discount rate used is determined based on the weighted average cost of capital for the Company. The fair value of the Company's contingent consideration liabilities are classified as Level III. Contingent consideration liabilities are included within accounts payable, accrued expenses and other liabilities in the Consolidated Statements of Financial Condition. Level III Valuations In the absence of observable market prices, the Company values Level III investments using consistent valuation methodologies, typically market- or income-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 value measurements from period to period for reasonableness, considering items such as industry trends, general economic and market conditions and factors specific to the investment. Certain Level III assets are valued using prices obtained from brokers or pricing vendors. The Company typically obtains one to two non-binding broker quotes. The Company seeks to obtain at least one quote directly from a broker making a market for the asset and one price from a pricing vendor for each security or similar securities. For investments where more than one quote is received, the investments are classified as Level II. For investments where only one quote is received, the investments are classified as Level III as the quoted prices may be indicative of securities that are in an inactive market,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 Fair Value of Financial Instruments Held by the Company and Consolidated Funds The tables below summarize the financial assets and financial liabilities measured at fair value for the Company and Consolidated Funds as of December 31, 2016 : Investments of the Company, at fair value Level I Level II Level III Investments Total Fixed income-collateralized loan obligations $ — $ — $ 89,111 $ — $ 89,111 Equity securities 100 — — — 100 Partnership interests — — 33,410 325,715 359,125 Total investments, at fair value 100 — 122,521 325,715 448,336 Derivative assets of the Company, at fair value Foreign exchange contracts — 3,171 — — 3,171 Total derivative assets, at fair value — 3,171 — — 3,171 Total $ 100 $ 3,171 $ 122,521 $ 325,715 $ 451,507 Liabilities of the Company, at fair value Contingent considerations $ — $ — $ (22,156 ) $ — $ (22,156 ) Total liabilities, at fair value — — (22,156 ) — (22,156 ) Total $ — $ — $ (22,156 ) $ — $ (22,156 ) Investments of Consolidated Funds, at fair value Level I Level II Level III Total Bonds $ — $ 104,886 $ 37,063 $ 141,949 Loans — 2,606,423 199,217 2,805,640 Collateralized loan obligations — — 5,973 5,973 Total fixed income — 2,711,309 242,253 2,953,562 Equity securities 56,662 17,569 130,690 204,921 Partnership interests — — 171,696 171,696 Other — 24 — 24 Total investments, at fair value 56,662 2,728,902 544,639 3,330,203 Derivative assets of Consolidated Funds, at fair value Foreign exchange contracts — 529 — 529 Other — — 291 291 Total derivative assets, at fair value — 529 291 820 Total $ 56,662 $ 2,729,431 $ 544,930 $ 3,331,023 Derivative liabilities of Consolidated Funds, at fair value Other $ — $ — $ (2,999 ) $ (2,999 ) Total derivative liabilities, at fair value — — (2,999 ) (2,999 ) Loan obligations of CLOs — (3,031,112 ) — (3,031,112 ) Total $ — $ (3,031,112 ) $ (2,999 ) $ (3,034,111 ) The tables below summarize the financial assets and financial liabilities measured at fair value for the Company and Consolidated Funds as of December 31, 2015 : Investments of the Company, at fair value Level I Level II Level III Investments Total Fixed income-collateralized loan obligations $ — $ — $ 55,752 $ — $ 55,752 Equity securities 81 — — — 81 Partnership interests — — 51,703 339,243 390,946 Total investments, at fair value 81 — 107,455 339,243 446,779 Derivative assets of the Company, at fair value Foreign exchange contracts — 1,339 — — 1,339 Total derivative assets, at fair value — 1,339 — — 1,339 Total $ 81 $ 1,339 $ 107,455 $ 339,243 $ 448,118 Liabilities of the Company, at fair value Contingent considerations $ — $ — $ (40,831 ) $ — $ (40,831 ) Total liabilities, at fair value — — (40,831 ) — (40,831 ) Derivative liabilities of the Company, at fair value Foreign exchange contracts — (176 ) — — (176 ) Interest rate contracts — (214 ) — — (214 ) Total derivative liabilities, at fair value — (390 ) — — (390 ) Total $ — $ (390 ) $ (40,831 ) $ — $ (41,221 ) Investments of Consolidated Funds, at fair value Level I Level II Level III Total Bonds $ — $ 126,289 $ 109,023 $ 235,312 Loans — 1,875,341 134,346 2,009,687 Collateralized loan obligations — — 6,121 6,121 Total fixed income — 2,001,630 249,490 2,251,120 Equity securities 76,033 15,760 129,809 221,602 Partnership interests — — 86,902 86,902 Other — 159 — 159 Total investments, at fair value $ 76,033 $ 2,017,549 $ 466,201 $ 2,559,783 Derivative liabilities of Consolidated Funds, at fair value Foreign exchange contracts $ — $ (369 ) $ — $ (369 ) Other — — (10,307 ) (10,307 ) Total derivative liabilities, at fair value — (369 ) (10,307 ) (10,676 ) Loan obligations of CLOs — — (2,174,352 ) (2,174,352 ) Total $ — $ (369 ) $ (2,184,659 ) $ (2,185,028 ) The following tables set forth a summary of changes in the fair value of the Level III measurements for the year ended December 31, 2016 : Level III Assets Level III Liabilities Level III Assets and Liabilities of the Company Fixed Income Partnership Total Contingent Considerations Balance, beginning of period $ 55,752 $ 51,703 $ 107,455 $ 40,831 Purchases(1) 33,053 9,000 42,053 — Sales/settlements(2) (3,698 ) — (3,698 ) (1,000 ) Realized and unrealized appreciation (depreciation), net 4,004 (27,293 ) (23,289 ) (17,675 ) Balance, end of period $ 89,111 $ 33,410 $ 122,521 $ 22,156 Increase (decrease) in unrealized appreciation/depreciation included in earnings related to financial assets and liabilities still held at the reporting date $ 3,437 $ (7,293 ) $ (3,856 ) $ (17,675 ) Level III Assets of Consolidated Funds Equity Securities Fixed Income Partnership Derivatives, Net Total Balance, beginning of period $ 129,809 $ 249,490 $ 86,902 $ (10,307 ) $ 455,894 Transfer in — 59,790 — — 59,790 Transfer out (344 ) (90,952 ) — — (91,296 ) Purchases(1) 15,849 167,338 65,906 — 249,093 Sales(2) (18,029 ) (125,642 ) (3,606 ) (81 ) (147,358 ) Amortized discounts/premiums — 2,660 — 57 2,717 Realized and unrealized appreciation (depreciation), net 3,405 (20,431 ) 22,494 7,623 13,091 Balance, end of period $ 130,690 $ 242,253 $ 171,696 $ (2,708 ) $ 541,931 Increase (decrease) in unrealized appreciation/depreciation included in earnings related to financial assets still held at the reporting date $ 8,333 $ (9,391 ) $ 22,494 $ 5,660 $ 27,096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year ended December 31, 2015 : Level III Assets Level III Liabilities Level III Assets and Liabilities of the Company Fixed Income Partnership Total Contingent Considerations Balance, beginning of period $ — $ 45,348 $ 45,348 $ 2,049 Investment in deconsolidated fund(3) 17,815 — 17,815 — Purchases(1) 51,287 11,000 62,287 59,171 Sales/settlements(2) (7,567 ) (4,645 ) (12,212 ) (1,000 ) Realized and unrealized appreciation (depreciation), net (5,783 ) — (5,783 ) (19,389 ) Balance, end of period $ 55,752 $ 51,703 $ 107,455 $ 40,831 Increase (decrease) in unrealized appreciation/depreciation included in earnings related to financial assets and liabilities still held at the reporting date $ (7,076 ) $ — $ (7,076 ) $ (19,389 ) (1) Purchases include paid‑in‑kind interest and securities received in connection with restructurings. (2) Sales/settlements include distributions, principal redemptions and securities disposed of in connection with restructurings (3) Balance for the Company was previously eliminated upon consolidation and not reported as Level III investments. Level III Assets of Consolidated Funds Equity Securities Fixed Income Partnership Interests Derivatives, Net Total Balance, beginning of period $ 3,263,311 $ 2,192,395 $ 137,272 $ (20,993 ) $ 5,571,985 Deconsolidation of funds(3) (3,080,402 ) (1,897,304 ) (137,272 ) 12,980 (5,101,998 ) Transfer in — 27,195 — — 27,195 Transfer out (17,281 ) (77,100 ) — — (94,381 ) Purchases(1) 23,607 113,506 98,000 — 235,113 Sales(2) (65,676 ) (96,525 ) (13,300 ) 2,384 (173,117 ) Amortized discounts/premiums — 862 — (484 ) 378 Realized and unrealized appreciation (depreciation), net 6,250 (13,539 ) 2,202 (4,194 ) (9,281 ) Balance, end of period $ 129,809 $ 249,490 $ 86,902 $ (10,307 ) $ 455,894 Increase (decrease) in unrealized appreciation/depreciation included in earnings related to financial assets still held at the reporting date $ 1,595 $ (12,881 ) $ — $ (4,521 ) $ (15,807 ) (1) Purchases include paid‑in‑kind interest and securities received in connection with restructurings. (2) Sales/settlements include distributions, principal redemptions and securities disposed of in connection with restructurings (3) Represents investment in Consolidated Funds that were deconsolidated during the period.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year ended December 31, 2016 and 2015 , there were no transfers between Level I and Level II. The following table sets forth a summary of changes in the fair value of the Level III liabilities for the CLO loan obligations for the years ended December 31, 2016 and 2015 : For the Year Ended December 31, 2016 2015 Balance, beginning of period $ 2,174,352 $ 12,049,019 Accounting change due to the adoption of ASU 2014-13(1) (2,174,352 ) — Deconsolidation of funds — (10,264,884 ) Borrowings — 602,077 Paydowns — (61,569 ) Realized and unrealized gains, net — (150,291 ) Balance, end of period $ — $ 2,174,352 (1) Upon adoption of ASU 2014-13, the debt obligations of consolidated CLOs are no longer considered Level III financial liabilities under the GAAP fair value hierarchy. As of January 1, 2016, the debt obligations of consolidated CLOs are measured on the basis of the fair value of the financial assets of the CLO and are classified as Level II financial liabilities. The following table summarizes the quantitative inputs and assumptions used for the Company’s Level III measurements as of December 31, 2016 : Fair Value Valuation Technique(s) Significant Unobservable Input(s) Range Assets Partnership interests $ 33,410 Other N/A N/A Collateralized loan obligations 89,111 Broker quotes and/or 3rd party pricing services N/A N/A Total $ 122,521 Liabilities Contingent consideration liabilities $ 20,278 Other N/A N/A 1,878 Discounted cash flow Discount rate 6.5% Total $ 22,156 The following table summarizes the quantitative inputs and assumptions used for the Company’s Level III measurements as of December 31, 2015 : Fair Value Valuation Technique(s) Significant Unobservable Input(s) Range Assets Partnership interests $ 40,703 Discounted cash flow Discount Rate 10% Partnership interests 11,000 Recent transaction price(1) N/A N/A Collateralized loan obligations 55,752 Broker quotes and/or 3rd party pricing services N/A N/A Total $ 107,455 Liabilities Contingent consideration liabilities $ 40,831 Discounted cash flow Discount rate 4.4% - 6.8% Commitment period revenue $0 - $75,000 Total $ 40,831 (1) Recent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December 31, 2016 : Fair Value Valuation Technique(s) Significant Unobservable Input(s) Range Weighted Assets Equity securities $ 43,011 EV market multiple analysis EBITDA multiple(2) 2.0x - 11.2x 2.3x 32,598 Market approach (comparable companies) Net income multiple 30.0x - 40.0x 35.0x 421 Broker quotes and/or 3rd party pricing services N/A N/A N/A 171,696 Discounted cash flow Discount rate 20.0% 20.0% 54,660 Recent transaction price(1) N/A N/A N/A Fixed income securities 170,231 Broker quotes and/or 3rd party pricing services N/A N/A N/A 6,693 EV market multiple analysis EBITDA multiple(2) 7.1x 7.1x 5,473 Income approach Collection rates 1.2x 1.2x 28,595 Income approach Yield 6.0% - 13.6% 10.9% 24,052 Discounted cash flow Discount rate 7.8% - 15.3% 11.1% 1,776 Market approach (comparable companies) EBITDA multiple(2) 6.5x 6.5x 4,887 Recent transaction price(1) N/A N/A N/A 546 Market approach EBITDA Multiple 6.1x 6.1x Derivative instruments of Consolidated Funds 291 Broker quotes and/or 3rd party pricing services N/A N/A N/A Total assets $ 544,930 Liabilities Derivatives instruments of Consolidated Funds $ 2,999 Broker quotes and/or 3rd party pricing services N/A N/A N/A Total liabilities $ 2,999 (1) Recent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nsolidated Funds’ Level III measurements as of December 31, 2015 : Fair Value Valuation Technique(s) Significant Unobservable Input(s) Range Weighted Average Assets Equity securities $ 42,887 EV market multiple analysis EBITDA multiple(2) 1.6x - 10.4x 4.1x 73,686 Market approach (comparable companies) Net income multiple 10.0x - 40.0x 21.7x 344 Broker quotes and/or 3rd party pricing services N/A N/A N/A 12,891 Recent transaction price(1) N/A N/A N/A 86,902 Discounted cash flow Discount rate 14.0% 14.0% Fixed income securities 22,934 EV market multiple analysis EBITDA multiple(2) 1.6x - 11.0x 7.8x 1,626 Market approach (comparable companies) EBITDA multiple(2) 6.5x 6.5x 130,131 Broker quotes and/or 3rd party pricing services N/A N/A N/A 5,516 Discounted cash flow Discount rate 11.0% - 15.3% 12.7% 84,464 Income approach Yield 3.3% - 13.3% 9.1% 1,133 Income approach Collection rates 1.2x 1.2x 3,687 Income approach Constant prepayment rate 5.0% - 10.0% 7.1% Total assets $ 466,201 Liabilities Loans payable of Consolidated Funds: Fixed income $ 2,146,255 Broker quotes and/or 3rd party pricing services N/A N/A N/A 28,097 Discounted cash flow Discount rate 8.0% - 10.0% 8.7% Derivatives instruments of Consolidated Funds 10,307 Broker quotes and/or 3rd party pricing services N/A N/A N/A Total liabilities $ 2,184,659 (1) Recent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For investments valued using net asset value (“NAV”) per share, a summary of fair value by segment along with the remaining unfunded commitment and any redemption restrictions of such investments are presented below: As of December 31, 2016 As of December 31, 2015 Segment Fair Value Unfunded Fair Value Unfunded Redemption Credit Group $ 53,131 $ 30,896 $ 98,251 $ 89,917 (1)(2)(3) Private Equity Group 181,096 96,687 157,234 78,700 (1) Real Estate Group 71,669 35,708 56,547 99,802 (1) Operations Management Group 19,819 34,500 27,211 22,789 (1)(2) Totals $ 325,715 $ 197,791 $ 339,243 $ 291,208 (1) Includes certain closed-ended funds that do not permit investors to redeem their interests. (2) Includes certain open-ended funds that require a redemption notice of zero to sixty days before the redemption date, after which an investor has the right to withdraw its capital. (3) Includes certain funds that are separately managed investment vehicles, which may be redeemed only upon dissolution or liquidation of the fund at the discretion of a simple majority of investors.</t>
  </si>
  <si>
    <t>DERIVATIVE FINANCIAL INSTRUMENTS</t>
  </si>
  <si>
    <t>Derivative Instruments and Hedging Activities Disclosure [Abstract]</t>
  </si>
  <si>
    <t>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interest rate swaps, credit default swaps and forward contracts.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each Consolidated Fund's presenta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 (loss) on investments in the Consolidated Statements of Operations. Upon settlement of the instrument, the Company records the realized gain (loss) within net realized and unrealized gain (los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Interest Rate Swaps: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 rate debt to a fixed rate basis. Credit Default Swaps: In prior years, the Consolidated Funds entered into credit default swap contracts for investment purposes and to manage credit risk, receiving in return a periodic stream of payments over the term of the contract. The Consolidated Funds also purchased credit default swap contracts to mitigate the risk of default by issuers of debt securities held. As a purchaser of a credit default swap contract, the Consolidated Fund received the notional or other agreed upon value from the counterparty, and in return, the Consolidated Fund made periodic payments to the counterparty over the term of the contract. The Consolidated Funds no longer enter into or purchase credit default swap contracts. Quantitative Disclosures of Derivative Financial Instruments The following tables identify the fair value and notional amounts of derivative contracts by major product type on a gross basis for the Company and the Consolidated Funds as of December 31, 2016 and 2015 . These amounts may be offset (to the extent that there is a legal right to offset) and presented on a net basis within other assets or accounts payable, accrued expenses and other liabilities in the Consolidated Statements of Financial Condition: As of December 31, 2016 As of December 31, 2015 Assets Liabilities Assets Liabilities The Company Notional(1) Fair Value Notional(1) Fair Value Notional(1) Fair Value Notional(1) Fair Value Interest rate contracts $ — $ — $ — $ — $ — $ — $ (250,000 ) $ (214 ) Foreign exchange contracts 62,830 3,171 — — 94,634 1,339 (53,245 ) (176 ) Total derivatives, at fair value $ 62,830 $ 3,171 $ — $ — $ 94,634 $ 1,339 $ (303,245 ) $ (390 ) As of December 31, 2016 As of December 31, 2015 Assets Liabilities Assets Liabilities Consolidated Funds Notional(1) Fair Value Notional(1) Fair Value Notional(1) Fair Value Notional(1) Fair Value Foreign exchange contracts $ 25,304 $ 529 $ — $ — $ — $ — $ (25,572 ) $ (369 ) Other financial instruments 3,575 291 (204 ) (2,999 ) — — (4,063 ) (10,307 ) Total derivatives, at fair value 28,879 820 (204 ) (2,999 ) — — (29,635 ) (10,676 ) Other—equity(2) 253 24 — — 522 159 — — Total $ 29,132 $ 844 $ (204 ) $ (2,999 ) $ 522 $ 159 $ (29,635 ) $ (10,676 ) (1) Represents the total contractual amount of derivative assets and liabilities outstanding. (2) Includes the fair value of warrants which are presented as equity securities within investments of the Consolidated Funds in the Consolidated Statements of Financial Condition. The following tables present a summary of net realized gains (losses) and unrealized appreciation (depreciation) on the Company's derivative instruments, which are included within net realized and unrealized gain (loss) on investments in the Consolidated Statements of Operations, for the years ended December 31, 2016 , 2015 and 2014 : For the Year Ended December 31, The Company 2016 2015 2014 Net realized gain (loss) on derivatives Interest rate contracts—Swaps $ (337 ) $ (1,318 ) $ (1,368 ) Foreign exchange contracts: Purchased options — 2,022 — Foreign currency forward contracts 1,783 8,379 3,330 Net realized gain on derivatives $ 1,446 $ 9,083 $ 1,962 Net change in unrealized appreciation (depreciation) on derivatives Interest rate contracts—Swaps $ 214 $ 633 $ 407 Foreign exchange contracts: Purchased options — (1,057 ) 1,076 Foreign currency forward contracts 2,008 (2,556 ) 5,034 Total net change in unrealized appreciation (depreciation) on derivatives $ 2,222 $ (2,980 ) $ 6,517 For the Year Ended December 31, Consolidated Funds 2016 2015 2014 Net realized gain (loss) on derivatives of Consolidated Funds Interest rate contracts: Swaps $ — $ — $ (513 ) Interest rate caps/floor — — 276 Equity contracts: Warrants(1) — — 3,583 Foreign exchange contracts: Purchased options — — 341 Foreign currency forward contracts (1,008 ) 3,752 (15,763 ) Written options — — (116 ) Credit contracts—Swaps — — (33,044 ) Other—Swaps (1,322 ) (4,332 ) (2,463 ) Net realized gain (loss) on derivatives of Consolidated Funds $ (2,330 ) $ (580 ) $ (47,699 ) Net change in unrealized appreciation (depreciation) on derivatives of Consolidated Funds Interest rate contracts: Swaps $ — $ — $ 1,471 Interest rate caps/floor — — 269 Equity contracts: Warrants(1) 26 (71 ) (13,190 ) Foreign currency forward contracts — — (1,906 ) Foreign exchange contracts: Purchased options — — 1,668 Foreign currency forward contracts 900 (1,867 ) 11,775 Written options — — (402 ) Swaps — — 842 Credit contracts—Swaps — — 10,032 Other: Purchased options — — 16 Swaps 7,685 (2,934 ) (1,142 ) Total net change in unrealized appreciation (depreciation) on derivatives of Consolidated Funds $ 8,611 $ (4,872 ) $ 9,433 (1) Realized and unrealized gains (losses) on warrants are also reflected in the changes presented on the investment footnote table. The table below sets forth the rights of offset and related arrangements associated with the Company's derivative and other financial instruments as of December 31, 2016 and 2015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 Not Offset in the Statement of Financial Position The Company as of December 31, 2016 Gross Amounts of Recognized Assets (Liabilities) Gross Amounts Offset in Assets (Liabilities) Net Amounts of Assets (Liabilities) Presented Financial Instruments Net Amount Assets: Derivatives $ 3,171 $ — $ 3,171 $ — $ 3,171 Liabilities: Derivatives — — — — — Net derivatives assets $ 3,171 $ — $ 3,171 $ — $ 3,171 Gross Amount Not Offset in the Statement of Financial Position The Company as of December 31, 2015 Gross Amounts Gross Amounts Net Amounts of Financial Net Amount Assets: Derivatives $ 1,339 $ — $ 1,339 $ (176 ) $ 1,163 Liabilities: Derivatives (390 ) — (390 ) 176 (214 ) Net derivatives assets $ 949 $ — $ 949 $ — $ 949 The table below sets forth the rights of offset and related arrangements associated with the Consolidated Funds' derivative and other financial instruments as of December 31, 2016 and 2015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s Not Offset in the Statement of Financial Position Consolidated Funds as of December 31, 2016 Gross Amounts of Recognized Assets (Liabilities) Gross Amounts Offset in Assets (Liabilities) Net Amounts of Assets (Liabilities) Presented Financial Instruments Net Amount Assets: Derivatives $ 2,243 $ (1,423 ) $ 820 $ — $ 820 Liabilities: Derivatives (4,422 ) 1,423 (2,999 ) — (2,999 ) Net derivatives liabilities $ (2,179 ) $ — $ (2,179 ) $ — $ (2,179 ) Gross Amounts Not Offset in the Statement of Financial Position Consolidated Funds as of December 31, 2015 Gross Amounts of Recognized Assets (Liabilities) Gross Amounts Offset in Assets (Liabilities) Net Amounts of Assets (Liabilities) Presented Financial Instruments Net Amount Assets: Derivatives $ 85 $ (85 ) $ — $ — $ — Liabilities: Derivatives (10,761 ) 85 (10,676 ) — (10,676 ) Net derivatives liabilities $ (10,676 ) $ — $ (10,676 ) $ — $ (10,676 )</t>
  </si>
  <si>
    <t>DEBT</t>
  </si>
  <si>
    <t>Debt Disclosure [Abstract]</t>
  </si>
  <si>
    <t>DEBT The following table summarizes the Company’s and its subsidiaries’ debt obligations: As of December 31, 2016 As of December 31, 2015 Maturity Original Borrowing Amount Carrying Interest Rate Carrying Interest Rate Credit Facility(1) 4/30/2019 N/A $ — — $ 110,000 2.11% Senior Notes(2) 10/8/2024 $ 250,000 244,684 4.21 % 244,077 4.21% 2015 Term Loan(3) 7/29/2026 $ 35,250 35,063 2.74 % 35,043 2.18% 2016 Term Loan(4) 1/15/2029 $ 26,376 26,037 2.66 % — N/A Total debt obligations $ 305,784 $ 389,120 (1) The AOG entities are borrowers under the Credit Facility, which provides a $1.03 billion revolving line of credit with the ability to upsize to $1.28 billion (subject to obtaining commitments for any such additional borrowing capacity). It has a variable interest rate based on either LIBOR or a base rate plus an applicable margin with an unused commitment fee paid quarterly, which is subject to change with the Company’s underlying credit agency rating. As of December 31, 2016, base rate loans bear interest calculated based on the base rate plus 0.75% and the LIBOR rate loans bear interest calculated based on LIBOR plus 1.75%. The unused commitment fee is 0.25% per annum. There is a base rate and LIBOR floor of zero . (2) The Senior Notes were issued in October 2014 by Ares Finance Co. LLC (“AFC”), a subsidiary of the Company, at 98.268% of the face amount with interest paid semi-annually. The Company may redeem the Senior Notes prior to maturity, subject to the terms of the indenture . (3) The 2015 Term Loan was entered into in August 2015 by a subsidiary of the Company that acts as a manager to a CLO. The 2015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 (4) The 2016 Term Loan was entered into in December 2016 by a subsidiary of the Company that acts as a manager to a CLO. The 2016 Term Loan is secured by collateral in the form of CLO senior tranches and subordinated notes owned by the Company. To the extent the assets are not sufficient to cover the Term Loan, there is no further recourse to the Company to fund or repay the remaining balance. Interest is paid quarterly, and the Company also pays a fee of 0.03% of a maximum investment amount. Debt obligations of the Company and its subsidiaries are reflected at cost in the Consolidated Statements of Financial Condition. As of December 31, 2016 , the Company and its subsidiaries were in compliance with all covenants under the Credit Facility, Senior Notes and Term Loan obligations. The Company typically incurs and pays debt issuance costs when entering into a new debt obligation or when amending an existing debt agreement. Debt issuance costs may be recorded as a reduction of the corresponding debt obligation and are amortized over the term of the obligation. The following table shows the activity of the Company's debt issuance costs: Credit Facility(1) Senior Notes(2) Term Loans(2) AFC II Notes(3) Unamortized debt issuance costs as of December 31, 2014 $ 5,330 $ 2,261 $ — $ — Debt issuance costs incurred 2,271 6 214 3,709 Amortization of debt issuance costs (1,360 ) (232 ) (7 ) (75 ) Debt extinguishment expense — — — (3,634 ) Unamortized debt issuance costs as of December 31, 2015 6,241 2,035 207 — Debt issuance costs incurred 548 — 340 — Amortization of debt issuance costs (1,989 ) (232 ) (21 ) — Unamortized debt issuance costs as of December 31, 2016 $ 4,800 $ 1,803 $ 526 $ — (1) Unamortized debt issuance costs of the Credit Facility are included in other assets in the Consolidated Statements of Financial Condition. (2) Unamortized debt issuance costs of the Senior Notes and Term Loans are included in the net carrying value of the Company’s debt obligations in the Consolidated Statements of Financial Condition. (3) Represents $325.0 million aggregate principal amount of 5.250% senior notes (the "AFC II Notes") issued by a subsidiary of the Company in August 2015 and subsequently redeemed in November 2015. The related debt issuance costs and discount were written off at the time of redemption.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solidated Statements of Financial Condition. As of December 31, 2016 and 2015 , the following loan obligations were outstanding and classified as liabilities of the Company’s Consolidated CLOs: As of December 31, 2016 As of December 31, 2015 Loan Obligations Fair Value of Loan Obligations Weighted Loan Fair Value of Loan Obligations Weighted Average Remaining Maturity In Years Senior secured notes(1) $ 2,839,779 $ 2,841,440 9.68 $ 2,101,506 $ 2,054,123 9.55 Subordinated notes(2) 284,046 189,672 9.97 194,443 120,229 9.53 Total loan obligations of Consolidated CLOs $ 3,123,825 $ 3,031,112 $ 2,295,949 $ 2,174,352 (1) Original borrowings under the senior secured notes totaled $3 billion , with various maturity dates ranging from October 2024 to February 2030. The weighted average interest rate as of December 31, 2016 was 3.55% . (2) Original borrowings under the subordinated notes totaled $256 million , with various maturity dates ranging from October 2024 to February 2030. They do not have contractual interest rates, but instead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Credit facilities of the Consolidated Funds are reflected at cost in the Consolidated Statements of Financial Condition. As of December 31, 2016 and 2015 , the Consolidated Funds were in compliance with all financial and non‑financial covenants under such credit facilities. The Consolidated Funds had the following revolving bank credit facilities outstanding as of December 31, 2016 and 2015 : As of December 31, 2016 As of December 31, 2015 Type of Facility Maturity Date Total Capacity Outstanding Loan(1) Effective Rate Outstanding Loan(1) Effective Rate Consolidated Funds credit facility 1/1/2023 $ 18,000 $ 12,942 2.38% $ 11,734 2.00% Consolidated Funds credit facility 6/30/2018 $ 42,128 42,128 1.55% (2) — N/A Total borrowings of Consolidated Funds $ 55,070 $ 11,734 (1) The fair values of the borrowings approximate the carrying value, as the interest rate on the borrowings is a floating rate. (2) The effective rate is based on the three month EURIBOR plus an applicable margin.</t>
  </si>
  <si>
    <t>REDEEMABLE INTERESTS AND EQUITY COMPENSATION PUT OPTION LIABILITY</t>
  </si>
  <si>
    <t>Noncontrolling Interest [Abstract]</t>
  </si>
  <si>
    <t>REDEEMABLE INTERESTS AND EQUITY COMPENSATION PUT OPTION LIABILITY The following table sets forth a summary of changes in the redeemable interests and equity compensation put option liability in Consolidated Funds as of December 31, 2016 , 2015 and 2014 : As of December 31, 2016 2015 2014 Redeemable interests in Ares Operating Group Entities Beginning balance $ 23,505 $ 23,988 $ 40,751 Net income — — 164 Distributions — — (1,313 ) Currency translation adjustment — — 9 Equity compensation — — 234 Tandem award compensation adjustment — — (15,898 ) Equity Balance Post-Reorganization 23,505 23,988 23,947 Issuance cost — — (124 ) Allocation of contributions in excess of the carrying value of the net assets (dilution) — — 910 Reallocation of Partners' capital for change in ownership interest — 82 (900 ) Deferred tax liabilities arising from allocation of contribution and Partners' capital — (1 ) — Redemption of redeemable interest in consolidated subsidiary (20,000 ) — — Forfeiture of equity in connection with redemption of ownership interest (3,337 ) — — Distributions (661 ) (998 ) (477 ) Net income 456 338 567 Currency translation adjustment (47 ) (36 ) (16 ) Equity compensation 84 132 81 Ending Balance $ — $ 23,505 $ 23,988 Upon acquisition of Indicus Advisors, LLP (“Indicus”) in November 2011, certain former owners of Indicus, who became employees of the Company (“Indicus Owners”), exchanged their respective equity interests in Indicus for a 1% ownership interest (the “Equity Interest”) in the Predecessor entities of the Company. One-half of the Equity Interest was fully vested, was determined to be consideration exchanged pursuant to the acquisition (the “Purchase Consideration”) and was classified as redeemable interest. The remaining one-half of the Equity Interest was classified as a tandem award. The tandem award was comprised of a service condition that vested on the earlier of the fifth anniversary of the award date or a qualifying liquidity event (the “Service Award”), and a put option on their Equity Interest was a strike price of $40 million exercisable at a future date (the “Fixed Price Put Option”). The Fixed Price Put Option was not detachable from the Equity Interest. The Company determined that the Fixed Price Put Option did not require bifurcation from the host contract and that the Equity Interest is not mandatorily redeemable. The two parts of the Equity Interest, the Purchase Consideration and the Service Award, were accounted for separately. The Purchase Consideration was classified in the redeemable interest in Ares Operating Group to be paid in cash in an amount equal to $20 million , with the residual value reclassified to permanent equity. The put option liability portion of the Service Award of $20 million was classified as a liability to be paid in cash in an amount equal to $20.0 million . In July 2016, the Indicus Owners exercised their Fixed Price Put Option. The Company paid the Indicus Owners $40 million with $20 million recorded as a reduction to the put option liability, and $20 million recorded as a reduction to the redeemable interest in AOG entities. The residual value of the redeemable interest in the AOG entities of $3.3 million was reclassified to permanent equity. The payment to settle the put option resulted in an increase in tax basis. In connection with this payment, a liability was recorded for the Company’s obligations under the tax receivable agreement (“TRA”) with respect to the tax savings that resulted from the amortization of the increased basis.</t>
  </si>
  <si>
    <t>OTHER ASSETS</t>
  </si>
  <si>
    <t>Other Assets [Abstract]</t>
  </si>
  <si>
    <t>OTHER ASSETS The components of other assets as of December 31, 2016 and 2015 were as follows: As of December 31, 2016 2015 Other assets of the Company: Accounts and interest receivable $ 1,071 $ 2,111 Fixed assets, net 40,759 38,147 Other assets 23,735 22,717 Total other assets of Company $ 65,565 $ 62,975 Other assets of Consolidated Funds: Income tax and other receivables 2,501 1,348 Total other assets of Consolidated Funds $ 2,501 $ 1,348 Fixed Assets, Net Fixed assets included the following as of December 31, 2016 and 2015 : Year Ended December 31, 2016 2015 Furniture $ 8,498 $ 7,946 Office and computer equipment 16,712 15,039 Internal use software 10,974 5,039 Leasehold improvements 40,994 40,167 Fixed assets, at cost 77,178 68,191 Less: accumulated depreciation (36,419 ) (30,044 ) Fixed assets, net $ 40,759 $ 38,147 For the years ended December 31, 2016 , 2015 and 2014 , depreciation expense was $8.2 million , $6.9 million and $7.3 million , respectively, which is included in general, administrative and other expense in the Consolidated Statements of Operations.</t>
  </si>
  <si>
    <t>COMMITMENTS AND CONTINGENCIES</t>
  </si>
  <si>
    <t>Commitments and Contingencies Disclosure [Abstract]</t>
  </si>
  <si>
    <t>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16 , the Company has not had prior claims or losses pursuant to these contracts and expects the risk of loss to be remote. Commitments As of December 31, 2016 and 2015 , the Company had aggregate unfunded commitments of $535.3 million and $436.4 million , respectively, including commitments to both non-consolidated funds and Consolidated funds. As of December 31, 2016 , Company had $34.5 million in unfunded commitments to invest in certain funds managed by Kayne Anderson Capital Advisors, L.P. In connection with the acquisition of EIF, contingent consideration is payable to EIF’s former membership interest holders if certain funds and co-investment vehicles meet certain revenue and fee paying commitment targets during their commitment periods. The fair value of the liability for contingent consideration as of the acquisition date was $59.2 million and is subject to change until the liability is settled with the related impact recorded to the Company's Consolidated Statements of Operations within other income (expense), net. During the years ended December 31, 2016 and 2015 , the Company reduced its contingent consideration liability, resulting in gains of $17.8 million and $21.1 million , respectively, that were recorded within other income, net within the Consolidated Statements of Operations. As of December 31, 2016 and 2015 , the estimated fair value of the contingent consideration liability was $20.3 million and $38.1 million , respectively, as a result of subsequent remeasurement of future fee payments. ARCC and American Capital, Ltd. Merger Agreement On January 3, 2017, ARCC and American Capital, Ltd. (“ACAS”) completed a definitive merger agreement valued at approximately $4.2 billion (the "ARCC-ACAS Transaction"). To support the ARCC-ACAS Transaction, the Company, through its subsidiary Ares Capital Management LLC, which serves as the investment adviser to ARCC, provided approximately $275 million of cash consideration, or $1.20 per share of ACAS common stock, payable to ACAS shareholders in accordance with the terms and conditions set forth in the merger agreement at the closing of the ARCC-ACAS Transaction. In addition, the Company agreed to waive up to $10 million per quarter of ARCC's Part I fees for ten calendar quarters, beginning in the second quarter of 2017. Operating Leases The Company's operating lease agreements are generally subject to escalation provisions on base rental payments, as well as certain costs incurred by the property owner and are recognized on a straight-line basis over the term of the lease agreement. Rent expense includes base contractual rent. Rent expense for the years ended December 31, 2016 , 2015 and 2014 was $26.4 million , $18.5 million and $17.9 million , respectively, and is recorded within general, administrative and other expenses in the Consolidated Statements of Operations. The leases expire in various years ranging from 2017 to 2027. The future minimum commitments for the Company's operating leases are as follows: 2017 $ 23,940 2018 25,615 2019 25,351 2020 21,333 2021 17,018 Thereafter 69,564 Total $ 182,821 Guarantees The Company guaranteed loans provided to certain professionals to support the professionals investments in affiliated co-investment entities, permitting these professionals to invest alongside the Company and its investors in the funds managed by the Company. The total committed and outstanding loan balances were not material as of December 31, 2016 and 2015 . On July 30, 2014, AM LLC agreed to provide credit support to a $75.0 million credit facility, (the “Guaranteed Facility”) entered into by a wholly owned subsidiary of Ares Commercial Real Estate Corporation (“ACRE”) with a national banking association. The Guaranteed Facility was extended through September 30, 2016, at which time the credit facility was repaid and the Guaranteed Facility expired. Performance Fe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At December 31, 2016 and 2015 , if the Company assumed all existing investments were worthless, the amount of performance fees subject to potential repayment, net of tax, which may differ from the recognition of revenue, would have been approximately $418.3 million and $322.2 million , respectively, of which approximately $323.9 million and $247.9 million , respectively, is reimbursable to the Company by certain professionals. Management believes the possibility of all of the investments becoming worthless is remote. As of December 31, 2016 and 2015 , if the funds were liquidated at their fair values, there would be no repayment obligation, and accordingly, the Company did not record a contingent repayment liability as of either date.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si>
  <si>
    <t>RELATED PARTY TRANSACTIONS</t>
  </si>
  <si>
    <t>Related Party Transactions [Abstract]</t>
  </si>
  <si>
    <t>RELATED PARTY TRANSACTIONS Substantially all of the Company’s revenue is earned from its affiliates, including management fees, performance fees, administrative expense reimbursements and service fees. The related accounts receivable are included within due from affiliates within the Consolidated Statements of Financial Condition, except that performance fees receivable, which are entirely due from affiliated funds, are presented separately within the Consolidated Statements of Financial Condition.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 The Company also has entered into agreements with related parties to be reimbursed for its expenses incurred for providing administrative services to such related parties, including ARCC, ACRE, ARDC, Ivy Hill Asset Management, L.P., European Senior Secured Loan Programme S.à.r.l. and ACF FinCo I L.P.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fees.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rised of the following: As of December 31, 2016 2015 Due from affiliates: Management fees receivable from non-consolidated funds $ 123,781 $ 112,405 Payments made on behalf of and amounts due from non-consolidated funds and employees 39,155 32,577 Due from affiliates—Company $ 162,936 $ 144,982 Amounts due from portfolio companies and non-consolidated funds $ 3,592 $ 12,923 Due from affiliates—Consolidated Funds $ 3,592 $ 12,923 Due to affiliates: Management fee rebate payable to non-consolidated funds $ 7,914 $ 6,679 Management fees received in advance 1,788 1,738 Tax receivable agreement liability 4,748 — Payments made by non-consolidated funds on behalf of and amounts due from the Company 3,114 4,484 Due to affiliates—Company $ 17,564 $ 12,901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si>
  <si>
    <t>INCOME TAXES</t>
  </si>
  <si>
    <t>Income Tax Disclosure [Abstract]</t>
  </si>
  <si>
    <t>INCOME TAXES The Company’s effective income tax rate is dependent on many factors, including the estimated nature of many amounts and the mix of revenues and expenses between U.S. corporate subsidiaries that are subject to income taxes and those subsidiaries that are not. Additionally, the Company’s effective tax rate is influenced by the amount of income tax provision recorded for any affiliated funds and co-investment entitie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any years before 2012. Although the outcome of tax audits is always uncertain, the Company does not believe the outcome of any future audit will have a material adverse effect on the Company’s consolidated financial statements. The provision for income taxes attributable to the Company and the Consolidated Funds, consisted of the following for the years ended December 31, 2016 , 2015 and 2014 : Year Ended December 31, Provision for Income Taxes - The Company 2016 2015 2014 Current: U.S. federal income tax $ 19,419 $ 12,064 $ 12,801 State and local income tax 3,706 4,839 1,719 Foreign income tax 8,458 1,509 1,613 31,583 18,412 16,133 Deferred: U.S. federal income tax (benefit) (14,247 ) 356 123 State and local income tax (benefit) (1,400 ) 306 210 Foreign income tax (benefit) (4,180 ) (14 ) 70 (19,827 ) 648 403 Total: U.S. federal income tax 5,172 12,420 12,924 State and local income tax 2,306 5,145 1,929 Foreign income tax 4,278 1,495 1,683 Income tax expense 11,756 19,060 16,536 Provision for Income Taxes - Consolidated Funds Current: U.S. federal income tax — — 6,807 State and local income tax — — 1,564 Foreign income tax (benefit) (737 ) 4 36 (737 ) 4 8,407 Deferred: U.S. federal income benefit — — (9,958 ) State and local income benefit — — (2,832 ) Foreign income benefit — — (900 ) — — (13,690 ) Total: U.S. federal income benefit — — (3,151 ) State and local income benefit — — (1,268 ) Foreign income tax (benefit) (737 ) 4 (864 ) Income tax expense (benefit) (737 ) 4 (5,283 ) Total Provision for Income Taxes Total current income tax expense 30,846 18,416 24,540 Total deferred income tax expense (benefit) (19,827 ) 648 (13,287 ) Total income tax expense $ 11,019 $ 19,064 $ 11,253 The effective income tax rate differed from the federal statutory rate for the following reasons for the years ended December 31, 2016 , 2015 and 2014 : Year Ended December 31, 2016 2015 2014 Income tax expense at federal statutory rate 35.0 % 35.0 % 35.0 % Income passed through to non-controlling interests (27.6 ) (24.2 ) (34.9 ) State and local taxes, net of federal benefit 0.9 5.6 0.4 Foreign taxes (0.9 ) 1.4 0.1 Permanent items (2.2 ) 6.0 2.2 Other, net (1.7 ) 0.9 (1.1 ) Valuation allowance 0.2 (1.3 ) 0.3 Total effective rate 3.7 % 23.4 % 2.0 % Deferred Taxes The income tax effects of temporary differences that give rise to significant portions of deferred tax assets and liabilities were as follows as of December 31, 2016 and 2015 : As of December 31, Deferred Tax Assets and Liabilities of the Company 2016 2015 Deferred tax assets Net operating losses $ 99 $ 1,623 Investment in partnerships 3,774 — Other, net 2,897 1,330 Total gross deferred tax assets 6,770 2,953 Valuation allowance (39 ) (2,953 ) Total deferred tax assets, net 6,731 — Deferred tax liabilities Investment in partnerships — (13,846 ) Other, net — (7,442 ) Total deferred tax liabilities — (21,288 ) Net deferred tax assets (liabilities) $ 6,731 $ (21,288 ) As of December 31, Deferred Tax Assets and Liabilities of the Consolidated Funds 2016 2015 Deferred tax assets Net operating loss $ 4,951 $ 1,538 Other, net 53 102 Total gross deferred tax assets 5,004 1,640 Valuation allowance (5,004 ) (1,640 ) Total deferred tax assets, net $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valuation allowance for deferred tax assets increased by $0.5 million in 2016 due to additional net valuation allowances recorded related to operating losses incurred in various jurisdictions in which the Company operates, offset by the reduction of valuation allowances recorded in prior years for which the Company is able to conclude that the realization of the related deferred tax asset is more likely than not as of December 31, 2016 . The valuation allowance for deferred tax assets decreased by $1.4 million in 2015 as a result of the utilization of operating losses in various jurisdictions in which the Company operates in addition to a decrease in the valuation allowance associated with funds no longer presented in the consolidated financial statements in 2015. At December 31, 2016 , the Company had $25.0 million of net operating loss ("NOL") carryforwards available to reduce future foreign income taxes for which a full valuation allowance has been provided. The majority of the foreign NOLs have no expiry. The Company also has approximately $0.8 million of NOL carryforwards available to reduce state income taxes that begin to expire in 2026. The Company does not have any U.S. federal NOL carryforwards. As of, and for the three years ended December 31, 2016 , 2015 and 2014 , the Company had no significant uncertain tax positions.</t>
  </si>
  <si>
    <t>EARNINGS PER COMMON UNIT</t>
  </si>
  <si>
    <t>Earnings Per Share [Abstract]</t>
  </si>
  <si>
    <t>EARNINGS PER COMMON UNIT Basic earnings per common unit is computed by dividing income available to common unitholders by the weighted‑average number of common units outstanding during the period. Diluted earnings per common unit is computed using the more dilutive method of either the two-class method or the treasury stock method. The treasury stock method is used to determine potentially dilutive securities resulting from options and unvested restricted units granted under the 2014 Equity Incentive Plan. The two-class method is an earnings allocation method under which earnings per unit is calculated for common units and participating securities considering both dividends declared (or accumulated) and participation rights in undistributed earnings as if all such earnings had been distributed during the period. Because the holders of unvested restricted units have the right to participate in distributions when declared, the unvested restricted units are considered participating securities to the extent they are expected to vest. For the year ended December 31, 2016 , the treasury stock method was the more dilutive method for the unvested restricted units. For the year ended December 31, 2015 and the period from May 1, 2014 to December 31, 2014, the two-class method was the more dilutive method for the unvested restricted units. No participating securities had rights to undistributed earnings during any period presented. The computation of diluted earnings per common unit for the years ended December 31, 2016, 2015 and 2014 excludes the following options, restricted units and AOG Units, as their effect would have been anti-dilutive: For the Year Ended December 31, Period from May 1, 2014 through December 31, 2014 2016 2015 Options 22,781,597 24,082,415 24,230,518 Restricted units 47,182 4,657,761 4,776,053 AOG units 131,499,652 132,427,608 130,858,662 The following table presents the computation of basic and diluted earnings per common unit: For the Year Ended December 31, Period from May 1, 2014 through December 31, 2014 2016 2015 Net income attributable to Ares Management, L.P. common unitholders $ 99,632 $ 19,378 $ 34,988 Earnings distributed to participating securities (restricted units) (1,257 ) (646 ) (417 ) Preferred stock dividends(1) (8 ) (15 ) — Net income available to common unitholders $ 98,367 $ 18,717 $ 34,571 Basic weighted-average common units 80,749,671 80,673,360 80,358,036 Basic earnings per common unit $ 1.22 $ 0.23 $ 0.43 Net income (loss) attributable to Ares Management, L.P. common unitholders $ 99,632 $ 19,378 $ 34,988 Earnings distributed to participating securities (restricted units) — (646 ) (417 ) Preferred stock dividends(1) (8 ) (15 ) — Net income available to common unitholders $ 99,624 $ 18,717 $ 34,571 Effect of dilutive units: Restricted units 2,187,359 — — Diluted weighted-average common units 82,937,030 80,673,360 80,358,036 Diluted earnings per common unit $ 1.20 $ 0.23 $ 0.43 (1) Dividends relate to the preferred shares that were issued by Ares Real Estate Holdings LLC and were redeemed on July 1, 2016.</t>
  </si>
  <si>
    <t>EQUITY COMPENSATION</t>
  </si>
  <si>
    <t>Disclosure of Compensation Related Costs, Share-based Payments [Abstract]</t>
  </si>
  <si>
    <t>EQUITY COMPENSATION Ares Employee Participation LLC Interests The following summarizes the grant date fair value associated with each equity award issued prior to the Company's IPO that occurred on May 1, 2014, as well as the expense recognized related to these awards for the year ended December 31, 2014: Compensation Expense, Net of Forfeitures Unrecognized Compensation Expenses(1) Grant Date Fair Value For the Year Ended December 31, 2014 As of April 30, 2014 AEP I Profit Interest $ 38,400 $ — $ — AEP II Profit Interests 33,423 14,714 12,709 AEP IV Profit Interests 10,657 10,657 10,657 AEP VI Profit Interests 9,047 9,047 9,047 Exchanged AEP Awards 68,607 — — Indicus: Membership Interest 20,700 11,913 10,532 Profit Interest 5,464 (3,871 ) — AREA Membership Interest 25,381 20,678 17,555 Total $ 211,679 $ 63,138 $ 60,500 (1) On May 1, 2014, the unrecognized compensation expenses associated with awards granted prior to the IPO were recognized as the vesting of these awards was accelerated. These amounts are included in the compensation expenses presented above. Conversion and Vesting of AEP awards On May 1, 2014, in connection with the Reorganization, certain existing interests held by APMC, on behalf of certain of our Co-Founders and senior professionals under Ares Employee Participation ("AEP") plans, that represent less than a full equity interest in the Predecessors were converted into AOG Units and were immediately vested and expensed in full. There was no change in the fair value of these converted interests as a result of the acceleration in vesting; however, the Indicus Profit Interest was cancelled. In connection with this cancellation, the Company reversed expense of $4.3 million . As a result, the Company recognized a one‑time compensation expense of $56.2 million related to the vesting and cancellation of the converted awards in the year ended December 31, 2014. Ares Management, L.P. 2014 Equity Incentive Plan In 2014, the Company adopted the 2014 Equity Incentive Plan. Under the 2014 Equity Incentive Plan, the Company granted options to acquire 24,835,227 common units, 4,936,051 restricted units to be settled in common units and 686,395 phantom common units to be settled in cash. Based on a formula as defined in the 2014 Equity Incentive Plan, the total number of units available to be issued under the 2014 Equity Incentive Plan resets and may increase on January 1 each year. Accordingly, on January 1, 2016 , the total number of units available for issuance under the 2014 Equity Incentive Plan increased to 31,995,344 units. During the year ended December 31, 2016 , a total of 1,420,147 options and restricted units, net of forfeitures and vesting, were issued, and as of December 31, 2016 , 30,397,280 units remain available for issuance. Generally, unvested phantom units, restricted units and options are forfeited upon termination of employment in accordance with the 2014 Equity Incentive Plan. The Company recognizes forfeitures as a reversal of previously recognized compensation expense in the period they occur. Equity-based compensation expense, net of forfeitures is included in the following table: For the Year Ended December 31, Period from May 1, 2014 through December 31, 2014 2016 2015 Restricted units $ 21,894 $ 14,035 $ 8,826 Options 15,450 16,575 9,869 Phantom units 1,721 1,634 1,396 Equity-based compensation expense $ 39,065 $ 32,244 $ 20,091 Restricted Units Each restricted unit represents an unfunded, unsecured right of the holder to receive a common unit on a specific date. The restricted units generally vest and are settled in common units either (i) at a rate of one‑third per year, beginning on the third anniversary of the grant date, (ii) in their entirety on the fifth anniversary of the grant date, or (iii) at a rate of one quarter per year, beginning on the first anniversary of the grant date. Compensation expense associated with restricted units is recognized on a straight-line basis over the requisite service period of the award. The holders of restricted units generally have the right to receive as current compensation an amount in cash equal to (i) the amount of any distribution paid with respect to a common unit multiplied by (ii) the number of restricted units held at the time such distributions are declared (“Distribution Equivalent”). During the year ended December 31, 2016 , the Company declared four quarterly distributions of $0.20 , $0.15 , $0.28 and $0.20 per common unit to common unitholders of record at the close of business on March 14, May 24, August 23, and November 21, respectively. For the year ended December 31, 2016 , Distribution Equivalents were made to the holders of restricted units in the aggregate amount of $6.1 million , which are presented as distributions within the Consolidated Statement of Changes in Equity until forfeited, at which time the cumulative payments are reclassified to compensation and benefits expense in the Consolidated Statements of Operations. The following table presents unvested restricted units’ activity during the year ended December 31, 2016 : Restricted Units Weighted Average Grant Date Fair Value Per Unit Balance - January 1, 2016 4,657,761 $ 18.01 Granted 3,988,873 14.58 Vested (47,729 ) 17.32 Forfeited (540,533 ) 16.95 Balance - December 31, 2016 8,058,372 $ 16.38 The total compensation expense expected to be recognized in all future periods associated with the restricted units is approximately $82.7 million as of December 31, 2016 and is expected to be recognized over the remaining weighted average period of 3.05 years . Options Each option entitles the holders to purchase from the Company, upon exercise thereof, one common unit at the stated exercise price. The term of the options is generally ten years , beginning on the grant date. The options generally vest at a rate of one-third per year, beginning on the third anniversary of the grant date. Compensation expense associated with these options is being recognized on a straight-line basis over the requisite service period of the respective award. As of December 31, 2016 , there was $40.5 million of total unrecognized compensation expense that is expected to be recognized over the remaining weighted average period of 2.32 years . A summary of unvested options activity during the year ended December 31, 2016 is presented below: Options Weighted Average Exercise Price Weighted Average Remaining Life (in years) Aggregate Intrinsic Value Balance - January 1, 2016 24,082,415 $ 18.99 8.34 Granted — — — Vested (153,449 ) 19.00 7.29 Forfeited (1,827,027 ) 19.00 — December 31, 2016 22,101,939 $ 18.99 7.35 $ 4,586 Exercisable at December 31, 2016 130,200 $ 19.00 7.29 $ 26 Aggregate intrinsic value represents the value of the Company’s closing unit price on the last trading day of the period in excess of the weighted-average exercise price multiplied by the number of options exercisable or expected to vest. The fair value of an award is affected by the Company’s unit price on the date of grant as well as other assumptions including the estimated volatility of the Company’s unit price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The fair value of each option granted during each year is measured on the date of the grant using the Black‑Scholes option pricing model and the following weighted average assumptions: For the Year Ended December 31, Period from May 1, 2014 through December 31, 2014 2016(2) 2015 Risk-free interest rate N/A 1.71% to 1.80% 2.06% to 2.22% Weighted average expected dividend yield N/A 5.00% 5.00% Expected volatility factor(1) N/A 35.00% to 36.00% 34.00% to 35.00% Expected life in years N/A 6.66 to 7.49 6.92 to 7.00 (1) Expected volatility is based on comparable companies using daily stock prices. (2) There were no new options granted during the year ended December 31, 2016. Phantom Units Each phantom unit represents an unfunded, unsecured right of the holder to receive an amount in cash per phantom unit equal to the average closing price of a common unit for the 15 trading days immediately prior to, and the 15 trading days immediately following, the vesting date. The phantom units will vest in equal installments over five years at the anniversaries of the IPO date. The phantom units are accounted for as liability awards with compensation expense being recognized on a straight-line basis based on the number of unvested units. Forfeitures will reduce the expenses in the period in which the forfeiture occurs. A summary of unvested phantom units’ activity during the year ended December 31, 2016 is presented below: Phantom Units Weighted Average Phantom Units Weighted Average Balance - January 1 418,115 $ 19.00 610,711 $ 19.00 Vested (98,733 ) 19.00 (116,802) 19.00 Forfeited (53,244 ) 19.00 (75,794) 19.00 Balance - December 31 266,138 $ 19.00 418,115 $ 19.00 The fair value of the awards is remeasured at each reporting period and was $ 19.20 per unit as of December 31, 2016 . Based on the fair value of the awards at December 31, 2016 , $4.0 million of unrecognized compensation expense in connection with phantom units outstanding is expected to be recognized over a weighted average period of 2.33 years . For the year ended December 31, 2016 , the Company paid $1.4 million to settle vested phantom units. Adoption of ASU 2016-09 The Company adopted ASU 2016-09 effective January 1, 2016 using a modified retrospective approach and recorded a cumulative-effect adjustment with the following impact to beginning equity: Partners' Capital Non-Controlling Interest in AOG Entities Redeemable Interest in AOG Entities Balance at December 31, 2015 $ 251,537 $ 397,883 $ 23,505 Retained earnings (3,357 ) (5,470 ) (38 ) Paid-in-capital - equity compensation 3,767 6,138 43 Distributions - dividend equivalent (410 ) (668 ) (5 ) Balance at December 31, 2015 (as adjusted) $ 251,537 $ 397,883 $ 23,505</t>
  </si>
  <si>
    <t>EQUITY</t>
  </si>
  <si>
    <t>Stockholders' Equity Note [Abstract]</t>
  </si>
  <si>
    <t>EQUITY Ares Management, L.P. Common Units: Common units represent limited partnership interests in the Company. The holders of common units are entitled to participate pro rata in distributions from the Company and to exercise the rights or privileges that are available to common unitholders under the Company’s partnership agreement. The common unitholders have limited voting rights and have no right to remove the Company’s general partner, Ares Management GP LLC, or, except in limited circumstances, to elect the directors of the general partner. At December 31, 2016, Ares Management, L.P. owns a 38.26% direct interest, or 80,814,732 AOG Units, in each of the Ares Operating Group entities; Ares Owners Holding L.P. owns a 55.82% direct interest, or 117,928,313 AOG Units, in each of the Ares Operating Group entities; and an affiliate of Alleghany owns a 5.92% direct interest, or 12,500,000 AOG units, in each of the Ares Operating Group entities. For the year ended December 31, 2016, the daily average ownership of AOG Units in each of the Ares Operating Group entities by Ares Owners Holding L.P., Alleghany and Ares Management, L.P. was 56.07% , 5.89% and 38.04% , respectively. At December 31, 2015, Ares Management, L.P. owned a 37.86% direct interest, or 80,679,600 AOG Units, in each of the Ares Operating Group entities; Ares Owners Holding L.P. owned a 56.27% direct interest, or 119,905,131 AOG Units, in each of the Ares Operating Group entities; and an affiliate of Alleghany owned a 5.87% direct interest, or 12,500,000 AOG units, in each of the Ares Operating Group entities. For the year ended December 31, 2015, the daily average ownership of AOG Units in each of the Ares Operating Group entities by Ares Owners Holding L.P., Alleghany and Ares Management, L.P. was 56.27% , 5.87% and 37.86% , respectively. The Company’s ownership percentage of the AOG Units will continue to change upon: (i) the vesting of restricted units and exercise of options that were granted under the Equity Incentive Plan; (ii) the exchange of AOG Units for common units; (iii) the cancellation of AOG Units in connection with certain individuals’ forfeiture of AOG Units upon termination of employment and (iv) the issuance of new AOG Units, including in connection with acquisitions. Holders of the AOG Units, subject to any applicable transfer restrictions, may up to four times each year (subject to the terms of the exchange agreement) exchange their AOG Units for common units on a one -for- one basis. Equity is reallocated among partners upon a change in ownership to ensure each partners’ capital account properly reflects their respective claim on the residual value of the Company. This change is reflected as either a reallocation of interest or as dilution in the Consolidated Statements of Changes in Equity. Preferred Equity In June 2016, the Company issued preferred equity consisting of 12,400,000 units designated as Series A Preferred Equity (the “Preferred Equity”), for a total offering price of $310.0 million . When, as and if declared by the Company’s board of directors, distributions on the Preferred Equity are payable quarterly at a rate per annum equal to 7.00% . The Preferred Equity may be redeemed at the Company’s option, in whole or in part, at any time on or after June 30, 2021, at a price of $25.00 per unit.</t>
  </si>
  <si>
    <t>MARKET AND OTHER RISK FACTORS</t>
  </si>
  <si>
    <t>Risks and Uncertainties [Abstract]</t>
  </si>
  <si>
    <t>MARKET AND OTHER RISK FACTORS Due to the nature of the Company's investment strategy, the Company's portfolio of investments has significant market and credit risk. As a result, the Company is subject to market, credi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which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Limited Liquidity of Investments The Company invests in securitie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invests are over-the-counter or interdealer markets. The participants in such markets are typically not subject to credit evaluation and regulatory oversight unlike members of exchange-based markets. The lack of oversight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es. Such counterparty risk is accentuated for contracts with longer maturities where events may intervene to prevent settlement, or where the Company has concentrated its transactions with a single or small group of counterparties. Credit Risk There are no restrictions on the credit quality of the investments the Company makes.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Currency Risk The Company may invest in financial instruments and enter into transactions denominated in currencies other than US dollars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t>
  </si>
  <si>
    <t>SEGMENT REPORTING</t>
  </si>
  <si>
    <t>Segment Reporting [Abstract]</t>
  </si>
  <si>
    <t xml:space="preserve"> SEGMENT REPORTING The Company operates through its distinct operating segments. In 2016, the Company revised its reportable segments by combining two of its segments into a single segment to reflect a change in how the credit business is managed. The Tradable Credit Group segment and the Direct Lending Group segment have been combined into a single Credit Group segment. This change was made to more effectively manage the Company’s broad array of credit products and to better position the Credit Group to capitalize on future growth opportunities. In addition, in the third quarter of 2016 the Company moved its Special Situations strategy from the Credit Group to the Private Equity Group to better align the segment presentation with how the investment strategies for the Special Situations funds are managed. The Company has modified historical results to conform with its current presentation. The Company’s three operating segments are: Credit Group: The Company’s Credit Group is a leading manager of credit strategies across the non-investment grade credit universe in the U.S. and Europe, with approximately $60.5 billion of assets under management and 133 funds as of December 31, 2016 . The Credit Group offers a range of credit strategies across the liquid and illiquid spectrum, including syndicated loans, high yield bonds, credit opportunities, structured credit investments and U.S. and European direct lending. The Credit Group provides solutions for traditional fixed income investors seeking to access the syndicated loans and high yield bond markets and capitalizes on opportunities across traded corporate credit. It additionally provides investors access to directly originated fixed and floating rate credit assets and the ability to capitalize on illiquidity premiums across the credit spectrum. The Credit Group’s syndicated loans strategy focuses on liquid, traded non-investment grade secured loans to corporate issuers. The high yield bond strategy seeks to deliver a diversified portfolio of liquid, traded non-investment grade corporate bonds, including secured, unsecured and subordinated debt instruments. Credit opportunities is a “go anywhere” strategy seeking to capitalize on market inefficiencies and relative value opportunities across the capital structure. The structured credit strategy invests across the capital structures of syndicated collateralized loan obligation vehicles (CLOs) and in directly-originated asset-backed instruments comprised of diversified portfolios of consumer and commercial assets. The Company is one of the largest self-originating direct lenders to the U.S. and European middle markets, providing one-stop financing solutions for small-to-medium sized companies, which the Company believes are increasingly underserved by traditional lenders. The Credit Group conducts its U.S. corporate lending activities primarily through ARCC, the largest business development company as of December 31, 2016, by both market capitalization and total assets. In addition, the Credit Group manages a commercial finance business that provides asset-based and cash flow loans to small and middle-market companies, as well as asset-based facilities to specialty finance companies. The Credit Group’s European direct lending platform is one of the most significant participants in the European middle-market, focusing on self-originated investments in illiquid middle-market credits. Private Equity Group: The Company’s Private Equity Group has approximately $25.0 billion of assets under management as of December 31, 2016 , broadly categorizing its investment strategies as corporate private equity, U.S. power and energy infrastructure and special situations (formerly part of the Credit Group). As of December 31, 2016 the group managed five corporate private equity commingled funds focused on North America and Europe and two focused on greater China, five commingled funds and six related co-investment vehicles focused on U.S. power and energy infrastructure and five special situations funds. In its North American and European flexible capital strategy, the Company targets opportunistic majority or shared-control investments in businesses with strong franchises and attractive growth opportunities in North America and Europe. The U.S. power and energy infrastructure strategy targets U.S. energy infrastructure-related assets across the power generation, transmission and midstream sectors, seeking attractive risk-adjusted equity returns with current cash flow and capital appreciation. The special situations strategy seeks to invest opportunistically across a broad spectrum of distressed or mispriced investments, including corporate debt, rescue capital, private asset-backed investments, post-reorganization securities and non-performing portfolios. Real Estate Group: The Company’s Real Estate Group manages comprehensive public and private equity and debt strategies, with approximately $9.8 billion of assets under management across 42 funds as of December 31, 2016 .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ies across the U.S. and Western Europe. The opportunistic strategy focuses on manufacturing core assets through development, redevelopment and fixing distressed capital structures across major properti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 publicly traded commercial mortgage REIT, ACRE. Non-GAAP Measures: These measures supplement and should be considered in addition to, and not in lieu of, the Consolidated Statements of Operations prepared in accordance with GAAP. The Company has an Operations Management Group (the “OMG”) that consists of five shared resource groups to support the Company’s operating segments by providing infrastructure and administrative support in the areas of accounting/finance, operations/information technology, business development/corporate strategy, legal/compliance and human resources. Additionally, the OMG provides services to certain of the Company’s investment companies and partnerships, which reimburse the OMG for expenses equal to the costs of services provided. The OMG’s expenses are not allocated to the Company’s three reportable segments but the Company does consider the cost structure of the OMG when evaluating its financial performance. Economic net income (“ENI”), a non-GAAP measure, is an operating metric used by management to evaluate total operating performance, a decision tool for deployment of resources, and an assessment of the performance of the Company’s business segments. ENI differs from net income by excluding (a) income tax expense, (b) operating results of the Consolidated Funds, (c) depreciation and amortization expense, (d) placement fees and underwriting costs (e) the effects of changes arising from corporate actions, and (f) certain other items that the Company believes are not indicative of its total operating performance. Changes arising from corporate actions include equity-based compensation expenses, the amortization of intangible assets, transaction costs associated with mergers and acquisitions and capital transactions, and expenses incurred in connection with corporate reorganization. Fee related earnings (“FRE”), a non-GAAP measure, refers to a component of ENI that is used to assess core operating performance by determining whether recurring revenue, primarily consisting of management fees, is sufficient to cover operating expenses and to generate profits. FRE differs from income before taxes computed in accordance with GAAP as it adjusts for the items included in the calculation of ENI and excludes performance fees, performance fee compensation, investment income from the Consolidated Funds and non-consolidated funds and certain other items that the Company believes are not indicative of its core operating performance. Performance related earnings (“PRE”), a non-GAAP measure, is used to assess the Company’s investment performance net of performance fee compensation. PRE differs from income (loss) before taxes computed in accordance with GAAP as it only includes performance fees, performance fee compensation and total investment and other income earned from the Consolidated Funds and non-consolidated funds. Distributable earnings (“DE”), a non-GAAP measure, is an operating metric that assesses the Company’s performance without the effects of the Consolidated Funds and the impact of unrealized income and expenses, which generally fluctuate with fair value changes. Among other things, this metric also is used to assist in determining amounts potentially available for distribution. However, the declaration, payment, and determination of the amount of distributions to unitholders, if any, is at the sole discretion of the Company’s Board of Directors, which may change the distribution policy at any time. Distributable earnings is calculated as the sum of fee related earnings, realized performance fees, realized performance fee compensation, realized net investment and other income, and is reduced by expenses arising from transaction costs associated with acquisitions, placement fees and underwriting costs, expenses incurred in connection with corporate reorganization and depreciation. Distributable earnings differs from income before taxes computed in accordance with GAAP as it is typically presented before giving effect to unrealized performance fees, unrealized performance fee compensation, unrealized net investment income, amortization of intangibles and equity compensation expense. DE is presented prior to the effect of income taxes and to distributions made to the Company’s preferred unitholders, unless otherwise noted.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year ended December 31, 2016 : Credit Group Private Equity Group Real Total OMG Total Management fees (Credit Group includes ARCC Part I Fees of $121,181) $ 444,664 $ 147,790 $ 66,997 $ 659,451 $ — $ 659,451 Other fees 9,953 1,544 854 12,351 — 12,351 Compensation and benefits (177,071 ) (57,012 ) (39,033 ) (273,116 ) (111,599 ) (384,715 ) General, administrative and other expenses (26,827 ) (14,256 ) (10,124 ) (51,207 ) (63,530 ) (114,737 ) Fee related earnings 250,719 78,066 18,694 347,479 (175,129 ) 172,350 Performance fees—realized 51,435 230,162 11,401 292,998 — 292,998 Performance fees—unrealized 22,851 188,287 17,334 228,472 — 228,472 Performance fee compensation—realized (11,772 ) (184,072 ) (2,420 ) (198,264 ) — (198,264 ) Performance fee compensation—unrealized (26,109 ) (149,956 ) (13,517 ) (189,582 ) — (189,582 ) Net performance fees 36,405 84,421 12,798 133,624 — 133,624 Investment income (loss)—realized 4,928 18,773 931 24,632 (14,606 ) 10,026 Investment income (loss)—unrealized 11,848 (613 ) 5,418 16,653 (2,197 ) 14,456 Interest and other investment income 26,119 16,579 1,661 44,359 149 44,508 Interest expense (8,609 ) (5,589 ) (1,056 ) (15,254 ) (2,727 ) (17,981 ) Net investment income (loss) 34,286 29,150 6,954 70,390 (19,381 ) 51,009 Performance related earnings 70,691 113,571 19,752 204,014 (19,381 ) 184,633 Economic net income $ 321,410 $ 191,637 $ 38,446 $ 551,493 $ (194,510 ) $ 356,983 Distributable earnings $ 302,683 $ 148,996 $ 24,191 $ 475,870 $ (211,564 ) $ 264,306 Total assets $ 650,435 $ 1,218,412 $ 232,862 $ 2,101,709 $ 74,383 $ 2,176,092 The following table presents the financial results for the Company’s operating segments, as well as the OMG, for the year ended December 31, 2015 : Credit Group Private Equity Group Real Total OMG Total Management fees (Credit Group includes ARCC Part I Fees of $121,491) $ 432,769 $ 152,104 $ 66,045 $ 650,918 $ — $ 650,918 Other fees(1) 414 1,406 2,779 4,599 — 4,599 Compensation and benefits (167,735 ) (54,231 ) (40,591 ) (262,557 ) (98,065 ) (360,622 ) General, administrative and other expenses (27,781 ) (15,295 ) (15,044 ) (58,120 ) (59,783 ) (117,903 ) Fee related earnings 237,667 83,984 13,189 334,840 (157,848 ) 176,992 Performance fees—realized 87,583 24,849 9,516 121,948 — 121,948 Performance fees—unrealized (71,341 ) 87,809 15,179 31,647 — 31,647 Performance fee compensation—realized (44,110 ) (19,255 ) (1,826 ) (65,191 ) — (65,191 ) Performance fee compensation—unrealized 36,659 (74,598 ) (8,553 ) (46,492 ) — (46,492 ) Net performance fees 8,791 18,805 14,316 41,912 — 41,912 Investment income (loss)—realized 13,274 6,840 2,658 22,772 (23 ) 22,749 Investment income (loss)—unrealized (15,731 ) (13,205 ) 1,522 (27,414 ) 52 (27,362 ) Interest and other investment income 10,429 6,166 259 16,854 379 17,233 Interest expense (7,075 ) (5,936 ) (977 ) (13,988 ) (1,158 ) (15,146 ) Net investment income (loss) 897 (6,135 ) 3,462 (1,776 ) (750 ) (2,526 ) Performance related earnings 9,688 12,670 17,778 40,136 (750 ) 39,386 Economic net income $ 247,355 $ 96,654 $ 30,967 $ 374,976 $ (158,598 ) $ 216,378 Distributable earnings $ 289,091 $ 91,800 $ 17,615 $ 398,506 $ (167,917 ) $ 230,589 Total assets $ 530,758 $ 927,758 $ 186,058 $ 1,644,574 $ 96,637 $ 1,741,211 (1) For the year ended December 31, 2015 , the Company presented compensation and benefits expenses and general, administrative and other expenses net of the administrative fees earned from certain funds. As a result, for the year ended December 31, 2015 , $21.6 million and $4.4 million of administrative fees have been reclassified from other fees to compensation and benefits expenses and general, administrative and other expenses, respectively. The following table presents the financial results for the Company’s operating segments, as well as the OMG, for the year ended December 31, 2014 : Credit Group Private Equity Group Real Total OMG Total Management fees (Credit Group includes ARCC Part I Fees of $118,537) $ 416,400 $ 93,963 $ 87,683 $ 598,046 $ — $ 598,046 Other fees 1,192 219 4,889 6,300 — 6,300 Compensation and benefits (176,709 ) (40,229 ) (47,174 ) (264,112 ) (90,250 ) (354,362 ) General, administrative and other expenses (24,196 ) (10,075 ) (15,632 ) (49,903 ) (52,817 ) (102,720 ) Fee related earnings 216,687 43,878 29,766 290,331 (143,067 ) 147,264 Performance fees—realized 98,221 46,417 1,856 146,494 — 146,494 Performance fees—unrealized (41,681 ) 119,156 17,408 94,883 — 94,883 Performance fee compensation—realized (48,077 ) (32,522 ) — (80,599 ) — (80,599 ) Performance fee compensation—unrealized 11,059 (97,658 ) (2,830 ) (89,429 ) — (89,429 ) Net performance fees 19,522 35,393 16,434 71,349 — 71,349 Investment income—realized 29,081 21,154 2,344 52,579 — 52,579 Investment income (loss)—unrealized (12,430 ) 23,424 (61 ) 10,933 — 10,933 Interest and other investment income 10,688 4,745 265 15,698 — 15,698 Interest expense (3,555 ) (3,925 ) (1,137 ) (8,617 ) — (8,617 ) Net investment income 23,784 45,398 1,411 70,593 — 70,593 Performance related earnings 43,306 80,791 17,845 141,942 — 141,942 Economic net income $ 259,993 $ 124,669 $ 47,611 $ 432,273 $ (143,067 ) $ 289,206 Distributable earnings $ 294,955 $ 76,190 $ 10,460 $ 381,605 $ (148,849 ) $ 232,756 Total assets $ 730,281 $ 717,131 $ 224,333 $ 1,671,745 $ 15,206 $ 1,686,951 (1) For the year ended December 31, 2014 , the Company presented compensation and benefits expenses and general, administrative and other expenses net of the administrative fees earned from certain funds. As a result, for the year ended December 31, 2014 , $19.0 million and $3.4 million of administrative fees have been reclassified from other fees to compensation and benefits expenses and general, administrative and other expenses, respectively. The following table presents the components of the Company’s operating segments’ revenue, expenses and other income (expense): For the Year Ended December 31, 2016 2015 2014 Segment Revenues Management fees (includes ARCC Part I Fees of $121,181, $121,491 and $118,537 for the years ended December 31, 2016, 2015 and 2014, respectively) $ 659,451 $ 650,918 $ 598,046 Other fees 12,351 4,599 6,300 Performance fees—realized 292,998 121,948 146,494 Performance fees—unrealized 228,472 31,647 94,883 Total segment revenues $ 1,193,272 $ 809,112 $ 845,723 Segment Expenses Compensation and benefits $ 273,116 $ 262,557 $ 264,112 General, administrative and other expenses 51,207 58,120 49,903 Performance fee compensation—realized 198,264 65,191 80,599 Performance fee compensation—unrealized 189,582 46,492 89,429 Total segment expenses $ 712,169 $ 432,360 $ 484,043 Other Income (Expense) Investment income—realized $ 24,632 $ 22,772 $ 52,579 Investment income (loss)—unrealized 16,653 (27,414 ) 10,933 Interest and other investment income 44,359 16,854 15,698 Interest expense (15,254 ) (13,988 ) (8,617 ) Total other income (expense) $ 70,390 $ (1,776 ) $ 70,593 The following table reconciles segment revenue to Ares consolidated revenues: For the Year Ended December 31, 2016 2015 2014 Total segment revenue $ 1,193,272 $ 809,112 $ 845,723 Revenue of Consolidated Funds eliminated in consolidation (18,522 ) (13,279 ) (249,394 ) Administrative fees(1) 26,934 26,007 22,147 Performance fees reclass(2) (2,479 ) (7,398 ) (14,587 ) Total consolidated adjustments and reconciling items 5,933 5,330 (241,834 ) Total consolidated revenue $ 1,199,205 $ 814,442 $ 603,889 (1) Represents administrative fees that are presented in administrative and other fees in the Company’s Consolidated Statements of Operations and are netted against the respective expenses for segment reporting. (2) Related to performance fees for AREA Sponsor Holdings LLC, an investment pool. Changes in value of this investment are reflected within other income (expense) in the Company’s Consolidated Statements of Operations. The following table reconciles segment expenses to Ares consolidated expenses: For the Year Ended December 31, 2016 2015 2014 Total segment expenses $ 712,169 $ 432,360 $ 484,043 Expenses of Consolidated Funds added in consolidation 42,520 36,417 187,494 Expenses of Consolidated Funds eliminated in consolidation (21,447 ) (18,312 ) (120,694 ) Administrative fees(1) 26,934 26,007 22,147 OMG expenses 175,129 157,848 143,067 Acquisition and merger-related expenses 773 40,482 11,043 Equity compensation expense 39,065 32,244 83,230 Placement fees and underwriting costs 6,424 8,825 14,753 Amortization of intangibles 26,638 46,227 27,610 Depreciation expense 8,215 6,942 7,346 Total consolidation adjustments and reconciling items 304,251 336,680 375,996 Total consolidated expenses $ 1,016,420 $ 769,040 $ 860,039 (1) Represents administrative fees that are presented in administrative and other fees in the Company’s Consolidated Statements of Operations and are netted against the respective expenses for segment reporting. The following table reconciles segment other income (expense) to Ares consolidated other income: For the Year Ended December 31, 2016 2015 2014 Total other income (expense) $ 70,390 $ (1,776 ) $ 70,593 Other income (expense) from Consolidated Funds added in consolidation, net 37,388 13,695 785,152 Other income (expense) from Consolidated Funds eliminated in consolidation, net 4,856 12,007 (53,883 ) OMG other expense (19,381 ) (750 ) — Performance fee reclass(1) 2,479 7,398 14,587 Gain associated with contingent consideration 17,675 21,064 — Merger related expenses — (15,446 ) — Other non-cash expense 1,728 (110 ) (3,384 ) Total consolidation adjustments and reconciling items 44,745 37,858 742,472 Total consolidated other income (expense) $ 115,135 $ 36,082 $ 813,065 (1) Related to performance fees for AREA Sponsor Holdings LLC. Changes in value of this investment are reflected within other (income) expense in the Company’s Consolidated Statements of Operations. The following table presents the reconciliation of income before taxes as reported in the Consolidated Statements of Operations to segment results of ENI, FRE, PRE and DE: For the Year Ended December 31, 2016 2015 2014 Economic net income Income (loss) before taxes $ 297,920 $ 81,484 $ 556,915 Adjustments: Amortization of intangibles 26,638 46,227 27,610 Depreciation expense 8,215 6,942 7,346 Equity compensation expenses 39,065 32,244 83,230 Acquisition and merger-related expenses (16,902 ) 34,864 11,043 Placement fees and underwriting costs 6,424 8,825 14,753 OMG expenses, net 194,510 158,598 143,067 Other non-cash expense (1,728 ) 110 3,384 (Income) loss before taxes of non-controlling interests in Consolidated Funds, net of eliminations (2,649 ) 5,682 (415,075 ) Total consolidation adjustments and reconciling items 253,573 293,492 (124,642 ) Economic net income 551,493 374,976 432,273 Total performance fees income - realized (292,998 ) (121,948 ) (146,494 ) Total performance fees income - unrealized (228,472 ) (31,647 ) (94,883 ) Total performance fee compensation - realized 198,264 65,191 80,599 Total performance fee compensation - unrealized 189,582 46,492 89,429 Total investment income (70,390 ) 1,776 (70,593 ) Fee related earnings 347,479 334,840 290,331 Performance fees—realized 292,998 121,948 146,494 Performance fee compensation—realized (198,264 ) (65,191 ) (80,599 ) Investment and other income (expense) realized, net 50,415 25,638 59,660 Additional adjustments: Dividend equivalent(1) (3,863 ) (2,501 ) — One-time acquisition costs(1) (457 ) (1,553 ) (8,446 ) Income tax expense(1) (3,199 ) (1,462 ) (1,725 ) Non-cash items 870 (758 ) (1,525 ) Placement fees and underwriting costs(1) (6,431 ) (8,817 ) (14,753 ) Depreciation and amortization(1) (3,678 ) (3,638 ) (7,832 ) Distributable earnings $ 475,870 $ 398,506 $ 381,605 Performance related earnings Economic net income $ 551,493 $ 374,976 $ 432,273 Less: fee related earnings (347,479 ) (334,840 ) (290,331 ) Performance related earnings $ 204,014 $ 40,136 $ 141,942 (1) Certain costs are reduced by the amounts attributable to OMG, which is excluded from segment results. The reconciliation of total segment assets to total assets reported in the Consolidated Statements of Financial Condition consists of the following: For the Year Ended December 31, 2016 2015 2014 Total segment assets $ 2,101,709 $ 1,644,574 $ 1,671,745 Total assets from Consolidated Funds added in Consolidation 3,822,010 2,760,419 20,758,806 Total assets from Consolidated Funds eliminated in Consolidation (168,390 ) (180,222 ) (806,765 ) Operating Management Group assets 74,383 96,637 15,206 Total consolidated adjustments and reconciling items 3,728,003 2,676,834 19,967,247 Total consolidated assets $ 5,829,712 $ 4,321,408 $ 21,638,992</t>
  </si>
  <si>
    <t>CONSOLIDATION</t>
  </si>
  <si>
    <t>Condensed Financial Information of Parent Company Only Disclosure [Abstract]</t>
  </si>
  <si>
    <t>CONSOLIDATION Adoption of ASU 2015-02 The Company adopted ASU 2015-02 under the modified retrospective approach with an effective date of January 1, 2015. As a result of the adoption of ASU 2015-02, the Company deconsolidated certain previously consolidated CLOs and certain previously consolidated non-CLOs effective January 1, 2015 as the Company is no longer deemed to be the primary beneficiary. The deconsolidation of such entities had the following impact on the Consolidated Statement of Financial Condition as of January 1, 2015: As of January 1, 2015 As originally reported As adjusted Effect of deconsolidation CLOs: Number of entities 31 4 (27 ) Total assets $ 12,682,054 $ 2,109,780 $ (10,572,274 ) Total liabilities $ 12,719,980 $ 2,122,355 $ (10,597,625 ) Cumulative- effect adjustment to equity appropriated for Consolidated Funds $ — $ 25,352 $ 25,352 Non-CLOs: Number of entities 35 6 (29 ) Total assets $ 7,271,422 $ 395,730 $ (6,875,692 ) Total liabilities $ 1,242,484 $ 55,430 $ (1,187,054 ) Cumulative- effect adjustment to redeemable interests in Consolidated Funds and non-controlling interest in Consolidated Funds $ — $ (5,688,639 ) $ (5,688,639 ) Total impact of deconsolidation of entities: Number of entities 66 10 (56 ) Total assets $ 19,953,476 $ 2,505,510 $ (17,447,966 ) Total liabilities $ 13,962,463 $ 2,177,785 $ (11,784,679 ) Cumulative- effect adjustment to redeemable interests in Consolidated Funds and non-controlling interest in Consolidated Funds $ — $ (5,663,287 ) $ (5,663,287 ) The impact of the adoption on redeemable interest in Consolidated Funds and non-controlling interest in Consolidated Funds as of January 1, 2015 was a reduction of $1.0 billion and $4.6 billion , respectively. Adoption of the amended guidance had no impact on net income attributable to Ares Management, L.P. Based on the Company’s assessments, no additional entities have been consolidated in the Company’s financial statements purely as a result of the adoption of ASU 2015-02. Additionally, under the new accounting guidance, certain consolidated entities previously accounted for as voting interest entities (“VOEs”) became VIEs, while certain entities previously accounted for as VIEs became VOEs. Deconsolidated Funds Certain funds that have historically been consolidated in the financial statements are no longer consolidated because, as of the reporting period: (a) the Company deconsolidated such funds as a result of a change in accounting principle, including fifty-six entities for the year ended December 31, 2015, (b) such funds were liquidated or dissolved, including three funds for the year ended December 31, 2014, (c) the Company no longer holds a majority voting interest, including four funds for the year ended December 31, 2014 or (d) the Company is no longer deemed to be the primary beneficiary of the VIEs as it has no longer has a significant economic interest, including two and eleven funds for the years ended December 31, 2015 and 2014, respectively. There were no additional funds deconsolidated for the year ended December 31, 2016. For deconsolidated funds, the Company will continue to serve as the general partner and/or investment manager until such funds are fully liquidated. Investments in Consolidated Variable Interest Entities The Company consolidates entities that the Company has a variable interest in, and as the general partner or investment manager, has both the power to direct the most significant activities and a potentially significant economic interest. Investments in the consolidated VIEs are reported at fair value, and represents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held at their carrying value, which approximates fair value. The Company's interests in consolidated and non-consolidated VIEs, as presented in the Consolidated Statements of Financial Condition, and their respective maximum exposure to loss relating to non-consolidated VIEs (excluding fixed arrangements) are as follows: As of December 31, 2016 2015 Maximum exposure to loss attributable to the Company's investment in non-consolidated VIEs $ 268,950 $ 284,169 Maximum exposure to loss attributable to the Company's investment in consolidated VIEs $ 153,746 $ 160,858 Assets of consolidated VIEs $ 3,822,010 $ 2,759,981 Liabilities of consolidated VIEs $ 3,360,329 $ 2,256,517 For the Years Ended December 31, 2016 2015 2014 Net income (loss) attributable to non-controlling interests related to consolidated VIEs $ 3,386 $ (5,686 ) $ 417,793 CONSOLIDATING SCHEDULES The following supplemental financial information illustrates the consolidating effects of the Consolidated Funds on the Company's financial condition as of December 31, 2016 and 2015 and results from operations for the years ended December 31, 2016 , 2015 and 2014 . As of December 31, 2016 Consolidated Consolidated Eliminations Consolidated Assets Cash and cash equivalents $ 342,861 $ — $ — $ 342,861 Investments (includes fair value investments of $448,336) 622,215 — (153,744 ) 468,471 Performance fees receivable 767,429 — (8,330 ) 759,099 Due from affiliates 169,252 — (6,316 ) 162,936 Intangible assets, net 58,315 — — 58,315 Goodwill 143,724 — — 143,724 Deferred tax asset, net 6,731 — — 6,731 Other assets 65,565 — — 65,565 Assets of Consolidated Funds Cash and cash equivalents — 455,280 — 455,280 Investments, at fair value — 3,330,203 — 3,330,203 Due from affiliates — 3,592 — 3,592 Dividends and interest receivable — 8,479 — 8,479 Receivable for securities sold — 21,955 — 21,955 Other assets — 2,501 — 2,501 Total assets $ 2,176,092 $ 3,822,010 $ (168,390 ) $ 5,829,712 Liabilities Accounts payable, accrued expenses and other liabilities $ 83,336 $ — $ — $ 83,336 Accrued compensation 131,736 — — 131,736 Due to affiliates 17,959 — (395 ) 17,564 Performance fee compensation payable 598,050 — — 598,050 Debt obligations 305,784 — — 305,784 Liabilities of Consolidated Funds Accounts payable, accrued expenses and other liabilities — 21,056 — 21,056 Due to affiliates — 10,599 (10,599 ) — Payable for securities purchased — 208,742 — 208,742 CLO loan obligations — 3,064,862 (33,750 ) 3,031,112 Fund borrowings — 55,070 — 55,070 Total liabilities 1,136,865 3,360,329 (44,744 ) 4,452,450 Commitments and contingencies Preferred equity (12,400,000 units issued and outstanding at December 31, 2016) 298,761 — — 298,761 Non-controlling interest in Consolidated Funds — 461,681 (123,646 ) 338,035 Non-controlling interest in Ares Operating Group entities 447,615 — — 447,615 Controlling interest in Ares Management, L.P.: Partners' Capital (80,814,732 units issued and outstanding) 301,790 — — 301,790 Accumulated other comprehensive loss, net of tax (8,939 ) — — (8,939 ) Total controlling interest in Ares Management, L.P. 292,851 — — 292,851 Total equity 1,039,227 461,681 (123,646 ) 1,377,262 Total liabilities, redeemable interests, non-controlling interests and equity $ 2,176,092 $ 3,822,010 $ (168,390 ) $ 5,829,712 As of December 31, 2015 Consolidated Consolidated Eliminations Consolidated Assets Cash and cash equivalents $ 121,483 $ — $ — $ 121,483 Investments (includes fair value investments of $446,779) 636,092 — (167,805 ) 468,287 Performance fees receivable 541,852 — (7,191 ) 534,661 Due from affiliates 149,771 — (4,789 ) 144,982 Other assets 62,975 — — 62,975 Intangible assets, net 84,971 — — 84,971 Goodwill 144,067 — — 144,067 Assets of Consolidated Funds Cash and cash equivalents — 159,507 — 159,507 Investments, at fair value — 2,559,783 — 2,559,783 Due from affiliates — 13,360 (437 ) 12,923 Dividends and interest receivable — 13,005 — 13,005 Receivable for securities sold — 13,416 — 13,416 Other assets — 1,348 — 1,348 Total assets $ 1,741,211 $ 2,760,419 $ (180,222 ) $ 4,321,408 Liabilities Accounts payable and accrued expenses $ 102,734 $ — $ (108 ) $ 102,626 Accrued compensation 125,032 — — 125,032 Due to affiliates 13,016 — (115 ) 12,901 Performance fee compensation payable 401,715 — — 401,715 Debt obligations 389,120 — — 389,120 Equity compensation put option liability 20,000 — — 20,000 Deferred tax liability, net 21,288 — — 21,288 Liabilities of Consolidated Funds Accounts payable, accrued expenses and other liabilities — 18,956 (5 ) 18,951 Due to affiliates — 5,617 (5,617 ) — Payable for securities purchased — 51,778 — 51,778 CLO loan obligations — 2,202,628 (28,276 ) 2,174,352 Fund borrowings — 11,734 — 11,734 Total liabilities 1,072,905 2,290,713 (34,121 ) 3,329,497 Commitments and contingencies Redeemable interest in Ares Operating Group entities 23,505 — — 23,505 Non-controlling interest in Consolidated Funds: Non-controlling interest in Consolidated Funds — 466,339 (146,101 ) 320,238 Equity appropriated for Consolidated Funds — 3,367 — 3,367 Non-controlling interest in Consolidated Funds — 469,706 (146,101 ) 323,605 Non-controlling interest in Ares Operating Group entities 397,883 — — 397,883 Controlling interest in Ares Management, L.P.: Partners' Capital ( 80,679,600 units issued and outstanding) 251,537 — — 251,537 Accumulated other comprehensive loss (4,619 ) — — (4,619 ) Total controlling interest in Ares Management, L.P. 246,918 — — 246,918 Total equity 644,801 469,706 (146,101 ) 968,406 Total liabilities, redeemable interests, non-controlling interests and equity $ 1,741,211 $ 2,760,419 $ (180,222 ) $ 4,321,408 For the Year Ended December 31, 2016 Consolidated Entities Consolidated Eliminations Consolidated Revenues Management fees (includes ARCC Part I Fees of $121,181) $ 659,451 $ — $ (17,383 ) $ 642,068 Performance fees 518,991 — (1,139 ) 517,852 Administrative and other fees 39,285 — — 39,285 Total revenues 1,217,727 — (18,522 ) 1,199,205 Expenses Compensation and benefits 447,725 — — 447,725 Performance fee compensation 387,846 — — 387,846 General, administrative and other expense 159,776 — — 159,776 Expenses of the Consolidated Funds — 42,520 (21,447 ) 21,073 Total expenses 995,347 42,520 (21,447 ) 1,016,420 Other income (expense) Net interest and investment income (includes interest expense of $17,981) 10,280 — (4,480 ) 5,800 Other income, net 35,650 — — 35,650 Net realized and unrealized gain on investments 26,961 — 1,290 28,251 Net interest and investment income of Consolidated Funds (includes interest expense of $91,452) — 40,387 7,104 47,491 Net realized and unrealized loss on investments of Consolidated Funds — (2,999 ) 942 (2,057 ) Total other income 72,891 37,388 4,856 115,135 Income (loss) before taxes 295,271 (5,132 ) 7,781 297,920 Income tax expense (benefit) 11,756 (737 ) — 11,019 Net income (loss) 283,515 (4,395 ) 7,781 286,901 Less: Net income (loss) attributable to non-controlling interests in Consolidated Funds — (4,395 ) 7,781 3,386 Less: Net income attributable to redeemable interests in Ares Operating Group entities 456 — — 456 Less: Net income attributable to non-controlling interests in Ares Operating Group entities 171,251 — — 171,251 Net income attributable to Ares Management, L.P. 111,808 — — 111,808 Less: Preferred equity distributions paid 12,176 — — 12,176 Net income attributable to Ares Management, L.P. common unitholders $ 99,632 $ — $ — $ 99,632 For the Year Ended December 31, 2015 Consolidated Consolidated Eliminations Consolidated Revenues Management fees (includes ARCC Part I Fees of $121,491) $ 650,918 $ — $ (16,519 ) $ 634,399 Performance fees 146,197 — 4,418 150,615 Administrative and other fees 30,606 — (1,178 ) 29,428 Total revenues 827,721 — (13,279 ) 814,442 Expenses Compensation and benefits 414,454 — — 414,454 Performance fee compensation 111,683 — — 111,683 General, administrative and other expense 224,798 — — 224,798 Expenses of the Consolidated Funds — 36,417 (18,312 ) 18,105 Total expenses 750,935 36,417 (18,312 ) 769,040 Other income (expense) Net interest and investment expense (includes interest expense of $18,949) (1,407 ) — (3,497 ) (4,904 ) Debt extinguishment expense (11,641 ) — — (11,641 ) Other income, net 20,644 — 1,036 21,680 Net realized and unrealized gain on investments 2,784 — 14,225 17,009 Net interest and investment income of Consolidated Funds (includes interest expense of $78,819) — 31,309 7,245 38,554 Net realized and unrealized loss on investments of Consolidated Funds — (17,614 ) (7,002 ) (24,616 ) Total other income (expense) 10,380 13,695 12,007 36,082 Income (loss) before taxes 87,166 (22,722 ) 17,040 81,484 Income tax expense 19,060 4 — 19,064 Net income (loss) 68,106 (22,726 ) 17,040 62,420 Less: Net loss attributable to non-controlling interests in Consolidated Funds — (22,726 ) 17,040 (5,686 ) Less: Net income attributable to redeemable interests in Ares Operating Group entities 338 — — 338 Less: Net income attributable to non-controlling interests in Ares Operating Group entities 48,390 — — 48,390 Net income attributable to Ares Management, L.P. $ 19,378 $ — $ — $ 19,378 For the Year Ended December 31, 2014 Consolidated Consolidated Eliminations Consolidated Revenues Management fees (includes ARCC Part I Fees of $118,537) $ 598,046 $ — $ (111,569 ) $ 486,477 Performance fees 226,790 — (135,378 ) 91,412 Administrative and other fees 28,447 — (2,447 ) 26,000 Total revenues 853,283 — (249,394 ) 603,889 Expenses Compensation and benefits 456,372 — — 456,372 Performance fee compensation 170,028 — — 170,028 General, administrative and other expense 166,839 — — 166,839 Expenses of the Consolidated Funds — 187,494 (120,694 ) 66,800 Total expenses 793,239 187,494 (120,694 ) 860,039 Other income (expense) Net interest and investment income (expense) (includes interest expense of $8,617) 7,339 — (8,712 ) (1,373 ) Other expense, net (3,644 ) — 1,222 (2,422 ) Net realized and unrealized gain on investments 78,101 — (45,973 ) 32,128 Net interest and investment income of Consolidated Funds (includes interest expense of $666,373) — 265,362 6,100 271,462 Net realized and unrealized gain on investments of Consolidated Funds — 519,790 (6,520 ) 513,270 Total other income (expense) 81,796 785,152 (53,883 ) 813,065 Income before taxes 141,840 597,658 (182,583 ) 556,915 Income tax expense (benefit) 16,536 (5,283 ) — 11,253 Net income 125,304 602,941 (182,583 ) 545,662 Less: Net income attributable to redeemable interests in Consolidated Funds — 3,071 (506 ) 2,565 Less: Net income attributable to non-controlling interests in Consolidated Funds — 599,870 (182,077 ) 417,793 Less: Net income attributable to redeemable interests in Ares Operating Group entities 731 — — 731 Less: Net income attributable to non-controlling interests in Ares Operating Group entities 89,585 — — 89,585 Net income attributable to Ares Management, L.P. $ 34,988 $ — $ — $ 34,988</t>
  </si>
  <si>
    <t>SUBSEQUENT EVENTS</t>
  </si>
  <si>
    <t>Subsequent Events [Abstract]</t>
  </si>
  <si>
    <t>SUBSEQUENT EVENTS The Company evaluated all events or transactions that occurred after December 31, 2016 through the date the consolidated financial statements were issued. During this period the Company had the following material subsequent events that require disclosure: In February 2017, the board of directors of the Company's general partner declared a quarterly distribution of $0.28 per common unit to common unitholders of record at the close of business on March 10, 2017, with a payment date of March 24, 2017. In February 2017, the board of directors of the Company's general partner declared a quarterly distribution of $0.4375 per preferred equity unit to preferred equity unitholders of record at the close of business on March 15, 2017, with a payment date of March 31, 2017. To support the ARCC-ACAS Transaction that closed on January 3, 2017, the Company, through its subsidiary Ares Capital Management LLC, which serves as the investment adviser to ARCC, provided approximately $275 million of cash consideration to ACAS shareholders. The Company used its Credit Facility in an amount of $275 million to finance the payment. The proper tax treatment of the support payment made by the Company is unclear and subject to final determination. The Company believes that the outcome could range from an immediate tax deduction of $275 million in 2017 or amortizing the amount over a prescribed life, typically 15 years. The outcome of such determination will materially affect the net taxable income of the Company and the amount of distributions to our common unitholders. On February 24, 2017, the Company amended its Credit Facility to, among other things, increase the size of the Credit Facility from $1.03 billion to $1.04 billion and extend the maturity date from April 2019 to February 2022. Based on our current credit agency ratings, the stated interest rate was reduced to LIBOR plus 1.50% from LIBOR plus 1.75% and the unused commitment fee was reduced to 0.20% from 0.25% .</t>
  </si>
  <si>
    <t>QUARTERLY FINANCIAL DATA (UNAUDITED)</t>
  </si>
  <si>
    <t>Quarterly Financial Data [Abstract]</t>
  </si>
  <si>
    <t xml:space="preserve"> QUARTERLY FINANCIAL DATA (UNAUDITED) Unaudited quarterly information for each of the three months in the years ended December 31, 2016 and 2015 are presented below. For the Three Months Ended March 31, 2016 June 30, 2016 September 30, 2016 December 31, 2016 Revenues $ 136,015 $ 369,535 $ 335,460 $ 358,195 Expenses 129,538 303,935 283,374 299,573 Other income (loss) (15,451 ) 17,406 73,339 39,841 Income (loss) before provision for income taxes (8,974 ) 83,006 125,425 98,463 Net income (loss) (13,639 ) 87,440 117,784 95,316 Net income (loss) attributable to Ares Management, L.P. (3,090 ) 37,574 43,305 34,019 Preferred equity distributions paid — — 6,751 5,425 Net income (loss) attributable to Ares Management, L.P. common unitholders (3,090 ) 37,574 36,554 28,594 Net income (loss) attributable to Ares Management L.P. per common unit: Basic $ (0.04 ) $ 0.46 $ 0.45 $ 0.35 Diluted $ (0.04 ) $ 0.46 $ 0.43 $ 0.34 Distributions declared per common unit(1) $ 0.15 $ 0.28 $ 0.20 $ 0.28 For the Three Months Ended March 31, 2015 June 30, 2015 September 30, 2015 December 31, 2015 Revenues $ 269,905 $ 241,164 $ 143,854 $ 159,519 Expenses 234,463 212,569 136,386 185,622 Other income (loss) 11,006 28,956 (39,553 ) 35,673 Income (loss) before provision for income taxes 46,448 57,551 (32,085 ) 9,570 Net income (loss) 42,389 51,448 (37,664 ) 6,247 Net income (loss) attributable to Ares Management, L.P. 18456 12,086 (11,349 ) 185 Net income (loss) attributable to Ares Management L.P. per common unit: Basic 0.23 $ 0.15 $ (0.14 ) $ 0.00 Diluted 0.23 $ 0.15 $ (0.14 ) $ 0.00 Distributions declared per common unit(1) 0.25 $ 0.26 $ 0.13 $ 0.20 (1) Distributions declared per common unit are reflected to match the period the income is earned. </t>
  </si>
  <si>
    <t>SUMMARY OF SIGNIFICANT ACCOUNTING POLICIES (Policies)</t>
  </si>
  <si>
    <t>Basis of Accounting</t>
  </si>
  <si>
    <t xml:space="preserve">Basis of Accounting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the investors in the CLOs is included in net income (loss) attributable to non‑controlling interests in Consolidated Funds in the Consolidated Statements of Operations and prior to January 1, 2016 as equity appropriated for Consolidated Funds in the Consolidated Statements of Financial Condition. </t>
  </si>
  <si>
    <t>Reclassifications</t>
  </si>
  <si>
    <t>The Company has reclassified certain prior period amounts to conform to the current year presentation.</t>
  </si>
  <si>
    <t>Use of Estimates</t>
  </si>
  <si>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investment income (loss) during the reporting periods. Assumptions and estimates regarding the valuation of investments involve a high degree of judgment and complexity and may have a significant impact on performance fees. Actual results could differ from these estimates and such differences could be material to the consolidated financial statements.</t>
  </si>
  <si>
    <t>Principles of Consolidation</t>
  </si>
  <si>
    <t>Principles of Consolidation As of January 1, 2015, the Company adopted the Financial Accounting Standards Board (“FASB") Accounting Standards Update No. ("ASU") 2015-02, Amendments to the Consolidation Analysis ” (see Note 19 for information regarding the impact of the adoption). Accordingly,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and (b) entities that the Company concludes are variable interest entities (“VIEs”), including limited partnerships and CLO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fees,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Voting Interest Model The Company consolidated entities, including limited partnerships and similar entities, in which it held a majority voting interest and those entities in which it had majority ownership and control over the operational, financial and investing decisions, including Ares affiliates and affiliated funds and co-investment entities. The Company’s total exposure to consolidated VOEs represents the value of its economic ownership interest in these entities. Valuation changes associated with investments held at fair value by these consolidated VOEs are reflected in non-operating income (expense) and partially offset in net income (loss) attributable to non-controlling interests for the portion not attributable to the Company.</t>
  </si>
  <si>
    <t>Equity Appropriated for Consolidated Funds</t>
  </si>
  <si>
    <t>Equity Appropriated for Consolidated Funds As of December 31, 2016 and 2015 , the Company consolidated seven and five CLOs, respectively. Effective January 1, 2016, the Company adopted ASU 2014-13, Measuring the Financial Assets and the Financial Liabilities of a Consolidated Collateralized Financing Entity . The Company applied the guidance using a modified retrospective approach by recording a cumulative-effect adjustment of $3.4 million to equity appropriated for Consolidated Funds as of January 1, 2016. Prior to the adoption of ASU 2014-13, the Company elected the fair value option for eligible liabilities to mitigate the accounting mismatch between the carrying value of the assets and liabilities of its consolidated CLOs. As a result, the Company accounted for the excess of fair value of assets over liabilities as an increase in equity appropriated for Consolidated Funds. Pursuant to the adoption of ASU 2014-13, the Company is required to determine whether the fair values of the financial assets or financial liabilities are more observable. Beginning January 1, 2016,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backed by diversified collateral asset portfolios and by structured debt or equity. In exchange for managing the collateral for the CLOs, the Company typically earns a variety of management fees, including senior and subordinated management fees, and in some cases,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si>
  <si>
    <t>Business Combinations</t>
  </si>
  <si>
    <t xml:space="preserve">Business Combinations In accounting for business acquisitions, the Company separates recognition of goodwill from the assets acquired and the liabilities assumed, at the acquisition date fair values. The Company accounts for business combinations using the acquisition method of accounting by allocating the purchase price of the acquisition to the fair value of each asset acquired and liability assumed as of the acquisition date. Contingent consideration obligations are recognized as of the acquisition date at fair value based on the probability that contingency will be realized. Goodwill as of the acquisition date is measured as the excess of consideration transferred over the net of the acquisition date fair values of the assets acquired and the liabilities assumed. Acquisition-related costs in connection with a business combination are expensed as incurred. Management’s determination of fair value of assets acquired and liabilities assumed at the acquisition date as well as contingent consideration are based on the best information available in the circumstances, and may incorporate management’s own assumptions and involve a significant degree of judgment and estimates that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For a given acquisition, management may identify certain pre-acquisition contingencies as of the acquisition date and may extend the review and evaluation of these pre-acquisition contingencies throughout the measurement period to obtain sufficient information to assess whether management includes these contingencies as a part of the fair value estimates of assets acquired and liabilities assumed and, if so, to determine their estimated amounts. If management cannot reasonably determine the fair value of a pre-acquisition contingency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the estimates of such contingencies would affect earnings and could have a material effect on the consolidated statements of operations and financial condition. </t>
  </si>
  <si>
    <t>Fair Value Measurements</t>
  </si>
  <si>
    <t>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t>
  </si>
  <si>
    <t>Cash and Cash Equivalents</t>
  </si>
  <si>
    <t>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investment activities of the Consolidated Funds. As the servicer to certain real estate investments, certain subsidiaries of the Company collect escrow deposits from borrowers to ensure the borrowers’ obligations are met. These escrow deposits are represented as restricted cash and cash equivalents for the Company and are offset by escrow cash liability within accounts payable and accrued expenses in the Consolidated Statements of Financial Condition. Restricted cash for the Consolidated Funds represents cash that is legally segregated according to the underlying fund agreements. At December 31, 2016 and 2015, the Company had cash balances with financial institutions in excess of Federal Deposit Insurance Corporation insured limits. The Company monitors the credit standing of these financial institutions.</t>
  </si>
  <si>
    <t>Investments</t>
  </si>
  <si>
    <t>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change in unrealized appreciation (depreciation) on investments in the Consolidated Statements of Operations. Fair value is the amount that would be received to sell an asset, or paid to transfer a liability, in an orderly transaction between market participants at the measurement date (i.e., the exit price).</t>
  </si>
  <si>
    <t>Equity-Method Investments</t>
  </si>
  <si>
    <t>Equity Method Investments The Company accounts for its investments held by its operating subsidiaries, and in which it has or is otherwise presumed to have significant influence, including investments in unconsolidated funds and strategic investments, using the equity method of accounting or at fair value pursuant to the fair value option. The fair value option permits the irrevocable election of fair value on an instrument-by-instrument basis at initial recognition of an asset or liability or upon an event that gives rise to a new basis of accounting for that instrument. The Company elected the fair value option for certain of its equity method investments. Unrealized appreciation (depreciation) and realized gains (losses) from the Company’s equity method investments at fair value are included within net realized and unrealized gain (loss) on investments within the Consolidated Statements of Operations. When the fair value option is not elected,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The Company’s share of the investee’s income and expenses for the Company’s equity method investments is included within net realized and unrealized gain (loss) on investments within the Consolidated Statements of Operations.</t>
  </si>
  <si>
    <t>Held to Maturity Investments</t>
  </si>
  <si>
    <t>Held-to-Maturity Investments The Company classifies its securities investments as held-to-maturity investments when the Company has the positive intent and ability to hold the securities to maturity. Held-to-maturity securities are reported as investments and are recorded at amortized cost. On a periodic basis, the Company reviews its held-to-maturity investment portfolio for impairment. If a decline in fair value is deemed to be other-than-temporary, the held-to-maturity investment is written down the impairment through earnings.</t>
  </si>
  <si>
    <t>Derivative Instruments</t>
  </si>
  <si>
    <t>Derivative Instruments The Company recognizes all derivatives as either assets or liabilities in the Consolidated Statements of Financial Condition within other assets or accounts payable, accrued expenses and other liabilities, respectively, and reports them at fair value.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interest rate swaps, credit default swaps and forward contracts.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each Consolidated Fund's presenta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 (loss) on investments in the Consolidated Statements of Operations. Upon settlement of the instrument, the Company records the realized gain (loss) within net realized and unrealized gain (los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Interest Rate Swaps: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 rate debt to a fixed rate basis. Credit Default Swaps: In prior years, the Consolidated Funds entered into credit default swap contracts for investment purposes and to manage credit risk, receiving in return a periodic stream of payments over the term of the contract. The Consolidated Funds also purchased credit default swap contracts to mitigate the risk of default by issuers of debt securities held. As a purchaser of a credit default swap contract, the Consolidated Fund received the notional or other agreed upon value from the counterparty, and in return, the Consolidated Fund made periodic payments to the counterparty over the term of the contract. The Consolidated Funds no longer enter into or purchase credit default swap contracts.</t>
  </si>
  <si>
    <t>Goodwill and Intangible Assets</t>
  </si>
  <si>
    <t>Goodwill and Intangible Assets The Company's finite-lived intangible assets consist of contractual rights to earn future management fees and performance fees from the acquired management contracts. Finite-lived intangible assets are amortized on a straight-line basis over their estimated useful lives, ranging from approximately 1 to 13.5 years. The purchase price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uses a two-step process to evaluate impairment. The first step compares the estimated undiscounted future cash flow attributable to the intangible asset being evaluated with its carrying amount. The second step, used to measure the amount of potential impairment, compares the fair value of the intangible asset with its carrying amount. If an impairment is determined to exist by management, the Company accelerates amortization expense so that the carrying value represents fair value.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value, the Company will use a two‑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si>
  <si>
    <t>Fixed Assets</t>
  </si>
  <si>
    <t>Fixed Assets Fixed assets, consisting of furniture, fixtures and equipment, leasehold improvements, and computer hardware and internal use software, are recorded at cost, less accumulated depreciation and amortization. Fixed assets are included within other assets on the Company’s Consolidated Statements of Financial Condition.</t>
  </si>
  <si>
    <t>Internal Use Software</t>
  </si>
  <si>
    <t xml:space="preserve">Direct costs associated with developing, purchasing or otherwise acquiring software for internal use (“Internal 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t>
  </si>
  <si>
    <t>Depreciation and Amortization</t>
  </si>
  <si>
    <t xml:space="preserve">Fixed assets are depreciated or amortized on a straight-line method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s and the life of the asset, and for other fixed assets and Internal Use Software is generally between three and seven years. Fixed assets are reviewed for impairment whenever events or changes in circumstances indicate that the carrying amount of an asset may not be recoverable. </t>
  </si>
  <si>
    <t>Revenues Recognition</t>
  </si>
  <si>
    <t xml:space="preserve">Revenues Recognition Revenues primarily consist of management fees, performance fees and administrative and other fees.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performance fee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contingent repayment and are typically cash settled each quarter. Performance Fees Performance fee revenues consist of incentive fees and carried interest. Performance fees are based on certain specific hurdle rates as defined in the applicable investment management agreements or governing documents. Substantially all performance fees are earned from affiliated funds of the Company. Performance fees receivable is presented separately in the Consolidated Statements of Financial Condition and represents performance fees recognized but not yet collected. The timing of the payment of performance fees due to the general partner or investment manager varies depending on the terms of each applicable agreement. Incentive Fees Incentive fees earned on the performance of certain fund structures, typically in credit funds, are recognized based on the fund’s performance during the period, subject to the achievement of minimum return levels, or high water marks, in accordance with the respective terms set out in each fund’s investment management agreement. Incentive fees are recorded on an accrual basis to the extent such amounts are contractually due. Accrued but unpaid incentive fees as of the reporting date are recorded in performance fees receivable in the Consolidated Statements of Financial Condition. Incentive fees are realized at the end of a measurement period, typically annually. Once realized, such fees are not subject to reversal. Carried Interest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negative adjustment to carried interest allocated to the Company. Accrued but unpaid carried interest as of the reporting date is recorded in performance fees receivable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16 and 2015, the Company had no accrued contingent repayment obligations that would need to be paid if the funds were liquidated at fair value at the reporting dates. Administrative and Other Fees The Company provides administrative services to certain of its affiliated funds that are reported within administrative and other fees. The administrative fees generally represent expense reimbursements for a portion of overhead and other expenses incurred by certain Operations Management Group professionals directly attributable to performing services for a fund, but may also be based on a fund’s NAV for certain funds domiciled outside the U.S. The Company also receives transaction fees from certain affiliated funds for activities related to fund transactions, such as loan originations. These fees are recognized as other revenue in the period in which the administrative services and the transaction related services are rendered. </t>
  </si>
  <si>
    <t>Equity-Based Compensation</t>
  </si>
  <si>
    <t>Equity-Based Compensation The Company recognizes expense related to equity-based compensation in which it receives employee services in exchange for (a) equity instruments of the Company, (b) derivatives based on the Company’s common units or (c) liabilities that are based on the fair value of the Company’s equity instruments. Equity-based compensation expense represents expenses associated with the following: (a) Restricted units, options and phantom units granted under the Ares Management, L.P. 2014 Equity Incentive Plan (“Equity Incentive Plan”); and (b) Conversion of and acceleration in vesting of certain existing interests in connection with the Reorganization. Equity-based compensation expense for restricted units and options is determined based on the fair value of the respective equity award on the grant date and is recognized on a straight-line basis over the requisite service period, with a corresponding increase in partners’ capital. Grant date fair value of the restricted units was determined to be the most recent closing price of common units. Certain restricted units are subject to a lock-up provision that expires on the fifth anniversary of the IPO. The Company used Finnerty’s average strike-price put option model to estimate the discount associated with this lack of marketability. The Company estimated the grant date fair value of the options as of the grant date using Black-Scholes option pricing model. The phantom units will be settled in cash and therefore represent a liability that is required to be remeasured at each reporting period. Fair value of phantom units was determined to be the most recent closing price each reporting period. In 2016, the Company adopted ASU 2016-09, Compensation - Stock Compensation (Topic 718) . In accordance with ASU 2016-09, the Company elected to recognize share-based award forfeitures in the period they occur as a reversal of previously recognized compensation expense. The reduction in compensation expense is determined based on the specific awards forfeited during that period. Prior to the adoption of ASU 2016-09, the Company applied an estimated forfeiture rate as a reduction of current period equity compensation expense.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 Equity-based compensation expense is presented within compensation and benefits in the Consolidated Statements of Operations.</t>
  </si>
  <si>
    <t>Performance Fee Compensation</t>
  </si>
  <si>
    <t xml:space="preserve">Performance Fee Compensation The Company has agreed to pay a portion of the performance fees earned from certain funds, including income from Consolidated Funds that is eliminated in consolidation, to investment and non-investment professionals. Depending on the nature of each fund, the performance fee allocation may be structured as a fixed percentage subject to vesting based on continued employment or service (generally over a period of five years) or as an annual award that is fully vested for the particular year. Other limitations may apply to performance fee allocation as set forth in the applicable governing documents of the fund or award documentation. Performance fee compensation is recognized in the same period that the related performance fee is recognized. Performance fee compensation can be reversed during periods when there is a decline in performance fees that were previously recognized. Performance fee compensation payable represents the amounts payable to professionals who are entitled to a proportionate share of performance fees in one or more funds. The liability is calculated based upon the changes to realized and unrealized performance fees but not payable until the performance fee itself is realized. </t>
  </si>
  <si>
    <t>Net Interest and Investment Income (Expense)</t>
  </si>
  <si>
    <t xml:space="preserve">Net Interest and Investment Income (Expense) Interest, dividend and other investment income are included in net interest and investment income (expense). Interest income is recognized on an accrual basis to the extent that such amounts are expected to be collected using the effective interest method. Dividends and other investment income are recorded when the right to receive payment is established . </t>
  </si>
  <si>
    <t>Net Realized and Unrealized Gain (Loss) on Investments</t>
  </si>
  <si>
    <t>Net Realized and Unrealized Gain (Loss) on Investments Realized gain (loss) occurs when the Company redeems all or a portion of its investment or when the Company receives cash income, such as dividends or distributions. Unrealized appreciation (depreciation) results from changes in the fair value of the underlying investment as well as the reversal of previously recognized unrealized appreciation (depreciation) at the time an investment is realized. Realized and unrealized gains (losses) are presented together as net realized and unrealized gain (loss) on investments in the Consolidated Statements of Operations.</t>
  </si>
  <si>
    <t>Foreign Currency</t>
  </si>
  <si>
    <t>Foreign Currency The U.S. dollar is the Company's functional currency; however, certain transactions of the Company may not be denominated in U.S. dollars. Foreign exchange revaluation arising from these transactions is recognized within net interest and investment income (expense) in the Consolidated Statements of Operations. For the years ended December 31, 2016, 2015 and 2014, the Company recognized $16.2 million , $0.3 million and $0.3 million , respectively, in transaction losses related to foreign currencies revaluation.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t>
  </si>
  <si>
    <t>Income Taxes</t>
  </si>
  <si>
    <t>Income Taxes A substantial portion of the Company’s earnings flow through to owners of the Company without being subject to entity level income taxes. Consequently, a significant portion of the Company’s earnings reflects no provision for income taxes except those for foreign, state, city and local income taxes incurred at the entity level. A portion of the Company’s operations is held through AHI, as well as corporate subsidiaries of Ares Investments, which are U.S. corporations for tax purposes. AHI is subject to U.S. corporate tax on earnings that flow through from Ares Holdings with respect to both AOG Units and preferred units at the Ares Operating Group level. Their income is subject to U.S. federal, state and local income taxes and certain of their foreign subsidiaries are subject to foreign income taxes (for which a foreign tax credit can generally offset U.S. corporate taxes imposed on the same income). A provision for corporate level income taxes imposed on AHI’s earnings is included in the Company’s tax provision. The Company’s tax provision also includes entity level income taxes incurred by certain affiliated funds and co‑investment entities that are consolidated in these financial statements.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general, administrative and other expenses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information becomes available .</t>
  </si>
  <si>
    <t>Income Allocation</t>
  </si>
  <si>
    <t>Income Allocation Income (loss) before taxes is allocated based on each partner’s average daily ownership of the Ares Operating Group entities for each year presented. The net income attributable to Ares Management, L.P. for the years ended December 31, 2016, 2015 and 2014 represents its average daily ownership of 38.04% , 37.86% and 38.02% , respectively. The net income attributable to Ares Management, L.P. for the year ended December 31, 2014, represents its average daily ownership from May 1, 2014, the effective date of Reorganization, to December 31, 2014.</t>
  </si>
  <si>
    <t>Earnings Per Common Unit</t>
  </si>
  <si>
    <t>Earnings Per Common Unit Basic earnings per common unit are computed by dividing income available to common unitholders by the weighted-average number of common units outstanding during the period. Income available to common unitholders represents net income attributable to Ares Management, L.P. Diluted earnings per unit is computed by dividing income available to common unitholders by the weighted-average number of common units outstanding during the period, increased to include the number of additional common units that would have been outstanding if the potentially dilutive securities had been issued. Potentially dilutive securities include outstanding options to acquire units, unvested restricted units and AOG Units exchangeable for common units. The effect of potentially dilutive securities is reflected in diluted earnings per unit using the more dilutive result of the treasury stock method or the two-class method. Unvested share-based payment awards that contain non-forfeitable rights to distribution or distribution equivalents (whether paid or unpaid) are participating securities and are considered in the computation of earnings per unit pursuant to the two-class method. Unvested restricted units that pay distribution equivalents are deemed participating securities and are included in basic and diluted earnings per unit calculation under the two-class method.</t>
  </si>
  <si>
    <t>Comprehensive Income (Loss)</t>
  </si>
  <si>
    <t xml:space="preserve">Comprehensive Income (Loss) Comprehensive income (loss) consists of net income (loss) and other appreciation (depreciation) affecting partners' capital that, under GAAP, are excluded from net income (loss). The Company's other comprehensive income (loss) includes foreign currency translation adjustments. </t>
  </si>
  <si>
    <t>Recent Accounting Pronouncements</t>
  </si>
  <si>
    <t>Recent Accounting Pronouncements The Company considers the applicability and impact of all ASUs issued. ASUs not listed below were assessed and either determined to be not applicable or expected to have minimal impact on its consolidated financial statements. Revenue Recognition: In May 2014, the FASB issued ASU 2014-09, Revenue from Contracts with Customers (Topic 606).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April and May 2016, the FASB issued additional ASUs clarifying certain aspects of ASU 2014-09. The core principle of ASU 2014-09 was not changed by the additional guidance. In August 2015, the FASB issued ASU 2015-14, Revenue from Contracts with Customers (Topic 606) , deferring the effective date of ASU 2014-09 to annual reporting periods beginning after December 15, 2017, including interim periods within that reporting period. Early application is now permitted for annual reporting periods beginning after December 15, 2016, including interim periods within that reporting period. Under the updated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The objective of the guidance in ASU 2016-08 is to provide clarity on the application of the current principal versus agent guidance. ASU 2016-08 clarifies how an entity should determine whether it is acting as a principal or an agent for each specified good or service promised to a customer and how to determine the nature of each specified good or service. The effective date and transition requirements of ASU 2016-08 are the same as that of ASU 2014-09. During the second and third quarters of 2016, three ASUs: ASU 2016-10, Revenue from Contracts with Customers (Topic 606): Identifying Performance Obligations and Licensing; ASU 2016-12, Revenue from Contracts with Customers (Topic 606): Narrow Scope Improvements and Practical Expedients; and ASU 2016-20 , Technical Corrections and Improvements to Topic 606, Revenue from Contracts with Customers , were issued to provide clarification to previously issued revenue recognition guidance (ASU 2014-09) that has not yet been implemented. The two updates are required to be adopted with ASU 2014-09, but are not expected to change its application by the Company. While the Company continues to evaluate the impact of the above revenue recognitions guidance, and cannot currently quantify the impact of the guidance, the Company has begun a preliminary assessment of the impact. The assessment includes a detailed review of investment management agreements, establishing which agreements are expected to be in place, and understanding when revenue would be recognized under those agreements. The primary contracts impacted by this standard crystalize revenue on an annual basis but could have elements that prevent annual recognition subject to management’s evaluation of the investment management agreements in consideration of the new standard and its subsequent clarification. Statement of Cash Flows: In August 2016, the FASB issued ASU 2016-15, Statement of Cash Flows (Topic 230): Classification of Certain Cash Receipts and Cash Payments . The objective of ASU 2016-15 is to reduce diversity in practice among public entities. ASU 2016-15 clarifies the appropriate cash flow classification(s) for certain cash receipts or payments made by an entity, including: debt prepayment, settlement of zero-coupon debt instruments, contingent consideration payments, proceeds from insurance claims, proceeds from corporate-owned life insurance policies, distributions from equity method investees, and beneficial interests in securitization transactions. It also confirms the proper treatment of cash receipts or payments that have aspects of more than one type of cash flow. The guidance should be applied using a retrospective approach. ASU 2016-15 is effective for public entities for annual reporting periods beginning after December 15, 2017, with early adoption permitted. In November 2016, the FASB issued ASU 2016-18, Statement of Cash Flows (Topic 230): Restricted Cash. ASU 2016-18 addresses the diversity issue that exists in the classification and presentation of changes in restricted cash o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ASC 230. The guidance should be applied using a retrospective transition method to each period presented. ASU 2016-18 is effective for public entities for annual reporting periods beginning after December 15, 2017, i ncluding interim reporting periods within those annual reporting periods with early adoption permitted. The above statement of cash flows guidance will not have a material impact on the Company's consolidated financial statements. Other Guidance: In January 2016, the FASB issued ASU 2016-01, Financial Instruments - Overall (Subtopic 825-10): Recognition and Measurement of Financial Assets and Financial Liabilities. The objective of the guidance in ASU 2016-01 is to enhance the reporting model for financial instruments to provide more decision-useful information. ASU 2016-01 requires an entity to carry all of its investments in equity securities at fair value, and to recognize periodic changes of that fair value in income. This guidance excludes equity method investments, investments that result in the consolidation of the investee and investments for which the entity has elected the practicability exception to the fair value measurement requirements. The guidance should be applied using a cumulative-effect adjustment to the beginning balance of retained earnings as of the beginning of the fiscal year in which the guidance becomes effective. ASU 2016-01 is effective for public entities for annual reporting periods beginning after December 15, 2017 and interim periods within those reporting periods. The Company does not believe this guidance will have a material impact on its consolidated financial statements.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is currently evaluating the impact of this guidance on its consolidated financial statements. In March 2016, the FASB issued ASU 2016-07, Investments - Equity Method and Joint Ventures (Topic 323). ASU 2016-07 removes the requirement to retroactively apply the equity method of accounting for an investment that becomes eligible for the equity method due to an increase in the level of ownership interest or degree of influence. The investment should be accounted for as an equity method investment as of the date that it becomes qualified for such treatment. At this date, any unrealized holding gain (loss), if the investment was an available-for-sale equity security, should be recognized in earnings. ASU 2016-07 is effective for public entities for annual reporting periods beginning after December 15, 2016 and interim periods within those reporting periods, with early adoption permitted. ASU 2016-07 will currently not have any impact on the Company's consolidated financial statements. The Company will apply the guidance when any of its investments becomes eligible for the equity method due to an increase in the level of ownership interest or degree of influence. In May 2016, the FASB issued ASU 2016-13, Financial Instruments - Credit Losses (Topic 326): Measurement of Credit Losses on Financial Instruments .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should be applied using a modified retrospective approach. ASU 2016-13 is effective for public entities for annual reporting periods beginning after December 15, 2019 and interim periods within those reporting periods. Early adoption is permitted for annual and quarterly reporting periods beginning after December 15, 2018. The Company does not believe this guidance will have a material impact on its consolidated financial statements. In October 2016, the FASB issued ASU 2016-16, Income Taxes (Topic 740): Intra-Entity Transfers of Assets Other Than Inventory. Current GAAP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ASC 810, Consolidation, or for an intra-entity transfer of inventory. The guidance should be applied on a modified retrospective basis through a cumulative-effect adjustment directly to retained earnings as of the beginning of the period of adoption. ASU 2016-16 is effective for public entities for annual reporting periods beginning after December 15, 2017, i ncluding interim reporting periods within those annual reporting periods with early adoption permitted. The Company is currently evaluating the impact of this guidance on its consolidated financial statements. In October 2016, the FASB issued ASU 2016-17, Consolidation (Topic 810): Interests Held through Related Parties That Are under Common Control. This ASU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is ASU,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guidance should be applied retrospectively to all relevant prior periods beginning with the fiscal year in which the amendments in ASU 2015-02 initially were applied. ASU 2016-17 is effective for public entities for annual reporting periods beginning after December 15, 2016, i ncluding interim reporting periods within those annual reporting periods with early adoption permitted. The Company does not believe this guidance will have a material impact on its consolidated financial statements.</t>
  </si>
  <si>
    <t>Fair Value of Financial Instruments</t>
  </si>
  <si>
    <t>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 loan obligations: Prior to 2016, the Company had elected the fair value option to measure its CLO loan obligations as the Company had determined that the fair value of these obligations better correlated with the value of the assets held by the CLOs, which are held to provide the cash flows for the note obligations. The fair value of CLO liabilities was estimated based on various third-party pricing service and internal valuation models. The valuation models utilized discounted cash flows and took into consideration prepayment and loss assumptions, based on historical experience and projected performance, economic factors, the characteristics and condition of the underlying collateral, comparable yields for similar securities and recent trading activity. These securities were classified as Level III. The Company adopted ASU 2014-13 as of January 1, 2016, under which the Company first determines whether the fair values of the financial assets or financial liabilities of its consolidated CLOs are more observable. The Company determined that the fair value of the financial assets of the consolidated CLOs, which are mostly Level II assets, are more observable than the fair value of the financial liabilities of its consolidated CLOs, which are mostly Level III liabilities.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Corporate debt, bonds, bank loans, securities sold short and derivative instruments: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 a pricing model, such securities will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Certain investments of the Company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as of December 31, 2016 and 2015 , the Company believes that NAV per share represents the fair value of the investment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 Contingent consideration: The Company generally determines the fair value of its contingent consideration liabilities by using a discounted cash flow approach based on the most likely outcome. The most likely outcome is determined using the best information available, which may be based on one or more of the following factors: historical experience, prior period performance, current progress towards targets, probability-weighted scenarios, and management's own assumptions. The discount rate used is determined based on the weighted average cost of capital for the Company. The fair value of the Company's contingent consideration liabilities are classified as Level III. Contingent consideration liabilities are included within accounts payable, accrued expenses and other liabilities in the Consolidated Statements of Financial Condition. Level III Valuations In the absence of observable market prices, the Company values Level III investments using consistent valuation methodologies, typically market- or income-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 value measurements from period to period for reasonableness, considering items such as industry trends, general economic and market conditions and factors specific to the investment. Certain Level III assets are valued using prices obtained from brokers or pricing vendors. The Company typically obtains one to two non-binding broker quotes. The Company seeks to obtain at least one quote directly from a broker making a market for the asset and one price from a pricing vendor for each security or similar securities. For investments where more than one quote is received, the investments are classified as Level II. For investments where only one quote is received, the investments are classified as Level III as the quoted prices may be indicative of securities that are in an inactive market,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t>
  </si>
  <si>
    <t>BUSINESS COMBINATIONS (Tables)</t>
  </si>
  <si>
    <t>Summary of consideration transferred</t>
  </si>
  <si>
    <t>The acquisition date fair value of the consideration transferred totaled $149.2 million , which consisted of the following: Cash $ 64,532 Equity (1,578,947 Ares Operating Group units) 25,468 Contingent consideration 59,171 Total $ 149,171</t>
  </si>
  <si>
    <t>Schedule of unaudited pro forma financial information</t>
  </si>
  <si>
    <t>Supplemental information on an unaudited pro forma basis, as if the EIF acquisition had been consummated as of January 1, 2014 is as follows: Year Ended Year Ended May 1, 2014 December 31, 2015 December 31, 2014 December 31, 2014 (unaudited) (unaudited) Total revenues $ 56,659 $ 42,767 $ 28,512 Net income attributable to Ares Management, L.P. $ 2,267 $ 174 $ 116 Earnings per common unit, basic and diluted $ 0.03 $ 0.00 N/A</t>
  </si>
  <si>
    <t>GOODWILL AND INTANGIBLE ASSETS (Tables)</t>
  </si>
  <si>
    <t>Schedule of carrying value for the Company's intangible assets</t>
  </si>
  <si>
    <t>The following table summarizes the carrying value for the Company's intangible assets: Weighted Average Amortization Period as of As of December 31, December 31, 2016 2016 2015 Management contracts 2.0 years $ 111,939 $ 163,469 Client relationships 11.5 years 38,600 38,600 Trade name 5.5 years 3,200 3,200 Intangible assets, gross 153,739 205,269 Foreign currency translation (3,205 ) (1,436 ) Total intangible assets acquired 150,534 203,833 Less: accumulated amortization (92,219 ) (118,862 ) Intangible assets, net $ 58,315 $ 84,971</t>
  </si>
  <si>
    <t>Schedule of estimated future annual amortization of finite-lived intangible assets</t>
  </si>
  <si>
    <t>At December 31, 2016 , future annual amortization of finite-lived intangible assets for the years 2017 through 2021 and thereafter is estimated to be: Year Amortization 2017 $ 17,850 2018 9,031 2019 4,458 2020 4,071 2021 3,987 Thereafter 18,918 Total $ 58,315</t>
  </si>
  <si>
    <t>Schedule of goodwill rollforward</t>
  </si>
  <si>
    <t>The following table summarizes the carrying value of the Company's goodwill assets: Credit Private Real Total Balance as of December 31, 2014 $ 32,196 $ — $ 53,385 $ 85,581 Goodwill acquired during the period — 58,600 — 58,600 Foreign currency translation — — (114 ) (114 ) Balance as of December 31, 2015 32,196 58,600 53,271 144,067 Foreign currency translation — — (343 ) (343 ) Balance as of December 31, 2016 $ 32,196 $ 58,600 $ 52,928 $ 143,724</t>
  </si>
  <si>
    <t>INVESTMENTS (Tables)</t>
  </si>
  <si>
    <t>Summary of investments held</t>
  </si>
  <si>
    <t xml:space="preserve"> Fair value at Fair value as a percentage of total December 31, December 31, 2016 2015 2016 2015 Private Investment Partnership Interests: AREA Sponsor Holdings, LLC $ 28,898 $ 37,275 6.8 % 8.7 % ACE II Master Fund, L.P. (1)(2) 22,042 22,015 5.2 % 5.2 % Ares Corporate Opportunities Fund III, L.P. 97,549 108,506 22.9 % 25.4 % Ares Corporate Opportunities Fund IV, L.P. (2) 37,308 30,571 8.7 % 7.2 % Resolution Life L.P. 33,410 40,703 7.8 % 9.5 % Other private investment partnership interests (1)(3) 118,075 132,405 27.7 % 31.0 % Total private investment partnership interests (cost: $256,638 and $297,026 at December 31, 2016 and 2015, respectively) 337,282 371,475 79.1 % 87.0 % Collateralized Loan Obligations Interests: Collateralized loan obligations(3) 89,111 55,752 20.9 % 13.0 % Total collateralized loan obligations (cost: $89,743 and $53,669 at December 31, 2016 and 2015, respectively) 89,111 55,752 20.9 % 13.0 % Common Stock: Common stock(3) 100 81 0.0 % 0.0 % Total common stock (cost: $124 and $116 at December 31, 2016 and 2015, respectively) 100 81 0.0 % 0.0 % Total fair value investments (cost: $346,505 and $350,811 at December 31, 2016 and 2015, respectively) $ 426,493 $ 427,308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investments.</t>
  </si>
  <si>
    <t>Schedule of equity method investments</t>
  </si>
  <si>
    <t>The change in fair value of these investments for the year ended December 31, 2016 was not deemed to be significant. For the Years Ended December 31, 2016 2015 2014 Revenue $ 8,751 $ 7,778 $ 7,567 Expenses (24,064 ) (27,147 ) (5,970 ) Net realized/unrealized gain from investments 46,887 $ 66,500 $ — Income tax expense (302 ) $ (400 ) $ (242 ) Net income $ 31,272 $ 46,731 $ 1,355 As of December 31, 2016 2015 Investments $ 247,584 $ 216,500 Total Assets $ 286,630 $ 235,276 Total Liabilities $ 7,556 $ 166,065 Total Equity $ 279,074 $ 69,211 The Company's equity method investments, including those where the fair value option was elected, are summarized below: As of December 31, 2016 2015 Equity method investment $ 3,616 $ 4,486 Equity method investments at fair value 21,843 19,471 Total equity method investments $ 25,459 $ 23,957</t>
  </si>
  <si>
    <t>Summary of cost and fair value of investments classified as HTM</t>
  </si>
  <si>
    <t>A summary of the cost and fair value of CLO notes classified as held-to maturity investments is as follows: As of December 31, 2016 2015 Amortized cost $ 16,519 $ 17,022 Unrealized loss, net (116 ) (334 ) Fair value $ 16,403 $ 16,688</t>
  </si>
  <si>
    <t>Investments held in the Consolidated Funds are summarized below: Fair value at Fair value as a percentage of total investments at December 31, December 31, December 31, December 31, 2016 2015 2016 2015 United States: Fixed income securities: Consumer discretionary $ 665,773 $ 393,902 20.0 % 15.4 % Consumer staples 64,840 40,030 1.9 % 1.6 % Energy 45,409 38,617 1.4 % 1.5 % Financials 139,285 78,806 4.2 % 3.1 % Healthcare, education and childcare 246,403 162,191 7.4 % 6.3 % Industrials 149,632 161,830 4.5 % 6.3 % Information technology 194,394 138,186 5.8 % 5.4 % Materials 139,994 95,767 4.2 % 3.7 % Telecommunication services 261,771 202,256 7.9 % 7.9 % Utilities 47,800 12,733 1.4 % 0.5 % Total fixed income securities (cost: $1,945,977 and $1,377,870 at December 31, 2016 and 2015, respectively) 1,955,301 1,324,318 58.7 % 51.7 % Equity securities: Energy 421 — 0.0 % — % Healthcare, education and childcare — 344 — % 0.0 % Partnership and LLC interests 171,696 86,902 5.2 % 3.4 % Telecommunication services — 510 — % 0.0 % Total equity securities (cost: $149,872 and $93,004 at December 31, 2016 and 2015, respectively) 172,117 87,756 5.2 % 3.4 % Fair value at Fair value as a percentage of total investments at December 31, December 31, December 31, December 31, 2016 2015 2016 2015 Europe: Fixed income securities: Consumer discretionary $ 274,678 $ 221,707 8.2 % 8.7 % Consumer staples 39,197 50,625 1.2 % 2.0 % Financials 28,769 29,922 0.9 % 1.2 % Healthcare, education and childcare 111,589 104,704 3.4 % 4.1 % Industrials 118,466 109,778 3.6 % 4.3 % Information technology 49,507 31,562 1.5 % 1.2 % Materials 124,629 98,450 3.7 % 3.8 % Telecommunication services 118,632 149,105 3.6 % 5.8 % Utilities 4,007 768 0.1 % 0.0 % Total fixed income securities (cost: $892,108 and $836,217 at December 31, 2016 and 2015, respectively) 869,474 796,621 26.2 % 31.1 % Equity securities: Consumer discretionary — 4,306 — % 0.2 % Consumer staples 1,517 1,286 0.0 % 0.1 % Healthcare, education and childcare 41,329 37,294 1.2 % 1.5 % Telecommunication services 24 159 0.0 % 0.0 % Total equity securities (cost: $67,290 and $ 80,827 at December 31, 2016 and 2015, respectively) 42,870 43,045 1.2 % 1.8 % Asia and other: Fixed income securities: Consumer discretionary 24,244 34,810 0.7 % 1.4 % Financials 1,238 — 0.0 % — % Healthcare, education and childcare 10,010 23,999 0.3 % 0.9 % Telecommunication services 8,696 9,909 0.3 % 0.4 % Total fixed income securities (cost: $46,545 and $57,868 at December 31, 2016 and 2015, respectively) 44,188 68,718 1.3 % 2.7 % Equity securities: Consumer discretionary 44,642 55,532 1.3 % 2.2 % Consumer staples 50,101 55,442 1.5 % 2.2 % Healthcare, education and childcare 32,598 32,865 1.0 % 1.3 % Industrials 16,578 12,891 0.5 % 0.5 % Total equity securities (cost: $122,418 and $118,730 at December 31, 2016 and 2015, respectively) 143,919 156,730 4.3 % 6.2 % Fair value at Fair value as a percentage of total investments at December 31, December 31, December 31, December 31, 2016 2015 2016 2015 Canada: Fixed income securities: Consumer discretionary $ — $ 827 — % 0.0 % Consumer staples 5,256 1,369.0 0.2 % 0.1 % Energy 12,830 8,724 0.4 % 0.3 % Healthcare, education and childcare 15,509 14,819 0.5 % 0.6 % Industrials 1,401 513 0.0 % 0.0 % Telecommunication services 13,852 6,627 0.4 % 0.3 % Total fixed income securities (cost: $48,274 and $34,397 at December 31, 2016 and December 31, 2015, respectively) 48,848 32,879 1.5 % 1.3 % Equity securities: Consumer discretionary 164 — 0.0 % — % Total equity securities (cost: $408 and $0 at December 31, 2016 and 2015, respectively) 164 — 0.0 % — % Australia: Fixed income securities: Consumer discretionary 5,627 — 0.2 % — % Energy 6,046 8,888 0.2 % 0.3 % Industrials 2,926 3,657 0.1 % 0.1 % Utilities 21,154 16,041 0.6 % 0.6 % Total fixed income securities (cost: $37,975 and $39,574 at December 31, 2016 and 2015, respectively) 35,753 28,586 1.1 % 1.0 % Equity Securities: Telecommunication services — 5,370 — % 0.2 % Utilities 17,569 15,760 0.5 % 0.6 % Total equity securities (cost: $18,442 and $25,524 at December 31, 2016 and 2015, respectively) 17,569 21,130 0.5 % 0.8 % Total fixed income securities 3,125,260 2,338,024 94.0 % 91.2 % Total equity securities 204,943 221,759 6.0 % 8.8 % Total investments, at fair value $ 3,330,203 $ 2,559,783</t>
  </si>
  <si>
    <t>FAIR VALUE (Tables)</t>
  </si>
  <si>
    <t>Summary of changes in the fair value of the Level III investments for the CLO loan obligations</t>
  </si>
  <si>
    <t xml:space="preserve">The following table sets forth a summary of changes in the fair value of the Level III liabilities for the CLO loan obligations for the years ended December 31, 2016 and 2015 : For the Year Ended December 31, 2016 2015 Balance, beginning of period $ 2,174,352 $ 12,049,019 Accounting change due to the adoption of ASU 2014-13(1) (2,174,352 ) — Deconsolidation of funds — (10,264,884 ) Borrowings — 602,077 Paydowns — (61,569 ) Realized and unrealized gains, net — (150,291 ) Balance, end of period $ — $ 2,174,352 (1) Upon adoption of ASU 2014-13, the debt obligations of consolidated CLOs are no longer considered Level III financial liabilities under the GAAP fair value hierarchy. As of January 1, 2016, the debt obligations of consolidated CLOs are measured on the basis of the fair value of the financial assets of the CLO and are classified as Level II financial liabilities. </t>
  </si>
  <si>
    <t>Summary of fair value by segment along with the remaining unfunded commitment and any redemption restriction of investments valued using NAV per share</t>
  </si>
  <si>
    <t xml:space="preserve">For investments valued using net asset value (“NAV”) per share, a summary of fair value by segment along with the remaining unfunded commitment and any redemption restrictions of such investments are presented below: As of December 31, 2016 As of December 31, 2015 Segment Fair Value Unfunded Fair Value Unfunded Redemption Credit Group $ 53,131 $ 30,896 $ 98,251 $ 89,917 (1)(2)(3) Private Equity Group 181,096 96,687 157,234 78,700 (1) Real Estate Group 71,669 35,708 56,547 99,802 (1) Operations Management Group 19,819 34,500 27,211 22,789 (1)(2) Totals $ 325,715 $ 197,791 $ 339,243 $ 291,208 (1) Includes certain closed-ended funds that do not permit investors to redeem their interests. (2) Includes certain open-ended funds that require a redemption notice of zero to sixty days before the redemption date, after which an investor has the right to withdraw its capital. (3) Includes certain funds that are separately managed investment vehicles, which may be redeemed only upon dissolution or liquidation of the fund at the discretion of a simple majority of investors. </t>
  </si>
  <si>
    <t>Summary of valuation of investments and other financial instruments by fair value hierarchy levels</t>
  </si>
  <si>
    <t>The tables below summarize the financial assets and financial liabilities measured at fair value for the Company and Consolidated Funds as of December 31, 2016 : Investments of the Company, at fair value Level I Level II Level III Investments Total Fixed income-collateralized loan obligations $ — $ — $ 89,111 $ — $ 89,111 Equity securities 100 — — — 100 Partnership interests — — 33,410 325,715 359,125 Total investments, at fair value 100 — 122,521 325,715 448,336 Derivative assets of the Company, at fair value Foreign exchange contracts — 3,171 — — 3,171 Total derivative assets, at fair value — 3,171 — — 3,171 Total $ 100 $ 3,171 $ 122,521 $ 325,715 $ 451,507 Liabilities of the Company, at fair value Contingent considerations $ — $ — $ (22,156 ) $ — $ (22,156 ) Total liabilities, at fair value — — (22,156 ) — (22,156 ) Total $ — $ — $ (22,156 ) $ — $ (22,156 ) Investments of Consolidated Funds, at fair value Level I Level II Level III Total Bonds $ — $ 104,886 $ 37,063 $ 141,949 Loans — 2,606,423 199,217 2,805,640 Collateralized loan obligations — — 5,973 5,973 Total fixed income — 2,711,309 242,253 2,953,562 Equity securities 56,662 17,569 130,690 204,921 Partnership interests — — 171,696 171,696 Other — 24 — 24 Total investments, at fair value 56,662 2,728,902 544,639 3,330,203 Derivative assets of Consolidated Funds, at fair value Foreign exchange contracts — 529 — 529 Other — — 291 291 Total derivative assets, at fair value — 529 291 820 Total $ 56,662 $ 2,729,431 $ 544,930 $ 3,331,023 Derivative liabilities of Consolidated Funds, at fair value Other $ — $ — $ (2,999 ) $ (2,999 ) Total derivative liabilities, at fair value — — (2,999 ) (2,999 ) Loan obligations of CLOs — (3,031,112 ) — (3,031,112 ) Total $ — $ (3,031,112 ) $ (2,999 ) $ (3,034,111 ) The tables below summarize the financial assets and financial liabilities measured at fair value for the Company and Consolidated Funds as of December 31, 2015 : Investments of the Company, at fair value Level I Level II Level III Investments Total Fixed income-collateralized loan obligations $ — $ — $ 55,752 $ — $ 55,752 Equity securities 81 — — — 81 Partnership interests — — 51,703 339,243 390,946 Total investments, at fair value 81 — 107,455 339,243 446,779 Derivative assets of the Company, at fair value Foreign exchange contracts — 1,339 — — 1,339 Total derivative assets, at fair value — 1,339 — — 1,339 Total $ 81 $ 1,339 $ 107,455 $ 339,243 $ 448,118 Liabilities of the Company, at fair value Contingent considerations $ — $ — $ (40,831 ) $ — $ (40,831 ) Total liabilities, at fair value — — (40,831 ) — (40,831 ) Derivative liabilities of the Company, at fair value Foreign exchange contracts — (176 ) — — (176 ) Interest rate contracts — (214 ) — — (214 ) Total derivative liabilities, at fair value — (390 ) — — (390 ) Total $ — $ (390 ) $ (40,831 ) $ — $ (41,221 )</t>
  </si>
  <si>
    <t>Summary of changes in the fair value of the Level III investments</t>
  </si>
  <si>
    <t>The following tables set forth a summary of changes in the fair value of the Level III measurements for the year ended December 31, 2015 : Level III Assets Level III Liabilities Level III Assets and Liabilities of the Company Fixed Income Partnership Total Contingent Considerations Balance, beginning of period $ — $ 45,348 $ 45,348 $ 2,049 Investment in deconsolidated fund(3) 17,815 — 17,815 — Purchases(1) 51,287 11,000 62,287 59,171 Sales/settlements(2) (7,567 ) (4,645 ) (12,212 ) (1,000 ) Realized and unrealized appreciation (depreciation), net (5,783 ) — (5,783 ) (19,389 ) Balance, end of period $ 55,752 $ 51,703 $ 107,455 $ 40,831 Increase (decrease) in unrealized appreciation/depreciation included in earnings related to financial assets and liabilities still held at the reporting date $ (7,076 ) $ — $ (7,076 ) $ (19,389 ) (1) Purchases include paid‑in‑kind interest and securities received in connection with restructurings. (2) Sales/settlements include distributions, principal redemptions and securities disposed of in connection with restructurings (3) Balance for the Company was previously eliminated upon consolidation and not reported as Level III investments. The following tables set forth a summary of changes in the fair value of the Level III measurements for the year ended December 31, 2016 : Level III Assets Level III Liabilities Level III Assets and Liabilities of the Company Fixed Income Partnership Total Contingent Considerations Balance, beginning of period $ 55,752 $ 51,703 $ 107,455 $ 40,831 Purchases(1) 33,053 9,000 42,053 — Sales/settlements(2) (3,698 ) — (3,698 ) (1,000 ) Realized and unrealized appreciation (depreciation), net 4,004 (27,293 ) (23,289 ) (17,675 ) Balance, end of period $ 89,111 $ 33,410 $ 122,521 $ 22,156 Increase (decrease) in unrealized appreciation/depreciation included in earnings related to financial assets and liabilities still held at the reporting date $ 3,437 $ (7,293 ) $ (3,856 ) $ (17,675 )</t>
  </si>
  <si>
    <t>Summary of quantitative inputs and assumptions used for Level III inputs</t>
  </si>
  <si>
    <t>The following table summarizes the quantitative inputs and assumptions used for the Company’s Level III measurements as of December 31, 2016 : Fair Value Valuation Technique(s) Significant Unobservable Input(s) Range Assets Partnership interests $ 33,410 Other N/A N/A Collateralized loan obligations 89,111 Broker quotes and/or 3rd party pricing services N/A N/A Total $ 122,521 Liabilities Contingent consideration liabilities $ 20,278 Other N/A N/A 1,878 Discounted cash flow Discount rate 6.5% Total $ 22,156 The following table summarizes the quantitative inputs and assumptions used for the Company’s Level III measurements as of December 31, 2015 : Fair Value Valuation Technique(s) Significant Unobservable Input(s) Range Assets Partnership interests $ 40,703 Discounted cash flow Discount Rate 10% Partnership interests 11,000 Recent transaction price(1) N/A N/A Collateralized loan obligations 55,752 Broker quotes and/or 3rd party pricing services N/A N/A Total $ 107,455 Liabilities Contingent consideration liabilities $ 40,831 Discounted cash flow Discount rate 4.4% - 6.8% Commitment period revenue $0 - $75,000 Total $ 40,831 (1) Recent transaction price consists of securities recently purchased or restructured. The Company determined that there was no change to the valuation based on the underlying assumptions used at the closing of such transactions.</t>
  </si>
  <si>
    <t>Investments of Consolidated Funds, at fair value Level I Level II Level III Total Bonds $ — $ 126,289 $ 109,023 $ 235,312 Loans — 1,875,341 134,346 2,009,687 Collateralized loan obligations — — 6,121 6,121 Total fixed income — 2,001,630 249,490 2,251,120 Equity securities 76,033 15,760 129,809 221,602 Partnership interests — — 86,902 86,902 Other — 159 — 159 Total investments, at fair value $ 76,033 $ 2,017,549 $ 466,201 $ 2,559,783 Derivative liabilities of Consolidated Funds, at fair value Foreign exchange contracts $ — $ (369 ) $ — $ (369 ) Other — — (10,307 ) (10,307 ) Total derivative liabilities, at fair value — (369 ) (10,307 ) (10,676 ) Loan obligations of CLOs — — (2,174,352 ) (2,174,352 ) Total $ — $ (369 ) $ (2,184,659 ) $ (2,185,028 )</t>
  </si>
  <si>
    <t>Level III Assets of Consolidated Funds Equity Securities Fixed Income Partnership Derivatives, Net Total Balance, beginning of period $ 129,809 $ 249,490 $ 86,902 $ (10,307 ) $ 455,894 Transfer in — 59,790 — — 59,790 Transfer out (344 ) (90,952 ) — — (91,296 ) Purchases(1) 15,849 167,338 65,906 — 249,093 Sales(2) (18,029 ) (125,642 ) (3,606 ) (81 ) (147,358 ) Amortized discounts/premiums — 2,660 — 57 2,717 Realized and unrealized appreciation (depreciation), net 3,405 (20,431 ) 22,494 7,623 13,091 Balance, end of period $ 130,690 $ 242,253 $ 171,696 $ (2,708 ) $ 541,931 Increase (decrease) in unrealized appreciation/depreciation included in earnings related to financial assets still held at the reporting date $ 8,333 $ (9,391 ) $ 22,494 $ 5,660 $ 27,096 (1) Purchases include paid‑in‑kind interest and securities received in connection with restructurings. (2) Sales/settlements include distributions, principal redemptions and securities disposed of in connection with restructurings Level III Assets of Consolidated Funds Equity Securities Fixed Income Partnership Interests Derivatives, Net Total Balance, beginning of period $ 3,263,311 $ 2,192,395 $ 137,272 $ (20,993 ) $ 5,571,985 Deconsolidation of funds(3) (3,080,402 ) (1,897,304 ) (137,272 ) 12,980 (5,101,998 ) Transfer in — 27,195 — — 27,195 Transfer out (17,281 ) (77,100 ) — — (94,381 ) Purchases(1) 23,607 113,506 98,000 — 235,113 Sales(2) (65,676 ) (96,525 ) (13,300 ) 2,384 (173,117 ) Amortized discounts/premiums — 862 — (484 ) 378 Realized and unrealized appreciation (depreciation), net 6,250 (13,539 ) 2,202 (4,194 ) (9,281 ) Balance, end of period $ 129,809 $ 249,490 $ 86,902 $ (10,307 ) $ 455,894 Increase (decrease) in unrealized appreciation/depreciation included in earnings related to financial assets still held at the reporting date $ 1,595 $ (12,881 ) $ — $ (4,521 ) $ (15,807 ) (1) Purchases include paid‑in‑kind interest and securities received in connection with restructurings. (2) Sales/settlements include distributions, principal redemptions and securities disposed of in connection with restructurings (3) Represents investment in Consolidated Funds that were deconsolidated during the period.</t>
  </si>
  <si>
    <t>The following table summarizes the quantitative inputs and assumptions used for the Consolidated Funds’ Level III measurements as of December 31, 2016 : Fair Value Valuation Technique(s) Significant Unobservable Input(s) Range Weighted Assets Equity securities $ 43,011 EV market multiple analysis EBITDA multiple(2) 2.0x - 11.2x 2.3x 32,598 Market approach (comparable companies) Net income multiple 30.0x - 40.0x 35.0x 421 Broker quotes and/or 3rd party pricing services N/A N/A N/A 171,696 Discounted cash flow Discount rate 20.0% 20.0% 54,660 Recent transaction price(1) N/A N/A N/A Fixed income securities 170,231 Broker quotes and/or 3rd party pricing services N/A N/A N/A 6,693 EV market multiple analysis EBITDA multiple(2) 7.1x 7.1x 5,473 Income approach Collection rates 1.2x 1.2x 28,595 Income approach Yield 6.0% - 13.6% 10.9% 24,052 Discounted cash flow Discount rate 7.8% - 15.3% 11.1% 1,776 Market approach (comparable companies) EBITDA multiple(2) 6.5x 6.5x 4,887 Recent transaction price(1) N/A N/A N/A 546 Market approach EBITDA Multiple 6.1x 6.1x Derivative instruments of Consolidated Funds 291 Broker quotes and/or 3rd party pricing services N/A N/A N/A Total assets $ 544,930 Liabilities Derivatives instruments of Consolidated Funds $ 2,999 Broker quotes and/or 3rd party pricing services N/A N/A N/A Total liabilities $ 2,999 (1) Recent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nsolidated Funds’ Level III measurements as of December 31, 2015 : Fair Value Valuation Technique(s) Significant Unobservable Input(s) Range Weighted Average Assets Equity securities $ 42,887 EV market multiple analysis EBITDA multiple(2) 1.6x - 10.4x 4.1x 73,686 Market approach (comparable companies) Net income multiple 10.0x - 40.0x 21.7x 344 Broker quotes and/or 3rd party pricing services N/A N/A N/A 12,891 Recent transaction price(1) N/A N/A N/A 86,902 Discounted cash flow Discount rate 14.0% 14.0% Fixed income securities 22,934 EV market multiple analysis EBITDA multiple(2) 1.6x - 11.0x 7.8x 1,626 Market approach (comparable companies) EBITDA multiple(2) 6.5x 6.5x 130,131 Broker quotes and/or 3rd party pricing services N/A N/A N/A 5,516 Discounted cash flow Discount rate 11.0% - 15.3% 12.7% 84,464 Income approach Yield 3.3% - 13.3% 9.1% 1,133 Income approach Collection rates 1.2x 1.2x 3,687 Income approach Constant prepayment rate 5.0% - 10.0% 7.1% Total assets $ 466,201 Liabilities Loans payable of Consolidated Funds: Fixed income $ 2,146,255 Broker quotes and/or 3rd party pricing services N/A N/A N/A 28,097 Discounted cash flow Discount rate 8.0% - 10.0% 8.7% Derivatives instruments of Consolidated Funds 10,307 Broker quotes and/or 3rd party pricing services N/A N/A N/A Total liabilities $ 2,184,659 (1) Recent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si>
  <si>
    <t>DERIVATIVE FINANCIAL INSTRUMENTS (Tables)</t>
  </si>
  <si>
    <t>Schedule of fair value and notional amounts of derivative contracts by major product type on a gross basis</t>
  </si>
  <si>
    <t xml:space="preserve"> As of December 31, 2016 As of December 31, 2015 Assets Liabilities Assets Liabilities Consolidated Funds Notional(1) Fair Value Notional(1) Fair Value Notional(1) Fair Value Notional(1) Fair Value Foreign exchange contracts $ 25,304 $ 529 $ — $ — $ — $ — $ (25,572 ) $ (369 ) Other financial instruments 3,575 291 (204 ) (2,999 ) — — (4,063 ) (10,307 ) Total derivatives, at fair value 28,879 820 (204 ) (2,999 ) — — (29,635 ) (10,676 ) Other—equity(2) 253 24 — — 522 159 — — Total $ 29,132 $ 844 $ (204 ) $ (2,999 ) $ 522 $ 159 $ (29,635 ) $ (10,676 ) (1) Represents the total contractual amount of derivative assets and liabilities outstanding. (2) Includes the fair value of warrants which are presented as equity securities within investments of the Consolidated Funds in the Consolidated Statements of Financial Condition.</t>
  </si>
  <si>
    <t>Summary of net realized and unrealized appreciation (depreciation) on derivative instruments</t>
  </si>
  <si>
    <t xml:space="preserve"> For the Year Ended December 31, Consolidated Funds 2016 2015 2014 Net realized gain (loss) on derivatives of Consolidated Funds Interest rate contracts: Swaps $ — $ — $ (513 ) Interest rate caps/floor — — 276 Equity contracts: Warrants(1) — — 3,583 Foreign exchange contracts: Purchased options — — 341 Foreign currency forward contracts (1,008 ) 3,752 (15,763 ) Written options — — (116 ) Credit contracts—Swaps — — (33,044 ) Other—Swaps (1,322 ) (4,332 ) (2,463 ) Net realized gain (loss) on derivatives of Consolidated Funds $ (2,330 ) $ (580 ) $ (47,699 ) Net change in unrealized appreciation (depreciation) on derivatives of Consolidated Funds Interest rate contracts: Swaps $ — $ — $ 1,471 Interest rate caps/floor — — 269 Equity contracts: Warrants(1) 26 (71 ) (13,190 ) Foreign currency forward contracts — — (1,906 ) Foreign exchange contracts: Purchased options — — 1,668 Foreign currency forward contracts 900 (1,867 ) 11,775 Written options — — (402 ) Swaps — — 842 Credit contracts—Swaps — — 10,032 Other: Purchased options — — 16 Swaps 7,685 (2,934 ) (1,142 ) Total net change in unrealized appreciation (depreciation) on derivatives of Consolidated Funds $ 8,611 $ (4,872 ) $ 9,433 (1) Realized and unrealized gains (losses) on warrants are also reflected in the changes presented on the investment footnote table.</t>
  </si>
  <si>
    <t>Schedule of setoff and related arrangements associated with the derivative and other financial instruments</t>
  </si>
  <si>
    <t>The table below sets forth the rights of offset and related arrangements associated with the Consolidated Funds' derivative and other financial instruments as of December 31, 2016 and 2015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s Not Offset in the Statement of Financial Position Consolidated Funds as of December 31, 2016 Gross Amounts of Recognized Assets (Liabilities) Gross Amounts Offset in Assets (Liabilities) Net Amounts of Assets (Liabilities) Presented Financial Instruments Net Amount Assets: Derivatives $ 2,243 $ (1,423 ) $ 820 $ — $ 820 Liabilities: Derivatives (4,422 ) 1,423 (2,999 ) — (2,999 ) Net derivatives liabilities $ (2,179 ) $ — $ (2,179 ) $ — $ (2,179 ) Gross Amounts Not Offset in the Statement of Financial Position Consolidated Funds as of December 31, 2015 Gross Amounts of Recognized Assets (Liabilities) Gross Amounts Offset in Assets (Liabilities) Net Amounts of Assets (Liabilities) Presented Financial Instruments Net Amount Assets: Derivatives $ 85 $ (85 ) $ — $ — $ — Liabilities: Derivatives (10,761 ) 85 (10,676 ) — (10,676 ) Net derivatives liabilities $ (10,676 ) $ — $ (10,676 ) $ — $ (10,676 )</t>
  </si>
  <si>
    <t xml:space="preserve"> As of December 31, 2016 As of December 31, 2015 Assets Liabilities Assets Liabilities The Company Notional(1) Fair Value Notional(1) Fair Value Notional(1) Fair Value Notional(1) Fair Value Interest rate contracts $ — $ — $ — $ — $ — $ — $ (250,000 ) $ (214 ) Foreign exchange contracts 62,830 3,171 — — 94,634 1,339 (53,245 ) (176 ) Total derivatives, at fair value $ 62,830 $ 3,171 $ — $ — $ 94,634 $ 1,339 $ (303,245 ) $ (390 )</t>
  </si>
  <si>
    <t>The following tables present a summary of net realized gains (losses) and unrealized appreciation (depreciation) on the Company's derivative instruments, which are included within net realized and unrealized gain (loss) on investments in the Consolidated Statements of Operations, for the years ended December 31, 2016 , 2015 and 2014 : For the Year Ended December 31, The Company 2016 2015 2014 Net realized gain (loss) on derivatives Interest rate contracts—Swaps $ (337 ) $ (1,318 ) $ (1,368 ) Foreign exchange contracts: Purchased options — 2,022 — Foreign currency forward contracts 1,783 8,379 3,330 Net realized gain on derivatives $ 1,446 $ 9,083 $ 1,962 Net change in unrealized appreciation (depreciation) on derivatives Interest rate contracts—Swaps $ 214 $ 633 $ 407 Foreign exchange contracts: Purchased options — (1,057 ) 1,076 Foreign currency forward contracts 2,008 (2,556 ) 5,034 Total net change in unrealized appreciation (depreciation) on derivatives $ 2,222 $ (2,980 ) $ 6,517</t>
  </si>
  <si>
    <t>The table below sets forth the rights of offset and related arrangements associated with the Company's derivative and other financial instruments as of December 31, 2016 and 2015 .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Gross Amount Not Offset in the Statement of Financial Position The Company as of December 31, 2016 Gross Amounts of Recognized Assets (Liabilities) Gross Amounts Offset in Assets (Liabilities) Net Amounts of Assets (Liabilities) Presented Financial Instruments Net Amount Assets: Derivatives $ 3,171 $ — $ 3,171 $ — $ 3,171 Liabilities: Derivatives — — — — — Net derivatives assets $ 3,171 $ — $ 3,171 $ — $ 3,171 Gross Amount Not Offset in the Statement of Financial Position The Company as of December 31, 2015 Gross Amounts Gross Amounts Net Amounts of Financial Net Amount Assets: Derivatives $ 1,339 $ — $ 1,339 $ (176 ) $ 1,163 Liabilities: Derivatives (390 ) — (390 ) 176 (214 ) Net derivatives assets $ 949 $ — $ 949 $ — $ 949</t>
  </si>
  <si>
    <t>DEBT (Tables)</t>
  </si>
  <si>
    <t>Schedule of borrowings outstanding</t>
  </si>
  <si>
    <t xml:space="preserve">The following table shows the activity of the Company's debt issuance costs: Credit Facility(1) Senior Notes(2) Term Loans(2) AFC II Notes(3) Unamortized debt issuance costs as of December 31, 2014 $ 5,330 $ 2,261 $ — $ — Debt issuance costs incurred 2,271 6 214 3,709 Amortization of debt issuance costs (1,360 ) (232 ) (7 ) (75 ) Debt extinguishment expense — — — (3,634 ) Unamortized debt issuance costs as of December 31, 2015 6,241 2,035 207 — Debt issuance costs incurred 548 — 340 — Amortization of debt issuance costs (1,989 ) (232 ) (21 ) — Unamortized debt issuance costs as of December 31, 2016 $ 4,800 $ 1,803 $ 526 $ — (1) Unamortized debt issuance costs of the Credit Facility are included in other assets in the Consolidated Statements of Financial Condition. (2) Unamortized debt issuance costs of the Senior Notes and Term Loans are included in the net carrying value of the Company’s debt obligations in the Consolidated Statements of Financial Condition. (3) Represents $325.0 million aggregate principal amount of 5.250% senior notes (the "AFC II Notes") issued by a subsidiary of the Company in August 2015 and subsequently redeemed in November 2015. The related debt issuance costs and discount were written off at the time of redemption. The following table summarizes the Company’s and its subsidiaries’ debt obligations: As of December 31, 2016 As of December 31, 2015 Maturity Original Borrowing Amount Carrying Interest Rate Carrying Interest Rate Credit Facility(1) 4/30/2019 N/A $ — — $ 110,000 2.11% Senior Notes(2) 10/8/2024 $ 250,000 244,684 4.21 % 244,077 4.21% 2015 Term Loan(3) 7/29/2026 $ 35,250 35,063 2.74 % 35,043 2.18% 2016 Term Loan(4) 1/15/2029 $ 26,376 26,037 2.66 % — N/A Total debt obligations $ 305,784 $ 389,120 (1) The AOG entities are borrowers under the Credit Facility, which provides a $1.03 billion revolving line of credit with the ability to upsize to $1.28 billion (subject to obtaining commitments for any such additional borrowing capacity). It has a variable interest rate based on either LIBOR or a base rate plus an applicable margin with an unused commitment fee paid quarterly, which is subject to change with the Company’s underlying credit agency rating. As of December 31, 2016, base rate loans bear interest calculated based on the base rate plus 0.75% and the LIBOR rate loans bear interest calculated based on LIBOR plus 1.75%. The unused commitment fee is 0.25% per annum. There is a base rate and LIBOR floor of zero . (2) The Senior Notes were issued in October 2014 by Ares Finance Co. LLC (“AFC”), a subsidiary of the Company, at 98.268% of the face amount with interest paid semi-annually. The Company may redeem the Senior Notes prior to maturity, subject to the terms of the indenture . (3) The 2015 Term Loan was entered into in August 2015 by a subsidiary of the Company that acts as a manager to a CLO. The 2015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 (4) The 2016 Term Loan was entered into in December 2016 by a subsidiary of the Company that acts as a manager to a CLO. The 2016 Term Loan is secured by collateral in the form of CLO senior tranches and subordinated notes owned by the Company. To the extent the assets are not sufficient to cover the Term Loan, there is no further recourse to the Company to fund or repay the remaining balance. Interest is paid quarterly, and the Company also pays a fee of 0.03% of a maximum investment amount. </t>
  </si>
  <si>
    <t>The Consolidated Funds had the following revolving bank credit facilities outstanding as of December 31, 2016 and 2015 : As of December 31, 2016 As of December 31, 2015 Type of Facility Maturity Date Total Capacity Outstanding Loan(1) Effective Rate Outstanding Loan(1) Effective Rate Consolidated Funds credit facility 1/1/2023 $ 18,000 $ 12,942 2.38% $ 11,734 2.00% Consolidated Funds credit facility 6/30/2018 $ 42,128 42,128 1.55% (2) — N/A Total borrowings of Consolidated Funds $ 55,070 $ 11,734 (1) The fair values of the borrowings approximate the carrying value, as the interest rate on the borrowings is a floating rate. (2) The effective rate is based on the three month EURIBOR plus an applicable margin.</t>
  </si>
  <si>
    <t>Consolidated Funds | Fixed income-collateralized loan obligations</t>
  </si>
  <si>
    <t>As of December 31, 2016 and 2015 , the following loan obligations were outstanding and classified as liabilities of the Company’s Consolidated CLOs: As of December 31, 2016 As of December 31, 2015 Loan Obligations Fair Value of Loan Obligations Weighted Loan Fair Value of Loan Obligations Weighted Average Remaining Maturity In Years Senior secured notes(1) $ 2,839,779 $ 2,841,440 9.68 $ 2,101,506 $ 2,054,123 9.55 Subordinated notes(2) 284,046 189,672 9.97 194,443 120,229 9.53 Total loan obligations of Consolidated CLOs $ 3,123,825 $ 3,031,112 $ 2,295,949 $ 2,174,352 (1) Original borrowings under the senior secured notes totaled $3 billion , with various maturity dates ranging from October 2024 to February 2030. The weighted average interest rate as of December 31, 2016 was 3.55% . (2) Original borrowings under the subordinated notes totaled $256 million , with various maturity dates ranging from October 2024 to February 2030. They do not have contractual interest rates, but instead receive distributions from the excess cash flows generated by each Consolidated CLO.</t>
  </si>
  <si>
    <t>REDEEMABLE INTERESTS AND EQUITY COMPENSATION PUT OPTION LIABILITY (Tables)</t>
  </si>
  <si>
    <t>Summary of changes in the non-controlling interest and equity compensation put option liability</t>
  </si>
  <si>
    <t>The following table sets forth a summary of changes in the redeemable interests and equity compensation put option liability in Consolidated Funds as of December 31, 2016 , 2015 and 2014 : As of December 31, 2016 2015 2014 Redeemable interests in Ares Operating Group Entities Beginning balance $ 23,505 $ 23,988 $ 40,751 Net income — — 164 Distributions — — (1,313 ) Currency translation adjustment — — 9 Equity compensation — — 234 Tandem award compensation adjustment — — (15,898 ) Equity Balance Post-Reorganization 23,505 23,988 23,947 Issuance cost — — (124 ) Allocation of contributions in excess of the carrying value of the net assets (dilution) — — 910 Reallocation of Partners' capital for change in ownership interest — 82 (900 ) Deferred tax liabilities arising from allocation of contribution and Partners' capital — (1 ) — Redemption of redeemable interest in consolidated subsidiary (20,000 ) — — Forfeiture of equity in connection with redemption of ownership interest (3,337 ) — — Distributions (661 ) (998 ) (477 ) Net income 456 338 567 Currency translation adjustment (47 ) (36 ) (16 ) Equity compensation 84 132 81 Ending Balance $ — $ 23,505 $ 23,988</t>
  </si>
  <si>
    <t>OTHER ASSETS (Tables)</t>
  </si>
  <si>
    <t>Schedule of other assets</t>
  </si>
  <si>
    <t xml:space="preserve">The components of other assets as of December 31, 2016 and 2015 were as follows: As of December 31, 2016 2015 Other assets of the Company: Accounts and interest receivable $ 1,071 $ 2,111 Fixed assets, net 40,759 38,147 Other assets 23,735 22,717 Total other assets of Company $ 65,565 $ 62,975 Other assets of Consolidated Funds: Income tax and other receivables 2,501 1,348 Total other assets of Consolidated Funds $ 2,501 $ 1,348 </t>
  </si>
  <si>
    <t>Schedule of major classes of depreciable assets</t>
  </si>
  <si>
    <t>Fixed assets included the following as of December 31, 2016 and 2015 : Year Ended December 31, 2016 2015 Furniture $ 8,498 $ 7,946 Office and computer equipment 16,712 15,039 Internal use software 10,974 5,039 Leasehold improvements 40,994 40,167 Fixed assets, at cost 77,178 68,191 Less: accumulated depreciation (36,419 ) (30,044 ) Fixed assets, net $ 40,759 $ 38,147</t>
  </si>
  <si>
    <t>COMMITMENTS AND CONTINGENCIES (Tables)</t>
  </si>
  <si>
    <t>Schedule of future minimum commitments for operating leases</t>
  </si>
  <si>
    <t>The future minimum commitments for the Company's operating leases are as follows: 2017 $ 23,940 2018 25,615 2019 25,351 2020 21,333 2021 17,018 Thereafter 69,564 Total $ 182,821</t>
  </si>
  <si>
    <t>RELATED PARTY TRANSACTIONS (Tables)</t>
  </si>
  <si>
    <t>Schedule of amounts due from and to affiliates</t>
  </si>
  <si>
    <t>The Company considers its professionals and non-consolidated funds to be affiliates. Amounts due from and to affiliates were comprised of the following: As of December 31, 2016 2015 Due from affiliates: Management fees receivable from non-consolidated funds $ 123,781 $ 112,405 Payments made on behalf of and amounts due from non-consolidated funds and employees 39,155 32,577 Due from affiliates—Company $ 162,936 $ 144,982 Amounts due from portfolio companies and non-consolidated funds $ 3,592 $ 12,923 Due from affiliates—Consolidated Funds $ 3,592 $ 12,923 Due to affiliates: Management fee rebate payable to non-consolidated funds $ 7,914 $ 6,679 Management fees received in advance 1,788 1,738 Tax receivable agreement liability 4,748 — Payments made by non-consolidated funds on behalf of and amounts due from the Company 3,114 4,484 Due to affiliates—Company $ 17,564 $ 12,901</t>
  </si>
  <si>
    <t>INCOME TAXES (Tables)</t>
  </si>
  <si>
    <t>Income taxes</t>
  </si>
  <si>
    <t>Schedule of provision for income taxes</t>
  </si>
  <si>
    <t>The provision for income taxes attributable to the Company and the Consolidated Funds, consisted of the following for the years ended December 31, 2016 , 2015 and 2014 : Year Ended December 31, Provision for Income Taxes - The Company 2016 2015 2014 Current: U.S. federal income tax $ 19,419 $ 12,064 $ 12,801 State and local income tax 3,706 4,839 1,719 Foreign income tax 8,458 1,509 1,613 31,583 18,412 16,133 Deferred: U.S. federal income tax (benefit) (14,247 ) 356 123 State and local income tax (benefit) (1,400 ) 306 210 Foreign income tax (benefit) (4,180 ) (14 ) 70 (19,827 ) 648 403 Total: U.S. federal income tax 5,172 12,420 12,924 State and local income tax 2,306 5,145 1,929 Foreign income tax 4,278 1,495 1,683 Income tax expense 11,756 19,060 16,536 Provision for Income Taxes - Consolidated Funds Current: U.S. federal income tax — — 6,807 State and local income tax — — 1,564 Foreign income tax (benefit) (737 ) 4 36 (737 ) 4 8,407 Deferred: U.S. federal income benefit — — (9,958 ) State and local income benefit — — (2,832 ) Foreign income benefit — — (900 ) — — (13,690 ) Total: U.S. federal income benefit — — (3,151 ) State and local income benefit — — (1,268 ) Foreign income tax (benefit) (737 ) 4 (864 ) Income tax expense (benefit) (737 ) 4 (5,283 ) Total Provision for Income Taxes Total current income tax expense 30,846 18,416 24,540 Total deferred income tax expense (benefit) (19,827 ) 648 (13,287 ) Total income tax expense $ 11,019 $ 19,064 $ 11,253</t>
  </si>
  <si>
    <t>Schedule of reasons for which effective income tax rate differed from the federal statutory rate</t>
  </si>
  <si>
    <t>The effective income tax rate differed from the federal statutory rate for the following reasons for the years ended December 31, 2016 , 2015 and 2014 : Year Ended December 31, 2016 2015 2014 Income tax expense at federal statutory rate 35.0 % 35.0 % 35.0 % Income passed through to non-controlling interests (27.6 ) (24.2 ) (34.9 ) State and local taxes, net of federal benefit 0.9 5.6 0.4 Foreign taxes (0.9 ) 1.4 0.1 Permanent items (2.2 ) 6.0 2.2 Other, net (1.7 ) 0.9 (1.1 ) Valuation allowance 0.2 (1.3 ) 0.3 Total effective rate 3.7 % 23.4 % 2.0 %</t>
  </si>
  <si>
    <t>Schedule of income tax effects of temporary differences that give rise to significant portions of deferred tax assets and liabilities</t>
  </si>
  <si>
    <t>The income tax effects of temporary differences that give rise to significant portions of deferred tax assets and liabilities were as follows as of December 31, 2016 and 2015 : As of December 31, Deferred Tax Assets and Liabilities of the Company 2016 2015 Deferred tax assets Net operating losses $ 99 $ 1,623 Investment in partnerships 3,774 — Other, net 2,897 1,330 Total gross deferred tax assets 6,770 2,953 Valuation allowance (39 ) (2,953 ) Total deferred tax assets, net 6,731 — Deferred tax liabilities Investment in partnerships — (13,846 ) Other, net — (7,442 ) Total deferred tax liabilities — (21,288 ) Net deferred tax assets (liabilities) $ 6,731 $ (21,288 )</t>
  </si>
  <si>
    <t xml:space="preserve"> As of December 31, Deferred Tax Assets and Liabilities of the Consolidated Funds 2016 2015 Deferred tax assets Net operating loss $ 4,951 $ 1,538 Other, net 53 102 Total gross deferred tax assets 5,004 1,640 Valuation allowance (5,004 ) (1,640 ) Total deferred tax assets, net $ — $ —</t>
  </si>
  <si>
    <t>EARNINGS PER COMMON UNIT (Tables)</t>
  </si>
  <si>
    <t>Schedule of Antidilutive Securities Excluded from Earnings Per Common Unit</t>
  </si>
  <si>
    <t>The computation of diluted earnings per common unit for the years ended December 31, 2016, 2015 and 2014 excludes the following options, restricted units and AOG Units, as their effect would have been anti-dilutive: For the Year Ended December 31, Period from May 1, 2014 through December 31, 2014 2016 2015 Options 22,781,597 24,082,415 24,230,518 Restricted units 47,182 4,657,761 4,776,053 AOG units 131,499,652 132,427,608 130,858,662</t>
  </si>
  <si>
    <t>Schedule of the computation of basic and diluted earnings per common unit</t>
  </si>
  <si>
    <t>The following table presents the computation of basic and diluted earnings per common unit: For the Year Ended December 31, Period from May 1, 2014 through December 31, 2014 2016 2015 Net income attributable to Ares Management, L.P. common unitholders $ 99,632 $ 19,378 $ 34,988 Earnings distributed to participating securities (restricted units) (1,257 ) (646 ) (417 ) Preferred stock dividends(1) (8 ) (15 ) — Net income available to common unitholders $ 98,367 $ 18,717 $ 34,571 Basic weighted-average common units 80,749,671 80,673,360 80,358,036 Basic earnings per common unit $ 1.22 $ 0.23 $ 0.43 Net income (loss) attributable to Ares Management, L.P. common unitholders $ 99,632 $ 19,378 $ 34,988 Earnings distributed to participating securities (restricted units) — (646 ) (417 ) Preferred stock dividends(1) (8 ) (15 ) — Net income available to common unitholders $ 99,624 $ 18,717 $ 34,571 Effect of dilutive units: Restricted units 2,187,359 — — Diluted weighted-average common units 82,937,030 80,673,360 80,358,036 Diluted earnings per common unit $ 1.20 $ 0.23 $ 0.43 (1) Dividends relate to the preferred shares that were issued by Ares Real Estate Holdings LLC and were redeemed on July 1, 2016.</t>
  </si>
  <si>
    <t>EQUITY COMPENSATION (Tables)</t>
  </si>
  <si>
    <t>Summary of the grant date fair value associated with each equity award issued as well as the expense recognized</t>
  </si>
  <si>
    <t>The following summarizes the grant date fair value associated with each equity award issued prior to the Company's IPO that occurred on May 1, 2014, as well as the expense recognized related to these awards for the year ended December 31, 2014: Compensation Expense, Net of Forfeitures Unrecognized Compensation Expenses(1) Grant Date Fair Value For the Year Ended December 31, 2014 As of April 30, 2014 AEP I Profit Interest $ 38,400 $ — $ — AEP II Profit Interests 33,423 14,714 12,709 AEP IV Profit Interests 10,657 10,657 10,657 AEP VI Profit Interests 9,047 9,047 9,047 Exchanged AEP Awards 68,607 — — Indicus: Membership Interest 20,700 11,913 10,532 Profit Interest 5,464 (3,871 ) — AREA Membership Interest 25,381 20,678 17,555 Total $ 211,679 $ 63,138 $ 60,500 (1) On May 1, 2014, the unrecognized compensation expenses associated with awards granted prior to the IPO were recognized as the vesting of these awards was accelerated. These amounts are included in the compensation expenses presented above.</t>
  </si>
  <si>
    <t>Schedule of equity-based compensation expense, net of assumed forfeitures</t>
  </si>
  <si>
    <t>Equity-based compensation expense, net of forfeitures is included in the following table: For the Year Ended December 31, Period from May 1, 2014 through December 31, 2014 2016 2015 Restricted units $ 21,894 $ 14,035 $ 8,826 Options 15,450 16,575 9,869 Phantom units 1,721 1,634 1,396 Equity-based compensation expense $ 39,065 $ 32,244 $ 20,091</t>
  </si>
  <si>
    <t>Summary of unvested restricted units' activity</t>
  </si>
  <si>
    <t>The following table presents unvested restricted units’ activity during the year ended December 31, 2016 : Restricted Units Weighted Average Grant Date Fair Value Per Unit Balance - January 1, 2016 4,657,761 $ 18.01 Granted 3,988,873 14.58 Vested (47,729 ) 17.32 Forfeited (540,533 ) 16.95 Balance - December 31, 2016 8,058,372 $ 16.38</t>
  </si>
  <si>
    <t>Summary of unvested options activity</t>
  </si>
  <si>
    <t>A summary of unvested options activity during the year ended December 31, 2016 is presented below: Options Weighted Average Exercise Price Weighted Average Remaining Life (in years) Aggregate Intrinsic Value Balance - January 1, 2016 24,082,415 $ 18.99 8.34 Granted — — — Vested (153,449 ) 19.00 7.29 Forfeited (1,827,027 ) 19.00 — December 31, 2016 22,101,939 $ 18.99 7.35 $ 4,586 Exercisable at December 31, 2016 130,200 $ 19.00 7.29 $ 26</t>
  </si>
  <si>
    <t>Schedule of weighted average assumptions used for fair value</t>
  </si>
  <si>
    <t>The fair value of each option granted during each year is measured on the date of the grant using the Black‑Scholes option pricing model and the following weighted average assumptions: For the Year Ended December 31, Period from May 1, 2014 through December 31, 2014 2016(2) 2015 Risk-free interest rate N/A 1.71% to 1.80% 2.06% to 2.22% Weighted average expected dividend yield N/A 5.00% 5.00% Expected volatility factor(1) N/A 35.00% to 36.00% 34.00% to 35.00% Expected life in years N/A 6.66 to 7.49 6.92 to 7.00 (1) Expected volatility is based on comparable companies using daily stock prices. (2) There were no new options granted during the year ended December 31, 2016.</t>
  </si>
  <si>
    <t>Summary of unvested Phantom units activity</t>
  </si>
  <si>
    <t>A summary of unvested phantom units’ activity during the year ended December 31, 2016 is presented below: Phantom Units Weighted Average Phantom Units Weighted Average Balance - January 1 418,115 $ 19.00 610,711 $ 19.00 Vested (98,733 ) 19.00 (116,802) 19.00 Forfeited (53,244 ) 19.00 (75,794) 19.00 Balance - December 31 266,138 $ 19.00 418,115 $ 19.00</t>
  </si>
  <si>
    <t>Schedule of Adoption of ASU 2016-09</t>
  </si>
  <si>
    <t>The Company adopted ASU 2016-09 effective January 1, 2016 using a modified retrospective approach and recorded a cumulative-effect adjustment with the following impact to beginning equity: Partners' Capital Non-Controlling Interest in AOG Entities Redeemable Interest in AOG Entities Balance at December 31, 2015 $ 251,537 $ 397,883 $ 23,505 Retained earnings (3,357 ) (5,470 ) (38 ) Paid-in-capital - equity compensation 3,767 6,138 43 Distributions - dividend equivalent (410 ) (668 ) (5 ) Balance at December 31, 2015 (as adjusted) $ 251,537 $ 397,883 $ 23,505</t>
  </si>
  <si>
    <t>SEGMENT REPORTING (Tables)</t>
  </si>
  <si>
    <t>Schedule of financial results for Company's operating segments, as well as the OMG</t>
  </si>
  <si>
    <t>The following table presents the financial results for the Company’s operating segments, as well as the OMG, for the year ended December 31, 2016 : Credit Group Private Equity Group Real Total OMG Total Management fees (Credit Group includes ARCC Part I Fees of $121,181) $ 444,664 $ 147,790 $ 66,997 $ 659,451 $ — $ 659,451 Other fees 9,953 1,544 854 12,351 — 12,351 Compensation and benefits (177,071 ) (57,012 ) (39,033 ) (273,116 ) (111,599 ) (384,715 ) General, administrative and other expenses (26,827 ) (14,256 ) (10,124 ) (51,207 ) (63,530 ) (114,737 ) Fee related earnings 250,719 78,066 18,694 347,479 (175,129 ) 172,350 Performance fees—realized 51,435 230,162 11,401 292,998 — 292,998 Performance fees—unrealized 22,851 188,287 17,334 228,472 — 228,472 Performance fee compensation—realized (11,772 ) (184,072 ) (2,420 ) (198,264 ) — (198,264 ) Performance fee compensation—unrealized (26,109 ) (149,956 ) (13,517 ) (189,582 ) — (189,582 ) Net performance fees 36,405 84,421 12,798 133,624 — 133,624 Investment income (loss)—realized 4,928 18,773 931 24,632 (14,606 ) 10,026 Investment income (loss)—unrealized 11,848 (613 ) 5,418 16,653 (2,197 ) 14,456 Interest and other investment income 26,119 16,579 1,661 44,359 149 44,508 Interest expense (8,609 ) (5,589 ) (1,056 ) (15,254 ) (2,727 ) (17,981 ) Net investment income (loss) 34,286 29,150 6,954 70,390 (19,381 ) 51,009 Performance related earnings 70,691 113,571 19,752 204,014 (19,381 ) 184,633 Economic net income $ 321,410 $ 191,637 $ 38,446 $ 551,493 $ (194,510 ) $ 356,983 Distributable earnings $ 302,683 $ 148,996 $ 24,191 $ 475,870 $ (211,564 ) $ 264,306 Total assets $ 650,435 $ 1,218,412 $ 232,862 $ 2,101,709 $ 74,383 $ 2,176,092 The following table presents the financial results for the Company’s operating segments, as well as the OMG, for the year ended December 31, 2015 : Credit Group Private Equity Group Real Total OMG Total Management fees (Credit Group includes ARCC Part I Fees of $121,491) $ 432,769 $ 152,104 $ 66,045 $ 650,918 $ — $ 650,918 Other fees(1) 414 1,406 2,779 4,599 — 4,599 Compensation and benefits (167,735 ) (54,231 ) (40,591 ) (262,557 ) (98,065 ) (360,622 ) General, administrative and other expenses (27,781 ) (15,295 ) (15,044 ) (58,120 ) (59,783 ) (117,903 ) Fee related earnings 237,667 83,984 13,189 334,840 (157,848 ) 176,992 Performance fees—realized 87,583 24,849 9,516 121,948 — 121,948 Performance fees—unrealized (71,341 ) 87,809 15,179 31,647 — 31,647 Performance fee compensation—realized (44,110 ) (19,255 ) (1,826 ) (65,191 ) — (65,191 ) Performance fee compensation—unrealized 36,659 (74,598 ) (8,553 ) (46,492 ) — (46,492 ) Net performance fees 8,791 18,805 14,316 41,912 — 41,912 Investment income (loss)—realized 13,274 6,840 2,658 22,772 (23 ) 22,749 Investment income (loss)—unrealized (15,731 ) (13,205 ) 1,522 (27,414 ) 52 (27,362 ) Interest and other investment income 10,429 6,166 259 16,854 379 17,233 Interest expense (7,075 ) (5,936 ) (977 ) (13,988 ) (1,158 ) (15,146 ) Net investment income (loss) 897 (6,135 ) 3,462 (1,776 ) (750 ) (2,526 ) Performance related earnings 9,688 12,670 17,778 40,136 (750 ) 39,386 Economic net income $ 247,355 $ 96,654 $ 30,967 $ 374,976 $ (158,598 ) $ 216,378 Distributable earnings $ 289,091 $ 91,800 $ 17,615 $ 398,506 $ (167,917 ) $ 230,589 Total assets $ 530,758 $ 927,758 $ 186,058 $ 1,644,574 $ 96,637 $ 1,741,211 (1) For the year ended December 31, 2015 , the Company presented compensation and benefits expenses and general, administrative and other expenses net of the administrative fees earned from certain funds. As a result, for the year ended December 31, 2015 , $21.6 million and $4.4 million of administrative fees have been reclassified from other fees to compensation and benefits expenses and general, administrative and other expenses, respectively. The following table presents the financial results for the Company’s operating segments, as well as the OMG, for the year ended December 31, 2014 : Credit Group Private Equity Group Real Total OMG Total Management fees (Credit Group includes ARCC Part I Fees of $118,537) $ 416,400 $ 93,963 $ 87,683 $ 598,046 $ — $ 598,046 Other fees 1,192 219 4,889 6,300 — 6,300 Compensation and benefits (176,709 ) (40,229 ) (47,174 ) (264,112 ) (90,250 ) (354,362 ) General, administrative and other expenses (24,196 ) (10,075 ) (15,632 ) (49,903 ) (52,817 ) (102,720 ) Fee related earnings 216,687 43,878 29,766 290,331 (143,067 ) 147,264 Performance fees—realized 98,221 46,417 1,856 146,494 — 146,494 Performance fees—unrealized (41,681 ) 119,156 17,408 94,883 — 94,883 Performance fee compensation—realized (48,077 ) (32,522 ) — (80,599 ) — (80,599 ) Performance fee compensation—unrealized 11,059 (97,658 ) (2,830 ) (89,429 ) — (89,429 ) Net performance fees 19,522 35,393 16,434 71,349 — 71,349 Investment income—realized 29,081 21,154 2,344 52,579 — 52,579 Investment income (loss)—unrealized (12,430 ) 23,424 (61 ) 10,933 — 10,933 Interest and other investment income 10,688 4,745 265 15,698 — 15,698 Interest expense (3,555 ) (3,925 ) (1,137 ) (8,617 ) — (8,617 ) Net investment income 23,784 45,398 1,411 70,593 — 70,593 Performance related earnings 43,306 80,791 17,845 141,942 — 141,942 Economic net income $ 259,993 $ 124,669 $ 47,611 $ 432,273 $ (143,067 ) $ 289,206 Distributable earnings $ 294,955 $ 76,190 $ 10,460 $ 381,605 $ (148,849 ) $ 232,756 Total assets $ 730,281 $ 717,131 $ 224,333 $ 1,671,745 $ 15,206 $ 1,686,951 (1) For the year ended December 31, 2014 , the Company presented compensation and benefits expenses and general, administrative and other expenses net of the administrative fees earned from certain funds. As a result, for the year ended December 31, 2014 , $19.0 million and $3.4 million of administrative fees have been reclassified from other fees to compensation and benefits expenses and general, administrative and other expenses, respectively.</t>
  </si>
  <si>
    <t>Schedule of segment’ revenue, expenses and other income (expense)</t>
  </si>
  <si>
    <t>The following table presents the components of the Company’s operating segments’ revenue, expenses and other income (expense): For the Year Ended December 31, 2016 2015 2014 Segment Revenues Management fees (includes ARCC Part I Fees of $121,181, $121,491 and $118,537 for the years ended December 31, 2016, 2015 and 2014, respectively) $ 659,451 $ 650,918 $ 598,046 Other fees 12,351 4,599 6,300 Performance fees—realized 292,998 121,948 146,494 Performance fees—unrealized 228,472 31,647 94,883 Total segment revenues $ 1,193,272 $ 809,112 $ 845,723 Segment Expenses Compensation and benefits $ 273,116 $ 262,557 $ 264,112 General, administrative and other expenses 51,207 58,120 49,903 Performance fee compensation—realized 198,264 65,191 80,599 Performance fee compensation—unrealized 189,582 46,492 89,429 Total segment expenses $ 712,169 $ 432,360 $ 484,043 Other Income (Expense) Investment income—realized $ 24,632 $ 22,772 $ 52,579 Investment income (loss)—unrealized 16,653 (27,414 ) 10,933 Interest and other investment income 44,359 16,854 15,698 Interest expense (15,254 ) (13,988 ) (8,617 ) Total other income (expense) $ 70,390 $ (1,776 ) $ 70,593</t>
  </si>
  <si>
    <t>Schedule of segment revenues components</t>
  </si>
  <si>
    <t>The following table reconciles segment revenue to Ares consolidated revenues: For the Year Ended December 31, 2016 2015 2014 Total segment revenue $ 1,193,272 $ 809,112 $ 845,723 Revenue of Consolidated Funds eliminated in consolidation (18,522 ) (13,279 ) (249,394 ) Administrative fees(1) 26,934 26,007 22,147 Performance fees reclass(2) (2,479 ) (7,398 ) (14,587 ) Total consolidated adjustments and reconciling items 5,933 5,330 (241,834 ) Total consolidated revenue $ 1,199,205 $ 814,442 $ 603,889 (1) Represents administrative fees that are presented in administrative and other fees in the Company’s Consolidated Statements of Operations and are netted against the respective expenses for segment reporting. (2) Related to performance fees for AREA Sponsor Holdings LLC, an investment pool. Changes in value of this investment are reflected within other income (expense) in the Company’s Consolidated Statements of Operations.</t>
  </si>
  <si>
    <t>Schedule of segment expenses components</t>
  </si>
  <si>
    <t>The following table reconciles segment expenses to Ares consolidated expenses: For the Year Ended December 31, 2016 2015 2014 Total segment expenses $ 712,169 $ 432,360 $ 484,043 Expenses of Consolidated Funds added in consolidation 42,520 36,417 187,494 Expenses of Consolidated Funds eliminated in consolidation (21,447 ) (18,312 ) (120,694 ) Administrative fees(1) 26,934 26,007 22,147 OMG expenses 175,129 157,848 143,067 Acquisition and merger-related expenses 773 40,482 11,043 Equity compensation expense 39,065 32,244 83,230 Placement fees and underwriting costs 6,424 8,825 14,753 Amortization of intangibles 26,638 46,227 27,610 Depreciation expense 8,215 6,942 7,346 Total consolidation adjustments and reconciling items 304,251 336,680 375,996 Total consolidated expenses $ 1,016,420 $ 769,040 $ 860,039 (1) Represents administrative fees that are presented in administrative and other fees in the Company’s Consolidated Statements of Operations and are netted against the respective expenses for segment reporting.</t>
  </si>
  <si>
    <t>Schedule of segment other income (expense) components</t>
  </si>
  <si>
    <t>The following table reconciles segment other income (expense) to Ares consolidated other income: For the Year Ended December 31, 2016 2015 2014 Total other income (expense) $ 70,390 $ (1,776 ) $ 70,593 Other income (expense) from Consolidated Funds added in consolidation, net 37,388 13,695 785,152 Other income (expense) from Consolidated Funds eliminated in consolidation, net 4,856 12,007 (53,883 ) OMG other expense (19,381 ) (750 ) — Performance fee reclass(1) 2,479 7,398 14,587 Gain associated with contingent consideration 17,675 21,064 — Merger related expenses — (15,446 ) — Other non-cash expense 1,728 (110 ) (3,384 ) Total consolidation adjustments and reconciling items 44,745 37,858 742,472 Total consolidated other income (expense) $ 115,135 $ 36,082 $ 813,065 (1) Related to performance fees for AREA Sponsor Holdings LLC. Changes in value of this investment are reflected within other (income) expense in the Company’s Consolidated Statements of Operations.</t>
  </si>
  <si>
    <t>Reconciliation of segment results to the Company's income before taxes and total assets</t>
  </si>
  <si>
    <t xml:space="preserve">The following table presents the reconciliation of income before taxes as reported in the Consolidated Statements of Operations to segment results of ENI, FRE, PRE and DE: For the Year Ended December 31, 2016 2015 2014 Economic net income Income (loss) before taxes $ 297,920 $ 81,484 $ 556,915 Adjustments: Amortization of intangibles 26,638 46,227 27,610 Depreciation expense 8,215 6,942 7,346 Equity compensation expenses 39,065 32,244 83,230 Acquisition and merger-related expenses (16,902 ) 34,864 11,043 Placement fees and underwriting costs 6,424 8,825 14,753 OMG expenses, net 194,510 158,598 143,067 Other non-cash expense (1,728 ) 110 3,384 (Income) loss before taxes of non-controlling interests in Consolidated Funds, net of eliminations (2,649 ) 5,682 (415,075 ) Total consolidation adjustments and reconciling items 253,573 293,492 (124,642 ) Economic net income 551,493 374,976 432,273 Total performance fees income - realized (292,998 ) (121,948 ) (146,494 ) Total performance fees income - unrealized (228,472 ) (31,647 ) (94,883 ) Total performance fee compensation - realized 198,264 65,191 80,599 Total performance fee compensation - unrealized 189,582 46,492 89,429 Total investment income (70,390 ) 1,776 (70,593 ) Fee related earnings 347,479 334,840 290,331 Performance fees—realized 292,998 121,948 146,494 Performance fee compensation—realized (198,264 ) (65,191 ) (80,599 ) Investment and other income (expense) realized, net 50,415 25,638 59,660 Additional adjustments: Dividend equivalent(1) (3,863 ) (2,501 ) — One-time acquisition costs(1) (457 ) (1,553 ) (8,446 ) Income tax expense(1) (3,199 ) (1,462 ) (1,725 ) Non-cash items 870 (758 ) (1,525 ) Placement fees and underwriting costs(1) (6,431 ) (8,817 ) (14,753 ) Depreciation and amortization(1) (3,678 ) (3,638 ) (7,832 ) Distributable earnings $ 475,870 $ 398,506 $ 381,605 Performance related earnings Economic net income $ 551,493 $ 374,976 $ 432,273 Less: fee related earnings (347,479 ) (334,840 ) (290,331 ) Performance related earnings $ 204,014 $ 40,136 $ 141,942 (1) Certain costs are reduced by the amounts attributable to OMG, which is excluded from segment results. </t>
  </si>
  <si>
    <t>Schedule of reconciliation of total segment assets to total assets reported in the Consolidated Statements of Financial Condition</t>
  </si>
  <si>
    <t>The reconciliation of total segment assets to total assets reported in the Consolidated Statements of Financial Condition consists of the following: For the Year Ended December 31, 2016 2015 2014 Total segment assets $ 2,101,709 $ 1,644,574 $ 1,671,745 Total assets from Consolidated Funds added in Consolidation 3,822,010 2,760,419 20,758,806 Total assets from Consolidated Funds eliminated in Consolidation (168,390 ) (180,222 ) (806,765 ) Operating Management Group assets 74,383 96,637 15,206 Total consolidated adjustments and reconciling items 3,728,003 2,676,834 19,967,247 Total consolidated assets $ 5,829,712 $ 4,321,408 $ 21,638,992</t>
  </si>
  <si>
    <t>CONSOLIDATION (Tables)</t>
  </si>
  <si>
    <t>Schedule of Impact of Adoption of ASU 2015-02</t>
  </si>
  <si>
    <t>The deconsolidation of such entities had the following impact on the Consolidated Statement of Financial Condition as of January 1, 2015: As of January 1, 2015 As originally reported As adjusted Effect of deconsolidation CLOs: Number of entities 31 4 (27 ) Total assets $ 12,682,054 $ 2,109,780 $ (10,572,274 ) Total liabilities $ 12,719,980 $ 2,122,355 $ (10,597,625 ) Cumulative- effect adjustment to equity appropriated for Consolidated Funds $ — $ 25,352 $ 25,352 Non-CLOs: Number of entities 35 6 (29 ) Total assets $ 7,271,422 $ 395,730 $ (6,875,692 ) Total liabilities $ 1,242,484 $ 55,430 $ (1,187,054 ) Cumulative- effect adjustment to redeemable interests in Consolidated Funds and non-controlling interest in Consolidated Funds $ — $ (5,688,639 ) $ (5,688,639 ) Total impact of deconsolidation of entities: Number of entities 66 10 (56 ) Total assets $ 19,953,476 $ 2,505,510 $ (17,447,966 ) Total liabilities $ 13,962,463 $ 2,177,785 $ (11,784,679 ) Cumulative- effect adjustment to redeemable interests in Consolidated Funds and non-controlling interest in Consolidated Funds $ — $ (5,663,287 ) $ (5,663,287 )</t>
  </si>
  <si>
    <t>Schedule of interest in VIEs</t>
  </si>
  <si>
    <t>The Company's interests in consolidated and non-consolidated VIEs, as presented in the Consolidated Statements of Financial Condition, and their respective maximum exposure to loss relating to non-consolidated VIEs (excluding fixed arrangements) are as follows: As of December 31, 2016 2015 Maximum exposure to loss attributable to the Company's investment in non-consolidated VIEs $ 268,950 $ 284,169 Maximum exposure to loss attributable to the Company's investment in consolidated VIEs $ 153,746 $ 160,858 Assets of consolidated VIEs $ 3,822,010 $ 2,759,981 Liabilities of consolidated VIEs $ 3,360,329 $ 2,256,517 For the Years Ended December 31, 2016 2015 2014 Net income (loss) attributable to non-controlling interests related to consolidated VIEs $ 3,386 $ (5,686 ) $ 417,793</t>
  </si>
  <si>
    <t>Schedule of consolidating effects of the Consolidated Funds on the Company's financial condition</t>
  </si>
  <si>
    <t>The following supplemental financial information illustrates the consolidating effects of the Consolidated Funds on the Company's financial condition as of December 31, 2016 and 2015 and results from operations for the years ended December 31, 2016 , 2015 and 2014 . As of December 31, 2016 Consolidated Consolidated Eliminations Consolidated Assets Cash and cash equivalents $ 342,861 $ — $ — $ 342,861 Investments (includes fair value investments of $448,336) 622,215 — (153,744 ) 468,471 Performance fees receivable 767,429 — (8,330 ) 759,099 Due from affiliates 169,252 — (6,316 ) 162,936 Intangible assets, net 58,315 — — 58,315 Goodwill 143,724 — — 143,724 Deferred tax asset, net 6,731 — — 6,731 Other assets 65,565 — — 65,565 Assets of Consolidated Funds Cash and cash equivalents — 455,280 — 455,280 Investments, at fair value — 3,330,203 — 3,330,203 Due from affiliates — 3,592 — 3,592 Dividends and interest receivable — 8,479 — 8,479 Receivable for securities sold — 21,955 — 21,955 Other assets — 2,501 — 2,501 Total assets $ 2,176,092 $ 3,822,010 $ (168,390 ) $ 5,829,712 Liabilities Accounts payable, accrued expenses and other liabilities $ 83,336 $ — $ — $ 83,336 Accrued compensation 131,736 — — 131,736 Due to affiliates 17,959 — (395 ) 17,564 Performance fee compensation payable 598,050 — — 598,050 Debt obligations 305,784 — — 305,784 Liabilities of Consolidated Funds Accounts payable, accrued expenses and other liabilities — 21,056 — 21,056 Due to affiliates — 10,599 (10,599 ) — Payable for securities purchased — 208,742 — 208,742 CLO loan obligations — 3,064,862 (33,750 ) 3,031,112 Fund borrowings — 55,070 — 55,070 Total liabilities 1,136,865 3,360,329 (44,744 ) 4,452,450 Commitments and contingencies Preferred equity (12,400,000 units issued and outstanding at December 31, 2016) 298,761 — — 298,761 Non-controlling interest in Consolidated Funds — 461,681 (123,646 ) 338,035 Non-controlling interest in Ares Operating Group entities 447,615 — — 447,615 Controlling interest in Ares Management, L.P.: Partners' Capital (80,814,732 units issued and outstanding) 301,790 — — 301,790 Accumulated other comprehensive loss, net of tax (8,939 ) — — (8,939 ) Total controlling interest in Ares Management, L.P. 292,851 — — 292,851 Total equity 1,039,227 461,681 (123,646 ) 1,377,262 Total liabilities, redeemable interests, non-controlling interests and equity $ 2,176,092 $ 3,822,010 $ (168,390 ) $ 5,829,712 As of December 31, 2015 Consolidated Consolidated Eliminations Consolidated Assets Cash and cash equivalents $ 121,483 $ — $ — $ 121,483 Investments (includes fair value investments of $446,779) 636,092 — (167,805 ) 468,287 Performance fees receivable 541,852 — (7,191 ) 534,661 Due from affiliates 149,771 — (4,789 ) 144,982 Other assets 62,975 — — 62,975 Intangible assets, net 84,971 — — 84,971 Goodwill 144,067 — — 144,067 Assets of Consolidated Funds Cash and cash equivalents — 159,507 — 159,507 Investments, at fair value — 2,559,783 — 2,559,783 Due from affiliates — 13,360 (437 ) 12,923 Dividends and interest receivable — 13,005 — 13,005 Receivable for securities sold — 13,416 — 13,416 Other assets — 1,348 — 1,348 Total assets $ 1,741,211 $ 2,760,419 $ (180,222 ) $ 4,321,408 Liabilities Accounts payable and accrued expenses $ 102,734 $ — $ (108 ) $ 102,626 Accrued compensation 125,032 — — 125,032 Due to affiliates 13,016 — (115 ) 12,901 Performance fee compensation payable 401,715 — — 401,715 Debt obligations 389,120 — — 389,120 Equity compensation put option liability 20,000 — — 20,000 Deferred tax liability, net 21,288 — — 21,288 Liabilities of Consolidated Funds Accounts payable, accrued expenses and other liabilities — 18,956 (5 ) 18,951 Due to affiliates — 5,617 (5,617 ) — Payable for securities purchased — 51,778 — 51,778 CLO loan obligations — 2,202,628 (28,276 ) 2,174,352 Fund borrowings — 11,734 — 11,734 Total liabilities 1,072,905 2,290,713 (34,121 ) 3,329,497 Commitments and contingencies Redeemable interest in Ares Operating Group entities 23,505 — — 23,505 Non-controlling interest in Consolidated Funds: Non-controlling interest in Consolidated Funds — 466,339 (146,101 ) 320,238 Equity appropriated for Consolidated Funds — 3,367 — 3,367 Non-controlling interest in Consolidated Funds — 469,706 (146,101 ) 323,605 Non-controlling interest in Ares Operating Group entities 397,883 — — 397,883 Controlling interest in Ares Management, L.P.: Partners' Capital ( 80,679,600 units issued and outstanding) 251,537 — — 251,537 Accumulated other comprehensive loss (4,619 ) — — (4,619 ) Total controlling interest in Ares Management, L.P. 246,918 — — 246,918 Total equity 644,801 469,706 (146,101 ) 968,406 Total liabilities, redeemable interests, non-controlling interests and equity $ 1,741,211 $ 2,760,419 $ (180,222 ) $ 4,321,408</t>
  </si>
  <si>
    <t>Schedule of results from operations</t>
  </si>
  <si>
    <t xml:space="preserve"> For the Year Ended December 31, 2016 Consolidated Entities Consolidated Eliminations Consolidated Revenues Management fees (includes ARCC Part I Fees of $121,181) $ 659,451 $ — $ (17,383 ) $ 642,068 Performance fees 518,991 — (1,139 ) 517,852 Administrative and other fees 39,285 — — 39,285 Total revenues 1,217,727 — (18,522 ) 1,199,205 Expenses Compensation and benefits 447,725 — — 447,725 Performance fee compensation 387,846 — — 387,846 General, administrative and other expense 159,776 — — 159,776 Expenses of the Consolidated Funds — 42,520 (21,447 ) 21,073 Total expenses 995,347 42,520 (21,447 ) 1,016,420 Other income (expense) Net interest and investment income (includes interest expense of $17,981) 10,280 — (4,480 ) 5,800 Other income, net 35,650 — — 35,650 Net realized and unrealized gain on investments 26,961 — 1,290 28,251 Net interest and investment income of Consolidated Funds (includes interest expense of $91,452) — 40,387 7,104 47,491 Net realized and unrealized loss on investments of Consolidated Funds — (2,999 ) 942 (2,057 ) Total other income 72,891 37,388 4,856 115,135 Income (loss) before taxes 295,271 (5,132 ) 7,781 297,920 Income tax expense (benefit) 11,756 (737 ) — 11,019 Net income (loss) 283,515 (4,395 ) 7,781 286,901 Less: Net income (loss) attributable to non-controlling interests in Consolidated Funds — (4,395 ) 7,781 3,386 Less: Net income attributable to redeemable interests in Ares Operating Group entities 456 — — 456 Less: Net income attributable to non-controlling interests in Ares Operating Group entities 171,251 — — 171,251 Net income attributable to Ares Management, L.P. 111,808 — — 111,808 Less: Preferred equity distributions paid 12,176 — — 12,176 Net income attributable to Ares Management, L.P. common unitholders $ 99,632 $ — $ — $ 99,632 For the Year Ended December 31, 2015 Consolidated Consolidated Eliminations Consolidated Revenues Management fees (includes ARCC Part I Fees of $121,491) $ 650,918 $ — $ (16,519 ) $ 634,399 Performance fees 146,197 — 4,418 150,615 Administrative and other fees 30,606 — (1,178 ) 29,428 Total revenues 827,721 — (13,279 ) 814,442 Expenses Compensation and benefits 414,454 — — 414,454 Performance fee compensation 111,683 — — 111,683 General, administrative and other expense 224,798 — — 224,798 Expenses of the Consolidated Funds — 36,417 (18,312 ) 18,105 Total expenses 750,935 36,417 (18,312 ) 769,040 Other income (expense) Net interest and investment expense (includes interest expense of $18,949) (1,407 ) — (3,497 ) (4,904 ) Debt extinguishment expense (11,641 ) — — (11,641 ) Other income, net 20,644 — 1,036 21,680 Net realized and unrealized gain on investments 2,784 — 14,225 17,009 Net interest and investment income of Consolidated Funds (includes interest expense of $78,819) — 31,309 7,245 38,554 Net realized and unrealized loss on investments of Consolidated Funds — (17,614 ) (7,002 ) (24,616 ) Total other income (expense) 10,380 13,695 12,007 36,082 Income (loss) before taxes 87,166 (22,722 ) 17,040 81,484 Income tax expense 19,060 4 — 19,064 Net income (loss) 68,106 (22,726 ) 17,040 62,420 Less: Net loss attributable to non-controlling interests in Consolidated Funds — (22,726 ) 17,040 (5,686 ) Less: Net income attributable to redeemable interests in Ares Operating Group entities 338 — — 338 Less: Net income attributable to non-controlling interests in Ares Operating Group entities 48,390 — — 48,390 Net income attributable to Ares Management, L.P. $ 19,378 $ — $ — $ 19,378 For the Year Ended December 31, 2014 Consolidated Consolidated Eliminations Consolidated Revenues Management fees (includes ARCC Part I Fees of $118,537) $ 598,046 $ — $ (111,569 ) $ 486,477 Performance fees 226,790 — (135,378 ) 91,412 Administrative and other fees 28,447 — (2,447 ) 26,000 Total revenues 853,283 — (249,394 ) 603,889 Expenses Compensation and benefits 456,372 — — 456,372 Performance fee compensation 170,028 — — 170,028 General, administrative and other expense 166,839 — — 166,839 Expenses of the Consolidated Funds — 187,494 (120,694 ) 66,800 Total expenses 793,239 187,494 (120,694 ) 860,039 Other income (expense) Net interest and investment income (expense) (includes interest expense of $8,617) 7,339 — (8,712 ) (1,373 ) Other expense, net (3,644 ) — 1,222 (2,422 ) Net realized and unrealized gain on investments 78,101 — (45,973 ) 32,128 Net interest and investment income of Consolidated Funds (includes interest expense of $666,373) — 265,362 6,100 271,462 Net realized and unrealized gain on investments of Consolidated Funds — 519,790 (6,520 ) 513,270 Total other income (expense) 81,796 785,152 (53,883 ) 813,065 Income before taxes 141,840 597,658 (182,583 ) 556,915 Income tax expense (benefit) 16,536 (5,283 ) — 11,253 Net income 125,304 602,941 (182,583 ) 545,662 Less: Net income attributable to redeemable interests in Consolidated Funds — 3,071 (506 ) 2,565 Less: Net income attributable to non-controlling interests in Consolidated Funds — 599,870 (182,077 ) 417,793 Less: Net income attributable to redeemable interests in Ares Operating Group entities 731 — — 731 Less: Net income attributable to non-controlling interests in Ares Operating Group entities 89,585 — — 89,585 Net income attributable to Ares Management, L.P. $ 34,988 $ — $ — $ 34,988</t>
  </si>
  <si>
    <t>QUARTERLY FINANCIAL DATA (UNAUDITED) (Tables)</t>
  </si>
  <si>
    <t>Schedule of quarterly financial data</t>
  </si>
  <si>
    <t xml:space="preserve">Unaudited quarterly information for each of the three months in the years ended December 31, 2016 and 2015 are presented below. For the Three Months Ended March 31, 2016 June 30, 2016 September 30, 2016 December 31, 2016 Revenues $ 136,015 $ 369,535 $ 335,460 $ 358,195 Expenses 129,538 303,935 283,374 299,573 Other income (loss) (15,451 ) 17,406 73,339 39,841 Income (loss) before provision for income taxes (8,974 ) 83,006 125,425 98,463 Net income (loss) (13,639 ) 87,440 117,784 95,316 Net income (loss) attributable to Ares Management, L.P. (3,090 ) 37,574 43,305 34,019 Preferred equity distributions paid — — 6,751 5,425 Net income (loss) attributable to Ares Management, L.P. common unitholders (3,090 ) 37,574 36,554 28,594 Net income (loss) attributable to Ares Management L.P. per common unit: Basic $ (0.04 ) $ 0.46 $ 0.45 $ 0.35 Diluted $ (0.04 ) $ 0.46 $ 0.43 $ 0.34 Distributions declared per common unit(1) $ 0.15 $ 0.28 $ 0.20 $ 0.28 For the Three Months Ended March 31, 2015 June 30, 2015 September 30, 2015 December 31, 2015 Revenues $ 269,905 $ 241,164 $ 143,854 $ 159,519 Expenses 234,463 212,569 136,386 185,622 Other income (loss) 11,006 28,956 (39,553 ) 35,673 Income (loss) before provision for income taxes 46,448 57,551 (32,085 ) 9,570 Net income (loss) 42,389 51,448 (37,664 ) 6,247 Net income (loss) attributable to Ares Management, L.P. 18456 12,086 (11,349 ) 185 Net income (loss) attributable to Ares Management L.P. per common unit: Basic 0.23 $ 0.15 $ (0.14 ) $ 0.00 Diluted 0.23 $ 0.15 $ (0.14 ) $ 0.00 Distributions declared per common unit(1) 0.25 $ 0.26 $ 0.13 $ 0.20 (1) Distributions declared per common unit are reflected to match the period the income is earned. </t>
  </si>
  <si>
    <t>ORGANIZATION AND BASIS OF PRESENTATION (Details)</t>
  </si>
  <si>
    <t>Dec. 31, 2016entitysegment</t>
  </si>
  <si>
    <t>Organization and Basis of Presentation [Line Items]</t>
  </si>
  <si>
    <t>Number of investing groups | segment</t>
  </si>
  <si>
    <t>Ownership percentage</t>
  </si>
  <si>
    <t>56.27%</t>
  </si>
  <si>
    <t>Ares Holdings, Inc. and Ares Investments LLC</t>
  </si>
  <si>
    <t>Number of affiliated entities results included in accompanying combined and consolidated financial statements | entity</t>
  </si>
  <si>
    <t>APMC | AHI</t>
  </si>
  <si>
    <t>50.10%</t>
  </si>
  <si>
    <t>APMC | AI</t>
  </si>
  <si>
    <t>70.30%</t>
  </si>
  <si>
    <t>ORGANIZATION AND BASIS OF PRESENTATION - Reorganization, IPO (Details) $ / shares in Units, $ in Millions</t>
  </si>
  <si>
    <t>Jun. 04, 2014USD ($)$ / sharesshares</t>
  </si>
  <si>
    <t>May 07, 2014$ / sharesshares</t>
  </si>
  <si>
    <t>Dec. 31, 2016entityitemshares</t>
  </si>
  <si>
    <t>Dec. 31, 2015shares</t>
  </si>
  <si>
    <t>May 01, 2014shares</t>
  </si>
  <si>
    <t>Minority ownership percentage</t>
  </si>
  <si>
    <t>5.87%</t>
  </si>
  <si>
    <t>Proceeds from IPO | $</t>
  </si>
  <si>
    <t>Number of ares operating group entities | entity</t>
  </si>
  <si>
    <t>IPO</t>
  </si>
  <si>
    <t>Share price (USD per share) | $ / shares</t>
  </si>
  <si>
    <t>Over-Allotment Option</t>
  </si>
  <si>
    <t>Number of units held</t>
  </si>
  <si>
    <t>38.26%</t>
  </si>
  <si>
    <t>37.86%</t>
  </si>
  <si>
    <t>Number of times per year that units may be exchanged | item</t>
  </si>
  <si>
    <t>Units conversion ratio</t>
  </si>
  <si>
    <t>100.00%</t>
  </si>
  <si>
    <t>Ares Owners Holdings, L.P.</t>
  </si>
  <si>
    <t>Ares Owners Holdings, L.P. | AOG</t>
  </si>
  <si>
    <t>59.21%</t>
  </si>
  <si>
    <t>55.82%</t>
  </si>
  <si>
    <t>AREC</t>
  </si>
  <si>
    <t>Alleghany | AOG</t>
  </si>
  <si>
    <t>5.92%</t>
  </si>
  <si>
    <t>6.25%</t>
  </si>
  <si>
    <t>ORGANIZATION AND BASIS OF PRESENTATION - Organization Structure (Details)</t>
  </si>
  <si>
    <t>Ares Management, L.P.</t>
  </si>
  <si>
    <t>14.64%</t>
  </si>
  <si>
    <t>Ares Management, L.P. | ADIA</t>
  </si>
  <si>
    <t>42.74%</t>
  </si>
  <si>
    <t>Ares Management, L.P. | Ares Owners Holdings, L.P.</t>
  </si>
  <si>
    <t>42.62%</t>
  </si>
  <si>
    <t>Ares Holdings Inc. | Ares Management, L.P.</t>
  </si>
  <si>
    <t>Ares Investments L.P. | Ares Management, L.P.</t>
  </si>
  <si>
    <t>Ares Investments L.P. | Ares Owners Holdings, L.P.</t>
  </si>
  <si>
    <t>55.83%</t>
  </si>
  <si>
    <t>Ares Investments L.P. | Alleghany</t>
  </si>
  <si>
    <t>Ares Holdings L.P. | Ares Owners Holdings, L.P.</t>
  </si>
  <si>
    <t>Ares Holdings L.P. | Alleghany</t>
  </si>
  <si>
    <t>Ares Holdings L.P. | Ares Holdings Inc.</t>
  </si>
  <si>
    <t>Ares Offshore Holdings, Ltd. | Ares Management, L.P.</t>
  </si>
  <si>
    <t>Ares Offshore Holdings L.P. | Ares Owners Holdings, L.P.</t>
  </si>
  <si>
    <t>Ares Offshore Holdings L.P. | Alleghany</t>
  </si>
  <si>
    <t>Ares Offshore Holdings L.P. | Ares Offshore Holdings, Ltd.</t>
  </si>
  <si>
    <t>Ares Investments Holdings LLC | Ares Investments L.P.</t>
  </si>
  <si>
    <t>Ares Management, LLC | Ares Holdings L.P.</t>
  </si>
  <si>
    <t>Ares Finance Co LLC | Ares Holdings L.P.</t>
  </si>
  <si>
    <t>SUMMARY OF SIGNIFICANT ACCOUNTING POLICIES (Details)</t>
  </si>
  <si>
    <t>Dec. 31, 2016USD ($)entity</t>
  </si>
  <si>
    <t>Dec. 31, 2015USD ($)entity</t>
  </si>
  <si>
    <t>Dec. 31, 2014USD ($)</t>
  </si>
  <si>
    <t>Number of CLOs consolidated | entity</t>
  </si>
  <si>
    <t>Fees</t>
  </si>
  <si>
    <t>Carried interest, contingent repayment obligations</t>
  </si>
  <si>
    <t>Performance Fees</t>
  </si>
  <si>
    <t>Performance fee compensation, employment or service period</t>
  </si>
  <si>
    <t>5 years</t>
  </si>
  <si>
    <t>Foreign currency transaction loss</t>
  </si>
  <si>
    <t>Average daily ownership (as a percent)</t>
  </si>
  <si>
    <t>38.04%</t>
  </si>
  <si>
    <t>38.02%</t>
  </si>
  <si>
    <t>Minimum</t>
  </si>
  <si>
    <t>Estimated useful lives, intangible assets</t>
  </si>
  <si>
    <t>1 year</t>
  </si>
  <si>
    <t>Maximum</t>
  </si>
  <si>
    <t>13 years 6 months</t>
  </si>
  <si>
    <t>Property, Plant and Equipment Other Than Leasehold Improvements and Internal Use Software [Member] | Minimum</t>
  </si>
  <si>
    <t>Estimated useful life</t>
  </si>
  <si>
    <t>3 years</t>
  </si>
  <si>
    <t>Property, Plant and Equipment Other Than Leasehold Improvements and Internal Use Software [Member] | Maximum</t>
  </si>
  <si>
    <t>7 years</t>
  </si>
  <si>
    <t>ARCC</t>
  </si>
  <si>
    <t>Management fees as a percentage of net investment income</t>
  </si>
  <si>
    <t>20.00%</t>
  </si>
  <si>
    <t>Hurdle rate per quarter (as a percent)</t>
  </si>
  <si>
    <t>1.75%</t>
  </si>
  <si>
    <t>Hurdle rate per annum (as a percent)</t>
  </si>
  <si>
    <t>7.00%</t>
  </si>
  <si>
    <t>Percentage of net investment income received from first dollar earned</t>
  </si>
  <si>
    <t>Accounting Standards Update 2014-13</t>
  </si>
  <si>
    <t>BUSINESS COMBINATIONS (Details) - USD ($) $ / shares in Units, $ in Thousands</t>
  </si>
  <si>
    <t>1 Months Ended</t>
  </si>
  <si>
    <t>8 Months Ended</t>
  </si>
  <si>
    <t>Jan. 31, 2015</t>
  </si>
  <si>
    <t>Business Combination, Consideration Transferred [Abstract]</t>
  </si>
  <si>
    <t>Units issued (in units)</t>
  </si>
  <si>
    <t>EIF Management, LLC</t>
  </si>
  <si>
    <t>Business Acquisition [Line Items]</t>
  </si>
  <si>
    <t>Consideration transferred</t>
  </si>
  <si>
    <t>Cash</t>
  </si>
  <si>
    <t>Equity (1,578,947 Ares Operating Group units)</t>
  </si>
  <si>
    <t>Fair value of the acquired net assets</t>
  </si>
  <si>
    <t>The fair value of the cash and equity portion</t>
  </si>
  <si>
    <t>Pro Forma Information</t>
  </si>
  <si>
    <t>Earnings per common unit, basic and diluted (USD per share)</t>
  </si>
  <si>
    <t>EIF Management, LLC | Minimum</t>
  </si>
  <si>
    <t>Fund V final closing vesting period</t>
  </si>
  <si>
    <t>2 years</t>
  </si>
  <si>
    <t>EIF Management, LLC | Maximum</t>
  </si>
  <si>
    <t>GOODWILL AND INTANGIBLE ASSETS (Carrying Value of Intangible Assets) (Details) - USD ($) $ in Thousands</t>
  </si>
  <si>
    <t>Finite-lived intangible assets, net</t>
  </si>
  <si>
    <t>Intangible assets, gross</t>
  </si>
  <si>
    <t>Foreign currency translation</t>
  </si>
  <si>
    <t>Total intangible assets acquired</t>
  </si>
  <si>
    <t>Less: accumulated amortization</t>
  </si>
  <si>
    <t>Fully-amortized intangibles, amount removed during the period</t>
  </si>
  <si>
    <t>General, administrative and other expense</t>
  </si>
  <si>
    <t>Amortization expense</t>
  </si>
  <si>
    <t>Management contracts</t>
  </si>
  <si>
    <t>Weighted average amortization period</t>
  </si>
  <si>
    <t>Client relationships</t>
  </si>
  <si>
    <t>11 years 6 months</t>
  </si>
  <si>
    <t>Trade Name</t>
  </si>
  <si>
    <t>5 years 6 months</t>
  </si>
  <si>
    <t>GOODWILL AND INTANGIBLE ASSETS (Future Amortization) (Details) - USD ($) $ in Thousands</t>
  </si>
  <si>
    <t>Thereafter</t>
  </si>
  <si>
    <t>GOODWILL AND INTANGIBLE ASSETS (Goodwill) (Details) - USD ($)</t>
  </si>
  <si>
    <t>Goodwill [Roll Forward]</t>
  </si>
  <si>
    <t>Goodwill, beginning balance</t>
  </si>
  <si>
    <t>Goodwill acquired during the period</t>
  </si>
  <si>
    <t>Goodwill, ending balance</t>
  </si>
  <si>
    <t>Impairments of goodwill</t>
  </si>
  <si>
    <t>Credit</t>
  </si>
  <si>
    <t>Private Equity</t>
  </si>
  <si>
    <t>Real Estate</t>
  </si>
  <si>
    <t>INVESTMENTS (Fair Value Investments, excluding Equity Method Investments Held at Fair Value) (Details) $ in Thousands</t>
  </si>
  <si>
    <t>Dec. 31, 2016USD ($)item</t>
  </si>
  <si>
    <t>Dec. 31, 2015USD ($)</t>
  </si>
  <si>
    <t>Number of single issuers above 5% | item</t>
  </si>
  <si>
    <t>Single issuer or investor threshold, as a percent</t>
  </si>
  <si>
    <t>5.00%</t>
  </si>
  <si>
    <t>Fair value investments</t>
  </si>
  <si>
    <t>Investments, at cost</t>
  </si>
  <si>
    <t>AREA Sponsor Holdings, LLC | Ares Management L.P</t>
  </si>
  <si>
    <t>Fair value as a percentage of total investments</t>
  </si>
  <si>
    <t>6.80%</t>
  </si>
  <si>
    <t>8.70%</t>
  </si>
  <si>
    <t>ACE II Master Fund L.P. | Ares Management L.P</t>
  </si>
  <si>
    <t>5.20%</t>
  </si>
  <si>
    <t>Ares Corporate Opportunities Fund III, L.P. | Ares Management L.P</t>
  </si>
  <si>
    <t>22.90%</t>
  </si>
  <si>
    <t>25.40%</t>
  </si>
  <si>
    <t>Ares Corporate Opportunities Fund IV, L.P. | Ares Management L.P</t>
  </si>
  <si>
    <t>7.20%</t>
  </si>
  <si>
    <t>Resolution Life L.P. | Ares Management L.P</t>
  </si>
  <si>
    <t>7.80%</t>
  </si>
  <si>
    <t>9.50%</t>
  </si>
  <si>
    <t>Other private investment partnership Interests | Ares Management L.P</t>
  </si>
  <si>
    <t>27.70%</t>
  </si>
  <si>
    <t>31.00%</t>
  </si>
  <si>
    <t>Collateralized loan obligations interests | Ares Management L.P</t>
  </si>
  <si>
    <t>20.90%</t>
  </si>
  <si>
    <t>13.00%</t>
  </si>
  <si>
    <t>Common stock | Ares Management L.P</t>
  </si>
  <si>
    <t>0.00%</t>
  </si>
  <si>
    <t>Partnership interests | Ares Management L.P</t>
  </si>
  <si>
    <t>79.10%</t>
  </si>
  <si>
    <t>87.00%</t>
  </si>
  <si>
    <t>Collateralized Debt Obligations | Ares Management L.P</t>
  </si>
  <si>
    <t>Common Stock | Ares Management L.P</t>
  </si>
  <si>
    <t>INVESTMENTS (Equity Method Investments) (Details) - USD ($) $ in Thousands</t>
  </si>
  <si>
    <t>Schedule of Equity Method Investments [Line Items]</t>
  </si>
  <si>
    <t>Equity method investment</t>
  </si>
  <si>
    <t>Equity method investments at fair value</t>
  </si>
  <si>
    <t>Total equity method investments</t>
  </si>
  <si>
    <t>Equity Method Investment, Summarized Financial Information</t>
  </si>
  <si>
    <t>Revenue</t>
  </si>
  <si>
    <t>Net realized/unrealized gain from investments</t>
  </si>
  <si>
    <t>Total Assets</t>
  </si>
  <si>
    <t>Total Liabilities</t>
  </si>
  <si>
    <t>Total Equity</t>
  </si>
  <si>
    <t>INVESTMENTS (Held to Maturity) (Details) - USD ($)</t>
  </si>
  <si>
    <t>Investments in and Advance to Affiliates, Subsidiaries, Associates, and Joint Ventures [Abstract]</t>
  </si>
  <si>
    <t>Cost</t>
  </si>
  <si>
    <t>Unrealized net loss</t>
  </si>
  <si>
    <t>Fair value</t>
  </si>
  <si>
    <t>Sales of investments during the period</t>
  </si>
  <si>
    <t>Investment maturity period</t>
  </si>
  <si>
    <t>10 years</t>
  </si>
  <si>
    <t>INVESTMENTS (Investments of the Consolidated Funds) (Details) $ in Thousands</t>
  </si>
  <si>
    <t>Dec. 31, 2015USD ($)item</t>
  </si>
  <si>
    <t>Consolidated Funds | Fixed income asset</t>
  </si>
  <si>
    <t>94.00%</t>
  </si>
  <si>
    <t>91.20%</t>
  </si>
  <si>
    <t>Consolidated Funds | Equity securities</t>
  </si>
  <si>
    <t>6.00%</t>
  </si>
  <si>
    <t>8.80%</t>
  </si>
  <si>
    <t>Consolidated Funds | United States | Fixed income asset</t>
  </si>
  <si>
    <t>58.70%</t>
  </si>
  <si>
    <t>51.70%</t>
  </si>
  <si>
    <t>Consolidated Funds | United States | Fixed income asset | Consumer discretionary</t>
  </si>
  <si>
    <t>15.40%</t>
  </si>
  <si>
    <t>Consolidated Funds | United States | Fixed income asset | Consumer staples</t>
  </si>
  <si>
    <t>1.90%</t>
  </si>
  <si>
    <t>1.60%</t>
  </si>
  <si>
    <t>Consolidated Funds | United States | Fixed income asset | Energy</t>
  </si>
  <si>
    <t>1.40%</t>
  </si>
  <si>
    <t>1.50%</t>
  </si>
  <si>
    <t>Consolidated Funds | United States | Fixed income asset | Financials</t>
  </si>
  <si>
    <t>4.20%</t>
  </si>
  <si>
    <t>3.10%</t>
  </si>
  <si>
    <t>Consolidated Funds | United States | Fixed income asset | Healthcare, education and childcare</t>
  </si>
  <si>
    <t>7.40%</t>
  </si>
  <si>
    <t>6.30%</t>
  </si>
  <si>
    <t>Consolidated Funds | United States | Fixed income asset | Industrials</t>
  </si>
  <si>
    <t>4.50%</t>
  </si>
  <si>
    <t>Consolidated Funds | United States | Fixed income asset | Information technology</t>
  </si>
  <si>
    <t>5.80%</t>
  </si>
  <si>
    <t>5.40%</t>
  </si>
  <si>
    <t>Consolidated Funds | United States | Fixed income asset | Materials</t>
  </si>
  <si>
    <t>3.70%</t>
  </si>
  <si>
    <t>Consolidated Funds | United States | Fixed income asset | Telecommunication services</t>
  </si>
  <si>
    <t>7.90%</t>
  </si>
  <si>
    <t>Consolidated Funds | United States | Fixed income asset | Utilities</t>
  </si>
  <si>
    <t>0.50%</t>
  </si>
  <si>
    <t>Consolidated Funds | United States | Equity securities</t>
  </si>
  <si>
    <t>3.40%</t>
  </si>
  <si>
    <t>Consolidated Funds | United States | Equity securities | Energy</t>
  </si>
  <si>
    <t>Consolidated Funds | United States | Equity securities | Healthcare, education and childcare</t>
  </si>
  <si>
    <t>Consolidated Funds | United States | Equity securities | Partnership and LLC interests</t>
  </si>
  <si>
    <t>Consolidated Funds | United States | Equity securities | Telecommunication services</t>
  </si>
  <si>
    <t>Consolidated Funds | Europe | Fixed income asset</t>
  </si>
  <si>
    <t>26.20%</t>
  </si>
  <si>
    <t>31.10%</t>
  </si>
  <si>
    <t>Consolidated Funds | Europe | Fixed income asset | Consumer discretionary</t>
  </si>
  <si>
    <t>8.20%</t>
  </si>
  <si>
    <t>Consolidated Funds | Europe | Fixed income asset | Consumer staples</t>
  </si>
  <si>
    <t>1.20%</t>
  </si>
  <si>
    <t>2.00%</t>
  </si>
  <si>
    <t>Consolidated Funds | Europe | Fixed income asset | Financials</t>
  </si>
  <si>
    <t>0.90%</t>
  </si>
  <si>
    <t>Consolidated Funds | Europe | Fixed income asset | Healthcare, education and childcare</t>
  </si>
  <si>
    <t>4.10%</t>
  </si>
  <si>
    <t>Consolidated Funds | Europe | Fixed income asset | Industrials</t>
  </si>
  <si>
    <t>3.60%</t>
  </si>
  <si>
    <t>4.30%</t>
  </si>
  <si>
    <t>Consolidated Funds | Europe | Fixed income asset | Information technology</t>
  </si>
  <si>
    <t>Consolidated Funds | Europe | Fixed income asset | Materials</t>
  </si>
  <si>
    <t>3.80%</t>
  </si>
  <si>
    <t>Consolidated Funds | Europe | Fixed income asset | Telecommunication services</t>
  </si>
  <si>
    <t>Consolidated Funds | Europe | Fixed income asset | Utilities</t>
  </si>
  <si>
    <t>0.10%</t>
  </si>
  <si>
    <t>Consolidated Funds | Europe | Equity securities</t>
  </si>
  <si>
    <t>1.80%</t>
  </si>
  <si>
    <t>Consolidated Funds | Europe | Equity securities | Consumer discretionary</t>
  </si>
  <si>
    <t>0.20%</t>
  </si>
  <si>
    <t>Consolidated Funds | Europe | Equity securities | Consumer staples</t>
  </si>
  <si>
    <t>Consolidated Funds | Europe | Equity securities | Healthcare, education and childcare</t>
  </si>
  <si>
    <t>Consolidated Funds | Europe | Equity securities | Telecommunication services</t>
  </si>
  <si>
    <t>Consolidated Funds | Asia and other | Fixed income asset</t>
  </si>
  <si>
    <t>1.30%</t>
  </si>
  <si>
    <t>2.70%</t>
  </si>
  <si>
    <t>Consolidated Funds | Asia and other | Fixed income asset | Consumer discretionary</t>
  </si>
  <si>
    <t>0.70%</t>
  </si>
  <si>
    <t>Consolidated Funds | Asia and other | Fixed income asset | Financials</t>
  </si>
  <si>
    <t>Consolidated Funds | Asia and other | Fixed income asset | Healthcare, education and childcare</t>
  </si>
  <si>
    <t>0.30%</t>
  </si>
  <si>
    <t>Consolidated Funds | Asia and other | Fixed income asset | Telecommunication services</t>
  </si>
  <si>
    <t>0.40%</t>
  </si>
  <si>
    <t>Consolidated Funds | Asia and other | Equity securities</t>
  </si>
  <si>
    <t>6.20%</t>
  </si>
  <si>
    <t>Consolidated Funds | Asia and other | Equity securities | Consumer discretionary</t>
  </si>
  <si>
    <t>2.20%</t>
  </si>
  <si>
    <t>Consolidated Funds | Asia and other | Equity securities | Consumer staples</t>
  </si>
  <si>
    <t>Consolidated Funds | Asia and other | Equity securities | Healthcare, education and childcare</t>
  </si>
  <si>
    <t>1.00%</t>
  </si>
  <si>
    <t>Consolidated Funds | Asia and other | Equity securities | Industrials</t>
  </si>
  <si>
    <t>Consolidated Funds | Canada | Fixed income asset</t>
  </si>
  <si>
    <t>Consolidated Funds | Canada | Fixed income asset | Consumer discretionary</t>
  </si>
  <si>
    <t>Consolidated Funds | Canada | Fixed income asset | Consumer staples</t>
  </si>
  <si>
    <t>Consolidated Funds | Canada | Fixed income asset | Energy</t>
  </si>
  <si>
    <t>Consolidated Funds | Canada | Fixed income asset | Healthcare, education and childcare</t>
  </si>
  <si>
    <t>0.60%</t>
  </si>
  <si>
    <t>Consolidated Funds | Canada | Fixed income asset | Industrials</t>
  </si>
  <si>
    <t>Consolidated Funds | Canada | Fixed income asset | Telecommunication services</t>
  </si>
  <si>
    <t>Consolidated Funds | Canada | Equity securities</t>
  </si>
  <si>
    <t>Consolidated Funds | Canada | Equity securities | Energy</t>
  </si>
  <si>
    <t>Consolidated Funds | Australia | Fixed income asset</t>
  </si>
  <si>
    <t>1.10%</t>
  </si>
  <si>
    <t>Consolidated Funds | Australia | Fixed income asset | Consumer discretionary</t>
  </si>
  <si>
    <t>Consolidated Funds | Australia | Fixed income asset | Energy</t>
  </si>
  <si>
    <t>Consolidated Funds | Australia | Fixed income asset | Industrials</t>
  </si>
  <si>
    <t>Consolidated Funds | Australia | Fixed income asset | Utilities</t>
  </si>
  <si>
    <t>Consolidated Funds | Australia | Equity securities</t>
  </si>
  <si>
    <t>0.80%</t>
  </si>
  <si>
    <t>Consolidated Funds | Australia | Equity securities | Telecommunication services</t>
  </si>
  <si>
    <t>Consolidated Funds | Australia | Equity securities | Utilities</t>
  </si>
  <si>
    <t>FAIR VALUE (Assets and Liabilities Measured at Fair Value) (Details) $ in Thousands</t>
  </si>
  <si>
    <t>Dec. 31, 2016USD ($)quote</t>
  </si>
  <si>
    <t>Number of quote obtained directly from a broker making a market for the asset | quote</t>
  </si>
  <si>
    <t>Number of price obtained directly from a pricing vendor for each security or similar securities | quote</t>
  </si>
  <si>
    <t>Investments Measured at NAV</t>
  </si>
  <si>
    <t>Derivative liabilities, at fair value</t>
  </si>
  <si>
    <t>Period within which investors of open ended and evergreen funds can withdraw their capital</t>
  </si>
  <si>
    <t>Number of broker non-binding quotes to measure fair value of assets or liabilities | quote</t>
  </si>
  <si>
    <t>Derivative assets, at fair value</t>
  </si>
  <si>
    <t>Assets, at fair value</t>
  </si>
  <si>
    <t>Contingent considerations</t>
  </si>
  <si>
    <t>Total liabilities, at fair value</t>
  </si>
  <si>
    <t>Liabilities, at fair value</t>
  </si>
  <si>
    <t>Ares Management L.P | Foreign exchange contracts</t>
  </si>
  <si>
    <t>Ares Management L.P | Interest rate contracts</t>
  </si>
  <si>
    <t>Ares Management L.P | Fixed income-collateralized loan obligations</t>
  </si>
  <si>
    <t>Ares Management L.P | Equity securities</t>
  </si>
  <si>
    <t>Ares Management L.P | Partnership interests</t>
  </si>
  <si>
    <t>Ares Management L.P | Level I</t>
  </si>
  <si>
    <t>Ares Management L.P | Level I | Foreign exchange contracts</t>
  </si>
  <si>
    <t>Ares Management L.P | Level I | Interest rate contracts</t>
  </si>
  <si>
    <t>Ares Management L.P | Level I | Fixed income-collateralized loan obligations</t>
  </si>
  <si>
    <t>Ares Management L.P | Level I | Equity securities</t>
  </si>
  <si>
    <t>Ares Management L.P | Level I | Partnership interests</t>
  </si>
  <si>
    <t>Ares Management L.P | Level II</t>
  </si>
  <si>
    <t>Ares Management L.P | Level II | Foreign exchange contracts</t>
  </si>
  <si>
    <t>Ares Management L.P | Level II | Interest rate contracts</t>
  </si>
  <si>
    <t>Ares Management L.P | Level II | Fixed income-collateralized loan obligations</t>
  </si>
  <si>
    <t>Ares Management L.P | Level II | Equity securities</t>
  </si>
  <si>
    <t>Ares Management L.P | Level II | Partnership interests</t>
  </si>
  <si>
    <t>Ares Management L.P | Level III</t>
  </si>
  <si>
    <t>Ares Management L.P | Level III | Foreign exchange contracts</t>
  </si>
  <si>
    <t>Ares Management L.P | Level III | Interest rate contracts</t>
  </si>
  <si>
    <t>Ares Management L.P | Level III | Fixed income-collateralized loan obligations</t>
  </si>
  <si>
    <t>Ares Management L.P | Level III | Equity securities</t>
  </si>
  <si>
    <t>Ares Management L.P | Level III | Partnership interests</t>
  </si>
  <si>
    <t>Loan obligations of debt</t>
  </si>
  <si>
    <t>Consolidated Funds | Foreign exchange contracts</t>
  </si>
  <si>
    <t>Consolidated Funds | Other</t>
  </si>
  <si>
    <t>Consolidated Funds | Partnership interests</t>
  </si>
  <si>
    <t>Consolidated Funds | Bonds</t>
  </si>
  <si>
    <t>Consolidated Funds | Fixed Income</t>
  </si>
  <si>
    <t>Consolidated Funds | Loans</t>
  </si>
  <si>
    <t>Consolidated Funds | Level I</t>
  </si>
  <si>
    <t>Consolidated Funds | Level I | Foreign exchange contracts</t>
  </si>
  <si>
    <t>Consolidated Funds | Level I | Other</t>
  </si>
  <si>
    <t>Consolidated Funds | Level I | Fixed income-collateralized loan obligations</t>
  </si>
  <si>
    <t>Consolidated Funds | Level I | Equity securities</t>
  </si>
  <si>
    <t>Consolidated Funds | Level I | Partnership interests</t>
  </si>
  <si>
    <t>Consolidated Funds | Level I | Bonds</t>
  </si>
  <si>
    <t>Consolidated Funds | Level I | Fixed Income</t>
  </si>
  <si>
    <t>Consolidated Funds | Level I | Loans</t>
  </si>
  <si>
    <t>Consolidated Funds | Level II</t>
  </si>
  <si>
    <t>Consolidated Funds | Level II | Foreign exchange contracts</t>
  </si>
  <si>
    <t>Consolidated Funds | Level II | Other</t>
  </si>
  <si>
    <t>Consolidated Funds | Level II | Fixed income-collateralized loan obligations</t>
  </si>
  <si>
    <t>Consolidated Funds | Level II | Equity securities</t>
  </si>
  <si>
    <t>Consolidated Funds | Level II | Partnership interests</t>
  </si>
  <si>
    <t>Consolidated Funds | Level II | Bonds</t>
  </si>
  <si>
    <t>Consolidated Funds | Level II | Fixed Income</t>
  </si>
  <si>
    <t>Consolidated Funds | Level II | Loans</t>
  </si>
  <si>
    <t>Consolidated Funds | Level III</t>
  </si>
  <si>
    <t>Consolidated Funds | Level III | Foreign exchange contracts</t>
  </si>
  <si>
    <t>Consolidated Funds | Level III | Other</t>
  </si>
  <si>
    <t>Consolidated Funds | Level III | Fixed income-collateralized loan obligations</t>
  </si>
  <si>
    <t>Consolidated Funds | Level III | Equity securities</t>
  </si>
  <si>
    <t>Consolidated Funds | Level III | Partnership interests</t>
  </si>
  <si>
    <t>Consolidated Funds | Level III | Bonds</t>
  </si>
  <si>
    <t>Consolidated Funds | Level III | Fixed Income</t>
  </si>
  <si>
    <t>Consolidated Funds | Level III | Loans</t>
  </si>
  <si>
    <t>FAIR VALUE (Changes in Fair Value of Level III Measurements) (Details) - USD ($) $ in Thousands</t>
  </si>
  <si>
    <t>Changes in the fair value of the Level III investments</t>
  </si>
  <si>
    <t>Balance, beginning of period</t>
  </si>
  <si>
    <t>Purchases</t>
  </si>
  <si>
    <t>Sales/settlements</t>
  </si>
  <si>
    <t>Realized and unrealized depreciation, net</t>
  </si>
  <si>
    <t>Investment in deconsolidated fund</t>
  </si>
  <si>
    <t>Balance, end of period</t>
  </si>
  <si>
    <t>Increase (decrease) in unrealized appreciation/depreciation included in earnings related to financial assets and liabilities still held at the reporting date</t>
  </si>
  <si>
    <t>Contingent Considerations</t>
  </si>
  <si>
    <t>Realized and unrealized appreciation (depreciation), net</t>
  </si>
  <si>
    <t>Ares Management L.P | Fixed income asset</t>
  </si>
  <si>
    <t>Transfer in</t>
  </si>
  <si>
    <t>Transfer out</t>
  </si>
  <si>
    <t>Amortized discounts/premiums</t>
  </si>
  <si>
    <t>Consolidated Funds | Derivatives, Net</t>
  </si>
  <si>
    <t>FAIR VALUE (Level III Liabilities for CLO Loan Obligations) (Details) - Fixed income-collateralized loan obligations - USD ($) $ in Thousands</t>
  </si>
  <si>
    <t>Accounting change due to the adoption of ASU 2014-13</t>
  </si>
  <si>
    <t>Deconsolidation of funds</t>
  </si>
  <si>
    <t>Borrowings</t>
  </si>
  <si>
    <t>Paydowns</t>
  </si>
  <si>
    <t>FAIR VALUE (Valuation Techniques) (Details) $ in Thousands</t>
  </si>
  <si>
    <t>Dec. 31, 2016USD ($)</t>
  </si>
  <si>
    <t>Ares Management L.P | Level III | Liabilities | Other Valuation Technique</t>
  </si>
  <si>
    <t>Unobservable Input</t>
  </si>
  <si>
    <t>Discount rate (as a percent)</t>
  </si>
  <si>
    <t>6.50%</t>
  </si>
  <si>
    <t>Ares Management L.P | Level III | Liabilities | Discounted cash flow</t>
  </si>
  <si>
    <t>Ares Management L.P | Level III | Liabilities | Discounted cash flow | Minimum</t>
  </si>
  <si>
    <t>4.40%</t>
  </si>
  <si>
    <t>Fair Value Inputs Commitment Period Revenue</t>
  </si>
  <si>
    <t>Ares Management L.P | Level III | Liabilities | Discounted cash flow | Maximum</t>
  </si>
  <si>
    <t>Ares Management L.P | Level III | Partnership interests | Other Valuation Technique</t>
  </si>
  <si>
    <t>Ares Management L.P | Level III | Partnership interests | Discounted cash flow</t>
  </si>
  <si>
    <t>10.00%</t>
  </si>
  <si>
    <t>Ares Management L.P | Level III | Partnership interests | Recent transaction price</t>
  </si>
  <si>
    <t>Ares Management L.P | Level III | Fixed income-collateralized loan obligations | Broker quotes and/or 3rd party pricing services</t>
  </si>
  <si>
    <t>Consolidated Funds | Level III | Fixed income liability | Broker quotes and/or 3rd party pricing services</t>
  </si>
  <si>
    <t>Consolidated Funds | Level III | Fixed income liability | Discounted cash flow</t>
  </si>
  <si>
    <t>Default rate (as a percent)</t>
  </si>
  <si>
    <t>Consolidated Funds | Level III | Fixed income liability | Discounted cash flow | Minimum</t>
  </si>
  <si>
    <t>8.00%</t>
  </si>
  <si>
    <t>Prepayment rate (as a percent)</t>
  </si>
  <si>
    <t>19.70%</t>
  </si>
  <si>
    <t>Recovery rate (as a percent)</t>
  </si>
  <si>
    <t>70.00%</t>
  </si>
  <si>
    <t>Consolidated Funds | Level III | Fixed income liability | Discounted cash flow | Maximum</t>
  </si>
  <si>
    <t>71.10%</t>
  </si>
  <si>
    <t>Consolidated Funds | Level III | Fixed income liability | Discounted cash flow | Weighted Average</t>
  </si>
  <si>
    <t>19.80%</t>
  </si>
  <si>
    <t>70.80%</t>
  </si>
  <si>
    <t>Consolidated Funds | Level III | Derivatives liabilities of Consolidated Funds | Broker quotes and/or 3rd party pricing services</t>
  </si>
  <si>
    <t>Consolidated Funds | Level III | Equity securities | Broker quotes and/or 3rd party pricing services</t>
  </si>
  <si>
    <t>Consolidated Funds | Level III | Equity securities | Discounted cash flow</t>
  </si>
  <si>
    <t>14.00%</t>
  </si>
  <si>
    <t>Consolidated Funds | Level III | Equity securities | Discounted cash flow | Weighted Average</t>
  </si>
  <si>
    <t>Consolidated Funds | Level III | Equity securities | Recent transaction price</t>
  </si>
  <si>
    <t>Consolidated Funds | Level III | Equity securities | EV market multiple analysis</t>
  </si>
  <si>
    <t>Consolidated Funds | Level III | Equity securities | EV market multiple analysis | Minimum</t>
  </si>
  <si>
    <t>EBITDA multiple</t>
  </si>
  <si>
    <t>Consolidated Funds | Level III | Equity securities | EV market multiple analysis | Maximum</t>
  </si>
  <si>
    <t>Consolidated Funds | Level III | Equity securities | EV market multiple analysis | Weighted Average</t>
  </si>
  <si>
    <t>Consolidated Funds | Level III | Equity securities | Market approach (comparable companies)</t>
  </si>
  <si>
    <t>Consolidated Funds | Level III | Equity securities | Market approach (comparable companies) | Minimum</t>
  </si>
  <si>
    <t>Net income multiple</t>
  </si>
  <si>
    <t>Illiquidity discount (as a percent)</t>
  </si>
  <si>
    <t>25.00%</t>
  </si>
  <si>
    <t>Consolidated Funds | Level III | Equity securities | Market approach (comparable companies) | Maximum</t>
  </si>
  <si>
    <t>Consolidated Funds | Level III | Equity securities | Market approach (comparable companies) | Weighted Average</t>
  </si>
  <si>
    <t>Consolidated Funds | Level III | Fixed income asset | Broker quotes and/or 3rd party pricing services</t>
  </si>
  <si>
    <t>Consolidated Funds | Level III | Fixed income asset | Discounted cash flow</t>
  </si>
  <si>
    <t>Consolidated Funds | Level III | Fixed income asset | Discounted cash flow | Minimum</t>
  </si>
  <si>
    <t>11.00%</t>
  </si>
  <si>
    <t>Consolidated Funds | Level III | Fixed income asset | Discounted cash flow | Maximum</t>
  </si>
  <si>
    <t>15.30%</t>
  </si>
  <si>
    <t>Consolidated Funds | Level III | Fixed income asset | Discounted cash flow | Weighted Average</t>
  </si>
  <si>
    <t>11.10%</t>
  </si>
  <si>
    <t>12.70%</t>
  </si>
  <si>
    <t>Consolidated Funds | Level III | Fixed income asset | Recent transaction price</t>
  </si>
  <si>
    <t>Consolidated Funds | Level III | Fixed income asset | EV market multiple analysis</t>
  </si>
  <si>
    <t>Consolidated Funds | Level III | Fixed income asset | EV market multiple analysis | Minimum</t>
  </si>
  <si>
    <t>Consolidated Funds | Level III | Fixed income asset | EV market multiple analysis | Maximum</t>
  </si>
  <si>
    <t>Consolidated Funds | Level III | Fixed income asset | EV market multiple analysis | Weighted Average</t>
  </si>
  <si>
    <t>Consolidated Funds | Level III | Fixed income asset | Market approach</t>
  </si>
  <si>
    <t>Consolidated Funds | Level III | Fixed income asset | Market approach | Weighted Average</t>
  </si>
  <si>
    <t>Consolidated Funds | Level III | Fixed income asset | Market approach (comparable companies)</t>
  </si>
  <si>
    <t>Consolidated Funds | Level III | Fixed income asset | Market approach (comparable companies) | Weighted Average</t>
  </si>
  <si>
    <t>Consolidated Funds | Level III | Fixed income asset | Income approach, collection rate</t>
  </si>
  <si>
    <t>Fair Value Inputs Weighted Average Collection Rate</t>
  </si>
  <si>
    <t>Consolidated Funds | Level III | Fixed income asset | Income approach, collection rate | Weighted Average</t>
  </si>
  <si>
    <t>Consolidated Funds | Level III | Fixed income asset | Income approach, Yield</t>
  </si>
  <si>
    <t>Consolidated Funds | Level III | Fixed income asset | Income approach, Yield | Minimum</t>
  </si>
  <si>
    <t>Yield (as a percent)</t>
  </si>
  <si>
    <t>3.30%</t>
  </si>
  <si>
    <t>Consolidated Funds | Level III | Fixed income asset | Income approach, Yield | Maximum</t>
  </si>
  <si>
    <t>13.60%</t>
  </si>
  <si>
    <t>13.30%</t>
  </si>
  <si>
    <t>Consolidated Funds | Level III | Fixed income asset | Income approach, Yield | Weighted Average</t>
  </si>
  <si>
    <t>10.90%</t>
  </si>
  <si>
    <t>9.10%</t>
  </si>
  <si>
    <t>Consolidated Funds | Level III | Fixed income asset | Income Approach</t>
  </si>
  <si>
    <t>Consolidated Funds | Level III | Fixed income asset | Income Approach | Minimum</t>
  </si>
  <si>
    <t>11.90%</t>
  </si>
  <si>
    <t>Consolidated Funds | Level III | Fixed income asset | Income Approach | Maximum</t>
  </si>
  <si>
    <t>25.10%</t>
  </si>
  <si>
    <t>40.00%</t>
  </si>
  <si>
    <t>Consolidated Funds | Level III | Fixed income asset | Income Approach | Weighted Average</t>
  </si>
  <si>
    <t>14.60%</t>
  </si>
  <si>
    <t>7.10%</t>
  </si>
  <si>
    <t>16.80%</t>
  </si>
  <si>
    <t>Consolidated Funds | Level III | Derivative Financial Instruments | Broker quotes and/or 3rd party pricing services</t>
  </si>
  <si>
    <t>FAIR VALUE (Investments Using NAV per Share) (Details) - USD ($) $ in Thousands</t>
  </si>
  <si>
    <t>Unfunded Commitments</t>
  </si>
  <si>
    <t>Redemption restriction period</t>
  </si>
  <si>
    <t>0 days</t>
  </si>
  <si>
    <t>60 days</t>
  </si>
  <si>
    <t>Credit Group</t>
  </si>
  <si>
    <t>Operations Management Group</t>
  </si>
  <si>
    <t>DERIVATIVE FINANCIAL INSTRUMENTS (Notional Amounts of Derivative Contracts) (Details) - USD ($) $ in Thousands</t>
  </si>
  <si>
    <t>Fair Value, Liabilities</t>
  </si>
  <si>
    <t>Notional amount, Assets</t>
  </si>
  <si>
    <t>Fair Value, Assets</t>
  </si>
  <si>
    <t>Notional amount, Liabilities</t>
  </si>
  <si>
    <t>Notional amount, Total</t>
  </si>
  <si>
    <t>Fair Value, Total</t>
  </si>
  <si>
    <t>Consolidated Funds | Other financial instruments</t>
  </si>
  <si>
    <t>Consolidated Funds | Equity contracts</t>
  </si>
  <si>
    <t>DERIVATIVE FINANCIAL INSTRUMENTS (Net Realized Gain/Loss) (Details) - USD ($) $ in Thousands</t>
  </si>
  <si>
    <t>Ares Management L.P | Net realized gain (loss) on investments</t>
  </si>
  <si>
    <t>Total net realized gain (loss) on investments</t>
  </si>
  <si>
    <t>Ares Management L.P | Net Change in Unrealized Appreciation Depreciation on Investments [Member]</t>
  </si>
  <si>
    <t>Total net change in unrealized appreciation (depreciation) on investments</t>
  </si>
  <si>
    <t>Ares Management L.P | Interest rate contracts—Swaps | Net realized gain (loss) on investments</t>
  </si>
  <si>
    <t>Ares Management L.P | Interest rate contracts—Swaps | Net Change in Unrealized Appreciation Depreciation on Investments [Member]</t>
  </si>
  <si>
    <t>Ares Management L.P | Foreign exchange contracts | Purchased options | Net realized gain (loss) on investments</t>
  </si>
  <si>
    <t>Ares Management L.P | Foreign exchange contracts | Purchased options | Net Change in Unrealized Appreciation Depreciation on Investments [Member]</t>
  </si>
  <si>
    <t>Ares Management L.P | Foreign exchange contracts | Foreign currency forward contracts | Net realized gain (loss) on investments</t>
  </si>
  <si>
    <t>Ares Management L.P | Foreign exchange contracts | Foreign currency forward contracts | Net Change in Unrealized Appreciation Depreciation on Investments [Member]</t>
  </si>
  <si>
    <t>Consolidated Funds | Net realized gain (loss) on investments</t>
  </si>
  <si>
    <t>Consolidated Funds | Net Change in Unrealized Appreciation Depreciation on Investments [Member]</t>
  </si>
  <si>
    <t>Consolidated Funds | Equity contracts | Foreign currency forward contracts | Net realized gain (loss) on investments</t>
  </si>
  <si>
    <t>Consolidated Funds | Equity contracts | Warrants | Net realized gain (loss) on investments</t>
  </si>
  <si>
    <t>Consolidated Funds | Interest rate contracts | Swaps | Net realized gain (loss) on investments</t>
  </si>
  <si>
    <t>Consolidated Funds | Interest rate contracts | Interest rate caps/floor | Net realized gain (loss) on investments</t>
  </si>
  <si>
    <t>Consolidated Funds | Foreign exchange contracts | Purchased options | Net realized gain (loss) on investments</t>
  </si>
  <si>
    <t>Consolidated Funds | Foreign exchange contracts | Foreign currency forward contracts | Net realized gain (loss) on investments</t>
  </si>
  <si>
    <t>Consolidated Funds | Foreign exchange contracts | Swaps | Net realized gain (loss) on investments</t>
  </si>
  <si>
    <t>Consolidated Funds | Foreign exchange contracts | Written options | Net realized gain (loss) on investments</t>
  </si>
  <si>
    <t>Consolidated Funds | Other | Purchased options | Net realized gain (loss) on investments</t>
  </si>
  <si>
    <t>Consolidated Funds | Other | Swaps | Net realized gain (loss) on investments</t>
  </si>
  <si>
    <t>Consolidated Funds | Credit contracts—Swaps | Net realized gain (loss) on investments</t>
  </si>
  <si>
    <t>Consolidated Funds | Credit contracts—Swaps | Net Change in Unrealized Appreciation Depreciation on Investments [Member]</t>
  </si>
  <si>
    <t>DERIVATIVE FINANCIAL INSTRUMENTS (Setoff Rows) (Details) - USD ($) $ in Thousands</t>
  </si>
  <si>
    <t>Derivatives, Liabilities</t>
  </si>
  <si>
    <t>Net Amounts of Liabilities Presented</t>
  </si>
  <si>
    <t>Derivatives, Assets</t>
  </si>
  <si>
    <t>Gross Amounts of Recognized Assets</t>
  </si>
  <si>
    <t>Gross Amounts Offset in Assets</t>
  </si>
  <si>
    <t>Net Amounts of Assets Presented</t>
  </si>
  <si>
    <t>Gross Amounts Not Offset in the Statement of Financial Position</t>
  </si>
  <si>
    <t>Financial Instruments</t>
  </si>
  <si>
    <t>Net amount</t>
  </si>
  <si>
    <t>Gross Amounts of Recognized Liabilities</t>
  </si>
  <si>
    <t>Gross Amounts Offset in Liabilities</t>
  </si>
  <si>
    <t>Net Amount</t>
  </si>
  <si>
    <t>Grand Total</t>
  </si>
  <si>
    <t>Gross Amounts of Recognized Assets (Liabilities)</t>
  </si>
  <si>
    <t>Net Amounts of Assets (Liabilities) Presented</t>
  </si>
  <si>
    <t>DEBT (Debt Obligations) (Details) - USD ($)</t>
  </si>
  <si>
    <t>Oct. 31, 2014</t>
  </si>
  <si>
    <t>Credit Facility</t>
  </si>
  <si>
    <t>Maximum borrowing capacity</t>
  </si>
  <si>
    <t>Term Loan 2015</t>
  </si>
  <si>
    <t>Unused commitment fees (as a percent)</t>
  </si>
  <si>
    <t>0.025%</t>
  </si>
  <si>
    <t>Term Loan 2016</t>
  </si>
  <si>
    <t>0.03%</t>
  </si>
  <si>
    <t>Carrying Value</t>
  </si>
  <si>
    <t>Ares Management L.P | Credit Facility</t>
  </si>
  <si>
    <t>Interest Rate</t>
  </si>
  <si>
    <t>2.11%</t>
  </si>
  <si>
    <t>Upsized amount</t>
  </si>
  <si>
    <t>0.25%</t>
  </si>
  <si>
    <t>Interest rate (as a percent)</t>
  </si>
  <si>
    <t>Ares Management L.P | AFC Notes</t>
  </si>
  <si>
    <t>Debt issuance percentage</t>
  </si>
  <si>
    <t>98.268%</t>
  </si>
  <si>
    <t>Ares Management L.P | Senior Notes</t>
  </si>
  <si>
    <t>Original Borrowing Amount</t>
  </si>
  <si>
    <t>4.21%</t>
  </si>
  <si>
    <t>Ares Management L.P | Term Loan 2015</t>
  </si>
  <si>
    <t>2.74%</t>
  </si>
  <si>
    <t>2.18%</t>
  </si>
  <si>
    <t>Ares Management L.P | Term Loan 2016</t>
  </si>
  <si>
    <t>2.66%</t>
  </si>
  <si>
    <t>Base rate | Ares Management L.P | Credit Facility</t>
  </si>
  <si>
    <t>Interest rate spread (as a percent)</t>
  </si>
  <si>
    <t>0.75%</t>
  </si>
  <si>
    <t>LIBOR | Ares Management L.P | Credit Facility</t>
  </si>
  <si>
    <t>DEBT (Debt Issuance Costs) (Details) - USD ($)</t>
  </si>
  <si>
    <t>Debt Issuance Costs [Roll Forward]</t>
  </si>
  <si>
    <t>Debt issuance costs incurred</t>
  </si>
  <si>
    <t>Unamortized debt issuance costs, beginning balance</t>
  </si>
  <si>
    <t>Amortization of debt issuance costs</t>
  </si>
  <si>
    <t>Unamortized debt issuance costs, ending balance</t>
  </si>
  <si>
    <t>Debt instrument face amount</t>
  </si>
  <si>
    <t>Ares Management L.P | Term Loan</t>
  </si>
  <si>
    <t>Ares Management L.P | AFC II Notes</t>
  </si>
  <si>
    <t>5.25%</t>
  </si>
  <si>
    <t>DEBT (Loan Obligations of the Consolidated CLOs) (Details) - Consolidated Funds - USD ($)</t>
  </si>
  <si>
    <t>Fair Value of Loan Obligations</t>
  </si>
  <si>
    <t>Fixed income-collateralized loan obligations</t>
  </si>
  <si>
    <t>Loan Obligations</t>
  </si>
  <si>
    <t>Subordinated notes / preferred shares | Fixed income-collateralized loan obligations</t>
  </si>
  <si>
    <t>Weighted Average Remaining Maturity In Years</t>
  </si>
  <si>
    <t>9 years 11 months 19 days</t>
  </si>
  <si>
    <t>9 years 6 months 11 days</t>
  </si>
  <si>
    <t>Senior secured notes | Fixed income-collateralized loan obligations</t>
  </si>
  <si>
    <t>9 years 8 months 4 days</t>
  </si>
  <si>
    <t>9 years 6 months 18 days</t>
  </si>
  <si>
    <t>Weighted average interest rate (as a percent)</t>
  </si>
  <si>
    <t>3.55%</t>
  </si>
  <si>
    <t>DEBT (Credit Facilities of the Consolidated Funds) (Details) - Consolidated Funds - USD ($)</t>
  </si>
  <si>
    <t>Outstanding Loan</t>
  </si>
  <si>
    <t>Credit facility with maturity 1/1/2023</t>
  </si>
  <si>
    <t>Total Facility (Capacity)</t>
  </si>
  <si>
    <t>Long term borrowings, Outstanding Loan</t>
  </si>
  <si>
    <t>2.38%</t>
  </si>
  <si>
    <t>Credit facility with maturity 06/30/2018</t>
  </si>
  <si>
    <t>1.55%</t>
  </si>
  <si>
    <t>REDEEMABLE INTERESTS AND EQUITY COMPENSATION PUT OPTION LIABILITY (Details) - USD ($) $ in Thousands</t>
  </si>
  <si>
    <t>Jul. 31, 2016</t>
  </si>
  <si>
    <t>Nov. 30, 2011</t>
  </si>
  <si>
    <t>Redeemable interests</t>
  </si>
  <si>
    <t>Beginning balance</t>
  </si>
  <si>
    <t>Reallocation of Partners' capital for change in ownership interest</t>
  </si>
  <si>
    <t>Ending Balance</t>
  </si>
  <si>
    <t>Issuance cost</t>
  </si>
  <si>
    <t>Deferred tax liabilities arising from allocation of contribution and Partners' capital</t>
  </si>
  <si>
    <t>Redemption of redeemable interest in consolidated subsidiary</t>
  </si>
  <si>
    <t>Forfeiture of equity in connection with redemption of ownership interest</t>
  </si>
  <si>
    <t>Tandem award compensation adjustment</t>
  </si>
  <si>
    <t>Indicus</t>
  </si>
  <si>
    <t>Equity interest awarded to former owners of acquired entity (as a percent)</t>
  </si>
  <si>
    <t>Percent of equity interest deemed consideration In acquisition</t>
  </si>
  <si>
    <t>50.00%</t>
  </si>
  <si>
    <t>Percentage of interest accounted for as equity compensation</t>
  </si>
  <si>
    <t>Equity interest put option strike price</t>
  </si>
  <si>
    <t>Put option</t>
  </si>
  <si>
    <t>Reclassifications to permanent equity</t>
  </si>
  <si>
    <t>Indicus | AOG</t>
  </si>
  <si>
    <t>OTHER ASSETS (Details) - USD ($) $ in Thousands</t>
  </si>
  <si>
    <t>Accounts and interest receivable</t>
  </si>
  <si>
    <t>Fixed assets, net</t>
  </si>
  <si>
    <t>Total other assets</t>
  </si>
  <si>
    <t>Income tax and other receivables</t>
  </si>
  <si>
    <t>OTHER ASSETS (Depreciable assets) (Details) - USD ($) $ in Thousands</t>
  </si>
  <si>
    <t>Depreciation expense</t>
  </si>
  <si>
    <t>Fixed assets, at cost</t>
  </si>
  <si>
    <t>Less accumulated depreciation</t>
  </si>
  <si>
    <t>Furniture | Ares Management L.P</t>
  </si>
  <si>
    <t>Office and computer equipment | Ares Management L.P</t>
  </si>
  <si>
    <t>Internal use software | Ares Management L.P</t>
  </si>
  <si>
    <t>Leasehold improvements | Ares Management L.P</t>
  </si>
  <si>
    <t>COMMITMENTS AND CONTINGENCIES (Details)</t>
  </si>
  <si>
    <t>Jan. 03, 2017USD ($)item$ / shares</t>
  </si>
  <si>
    <t>Jan. 31, 2015USD ($)</t>
  </si>
  <si>
    <t>Jul. 30, 2014USD ($)</t>
  </si>
  <si>
    <t>Unfunded capital commitments</t>
  </si>
  <si>
    <t>Future minimum commitments</t>
  </si>
  <si>
    <t>Kayne Anderson Capital Advisors L.P.</t>
  </si>
  <si>
    <t>Operating Leases</t>
  </si>
  <si>
    <t>Rent expense</t>
  </si>
  <si>
    <t>Increase (decrease) in contingent consideration liability</t>
  </si>
  <si>
    <t>Unfunded commitment related to acquisition</t>
  </si>
  <si>
    <t>ARCC and American Capital, Ltd. Merger Agreement</t>
  </si>
  <si>
    <t>Cash consideration</t>
  </si>
  <si>
    <t>ARCC | American Capital Ltd. | Subsequent event</t>
  </si>
  <si>
    <t>Maximum fees waived</t>
  </si>
  <si>
    <t>Term of fee waiver | item</t>
  </si>
  <si>
    <t>ACRE | Guarantee Facility</t>
  </si>
  <si>
    <t>Guarantees</t>
  </si>
  <si>
    <t>Performance fees subject to potential clawback provision</t>
  </si>
  <si>
    <t>Performance fees subject to potential claw back provision that are reimbursable by professionals</t>
  </si>
  <si>
    <t>RELATED PARTY TRANSACTIONS (Details) - USD ($) $ in Thousands</t>
  </si>
  <si>
    <t>Due from affiliates:</t>
  </si>
  <si>
    <t>Due to affiliates:</t>
  </si>
  <si>
    <t>Ares Management L.P | Affiliated entity</t>
  </si>
  <si>
    <t>Management fees receivable from non consolidated funds</t>
  </si>
  <si>
    <t>Payments made on behalf of and amounts due from non consolidated funds</t>
  </si>
  <si>
    <t>Management fee rebate payable to non consolidated funds</t>
  </si>
  <si>
    <t>Management fees received in advance</t>
  </si>
  <si>
    <t>Tax receivable agreement liability</t>
  </si>
  <si>
    <t>Payments made by non consolidated funds on behalf of and amounts due from the Company</t>
  </si>
  <si>
    <t>Consolidated Funds | Affiliated entity</t>
  </si>
  <si>
    <t>INCOME TAXES (Details) - USD ($) $ in Thousands</t>
  </si>
  <si>
    <t>Current:</t>
  </si>
  <si>
    <t>Total current income tax expense (benefit)</t>
  </si>
  <si>
    <t>Deferred:</t>
  </si>
  <si>
    <t>Total deferred income tax expense (benefit)</t>
  </si>
  <si>
    <t>Total:</t>
  </si>
  <si>
    <t>Reasons for which effective income tax rate differed from the federal statutory rate</t>
  </si>
  <si>
    <t>Income tax expense at federal statutory rate</t>
  </si>
  <si>
    <t>35.00%</t>
  </si>
  <si>
    <t>Income passed through to non-controlling interests</t>
  </si>
  <si>
    <t>(27.60%)</t>
  </si>
  <si>
    <t>(24.20%)</t>
  </si>
  <si>
    <t>(34.90%)</t>
  </si>
  <si>
    <t>State and local taxes, net of federal benefit</t>
  </si>
  <si>
    <t>5.60%</t>
  </si>
  <si>
    <t>Foreign taxes</t>
  </si>
  <si>
    <t>(0.90%)</t>
  </si>
  <si>
    <t>Permanent items</t>
  </si>
  <si>
    <t>(2.20%)</t>
  </si>
  <si>
    <t>Other, net</t>
  </si>
  <si>
    <t>(1.70%)</t>
  </si>
  <si>
    <t>(1.10%)</t>
  </si>
  <si>
    <t>Valuation allowance</t>
  </si>
  <si>
    <t>(1.30%)</t>
  </si>
  <si>
    <t>Total effective rate</t>
  </si>
  <si>
    <t>23.40%</t>
  </si>
  <si>
    <t>Deferred tax liabilities</t>
  </si>
  <si>
    <t>Increase (decrease) in valuation allowance</t>
  </si>
  <si>
    <t>Net operating loss carryforwards</t>
  </si>
  <si>
    <t>State operating loss carryforward</t>
  </si>
  <si>
    <t>U.S. federal income tax</t>
  </si>
  <si>
    <t>State and local income tax</t>
  </si>
  <si>
    <t>Foreign income tax (benefit)</t>
  </si>
  <si>
    <t>U.S. federal income tax (benefit)</t>
  </si>
  <si>
    <t>State and local income tax (benefit)</t>
  </si>
  <si>
    <t>Foreign income tax</t>
  </si>
  <si>
    <t>Deferred tax assets</t>
  </si>
  <si>
    <t>Net operating losses</t>
  </si>
  <si>
    <t>Investment in partnerships</t>
  </si>
  <si>
    <t>Total gross deferred tax assets</t>
  </si>
  <si>
    <t>Total deferred tax assets, net</t>
  </si>
  <si>
    <t>Total deferred tax liabilities</t>
  </si>
  <si>
    <t>Net deferred tax assets (liabilities)</t>
  </si>
  <si>
    <t>EARNINGS PER COMMON UNIT (Antidilutive) (Details) - shares</t>
  </si>
  <si>
    <t>Earnings per common unit</t>
  </si>
  <si>
    <t>Antidilutive securities excluded from calculation of earnings per common unit (in units)</t>
  </si>
  <si>
    <t>Options</t>
  </si>
  <si>
    <t>Restricted units</t>
  </si>
  <si>
    <t>EARNINGS PER COMMON UNIT (Details) - USD ($) $ / shares in Units, $ in Thousands</t>
  </si>
  <si>
    <t>3 Months Ended</t>
  </si>
  <si>
    <t>Sep. 30, 2016</t>
  </si>
  <si>
    <t>Mar. 31, 2016</t>
  </si>
  <si>
    <t>Sep. 30, 2015</t>
  </si>
  <si>
    <t>Jun. 30, 2015</t>
  </si>
  <si>
    <t>Mar. 31, 2015</t>
  </si>
  <si>
    <t>Basic</t>
  </si>
  <si>
    <t>Earnings distributed to participating securities (restricted units)</t>
  </si>
  <si>
    <t>Preferred stock dividends</t>
  </si>
  <si>
    <t>Net income available to common unitholders</t>
  </si>
  <si>
    <t>Basic weighted-average common units (in units)</t>
  </si>
  <si>
    <t>Earnings per common unit, basic (in dollars per unit)</t>
  </si>
  <si>
    <t>Diluted</t>
  </si>
  <si>
    <t>Net income available to common unitholders, diluted</t>
  </si>
  <si>
    <t>Diluted weighted-average common units</t>
  </si>
  <si>
    <t>Earnings per common unit, diluted (in dollars per unit)</t>
  </si>
  <si>
    <t>EQUITY COMPENSATION (Ares Employee Participation LLC Interests) (Details) - USD ($) $ in Thousands</t>
  </si>
  <si>
    <t>4 Months Ended</t>
  </si>
  <si>
    <t>Apr. 30, 2014</t>
  </si>
  <si>
    <t>Grant Date Fair Value</t>
  </si>
  <si>
    <t>Compensation Expense, Net of Forfeitures</t>
  </si>
  <si>
    <t>Unrecognized Compensation Expenses</t>
  </si>
  <si>
    <t>AEP I Profit Interest</t>
  </si>
  <si>
    <t>AEP II Profit Interests</t>
  </si>
  <si>
    <t>AEP IV Profit Interests</t>
  </si>
  <si>
    <t>AEP VI Profit Interests</t>
  </si>
  <si>
    <t>Exchanged AEP Awards</t>
  </si>
  <si>
    <t>Indicus Membership Interest</t>
  </si>
  <si>
    <t>Indicus Profit Interest</t>
  </si>
  <si>
    <t>AREA Membership Interest</t>
  </si>
  <si>
    <t>EQUITY COMPENSATION (Conversion and Vesting of AEP awards) (Details) - USD ($) $ in Millions</t>
  </si>
  <si>
    <t>May 01, 2014</t>
  </si>
  <si>
    <t>Compensation expense reversed</t>
  </si>
  <si>
    <t>AEP</t>
  </si>
  <si>
    <t>One-time compensation expense recognized</t>
  </si>
  <si>
    <t>EQUITY COMPENSATION (Ares Management, L.P. 2014 Equity Incentive Plan) (Details) - USD ($) $ in Thousands</t>
  </si>
  <si>
    <t>Jan. 01, 2016</t>
  </si>
  <si>
    <t>Total number of units available for grant under the Equity Incentive Plan</t>
  </si>
  <si>
    <t>Equity compensation expenses</t>
  </si>
  <si>
    <t>Granted (in units)</t>
  </si>
  <si>
    <t>Restricted stock granted (in units)</t>
  </si>
  <si>
    <t>Phantom units</t>
  </si>
  <si>
    <t>Restricted Stock Units and Options</t>
  </si>
  <si>
    <t>IPO | Options</t>
  </si>
  <si>
    <t>IPO | Restricted units</t>
  </si>
  <si>
    <t>IPO | Phantom units</t>
  </si>
  <si>
    <t>EQUITY COMPENSATION (Restricted Units) (Details) $ / shares in Units, $ in Thousands</t>
  </si>
  <si>
    <t>Nov. 21, 2016$ / shares</t>
  </si>
  <si>
    <t>Aug. 23, 2016$ / shares</t>
  </si>
  <si>
    <t>May 24, 2016$ / shares</t>
  </si>
  <si>
    <t>Mar. 14, 2016$ / shares</t>
  </si>
  <si>
    <t>Dec. 31, 2016USD ($)$ / sharesshares</t>
  </si>
  <si>
    <t>Sep. 30, 2016$ / shares</t>
  </si>
  <si>
    <t>Jun. 30, 2016$ / shares</t>
  </si>
  <si>
    <t>Mar. 31, 2016$ / sharesshares</t>
  </si>
  <si>
    <t>Dec. 31, 2015$ / sharesshares</t>
  </si>
  <si>
    <t>Sep. 30, 2015$ / shares</t>
  </si>
  <si>
    <t>Jun. 30, 2015$ / shares</t>
  </si>
  <si>
    <t>Mar. 31, 2015$ / shares</t>
  </si>
  <si>
    <t>Dec. 31, 2016USD ($)item$ / sharesshares</t>
  </si>
  <si>
    <t>Apr. 30, 2014USD ($)</t>
  </si>
  <si>
    <t>Number of quarterly distributions declared | item</t>
  </si>
  <si>
    <t>Quarterly distribution declared (in dollars per unit)</t>
  </si>
  <si>
    <t>Weighted Average Grant Date Fair Value</t>
  </si>
  <si>
    <t>Unrecognized compensation expenses | $</t>
  </si>
  <si>
    <t>Distribution equivalents made to holders | $</t>
  </si>
  <si>
    <t>Units</t>
  </si>
  <si>
    <t>Balance at the beginning of the period (in units) | shares</t>
  </si>
  <si>
    <t>Restricted stock granted (in units) | shares</t>
  </si>
  <si>
    <t>Vested (in units) | shares</t>
  </si>
  <si>
    <t>Forfeited (in units) | shares</t>
  </si>
  <si>
    <t>Balance at the end of the period (in units) | shares</t>
  </si>
  <si>
    <t>Balance at the beginning of the period (in dollars per unit)</t>
  </si>
  <si>
    <t>Granted (in dollars per unit)</t>
  </si>
  <si>
    <t>Vested (in dollars per unit)</t>
  </si>
  <si>
    <t>Forfeited (in dollars per unit)</t>
  </si>
  <si>
    <t>Balance at the end of the period (in dollars per unit)</t>
  </si>
  <si>
    <t>Weighted average period of compensation expense expected to be recognized</t>
  </si>
  <si>
    <t>3 years 18 days</t>
  </si>
  <si>
    <t>EQUITY COMPENSATION (Options) (Details) - USD ($) $ / shares in Units, $ in Thousands</t>
  </si>
  <si>
    <t>Unrecognized compensation expenses</t>
  </si>
  <si>
    <t>Black-Scholes option pricing model</t>
  </si>
  <si>
    <t>Weighted average assumptions used to measure the fair value of each options granted using Black-Scholes option-pricing model</t>
  </si>
  <si>
    <t>Weighted average expected dividend yield (as a percent)</t>
  </si>
  <si>
    <t>Minimum | Black-Scholes option pricing model</t>
  </si>
  <si>
    <t>Risk free rate (as a percent)</t>
  </si>
  <si>
    <t>2.06%</t>
  </si>
  <si>
    <t>1.71%</t>
  </si>
  <si>
    <t>Expected volatility (as a percent)</t>
  </si>
  <si>
    <t>34.00%</t>
  </si>
  <si>
    <t>Expected life</t>
  </si>
  <si>
    <t>6 years 11 months 1 day</t>
  </si>
  <si>
    <t>6 years 7 months 27 days</t>
  </si>
  <si>
    <t>Maximum | Black-Scholes option pricing model</t>
  </si>
  <si>
    <t>2.22%</t>
  </si>
  <si>
    <t>36.00%</t>
  </si>
  <si>
    <t>7 years 5 months 26 days</t>
  </si>
  <si>
    <t>Stock Options</t>
  </si>
  <si>
    <t>Number of common units which holder is entitle to purchase</t>
  </si>
  <si>
    <t>Term of option</t>
  </si>
  <si>
    <t>P10Y</t>
  </si>
  <si>
    <t>2 years 3 months 25 days</t>
  </si>
  <si>
    <t>Balance at the beginning of the period (in units)</t>
  </si>
  <si>
    <t>Vested (in units)</t>
  </si>
  <si>
    <t>Forfeited (in units)</t>
  </si>
  <si>
    <t>Balance at the end of the period (in units)</t>
  </si>
  <si>
    <t>Exercisable at the end of the period (in units)</t>
  </si>
  <si>
    <t>Weighted Average Exercise Price</t>
  </si>
  <si>
    <t>Exercisable at the end of the period (in dollars per unit)</t>
  </si>
  <si>
    <t>Weighted Average Remaining Life</t>
  </si>
  <si>
    <t>Weighted average remaining life (in years)</t>
  </si>
  <si>
    <t>8 years 4 months 2 days</t>
  </si>
  <si>
    <t>Vested</t>
  </si>
  <si>
    <t>7 years 3 months 15 days</t>
  </si>
  <si>
    <t>Expected to vest at the end of the period</t>
  </si>
  <si>
    <t>7 years 4 months 6 days</t>
  </si>
  <si>
    <t>Exercisable at the end of the period</t>
  </si>
  <si>
    <t>Aggregate Intrinsic Value</t>
  </si>
  <si>
    <t>Balance at the end of the period (in dollars)</t>
  </si>
  <si>
    <t>Exercisable at December 31, 2016</t>
  </si>
  <si>
    <t>Annual award vesting percentage</t>
  </si>
  <si>
    <t>33.33%</t>
  </si>
  <si>
    <t>EQUITY COMPENSATION (Phantom Units) (Details) - USD ($) $ / shares in Units, $ in Thousands</t>
  </si>
  <si>
    <t>Number of trading days immediately prior to vesting dates</t>
  </si>
  <si>
    <t>15 days</t>
  </si>
  <si>
    <t>Number of trading days immediately following to vesting dates</t>
  </si>
  <si>
    <t>Vesting period</t>
  </si>
  <si>
    <t>Share price (USD per share)</t>
  </si>
  <si>
    <t>2 years 3 months 29 days</t>
  </si>
  <si>
    <t>Cash paid to settle awards</t>
  </si>
  <si>
    <t>EQUITY COMPENSATION (Adoption of ASU 2016-09 ) (Details) - USD ($) $ in Thousands</t>
  </si>
  <si>
    <t>New Accounting Pronouncements or Change in Accounting Principle [Line Items]</t>
  </si>
  <si>
    <t>Redeemable Interest in AOG Entities</t>
  </si>
  <si>
    <t>Partners' Capital | Ares Management L.P</t>
  </si>
  <si>
    <t>December 31, 2015</t>
  </si>
  <si>
    <t>As originally reported | AOG</t>
  </si>
  <si>
    <t>As originally reported | Partners' Capital | Ares Management L.P</t>
  </si>
  <si>
    <t>Balance at December 31, 2015, Unadjusted</t>
  </si>
  <si>
    <t>Adoption of ASU 2016-09 | Non-Controlling Interest in AOG Entities | AOG</t>
  </si>
  <si>
    <t>Adoption of ASU 2016-09 | As originally reported | Non-Controlling Interest in AOG Entities | AOG</t>
  </si>
  <si>
    <t>Adjustments for New Accounting Principle | Adoption of ASU 2016-09 | AOG</t>
  </si>
  <si>
    <t>Retained earnings</t>
  </si>
  <si>
    <t>Paid-in-capital - equity compensation</t>
  </si>
  <si>
    <t>Distributions - dividend equivalent</t>
  </si>
  <si>
    <t>Adjustments for New Accounting Principle | Adoption of ASU 2016-09 | Partners' Capital | Ares Management L.P</t>
  </si>
  <si>
    <t>Adjustments for New Accounting Principle | Adoption of ASU 2016-09 | Non-Controlling Interest in AOG Entities | AOG</t>
  </si>
  <si>
    <t>EQUITY (Details) - USD ($) $ / shares in Units, $ in Millions</t>
  </si>
  <si>
    <t>STOCKHOLDERS' EQUITY AND MEMBERS' CAPITAL</t>
  </si>
  <si>
    <t>Dividend rate, percentage</t>
  </si>
  <si>
    <t>Redemption price (dollars per unit)</t>
  </si>
  <si>
    <t>Preferred Equity</t>
  </si>
  <si>
    <t>Total offering price</t>
  </si>
  <si>
    <t>Daily Average Ownership Percentage</t>
  </si>
  <si>
    <t>AOG | Ares Owners Holdings, L.P.</t>
  </si>
  <si>
    <t>56.07%</t>
  </si>
  <si>
    <t>AOG | Alleghany</t>
  </si>
  <si>
    <t>5.89%</t>
  </si>
  <si>
    <t>SEGMENT REPORTING (Narrative) (Details) $ in Billions</t>
  </si>
  <si>
    <t>Dec. 31, 2016USD ($)segmentitemfund</t>
  </si>
  <si>
    <t>Segment reporting</t>
  </si>
  <si>
    <t>Number operating segments | segment</t>
  </si>
  <si>
    <t>Ares Management L.P | Credit Group</t>
  </si>
  <si>
    <t>Assets under management | $</t>
  </si>
  <si>
    <t>Number of funds managed</t>
  </si>
  <si>
    <t>Ares Management L.P | Private Equity</t>
  </si>
  <si>
    <t>Number of private equity commingled funds focus North America and Europe</t>
  </si>
  <si>
    <t>Number of funds focused on U.S. energy and power assets</t>
  </si>
  <si>
    <t>Number of co-investment vehicles focused on U.S. energy and power assets</t>
  </si>
  <si>
    <t>Number of special situation funds</t>
  </si>
  <si>
    <t>Ares Management L.P | Real Estate</t>
  </si>
  <si>
    <t>Ares Management L.P | OMG</t>
  </si>
  <si>
    <t>Number of independent shared resource groups to support entity's operating segments | item</t>
  </si>
  <si>
    <t>SEGMENT REPORTING (Operating Segments) (Details) - USD ($) $ in Thousands</t>
  </si>
  <si>
    <t>Management fees</t>
  </si>
  <si>
    <t>Other fees</t>
  </si>
  <si>
    <t>Net investment income (loss)</t>
  </si>
  <si>
    <t>Performance related earnings</t>
  </si>
  <si>
    <t>Fee related earnings</t>
  </si>
  <si>
    <t>Performance fees—realized</t>
  </si>
  <si>
    <t>Performance fees—unrealized</t>
  </si>
  <si>
    <t>Performance fee compensation—realized</t>
  </si>
  <si>
    <t>Performance fee compensation—unrealized</t>
  </si>
  <si>
    <t>Net performance fees</t>
  </si>
  <si>
    <t>Investment income (loss)—realized</t>
  </si>
  <si>
    <t>Investment income (loss)—unrealized</t>
  </si>
  <si>
    <t>Interest and other investment income</t>
  </si>
  <si>
    <t>Economic net income</t>
  </si>
  <si>
    <t>Distributable earnings</t>
  </si>
  <si>
    <t>Total Stand Alone</t>
  </si>
  <si>
    <t>Operating segment</t>
  </si>
  <si>
    <t>OMG</t>
  </si>
  <si>
    <t>Ares Management L.P | Total Stand Alone</t>
  </si>
  <si>
    <t>Other fee revenue to compensation and benefits expense</t>
  </si>
  <si>
    <t>Other fee revenue to general administrative and other expenses</t>
  </si>
  <si>
    <t>Ares Management L.P | Operating segment</t>
  </si>
  <si>
    <t>SEGMENT REPORTING (Revenue, Expenses and Other Income (Expense) (Details) - USD ($) $ in Thousands</t>
  </si>
  <si>
    <t>Segment revenues</t>
  </si>
  <si>
    <t>Segment expenses</t>
  </si>
  <si>
    <t>Segment other income</t>
  </si>
  <si>
    <t>Performance fee compensation expense-realized</t>
  </si>
  <si>
    <t>Performance fee compensation expense-unrealized</t>
  </si>
  <si>
    <t>SEGMENT REPORTING (Revenue Reconciliation) (Details) - USD ($) $ in Thousands</t>
  </si>
  <si>
    <t>Revenue adjustment</t>
  </si>
  <si>
    <t>Reconciling items</t>
  </si>
  <si>
    <t>Reconciling items | AREA Sponsor Holdings, LLC</t>
  </si>
  <si>
    <t>Performance fee reclass</t>
  </si>
  <si>
    <t>Consolidated Funds | Reconciling items</t>
  </si>
  <si>
    <t>SEGMENT REPORTING (Expenses) (Details) - USD ($) $ in Thousands</t>
  </si>
  <si>
    <t>Expenses adjustment</t>
  </si>
  <si>
    <t>Acquisition and merger-related expenses</t>
  </si>
  <si>
    <t>Placement fees and underwriting costs</t>
  </si>
  <si>
    <t>Amortization of intangibles</t>
  </si>
  <si>
    <t>Administrative fees</t>
  </si>
  <si>
    <t>Expenses of Consolidated Funds added in consolidation</t>
  </si>
  <si>
    <t>Expenses of Consolidated Funds eliminated in consolidation</t>
  </si>
  <si>
    <t>SEGMENT REPORTING (Other Income (Expense)) (Details) - USD ($) $ in Thousands</t>
  </si>
  <si>
    <t>Other income adjustment</t>
  </si>
  <si>
    <t>Total consolidated other income (expense)</t>
  </si>
  <si>
    <t>Other non-cash expense</t>
  </si>
  <si>
    <t>Gain associated with contingent consideration</t>
  </si>
  <si>
    <t>Merger related expenses</t>
  </si>
  <si>
    <t>Other income (expense) from Consolidated Funds added in consolidation, net</t>
  </si>
  <si>
    <t>Other income (expense) from Consolidated Funds eliminated in consolidation, net</t>
  </si>
  <si>
    <t>AREA Sponsor Holdings, LLC | Reconciling items</t>
  </si>
  <si>
    <t>SEGMENT REPORTING (Reconciliation of Income Before Taxes) (Details) - USD ($) $ in Thousands</t>
  </si>
  <si>
    <t>Income (loss) before provision for income taxes</t>
  </si>
  <si>
    <t>Adjustments</t>
  </si>
  <si>
    <t>Total performance fee income - unrealized</t>
  </si>
  <si>
    <t>Total performance fee compensation - unrealized</t>
  </si>
  <si>
    <t>Investment and other income (expense) realized, net</t>
  </si>
  <si>
    <t>Dividend equivalent</t>
  </si>
  <si>
    <t>One-time acquisition costs</t>
  </si>
  <si>
    <t>Non-cash items</t>
  </si>
  <si>
    <t>Placement fees and underwriting costs, noncorporate</t>
  </si>
  <si>
    <t>Less: fee related earnings</t>
  </si>
  <si>
    <t>Total consolidation adjustments and reconciling items</t>
  </si>
  <si>
    <t>Consolidated Funds | Operating segment</t>
  </si>
  <si>
    <t>SEGMENT REPORTING (Assets) (Details) - USD ($) $ in Thousands</t>
  </si>
  <si>
    <t>Reconciliation of total segment assets to total assets</t>
  </si>
  <si>
    <t>Ares Management L.P and Consolidated Funds</t>
  </si>
  <si>
    <t>Total assets from Consolidated Funds added in consolidation</t>
  </si>
  <si>
    <t>Total assets from Consolidated Funds eliminated in consolidation</t>
  </si>
  <si>
    <t>CONSOLIDATION (Adoption of ASU 2015-02 and Deconsolidated Funds) (Details) $ in Thousands</t>
  </si>
  <si>
    <t>Dec. 31, 2014USD ($)entity</t>
  </si>
  <si>
    <t>Number of certain funds deconsolidated due to being liquidated or dissolved | entity</t>
  </si>
  <si>
    <t>Number of certain funds deconsolidated due to no longer holding majority voting interest | entity</t>
  </si>
  <si>
    <t>Number of certain funds deconsolidated due to no longer being primary beneficiary | entity</t>
  </si>
  <si>
    <t>Adoption of ASU 2015-02</t>
  </si>
  <si>
    <t>Number of entities | entity</t>
  </si>
  <si>
    <t>As originally reported | Adoption of ASU 2015-02</t>
  </si>
  <si>
    <t>As adjusted | Adoption of ASU 2015-02</t>
  </si>
  <si>
    <t>As adjusted | Adoption of ASU 2015-02 | Consolidated Funds</t>
  </si>
  <si>
    <t>CLOs | Adoption of ASU 2015-02</t>
  </si>
  <si>
    <t>CLOs | As originally reported | Adoption of ASU 2015-02</t>
  </si>
  <si>
    <t>CLOs | As adjusted | Adoption of ASU 2015-02</t>
  </si>
  <si>
    <t>Non-CLOs | Adoption of ASU 2015-02</t>
  </si>
  <si>
    <t>Non-CLOs | As originally reported | Adoption of ASU 2015-02</t>
  </si>
  <si>
    <t>Non-CLOs | As adjusted | Adoption of ASU 2015-02</t>
  </si>
  <si>
    <t>CONSOLIDATION (Variable Interest Entities) (Details) - USD ($) $ in Thousands</t>
  </si>
  <si>
    <t>Variable Interest Entity [Line Items]</t>
  </si>
  <si>
    <t>Assets of consolidated VIEs</t>
  </si>
  <si>
    <t>Liabilities of consolidated VIEs</t>
  </si>
  <si>
    <t>Net income (loss) attributable to non-controlling interests related to consolidated VIEs</t>
  </si>
  <si>
    <t>Non-Consolidated Variable Interest Entities</t>
  </si>
  <si>
    <t>Maximum exposure to loss attributable to the Company's investment in VIEs</t>
  </si>
  <si>
    <t>Consolidated VIEs</t>
  </si>
  <si>
    <t>Consolidated VIEs | Consolidated Funds</t>
  </si>
  <si>
    <t>CONSOLIDATION (Balance Sheet) (Details) - USD ($) $ in Thousands</t>
  </si>
  <si>
    <t>Reportable legal entity</t>
  </si>
  <si>
    <t>Eliminations</t>
  </si>
  <si>
    <t>Equity compensation put option liability</t>
  </si>
  <si>
    <t>Ares Management L.P | Reportable legal entity</t>
  </si>
  <si>
    <t>Ares Management L.P | Eliminations</t>
  </si>
  <si>
    <t>Consolidated Funds | Reportable legal entity</t>
  </si>
  <si>
    <t>Consolidated Funds | Eliminations</t>
  </si>
  <si>
    <t>AOG | Reportable legal entity</t>
  </si>
  <si>
    <t>AOG | Eliminations</t>
  </si>
  <si>
    <t>CONSOLIDATION (Income Statement) (Details) - USD ($) $ in Thousands</t>
  </si>
  <si>
    <t>Net realized gain (loss) on investments</t>
  </si>
  <si>
    <t>Less: Net income (loss) attributable to redeemable interests</t>
  </si>
  <si>
    <t>SUBSEQUENT EVENTS (Details) - USD ($)</t>
  </si>
  <si>
    <t>Feb. 24, 2017</t>
  </si>
  <si>
    <t>Jan. 03, 2017</t>
  </si>
  <si>
    <t>Nov. 21, 2016</t>
  </si>
  <si>
    <t>Aug. 23, 2016</t>
  </si>
  <si>
    <t>May 24, 2016</t>
  </si>
  <si>
    <t>Mar. 14, 2016</t>
  </si>
  <si>
    <t>Feb. 28, 2017</t>
  </si>
  <si>
    <t>Subsequent events</t>
  </si>
  <si>
    <t>Tax reduction</t>
  </si>
  <si>
    <t>Subsequent event</t>
  </si>
  <si>
    <t>Preferred equity quarterly distribution (in dollars per unit)</t>
  </si>
  <si>
    <t>Subsequent event | American Capital Ltd. | ARCC</t>
  </si>
  <si>
    <t>Tax amortization period</t>
  </si>
  <si>
    <t>15 years</t>
  </si>
  <si>
    <t>Subsequent event | Credit Facility</t>
  </si>
  <si>
    <t>Subsequent event | Credit Facility | LIBOR | Minimum</t>
  </si>
  <si>
    <t>Subsequent event | Credit Facility | American Capital Ltd. | ARCC</t>
  </si>
  <si>
    <t>Amount of debt to finance payment</t>
  </si>
  <si>
    <t>Subsequent event | Amended Credit Facility</t>
  </si>
  <si>
    <t>Subsequent event | Amended Credit Facility | LIBOR | Maximum</t>
  </si>
  <si>
    <t>Scenario, Forecast | American Capital Ltd. | ARCC</t>
  </si>
  <si>
    <t>QUARTERLY FINANCIAL DATA (Details) - USD ($) $ / shares in Units, $ in Thousands</t>
  </si>
  <si>
    <t>Other income (loss)</t>
  </si>
  <si>
    <t>Net income (loss) attributable to Ares Management, L.P.</t>
  </si>
  <si>
    <t>Preferred equity distributions paid</t>
  </si>
  <si>
    <t>Distributions declared per common uni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9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52029249</v>
      </c>
    </row>
    <row r="15" spans="1:4">
      <c r="A15" s="4" t="s">
        <v>25</v>
      </c>
      <c r="C15" s="5" t="n">
        <v>8111788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66"/>
    <col customWidth="1" max="2" min="2" width="18"/>
    <col customWidth="1" max="3" min="3" width="14"/>
    <col customWidth="1" max="4" min="4" width="14"/>
    <col customWidth="1" max="5" min="5" width="14"/>
    <col customWidth="1" max="6" min="6" width="13"/>
    <col customWidth="1" max="7" min="7" width="14"/>
    <col customWidth="1" max="8" min="8" width="14"/>
    <col customWidth="1" max="9" min="9" width="18"/>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8"/>
    <col customWidth="1" max="18" min="18" width="14"/>
    <col customWidth="1" max="19" min="19" width="14"/>
  </cols>
  <sheetData>
    <row r="1" spans="1:19">
      <c r="A1" s="1" t="s">
        <v>1461</v>
      </c>
      <c r="B1" s="2" t="s">
        <v>1462</v>
      </c>
      <c r="C1" s="2" t="s">
        <v>1463</v>
      </c>
      <c r="D1" s="2" t="s">
        <v>1464</v>
      </c>
      <c r="E1" s="2" t="s">
        <v>1465</v>
      </c>
      <c r="F1" s="2" t="s">
        <v>1466</v>
      </c>
      <c r="G1" s="2" t="s">
        <v>1467</v>
      </c>
      <c r="H1" s="2" t="s">
        <v>1468</v>
      </c>
      <c r="I1" s="2" t="s">
        <v>2</v>
      </c>
      <c r="J1" s="2" t="s">
        <v>1182</v>
      </c>
      <c r="K1" s="2" t="s">
        <v>4</v>
      </c>
      <c r="L1" s="2" t="s">
        <v>1183</v>
      </c>
      <c r="M1" s="2" t="s">
        <v>30</v>
      </c>
      <c r="N1" s="2" t="s">
        <v>1184</v>
      </c>
      <c r="O1" s="2" t="s">
        <v>1185</v>
      </c>
      <c r="P1" s="2" t="s">
        <v>1186</v>
      </c>
      <c r="Q1" s="2" t="s">
        <v>2</v>
      </c>
      <c r="R1" s="2" t="s">
        <v>30</v>
      </c>
      <c r="S1" s="2" t="s">
        <v>31</v>
      </c>
    </row>
    <row r="2" spans="1:19">
      <c r="A2" s="3" t="s">
        <v>1469</v>
      </c>
    </row>
    <row r="3" spans="1:19">
      <c r="A3" s="4" t="s">
        <v>1243</v>
      </c>
      <c r="D3" s="7" t="n">
        <v>0.2</v>
      </c>
      <c r="E3" s="7" t="n">
        <v>0.28</v>
      </c>
      <c r="F3" s="7" t="n">
        <v>0.15</v>
      </c>
      <c r="G3" s="7" t="n">
        <v>0.2</v>
      </c>
      <c r="I3" s="7" t="n">
        <v>0.28</v>
      </c>
      <c r="J3" s="7" t="n">
        <v>0.2</v>
      </c>
      <c r="K3" s="7" t="n">
        <v>0.28</v>
      </c>
      <c r="L3" s="7" t="n">
        <v>0.15</v>
      </c>
      <c r="M3" s="7" t="n">
        <v>0.2</v>
      </c>
      <c r="N3" s="7" t="n">
        <v>0.13</v>
      </c>
      <c r="O3" s="7" t="n">
        <v>0.26</v>
      </c>
      <c r="P3" s="7" t="n">
        <v>0.25</v>
      </c>
    </row>
    <row r="4" spans="1:19">
      <c r="A4" s="4" t="s">
        <v>1470</v>
      </c>
      <c r="Q4" s="6" t="n">
        <v>-11019000</v>
      </c>
      <c r="R4" s="6" t="n">
        <v>-19064000</v>
      </c>
      <c r="S4" s="6" t="n">
        <v>-11253000</v>
      </c>
    </row>
    <row r="5" spans="1:19">
      <c r="A5" s="4" t="s">
        <v>1007</v>
      </c>
    </row>
    <row r="6" spans="1:19">
      <c r="A6" s="3" t="s">
        <v>1469</v>
      </c>
    </row>
    <row r="7" spans="1:19">
      <c r="A7" s="4" t="s">
        <v>1008</v>
      </c>
      <c r="I7" s="6" t="n">
        <v>1030000000</v>
      </c>
      <c r="Q7" s="6" t="n">
        <v>1030000000</v>
      </c>
    </row>
    <row r="8" spans="1:19">
      <c r="A8" s="4" t="s">
        <v>1471</v>
      </c>
    </row>
    <row r="9" spans="1:19">
      <c r="A9" s="3" t="s">
        <v>1469</v>
      </c>
    </row>
    <row r="10" spans="1:19">
      <c r="A10" s="4" t="s">
        <v>1243</v>
      </c>
      <c r="H10" s="7" t="n">
        <v>0.28</v>
      </c>
    </row>
    <row r="11" spans="1:19">
      <c r="A11" s="4" t="s">
        <v>1472</v>
      </c>
      <c r="H11" s="10" t="n">
        <v>0.4375</v>
      </c>
    </row>
    <row r="12" spans="1:19">
      <c r="A12" s="4" t="s">
        <v>1473</v>
      </c>
    </row>
    <row r="13" spans="1:19">
      <c r="A13" s="3" t="s">
        <v>1469</v>
      </c>
    </row>
    <row r="14" spans="1:19">
      <c r="A14" s="4" t="s">
        <v>1113</v>
      </c>
      <c r="C14" s="6" t="n">
        <v>275000000</v>
      </c>
    </row>
    <row r="15" spans="1:19">
      <c r="A15" s="4" t="s">
        <v>1474</v>
      </c>
      <c r="C15" s="4" t="s">
        <v>1475</v>
      </c>
    </row>
    <row r="16" spans="1:19">
      <c r="A16" s="4" t="s">
        <v>1476</v>
      </c>
    </row>
    <row r="17" spans="1:19">
      <c r="A17" s="3" t="s">
        <v>1469</v>
      </c>
    </row>
    <row r="18" spans="1:19">
      <c r="A18" s="4" t="s">
        <v>1008</v>
      </c>
      <c r="B18" s="6" t="n">
        <v>1040000000</v>
      </c>
    </row>
    <row r="19" spans="1:19">
      <c r="A19" s="4" t="s">
        <v>1010</v>
      </c>
      <c r="B19" s="4" t="s">
        <v>725</v>
      </c>
    </row>
    <row r="20" spans="1:19">
      <c r="A20" s="4" t="s">
        <v>1477</v>
      </c>
    </row>
    <row r="21" spans="1:19">
      <c r="A21" s="3" t="s">
        <v>1469</v>
      </c>
    </row>
    <row r="22" spans="1:19">
      <c r="A22" s="4" t="s">
        <v>1033</v>
      </c>
      <c r="B22" s="4" t="s">
        <v>677</v>
      </c>
    </row>
    <row r="23" spans="1:19">
      <c r="A23" s="4" t="s">
        <v>1478</v>
      </c>
    </row>
    <row r="24" spans="1:19">
      <c r="A24" s="3" t="s">
        <v>1469</v>
      </c>
    </row>
    <row r="25" spans="1:19">
      <c r="A25" s="4" t="s">
        <v>1479</v>
      </c>
      <c r="C25" s="6" t="n">
        <v>275000000</v>
      </c>
    </row>
    <row r="26" spans="1:19">
      <c r="A26" s="4" t="s">
        <v>1480</v>
      </c>
    </row>
    <row r="27" spans="1:19">
      <c r="A27" s="3" t="s">
        <v>1469</v>
      </c>
    </row>
    <row r="28" spans="1:19">
      <c r="A28" s="4" t="s">
        <v>1010</v>
      </c>
      <c r="B28" s="4" t="s">
        <v>1019</v>
      </c>
    </row>
    <row r="29" spans="1:19">
      <c r="A29" s="4" t="s">
        <v>1481</v>
      </c>
    </row>
    <row r="30" spans="1:19">
      <c r="A30" s="3" t="s">
        <v>1469</v>
      </c>
    </row>
    <row r="31" spans="1:19">
      <c r="A31" s="4" t="s">
        <v>1033</v>
      </c>
      <c r="B31" s="4" t="s">
        <v>555</v>
      </c>
    </row>
    <row r="32" spans="1:19">
      <c r="A32" s="4" t="s">
        <v>1482</v>
      </c>
    </row>
    <row r="33" spans="1:19">
      <c r="A33" s="3" t="s">
        <v>1469</v>
      </c>
    </row>
    <row r="34" spans="1:19">
      <c r="A34" s="4" t="s">
        <v>1470</v>
      </c>
      <c r="C34" s="6" t="n">
        <v>-275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83</v>
      </c>
      <c r="B1" s="2" t="s">
        <v>1464</v>
      </c>
      <c r="C1" s="2" t="s">
        <v>1465</v>
      </c>
      <c r="D1" s="2" t="s">
        <v>1466</v>
      </c>
      <c r="E1" s="2" t="s">
        <v>1467</v>
      </c>
      <c r="F1" s="2" t="s">
        <v>2</v>
      </c>
      <c r="G1" s="2" t="s">
        <v>1182</v>
      </c>
      <c r="H1" s="2" t="s">
        <v>4</v>
      </c>
      <c r="I1" s="2" t="s">
        <v>1183</v>
      </c>
      <c r="J1" s="2" t="s">
        <v>30</v>
      </c>
      <c r="K1" s="2" t="s">
        <v>1184</v>
      </c>
      <c r="L1" s="2" t="s">
        <v>1185</v>
      </c>
      <c r="M1" s="2" t="s">
        <v>1186</v>
      </c>
      <c r="N1" s="2" t="s">
        <v>31</v>
      </c>
      <c r="O1" s="2" t="s">
        <v>2</v>
      </c>
      <c r="P1" s="2" t="s">
        <v>30</v>
      </c>
      <c r="Q1" s="2" t="s">
        <v>31</v>
      </c>
    </row>
    <row r="2" spans="1:17">
      <c r="A2" s="3" t="s">
        <v>287</v>
      </c>
    </row>
    <row r="3" spans="1:17">
      <c r="A3" s="4" t="s">
        <v>80</v>
      </c>
      <c r="F3" s="6" t="n">
        <v>358195</v>
      </c>
      <c r="G3" s="6" t="n">
        <v>335460</v>
      </c>
      <c r="H3" s="6" t="n">
        <v>369535</v>
      </c>
      <c r="I3" s="6" t="n">
        <v>136015</v>
      </c>
      <c r="J3" s="6" t="n">
        <v>159519</v>
      </c>
      <c r="K3" s="6" t="n">
        <v>143854</v>
      </c>
      <c r="L3" s="6" t="n">
        <v>241164</v>
      </c>
      <c r="M3" s="6" t="n">
        <v>269905</v>
      </c>
      <c r="O3" s="6" t="n">
        <v>1199205</v>
      </c>
      <c r="P3" s="6" t="n">
        <v>814442</v>
      </c>
      <c r="Q3" s="6" t="n">
        <v>603889</v>
      </c>
    </row>
    <row r="4" spans="1:17">
      <c r="A4" s="4" t="s">
        <v>83</v>
      </c>
      <c r="F4" s="5" t="n">
        <v>299573</v>
      </c>
      <c r="G4" s="5" t="n">
        <v>283374</v>
      </c>
      <c r="H4" s="5" t="n">
        <v>303935</v>
      </c>
      <c r="I4" s="5" t="n">
        <v>129538</v>
      </c>
      <c r="J4" s="5" t="n">
        <v>185622</v>
      </c>
      <c r="K4" s="5" t="n">
        <v>136386</v>
      </c>
      <c r="L4" s="5" t="n">
        <v>212569</v>
      </c>
      <c r="M4" s="5" t="n">
        <v>234463</v>
      </c>
      <c r="O4" s="5" t="n">
        <v>1016420</v>
      </c>
      <c r="P4" s="5" t="n">
        <v>769040</v>
      </c>
      <c r="Q4" s="5" t="n">
        <v>860039</v>
      </c>
    </row>
    <row r="5" spans="1:17">
      <c r="A5" s="4" t="s">
        <v>1484</v>
      </c>
      <c r="F5" s="5" t="n">
        <v>39841</v>
      </c>
      <c r="G5" s="5" t="n">
        <v>73339</v>
      </c>
      <c r="H5" s="5" t="n">
        <v>17406</v>
      </c>
      <c r="I5" s="5" t="n">
        <v>-15451</v>
      </c>
      <c r="J5" s="5" t="n">
        <v>35673</v>
      </c>
      <c r="K5" s="5" t="n">
        <v>-39553</v>
      </c>
      <c r="L5" s="5" t="n">
        <v>28956</v>
      </c>
      <c r="M5" s="5" t="n">
        <v>11006</v>
      </c>
      <c r="O5" s="5" t="n">
        <v>115135</v>
      </c>
      <c r="P5" s="5" t="n">
        <v>36082</v>
      </c>
      <c r="Q5" s="5" t="n">
        <v>813065</v>
      </c>
    </row>
    <row r="6" spans="1:17">
      <c r="A6" s="4" t="s">
        <v>1406</v>
      </c>
      <c r="F6" s="5" t="n">
        <v>98463</v>
      </c>
      <c r="G6" s="5" t="n">
        <v>125425</v>
      </c>
      <c r="H6" s="5" t="n">
        <v>83006</v>
      </c>
      <c r="I6" s="5" t="n">
        <v>-8974</v>
      </c>
      <c r="J6" s="5" t="n">
        <v>9570</v>
      </c>
      <c r="K6" s="5" t="n">
        <v>-32085</v>
      </c>
      <c r="L6" s="5" t="n">
        <v>57551</v>
      </c>
      <c r="M6" s="5" t="n">
        <v>46448</v>
      </c>
      <c r="O6" s="5" t="n">
        <v>297920</v>
      </c>
      <c r="P6" s="5" t="n">
        <v>81484</v>
      </c>
      <c r="Q6" s="5" t="n">
        <v>556915</v>
      </c>
    </row>
    <row r="7" spans="1:17">
      <c r="A7" s="4" t="s">
        <v>144</v>
      </c>
      <c r="F7" s="5" t="n">
        <v>95316</v>
      </c>
      <c r="G7" s="5" t="n">
        <v>117784</v>
      </c>
      <c r="H7" s="5" t="n">
        <v>87440</v>
      </c>
      <c r="I7" s="5" t="n">
        <v>-13639</v>
      </c>
      <c r="J7" s="5" t="n">
        <v>6247</v>
      </c>
      <c r="K7" s="5" t="n">
        <v>-37664</v>
      </c>
      <c r="L7" s="5" t="n">
        <v>51448</v>
      </c>
      <c r="M7" s="5" t="n">
        <v>42389</v>
      </c>
      <c r="O7" s="5" t="n">
        <v>286901</v>
      </c>
      <c r="P7" s="5" t="n">
        <v>62420</v>
      </c>
      <c r="Q7" s="5" t="n">
        <v>545662</v>
      </c>
    </row>
    <row r="8" spans="1:17">
      <c r="A8" s="4" t="s">
        <v>1485</v>
      </c>
      <c r="F8" s="5" t="n">
        <v>34019</v>
      </c>
      <c r="G8" s="5" t="n">
        <v>43305</v>
      </c>
      <c r="H8" s="5" t="n">
        <v>37574</v>
      </c>
      <c r="I8" s="5" t="n">
        <v>-3090</v>
      </c>
      <c r="J8" s="6" t="n">
        <v>185</v>
      </c>
      <c r="K8" s="6" t="n">
        <v>-11349</v>
      </c>
      <c r="L8" s="6" t="n">
        <v>12086</v>
      </c>
      <c r="M8" s="6" t="n">
        <v>18456</v>
      </c>
      <c r="O8" s="5" t="n">
        <v>111808</v>
      </c>
      <c r="P8" s="5" t="n">
        <v>19378</v>
      </c>
      <c r="Q8" s="5" t="n">
        <v>34988</v>
      </c>
    </row>
    <row r="9" spans="1:17">
      <c r="A9" s="4" t="s">
        <v>1486</v>
      </c>
      <c r="F9" s="5" t="n">
        <v>5425</v>
      </c>
      <c r="G9" s="5" t="n">
        <v>6751</v>
      </c>
      <c r="H9" s="5" t="n">
        <v>0</v>
      </c>
      <c r="I9" s="5" t="n">
        <v>0</v>
      </c>
      <c r="O9" s="5" t="n">
        <v>12176</v>
      </c>
      <c r="P9" s="5" t="n">
        <v>0</v>
      </c>
      <c r="Q9" s="5" t="n">
        <v>0</v>
      </c>
    </row>
    <row r="10" spans="1:17">
      <c r="A10" s="4" t="s">
        <v>92</v>
      </c>
      <c r="F10" s="6" t="n">
        <v>28594</v>
      </c>
      <c r="G10" s="6" t="n">
        <v>36554</v>
      </c>
      <c r="H10" s="6" t="n">
        <v>37574</v>
      </c>
      <c r="I10" s="6" t="n">
        <v>-3090</v>
      </c>
      <c r="N10" s="6" t="n">
        <v>34988</v>
      </c>
      <c r="O10" s="6" t="n">
        <v>99632</v>
      </c>
      <c r="P10" s="6" t="n">
        <v>19378</v>
      </c>
      <c r="Q10" s="6" t="n">
        <v>34988</v>
      </c>
    </row>
    <row r="11" spans="1:17">
      <c r="A11" s="3" t="s">
        <v>93</v>
      </c>
    </row>
    <row r="12" spans="1:17">
      <c r="A12" s="4" t="s">
        <v>94</v>
      </c>
      <c r="F12" s="7" t="n">
        <v>0.35</v>
      </c>
      <c r="G12" s="7" t="n">
        <v>0.45</v>
      </c>
      <c r="H12" s="7" t="n">
        <v>0.46</v>
      </c>
      <c r="I12" s="7" t="n">
        <v>-0.04</v>
      </c>
      <c r="J12" s="6" t="n">
        <v>0</v>
      </c>
      <c r="K12" s="7" t="n">
        <v>-0.14</v>
      </c>
      <c r="L12" s="7" t="n">
        <v>0.15</v>
      </c>
      <c r="M12" s="7" t="n">
        <v>0.23</v>
      </c>
      <c r="O12" s="7" t="n">
        <v>1.22</v>
      </c>
      <c r="P12" s="7" t="n">
        <v>0.23</v>
      </c>
      <c r="Q12" s="7" t="n">
        <v>0.43</v>
      </c>
    </row>
    <row r="13" spans="1:17">
      <c r="A13" s="4" t="s">
        <v>95</v>
      </c>
      <c r="F13" s="11" t="n">
        <v>0.34</v>
      </c>
      <c r="G13" s="11" t="n">
        <v>0.43</v>
      </c>
      <c r="H13" s="11" t="n">
        <v>0.46</v>
      </c>
      <c r="I13" s="11" t="n">
        <v>-0.04</v>
      </c>
      <c r="J13" s="5" t="n">
        <v>0</v>
      </c>
      <c r="K13" s="11" t="n">
        <v>-0.14</v>
      </c>
      <c r="L13" s="11" t="n">
        <v>0.15</v>
      </c>
      <c r="M13" s="11" t="n">
        <v>0.23</v>
      </c>
      <c r="N13" s="7" t="n">
        <v>0.43</v>
      </c>
      <c r="O13" s="7" t="n">
        <v>1.2</v>
      </c>
      <c r="P13" s="7" t="n">
        <v>0.23</v>
      </c>
      <c r="Q13" s="7" t="n">
        <v>0.43</v>
      </c>
    </row>
    <row r="14" spans="1:17">
      <c r="A14" s="4" t="s">
        <v>1487</v>
      </c>
      <c r="B14" s="7" t="n">
        <v>0.2</v>
      </c>
      <c r="C14" s="7" t="n">
        <v>0.28</v>
      </c>
      <c r="D14" s="7" t="n">
        <v>0.15</v>
      </c>
      <c r="E14" s="7" t="n">
        <v>0.2</v>
      </c>
      <c r="F14" s="7" t="n">
        <v>0.28</v>
      </c>
      <c r="G14" s="7" t="n">
        <v>0.2</v>
      </c>
      <c r="H14" s="7" t="n">
        <v>0.28</v>
      </c>
      <c r="I14" s="7" t="n">
        <v>0.15</v>
      </c>
      <c r="J14" s="7" t="n">
        <v>0.2</v>
      </c>
      <c r="K14" s="7" t="n">
        <v>0.13</v>
      </c>
      <c r="L14" s="7" t="n">
        <v>0.26</v>
      </c>
      <c r="M14" s="7" t="n">
        <v>0.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143724</v>
      </c>
      <c r="C3" s="6" t="n">
        <v>144067</v>
      </c>
      <c r="D3" s="6" t="n">
        <v>85581</v>
      </c>
    </row>
    <row r="4" spans="1:5">
      <c r="A4" s="4" t="s">
        <v>35</v>
      </c>
      <c r="B4" s="5" t="n">
        <v>5829712</v>
      </c>
      <c r="C4" s="5" t="n">
        <v>4321408</v>
      </c>
      <c r="D4" s="5" t="n">
        <v>21638992</v>
      </c>
    </row>
    <row r="5" spans="1:5">
      <c r="A5" s="3" t="s">
        <v>36</v>
      </c>
    </row>
    <row r="6" spans="1:5">
      <c r="A6" s="4" t="s">
        <v>37</v>
      </c>
      <c r="B6" s="5" t="n">
        <v>4452450</v>
      </c>
      <c r="C6" s="5" t="n">
        <v>3329497</v>
      </c>
    </row>
    <row r="7" spans="1:5">
      <c r="A7" s="4" t="s">
        <v>38</v>
      </c>
      <c r="B7" s="4" t="s">
        <v>39</v>
      </c>
      <c r="C7" s="4" t="s">
        <v>39</v>
      </c>
    </row>
    <row r="8" spans="1:5">
      <c r="A8" s="4" t="s">
        <v>40</v>
      </c>
      <c r="B8" s="5" t="n">
        <v>23505</v>
      </c>
      <c r="C8" s="5" t="n">
        <v>23988</v>
      </c>
      <c r="D8" s="5" t="n">
        <v>23947</v>
      </c>
    </row>
    <row r="9" spans="1:5">
      <c r="A9" s="4" t="s">
        <v>41</v>
      </c>
      <c r="B9" s="5" t="n">
        <v>298761</v>
      </c>
      <c r="C9" s="5" t="n">
        <v>0</v>
      </c>
    </row>
    <row r="10" spans="1:5">
      <c r="A10" s="3" t="s">
        <v>42</v>
      </c>
    </row>
    <row r="11" spans="1:5">
      <c r="A11" s="4" t="s">
        <v>43</v>
      </c>
      <c r="B11" s="5" t="n">
        <v>301790</v>
      </c>
      <c r="C11" s="5" t="n">
        <v>251537</v>
      </c>
    </row>
    <row r="12" spans="1:5">
      <c r="A12" s="4" t="s">
        <v>44</v>
      </c>
      <c r="B12" s="5" t="n">
        <v>-8939</v>
      </c>
      <c r="C12" s="5" t="n">
        <v>-4619</v>
      </c>
    </row>
    <row r="13" spans="1:5">
      <c r="A13" s="4" t="s">
        <v>45</v>
      </c>
      <c r="B13" s="5" t="n">
        <v>292851</v>
      </c>
      <c r="C13" s="5" t="n">
        <v>246918</v>
      </c>
    </row>
    <row r="14" spans="1:5">
      <c r="A14" s="4" t="s">
        <v>46</v>
      </c>
      <c r="B14" s="5" t="n">
        <v>1377262</v>
      </c>
      <c r="C14" s="5" t="n">
        <v>968406</v>
      </c>
      <c r="D14" s="5" t="n">
        <v>5697935</v>
      </c>
      <c r="E14" s="6" t="n">
        <v>6540544</v>
      </c>
    </row>
    <row r="15" spans="1:5">
      <c r="A15" s="4" t="s">
        <v>47</v>
      </c>
      <c r="B15" s="5" t="n">
        <v>5829712</v>
      </c>
      <c r="C15" s="5" t="n">
        <v>4321408</v>
      </c>
    </row>
    <row r="16" spans="1:5">
      <c r="A16" s="4" t="s">
        <v>48</v>
      </c>
    </row>
    <row r="17" spans="1:5">
      <c r="A17" s="3" t="s">
        <v>33</v>
      </c>
    </row>
    <row r="18" spans="1:5">
      <c r="A18" s="4" t="s">
        <v>49</v>
      </c>
      <c r="B18" s="5" t="n">
        <v>342861</v>
      </c>
      <c r="C18" s="5" t="n">
        <v>121483</v>
      </c>
      <c r="D18" s="5" t="n">
        <v>148858</v>
      </c>
      <c r="E18" s="6" t="n">
        <v>89802</v>
      </c>
    </row>
    <row r="19" spans="1:5">
      <c r="A19" s="4" t="s">
        <v>50</v>
      </c>
      <c r="B19" s="5" t="n">
        <v>468471</v>
      </c>
      <c r="C19" s="5" t="n">
        <v>468287</v>
      </c>
    </row>
    <row r="20" spans="1:5">
      <c r="A20" s="4" t="s">
        <v>51</v>
      </c>
      <c r="B20" s="5" t="n">
        <v>759099</v>
      </c>
      <c r="C20" s="5" t="n">
        <v>534661</v>
      </c>
    </row>
    <row r="21" spans="1:5">
      <c r="A21" s="4" t="s">
        <v>52</v>
      </c>
      <c r="B21" s="5" t="n">
        <v>162936</v>
      </c>
      <c r="C21" s="5" t="n">
        <v>144982</v>
      </c>
    </row>
    <row r="22" spans="1:5">
      <c r="A22" s="4" t="s">
        <v>53</v>
      </c>
      <c r="B22" s="5" t="n">
        <v>6731</v>
      </c>
      <c r="C22" s="5" t="n">
        <v>0</v>
      </c>
    </row>
    <row r="23" spans="1:5">
      <c r="A23" s="4" t="s">
        <v>54</v>
      </c>
      <c r="B23" s="5" t="n">
        <v>65565</v>
      </c>
      <c r="C23" s="5" t="n">
        <v>62975</v>
      </c>
    </row>
    <row r="24" spans="1:5">
      <c r="A24" s="4" t="s">
        <v>55</v>
      </c>
      <c r="B24" s="5" t="n">
        <v>58315</v>
      </c>
      <c r="C24" s="5" t="n">
        <v>84971</v>
      </c>
    </row>
    <row r="25" spans="1:5">
      <c r="A25" s="4" t="s">
        <v>34</v>
      </c>
      <c r="B25" s="5" t="n">
        <v>143724</v>
      </c>
      <c r="C25" s="5" t="n">
        <v>144067</v>
      </c>
    </row>
    <row r="26" spans="1:5">
      <c r="A26" s="3" t="s">
        <v>36</v>
      </c>
    </row>
    <row r="27" spans="1:5">
      <c r="A27" s="4" t="s">
        <v>56</v>
      </c>
      <c r="B27" s="5" t="n">
        <v>83336</v>
      </c>
      <c r="C27" s="5" t="n">
        <v>102626</v>
      </c>
    </row>
    <row r="28" spans="1:5">
      <c r="A28" s="4" t="s">
        <v>57</v>
      </c>
      <c r="B28" s="5" t="n">
        <v>131736</v>
      </c>
      <c r="C28" s="5" t="n">
        <v>125032</v>
      </c>
    </row>
    <row r="29" spans="1:5">
      <c r="A29" s="4" t="s">
        <v>58</v>
      </c>
      <c r="B29" s="5" t="n">
        <v>17564</v>
      </c>
      <c r="C29" s="5" t="n">
        <v>12901</v>
      </c>
    </row>
    <row r="30" spans="1:5">
      <c r="A30" s="4" t="s">
        <v>59</v>
      </c>
      <c r="B30" s="5" t="n">
        <v>598050</v>
      </c>
      <c r="C30" s="5" t="n">
        <v>401715</v>
      </c>
    </row>
    <row r="31" spans="1:5">
      <c r="A31" s="4" t="s">
        <v>60</v>
      </c>
      <c r="B31" s="5" t="n">
        <v>305784</v>
      </c>
      <c r="C31" s="5" t="n">
        <v>389120</v>
      </c>
    </row>
    <row r="32" spans="1:5">
      <c r="A32" s="4" t="s">
        <v>61</v>
      </c>
      <c r="B32" s="5" t="n">
        <v>0</v>
      </c>
      <c r="C32" s="5" t="n">
        <v>20000</v>
      </c>
    </row>
    <row r="33" spans="1:5">
      <c r="A33" s="4" t="s">
        <v>62</v>
      </c>
      <c r="B33" s="5" t="n">
        <v>0</v>
      </c>
      <c r="C33" s="5" t="n">
        <v>21288</v>
      </c>
    </row>
    <row r="34" spans="1:5">
      <c r="A34" s="3" t="s">
        <v>42</v>
      </c>
    </row>
    <row r="35" spans="1:5">
      <c r="A35" s="4" t="s">
        <v>43</v>
      </c>
      <c r="B35" s="5" t="n">
        <v>301790</v>
      </c>
      <c r="C35" s="5" t="n">
        <v>251537</v>
      </c>
    </row>
    <row r="36" spans="1:5">
      <c r="A36" s="4" t="s">
        <v>44</v>
      </c>
      <c r="B36" s="5" t="n">
        <v>-8939</v>
      </c>
      <c r="C36" s="5" t="n">
        <v>-4619</v>
      </c>
    </row>
    <row r="37" spans="1:5">
      <c r="A37" s="4" t="s">
        <v>45</v>
      </c>
      <c r="B37" s="5" t="n">
        <v>292851</v>
      </c>
      <c r="C37" s="5" t="n">
        <v>246918</v>
      </c>
    </row>
    <row r="38" spans="1:5">
      <c r="A38" s="4" t="s">
        <v>63</v>
      </c>
    </row>
    <row r="39" spans="1:5">
      <c r="A39" s="3" t="s">
        <v>33</v>
      </c>
    </row>
    <row r="40" spans="1:5">
      <c r="A40" s="4" t="s">
        <v>49</v>
      </c>
      <c r="B40" s="5" t="n">
        <v>455280</v>
      </c>
      <c r="C40" s="5" t="n">
        <v>159507</v>
      </c>
    </row>
    <row r="41" spans="1:5">
      <c r="A41" s="4" t="s">
        <v>50</v>
      </c>
      <c r="B41" s="5" t="n">
        <v>3330203</v>
      </c>
      <c r="C41" s="5" t="n">
        <v>2559783</v>
      </c>
    </row>
    <row r="42" spans="1:5">
      <c r="A42" s="4" t="s">
        <v>52</v>
      </c>
      <c r="B42" s="5" t="n">
        <v>3592</v>
      </c>
      <c r="C42" s="5" t="n">
        <v>12923</v>
      </c>
    </row>
    <row r="43" spans="1:5">
      <c r="A43" s="4" t="s">
        <v>54</v>
      </c>
      <c r="B43" s="5" t="n">
        <v>2501</v>
      </c>
      <c r="C43" s="5" t="n">
        <v>1348</v>
      </c>
    </row>
    <row r="44" spans="1:5">
      <c r="A44" s="4" t="s">
        <v>64</v>
      </c>
      <c r="B44" s="5" t="n">
        <v>8479</v>
      </c>
      <c r="C44" s="5" t="n">
        <v>13005</v>
      </c>
    </row>
    <row r="45" spans="1:5">
      <c r="A45" s="4" t="s">
        <v>65</v>
      </c>
      <c r="B45" s="5" t="n">
        <v>21955</v>
      </c>
      <c r="C45" s="5" t="n">
        <v>13416</v>
      </c>
    </row>
    <row r="46" spans="1:5">
      <c r="A46" s="3" t="s">
        <v>36</v>
      </c>
    </row>
    <row r="47" spans="1:5">
      <c r="A47" s="4" t="s">
        <v>56</v>
      </c>
      <c r="B47" s="5" t="n">
        <v>21056</v>
      </c>
      <c r="C47" s="5" t="n">
        <v>18951</v>
      </c>
    </row>
    <row r="48" spans="1:5">
      <c r="A48" s="4" t="s">
        <v>58</v>
      </c>
      <c r="B48" s="5" t="n">
        <v>0</v>
      </c>
      <c r="C48" s="5" t="n">
        <v>0</v>
      </c>
    </row>
    <row r="49" spans="1:5">
      <c r="A49" s="4" t="s">
        <v>66</v>
      </c>
      <c r="B49" s="5" t="n">
        <v>208742</v>
      </c>
      <c r="C49" s="5" t="n">
        <v>51778</v>
      </c>
    </row>
    <row r="50" spans="1:5">
      <c r="A50" s="4" t="s">
        <v>67</v>
      </c>
      <c r="B50" s="5" t="n">
        <v>3031112</v>
      </c>
      <c r="C50" s="5" t="n">
        <v>2174352</v>
      </c>
    </row>
    <row r="51" spans="1:5">
      <c r="A51" s="4" t="s">
        <v>68</v>
      </c>
      <c r="B51" s="5" t="n">
        <v>55070</v>
      </c>
      <c r="C51" s="5" t="n">
        <v>11734</v>
      </c>
    </row>
    <row r="52" spans="1:5">
      <c r="A52" s="4" t="s">
        <v>38</v>
      </c>
      <c r="B52" s="4" t="s">
        <v>39</v>
      </c>
      <c r="C52" s="4" t="s">
        <v>39</v>
      </c>
    </row>
    <row r="53" spans="1:5">
      <c r="A53" s="4" t="s">
        <v>40</v>
      </c>
      <c r="B53" s="5" t="n">
        <v>0</v>
      </c>
      <c r="C53" s="5" t="n">
        <v>23505</v>
      </c>
      <c r="D53" s="6" t="n">
        <v>23988</v>
      </c>
    </row>
    <row r="54" spans="1:5">
      <c r="A54" s="3" t="s">
        <v>69</v>
      </c>
    </row>
    <row r="55" spans="1:5">
      <c r="A55" s="4" t="s">
        <v>70</v>
      </c>
      <c r="B55" s="5" t="n">
        <v>338035</v>
      </c>
      <c r="C55" s="5" t="n">
        <v>320238</v>
      </c>
    </row>
    <row r="56" spans="1:5">
      <c r="A56" s="4" t="s">
        <v>71</v>
      </c>
      <c r="B56" s="5" t="n">
        <v>0</v>
      </c>
      <c r="C56" s="5" t="n">
        <v>3367</v>
      </c>
    </row>
    <row r="57" spans="1:5">
      <c r="A57" s="4" t="s">
        <v>72</v>
      </c>
      <c r="B57" s="5" t="n">
        <v>338035</v>
      </c>
      <c r="C57" s="5" t="n">
        <v>323605</v>
      </c>
    </row>
    <row r="58" spans="1:5">
      <c r="A58" s="4" t="s">
        <v>73</v>
      </c>
    </row>
    <row r="59" spans="1:5">
      <c r="A59" s="3" t="s">
        <v>36</v>
      </c>
    </row>
    <row r="60" spans="1:5">
      <c r="A60" s="4" t="s">
        <v>40</v>
      </c>
      <c r="B60" s="5" t="n">
        <v>0</v>
      </c>
      <c r="C60" s="5" t="n">
        <v>23505</v>
      </c>
    </row>
    <row r="61" spans="1:5">
      <c r="A61" s="3" t="s">
        <v>69</v>
      </c>
    </row>
    <row r="62" spans="1:5">
      <c r="A62" s="4" t="s">
        <v>72</v>
      </c>
      <c r="B62" s="6" t="n">
        <v>447615</v>
      </c>
      <c r="C62" s="6" t="n">
        <v>397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5" t="n">
        <v>12400000</v>
      </c>
    </row>
    <row r="3" spans="1:3">
      <c r="A3" s="4" t="s">
        <v>76</v>
      </c>
      <c r="B3" s="5" t="n">
        <v>12400000</v>
      </c>
    </row>
    <row r="4" spans="1:3">
      <c r="A4" s="4" t="s">
        <v>77</v>
      </c>
      <c r="B4" s="5" t="n">
        <v>80814732</v>
      </c>
      <c r="C4" s="5" t="n">
        <v>80679600</v>
      </c>
    </row>
    <row r="5" spans="1:3">
      <c r="A5" s="4" t="s">
        <v>78</v>
      </c>
      <c r="B5" s="5" t="n">
        <v>80814732</v>
      </c>
      <c r="C5" s="5" t="n">
        <v>80679600</v>
      </c>
    </row>
    <row r="6" spans="1:3">
      <c r="A6" s="4" t="s">
        <v>48</v>
      </c>
    </row>
    <row r="7" spans="1:3">
      <c r="A7" s="4" t="s">
        <v>50</v>
      </c>
      <c r="B7" s="6" t="n">
        <v>448336</v>
      </c>
      <c r="C7" s="6" t="n">
        <v>446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4" t="s">
        <v>48</v>
      </c>
    </row>
    <row r="4" spans="1:2">
      <c r="A4" s="3" t="s">
        <v>306</v>
      </c>
    </row>
    <row r="5" spans="1:2">
      <c r="A5" s="4" t="s">
        <v>359</v>
      </c>
      <c r="B5" s="4" t="s">
        <v>360</v>
      </c>
    </row>
    <row r="6" spans="1:2">
      <c r="A6" s="4" t="s">
        <v>361</v>
      </c>
      <c r="B6" s="4" t="s">
        <v>362</v>
      </c>
    </row>
    <row r="7" spans="1:2">
      <c r="A7" s="4" t="s">
        <v>363</v>
      </c>
      <c r="B7" s="4" t="s">
        <v>364</v>
      </c>
    </row>
    <row r="8" spans="1:2">
      <c r="A8" s="4" t="s">
        <v>63</v>
      </c>
    </row>
    <row r="9" spans="1:2">
      <c r="A9" s="3" t="s">
        <v>306</v>
      </c>
    </row>
    <row r="10" spans="1:2">
      <c r="A10" s="4" t="s">
        <v>359</v>
      </c>
      <c r="B10"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48</v>
      </c>
    </row>
    <row r="7" spans="1:2">
      <c r="A7" s="3" t="s">
        <v>241</v>
      </c>
    </row>
    <row r="8" spans="1:2">
      <c r="A8" s="4" t="s">
        <v>371</v>
      </c>
      <c r="B8" s="4" t="s">
        <v>372</v>
      </c>
    </row>
    <row r="9" spans="1:2">
      <c r="A9" s="4" t="s">
        <v>373</v>
      </c>
      <c r="B9" s="4" t="s">
        <v>374</v>
      </c>
    </row>
    <row r="10" spans="1:2">
      <c r="A10" s="4" t="s">
        <v>375</v>
      </c>
      <c r="B10" s="4" t="s">
        <v>376</v>
      </c>
    </row>
    <row r="11" spans="1:2">
      <c r="A11" s="4" t="s">
        <v>63</v>
      </c>
    </row>
    <row r="12" spans="1:2">
      <c r="A12" s="3" t="s">
        <v>241</v>
      </c>
    </row>
    <row r="13" spans="1:2">
      <c r="A13" s="4" t="s">
        <v>371</v>
      </c>
      <c r="B13" s="4" t="s">
        <v>377</v>
      </c>
    </row>
    <row r="14" spans="1:2">
      <c r="A14" s="4" t="s">
        <v>373</v>
      </c>
      <c r="B14" s="4" t="s">
        <v>378</v>
      </c>
    </row>
    <row r="15" spans="1:2">
      <c r="A15" s="4" t="s">
        <v>375</v>
      </c>
      <c r="B1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63</v>
      </c>
    </row>
    <row r="4" spans="1:2">
      <c r="A4" s="3" t="s">
        <v>244</v>
      </c>
    </row>
    <row r="5" spans="1:2">
      <c r="A5" s="4" t="s">
        <v>381</v>
      </c>
      <c r="B5" s="4" t="s">
        <v>382</v>
      </c>
    </row>
    <row r="6" spans="1:2">
      <c r="A6" s="4" t="s">
        <v>383</v>
      </c>
      <c r="B6" s="4" t="s">
        <v>384</v>
      </c>
    </row>
    <row r="7" spans="1:2">
      <c r="A7" s="4" t="s">
        <v>385</v>
      </c>
      <c r="B7" s="4" t="s">
        <v>386</v>
      </c>
    </row>
    <row r="8" spans="1:2">
      <c r="A8" s="4" t="s">
        <v>48</v>
      </c>
    </row>
    <row r="9" spans="1:2">
      <c r="A9" s="3" t="s">
        <v>244</v>
      </c>
    </row>
    <row r="10" spans="1:2">
      <c r="A10" s="4" t="s">
        <v>381</v>
      </c>
      <c r="B10" s="4" t="s">
        <v>387</v>
      </c>
    </row>
    <row r="11" spans="1:2">
      <c r="A11" s="4" t="s">
        <v>383</v>
      </c>
      <c r="B11" s="4" t="s">
        <v>388</v>
      </c>
    </row>
    <row r="12" spans="1:2">
      <c r="A12" s="4" t="s">
        <v>385</v>
      </c>
      <c r="B12"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4" t="s">
        <v>48</v>
      </c>
    </row>
    <row r="4" spans="1:2">
      <c r="A4" s="3" t="s">
        <v>247</v>
      </c>
    </row>
    <row r="5" spans="1:2">
      <c r="A5" s="4" t="s">
        <v>391</v>
      </c>
      <c r="B5" s="4" t="s">
        <v>392</v>
      </c>
    </row>
    <row r="6" spans="1:2">
      <c r="A6" s="4" t="s">
        <v>63</v>
      </c>
    </row>
    <row r="7" spans="1:2">
      <c r="A7" s="3" t="s">
        <v>247</v>
      </c>
    </row>
    <row r="8" spans="1:2">
      <c r="A8" s="4" t="s">
        <v>391</v>
      </c>
      <c r="B8" s="4" t="s">
        <v>393</v>
      </c>
    </row>
    <row r="9" spans="1:2">
      <c r="A9" s="4" t="s">
        <v>394</v>
      </c>
    </row>
    <row r="10" spans="1:2">
      <c r="A10" s="3" t="s">
        <v>247</v>
      </c>
    </row>
    <row r="11" spans="1:2">
      <c r="A11" s="4" t="s">
        <v>391</v>
      </c>
      <c r="B11"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5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31</v>
      </c>
    </row>
    <row r="3" spans="1:4">
      <c r="A3" s="3" t="s">
        <v>80</v>
      </c>
    </row>
    <row r="4" spans="1:4">
      <c r="A4" s="4" t="s">
        <v>81</v>
      </c>
      <c r="B4" s="6" t="n">
        <v>0</v>
      </c>
    </row>
    <row r="5" spans="1:4">
      <c r="A5" s="4" t="s">
        <v>82</v>
      </c>
      <c r="B5" s="5" t="n">
        <v>1199205</v>
      </c>
      <c r="C5" s="6" t="n">
        <v>814442</v>
      </c>
      <c r="D5" s="6" t="n">
        <v>603889</v>
      </c>
    </row>
    <row r="6" spans="1:4">
      <c r="A6" s="3" t="s">
        <v>83</v>
      </c>
    </row>
    <row r="7" spans="1:4">
      <c r="A7" s="4" t="s">
        <v>84</v>
      </c>
      <c r="B7" s="5" t="n">
        <v>1016420</v>
      </c>
      <c r="C7" s="5" t="n">
        <v>769040</v>
      </c>
      <c r="D7" s="5" t="n">
        <v>860039</v>
      </c>
    </row>
    <row r="8" spans="1:4">
      <c r="A8" s="3" t="s">
        <v>85</v>
      </c>
    </row>
    <row r="9" spans="1:4">
      <c r="A9" s="4" t="s">
        <v>86</v>
      </c>
      <c r="B9" s="5" t="n">
        <v>115135</v>
      </c>
      <c r="C9" s="5" t="n">
        <v>36082</v>
      </c>
      <c r="D9" s="5" t="n">
        <v>813065</v>
      </c>
    </row>
    <row r="10" spans="1:4">
      <c r="A10" s="4" t="s">
        <v>87</v>
      </c>
      <c r="B10" s="5" t="n">
        <v>297920</v>
      </c>
      <c r="C10" s="5" t="n">
        <v>81484</v>
      </c>
      <c r="D10" s="5" t="n">
        <v>556915</v>
      </c>
    </row>
    <row r="11" spans="1:4">
      <c r="A11" s="4" t="s">
        <v>88</v>
      </c>
      <c r="B11" s="5" t="n">
        <v>11019</v>
      </c>
      <c r="C11" s="5" t="n">
        <v>19064</v>
      </c>
      <c r="D11" s="5" t="n">
        <v>11253</v>
      </c>
    </row>
    <row r="12" spans="1:4">
      <c r="A12" s="4" t="s">
        <v>89</v>
      </c>
      <c r="B12" s="5" t="n">
        <v>286901</v>
      </c>
      <c r="C12" s="5" t="n">
        <v>62420</v>
      </c>
      <c r="D12" s="5" t="n">
        <v>545662</v>
      </c>
    </row>
    <row r="13" spans="1:4">
      <c r="A13" s="4" t="s">
        <v>90</v>
      </c>
      <c r="B13" s="5" t="n">
        <v>111808</v>
      </c>
      <c r="C13" s="5" t="n">
        <v>19378</v>
      </c>
      <c r="D13" s="5" t="n">
        <v>34988</v>
      </c>
    </row>
    <row r="14" spans="1:4">
      <c r="A14" s="4" t="s">
        <v>91</v>
      </c>
      <c r="B14" s="5" t="n">
        <v>12176</v>
      </c>
      <c r="C14" s="5" t="n">
        <v>0</v>
      </c>
      <c r="D14" s="5" t="n">
        <v>0</v>
      </c>
    </row>
    <row r="15" spans="1:4">
      <c r="A15" s="4" t="s">
        <v>92</v>
      </c>
      <c r="B15" s="6" t="n">
        <v>99632</v>
      </c>
      <c r="C15" s="6" t="n">
        <v>19378</v>
      </c>
      <c r="D15" s="6" t="n">
        <v>34988</v>
      </c>
    </row>
    <row r="16" spans="1:4">
      <c r="A16" s="3" t="s">
        <v>93</v>
      </c>
    </row>
    <row r="17" spans="1:4">
      <c r="A17" s="4" t="s">
        <v>94</v>
      </c>
      <c r="B17" s="7" t="n">
        <v>1.22</v>
      </c>
      <c r="C17" s="7" t="n">
        <v>0.23</v>
      </c>
      <c r="D17" s="7" t="n">
        <v>0.43</v>
      </c>
    </row>
    <row r="18" spans="1:4">
      <c r="A18" s="4" t="s">
        <v>95</v>
      </c>
      <c r="B18" s="7" t="n">
        <v>1.2</v>
      </c>
      <c r="C18" s="7" t="n">
        <v>0.23</v>
      </c>
      <c r="D18" s="7" t="n">
        <v>0.43</v>
      </c>
    </row>
    <row r="19" spans="1:4">
      <c r="A19" s="3" t="s">
        <v>96</v>
      </c>
    </row>
    <row r="20" spans="1:4">
      <c r="A20" s="4" t="s">
        <v>97</v>
      </c>
      <c r="B20" s="5" t="n">
        <v>80749671</v>
      </c>
      <c r="C20" s="5" t="n">
        <v>80673360</v>
      </c>
      <c r="D20" s="5" t="n">
        <v>80358036</v>
      </c>
    </row>
    <row r="21" spans="1:4">
      <c r="A21" s="4" t="s">
        <v>98</v>
      </c>
      <c r="B21" s="5" t="n">
        <v>82937030</v>
      </c>
      <c r="C21" s="5" t="n">
        <v>80673360</v>
      </c>
      <c r="D21" s="5" t="n">
        <v>80358036</v>
      </c>
    </row>
    <row r="22" spans="1:4">
      <c r="A22" s="4" t="s">
        <v>99</v>
      </c>
      <c r="B22" s="7" t="n">
        <v>0.83</v>
      </c>
      <c r="C22" s="7" t="n">
        <v>0.88</v>
      </c>
      <c r="D22" s="7" t="n">
        <v>0.42</v>
      </c>
    </row>
    <row r="23" spans="1:4">
      <c r="A23" s="4" t="s">
        <v>48</v>
      </c>
    </row>
    <row r="24" spans="1:4">
      <c r="A24" s="3" t="s">
        <v>80</v>
      </c>
    </row>
    <row r="25" spans="1:4">
      <c r="A25" s="4" t="s">
        <v>100</v>
      </c>
      <c r="B25" s="6" t="n">
        <v>642068</v>
      </c>
      <c r="C25" s="6" t="n">
        <v>634399</v>
      </c>
      <c r="D25" s="6" t="n">
        <v>486477</v>
      </c>
    </row>
    <row r="26" spans="1:4">
      <c r="A26" s="4" t="s">
        <v>101</v>
      </c>
      <c r="B26" s="5" t="n">
        <v>517852</v>
      </c>
      <c r="C26" s="5" t="n">
        <v>150615</v>
      </c>
      <c r="D26" s="5" t="n">
        <v>91412</v>
      </c>
    </row>
    <row r="27" spans="1:4">
      <c r="A27" s="4" t="s">
        <v>81</v>
      </c>
      <c r="B27" s="5" t="n">
        <v>39285</v>
      </c>
      <c r="C27" s="5" t="n">
        <v>29428</v>
      </c>
      <c r="D27" s="5" t="n">
        <v>26000</v>
      </c>
    </row>
    <row r="28" spans="1:4">
      <c r="A28" s="4" t="s">
        <v>82</v>
      </c>
      <c r="B28" s="5" t="n">
        <v>1199205</v>
      </c>
      <c r="C28" s="5" t="n">
        <v>814442</v>
      </c>
      <c r="D28" s="5" t="n">
        <v>603889</v>
      </c>
    </row>
    <row r="29" spans="1:4">
      <c r="A29" s="3" t="s">
        <v>83</v>
      </c>
    </row>
    <row r="30" spans="1:4">
      <c r="A30" s="4" t="s">
        <v>102</v>
      </c>
      <c r="B30" s="5" t="n">
        <v>447725</v>
      </c>
      <c r="C30" s="5" t="n">
        <v>414454</v>
      </c>
      <c r="D30" s="5" t="n">
        <v>456372</v>
      </c>
    </row>
    <row r="31" spans="1:4">
      <c r="A31" s="4" t="s">
        <v>103</v>
      </c>
      <c r="B31" s="5" t="n">
        <v>387846</v>
      </c>
      <c r="C31" s="5" t="n">
        <v>111683</v>
      </c>
      <c r="D31" s="5" t="n">
        <v>170028</v>
      </c>
    </row>
    <row r="32" spans="1:4">
      <c r="A32" s="4" t="s">
        <v>104</v>
      </c>
      <c r="B32" s="5" t="n">
        <v>159776</v>
      </c>
      <c r="C32" s="5" t="n">
        <v>224798</v>
      </c>
      <c r="D32" s="5" t="n">
        <v>166839</v>
      </c>
    </row>
    <row r="33" spans="1:4">
      <c r="A33" s="3" t="s">
        <v>85</v>
      </c>
    </row>
    <row r="34" spans="1:4">
      <c r="A34" s="4" t="s">
        <v>105</v>
      </c>
      <c r="B34" s="5" t="n">
        <v>5800</v>
      </c>
      <c r="C34" s="5" t="n">
        <v>-4904</v>
      </c>
      <c r="D34" s="5" t="n">
        <v>-1373</v>
      </c>
    </row>
    <row r="35" spans="1:4">
      <c r="A35" s="4" t="s">
        <v>106</v>
      </c>
      <c r="B35" s="5" t="n">
        <v>0</v>
      </c>
      <c r="C35" s="5" t="n">
        <v>-11641</v>
      </c>
      <c r="D35" s="5" t="n">
        <v>0</v>
      </c>
    </row>
    <row r="36" spans="1:4">
      <c r="A36" s="4" t="s">
        <v>107</v>
      </c>
      <c r="B36" s="5" t="n">
        <v>35650</v>
      </c>
      <c r="C36" s="5" t="n">
        <v>21680</v>
      </c>
      <c r="D36" s="5" t="n">
        <v>-2422</v>
      </c>
    </row>
    <row r="37" spans="1:4">
      <c r="A37" s="4" t="s">
        <v>108</v>
      </c>
      <c r="B37" s="5" t="n">
        <v>28251</v>
      </c>
      <c r="C37" s="5" t="n">
        <v>17009</v>
      </c>
      <c r="D37" s="5" t="n">
        <v>32128</v>
      </c>
    </row>
    <row r="38" spans="1:4">
      <c r="A38" s="4" t="s">
        <v>88</v>
      </c>
      <c r="B38" s="5" t="n">
        <v>11756</v>
      </c>
      <c r="C38" s="5" t="n">
        <v>19060</v>
      </c>
      <c r="D38" s="5" t="n">
        <v>16536</v>
      </c>
    </row>
    <row r="39" spans="1:4">
      <c r="A39" s="4" t="s">
        <v>63</v>
      </c>
    </row>
    <row r="40" spans="1:4">
      <c r="A40" s="3" t="s">
        <v>83</v>
      </c>
    </row>
    <row r="41" spans="1:4">
      <c r="A41" s="4" t="s">
        <v>109</v>
      </c>
      <c r="B41" s="5" t="n">
        <v>21073</v>
      </c>
      <c r="C41" s="5" t="n">
        <v>18105</v>
      </c>
      <c r="D41" s="5" t="n">
        <v>66800</v>
      </c>
    </row>
    <row r="42" spans="1:4">
      <c r="A42" s="3" t="s">
        <v>85</v>
      </c>
    </row>
    <row r="43" spans="1:4">
      <c r="A43" s="4" t="s">
        <v>105</v>
      </c>
      <c r="B43" s="5" t="n">
        <v>47491</v>
      </c>
      <c r="C43" s="5" t="n">
        <v>38554</v>
      </c>
      <c r="D43" s="5" t="n">
        <v>271462</v>
      </c>
    </row>
    <row r="44" spans="1:4">
      <c r="A44" s="4" t="s">
        <v>108</v>
      </c>
      <c r="B44" s="5" t="n">
        <v>-2057</v>
      </c>
      <c r="C44" s="5" t="n">
        <v>-24616</v>
      </c>
      <c r="D44" s="5" t="n">
        <v>513270</v>
      </c>
    </row>
    <row r="45" spans="1:4">
      <c r="A45" s="4" t="s">
        <v>88</v>
      </c>
      <c r="B45" s="5" t="n">
        <v>-737</v>
      </c>
      <c r="C45" s="5" t="n">
        <v>4</v>
      </c>
      <c r="D45" s="5" t="n">
        <v>-5283</v>
      </c>
    </row>
    <row r="46" spans="1:4">
      <c r="A46" s="4" t="s">
        <v>110</v>
      </c>
      <c r="C46" s="5" t="n">
        <v>0</v>
      </c>
      <c r="D46" s="5" t="n">
        <v>2565</v>
      </c>
    </row>
    <row r="47" spans="1:4">
      <c r="A47" s="4" t="s">
        <v>111</v>
      </c>
      <c r="B47" s="5" t="n">
        <v>3386</v>
      </c>
      <c r="C47" s="5" t="n">
        <v>-5686</v>
      </c>
      <c r="D47" s="5" t="n">
        <v>417793</v>
      </c>
    </row>
    <row r="48" spans="1:4">
      <c r="A48" s="4" t="s">
        <v>73</v>
      </c>
    </row>
    <row r="49" spans="1:4">
      <c r="A49" s="3" t="s">
        <v>85</v>
      </c>
    </row>
    <row r="50" spans="1:4">
      <c r="A50" s="4" t="s">
        <v>110</v>
      </c>
      <c r="B50" s="5" t="n">
        <v>456</v>
      </c>
      <c r="C50" s="5" t="n">
        <v>338</v>
      </c>
      <c r="D50" s="5" t="n">
        <v>731</v>
      </c>
    </row>
    <row r="51" spans="1:4">
      <c r="A51" s="4" t="s">
        <v>111</v>
      </c>
      <c r="B51" s="6" t="n">
        <v>171251</v>
      </c>
      <c r="C51" s="6" t="n">
        <v>48390</v>
      </c>
      <c r="D51" s="6" t="n">
        <v>89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8</v>
      </c>
    </row>
    <row r="7" spans="1:2">
      <c r="A7" s="3" t="s">
        <v>411</v>
      </c>
    </row>
    <row r="8" spans="1:2">
      <c r="A8" s="4" t="s">
        <v>416</v>
      </c>
      <c r="B8" s="4" t="s">
        <v>417</v>
      </c>
    </row>
    <row r="9" spans="1:2">
      <c r="A9" s="4" t="s">
        <v>63</v>
      </c>
    </row>
    <row r="10" spans="1:2">
      <c r="A10" s="3" t="s">
        <v>411</v>
      </c>
    </row>
    <row r="11" spans="1:2">
      <c r="A11" s="4" t="s">
        <v>416</v>
      </c>
      <c r="B11"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6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9</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8</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1</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3</v>
      </c>
      <c r="B1" s="2" t="s">
        <v>1</v>
      </c>
    </row>
    <row r="2" spans="1:2">
      <c r="B2" s="2" t="s">
        <v>2</v>
      </c>
    </row>
    <row r="3" spans="1:2">
      <c r="A3" s="3" t="s">
        <v>287</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66</v>
      </c>
      <c r="B1" s="2" t="s">
        <v>1</v>
      </c>
    </row>
    <row r="2" spans="1:3">
      <c r="B2" s="2" t="s">
        <v>467</v>
      </c>
      <c r="C2" s="2" t="s">
        <v>30</v>
      </c>
    </row>
    <row r="3" spans="1:3">
      <c r="A3" s="3" t="s">
        <v>468</v>
      </c>
    </row>
    <row r="4" spans="1:3">
      <c r="A4" s="4" t="s">
        <v>469</v>
      </c>
      <c r="B4" s="5" t="n">
        <v>3</v>
      </c>
    </row>
    <row r="5" spans="1:3">
      <c r="A5" s="4" t="s">
        <v>470</v>
      </c>
      <c r="C5" s="4" t="s">
        <v>471</v>
      </c>
    </row>
    <row r="6" spans="1:3">
      <c r="A6" s="4" t="s">
        <v>472</v>
      </c>
    </row>
    <row r="7" spans="1:3">
      <c r="A7" s="3" t="s">
        <v>468</v>
      </c>
    </row>
    <row r="8" spans="1:3">
      <c r="A8" s="4" t="s">
        <v>473</v>
      </c>
      <c r="B8" s="5" t="n">
        <v>2</v>
      </c>
    </row>
    <row r="9" spans="1:3">
      <c r="A9" s="4" t="s">
        <v>474</v>
      </c>
    </row>
    <row r="10" spans="1:3">
      <c r="A10" s="3" t="s">
        <v>468</v>
      </c>
    </row>
    <row r="11" spans="1:3">
      <c r="A11" s="4" t="s">
        <v>470</v>
      </c>
      <c r="B11" s="4" t="s">
        <v>475</v>
      </c>
    </row>
    <row r="12" spans="1:3">
      <c r="A12" s="4" t="s">
        <v>476</v>
      </c>
    </row>
    <row r="13" spans="1:3">
      <c r="A13" s="3" t="s">
        <v>468</v>
      </c>
    </row>
    <row r="14" spans="1:3">
      <c r="A14" s="4" t="s">
        <v>470</v>
      </c>
      <c r="B1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0"/>
    <col customWidth="1" max="5" min="5" width="20"/>
    <col customWidth="1" max="6" min="6" width="19"/>
  </cols>
  <sheetData>
    <row r="1" spans="1:6">
      <c r="A1" s="1" t="s">
        <v>478</v>
      </c>
      <c r="B1" s="2" t="s">
        <v>479</v>
      </c>
      <c r="C1" s="2" t="s">
        <v>480</v>
      </c>
      <c r="D1" s="2" t="s">
        <v>481</v>
      </c>
      <c r="E1" s="2" t="s">
        <v>482</v>
      </c>
      <c r="F1" s="2" t="s">
        <v>483</v>
      </c>
    </row>
    <row r="2" spans="1:6">
      <c r="A2" s="3" t="s">
        <v>468</v>
      </c>
    </row>
    <row r="3" spans="1:6">
      <c r="A3" s="4" t="s">
        <v>470</v>
      </c>
      <c r="E3" s="4" t="s">
        <v>471</v>
      </c>
    </row>
    <row r="4" spans="1:6">
      <c r="A4" s="4" t="s">
        <v>484</v>
      </c>
      <c r="E4" s="4" t="s">
        <v>485</v>
      </c>
    </row>
    <row r="5" spans="1:6">
      <c r="A5" s="4" t="s">
        <v>486</v>
      </c>
      <c r="B5" s="8" t="n">
        <v>209.2</v>
      </c>
    </row>
    <row r="6" spans="1:6">
      <c r="A6" s="4" t="s">
        <v>487</v>
      </c>
      <c r="D6" s="5" t="n">
        <v>3</v>
      </c>
    </row>
    <row r="7" spans="1:6">
      <c r="A7" s="4" t="s">
        <v>488</v>
      </c>
    </row>
    <row r="8" spans="1:6">
      <c r="A8" s="3" t="s">
        <v>468</v>
      </c>
    </row>
    <row r="9" spans="1:6">
      <c r="A9" s="4" t="s">
        <v>170</v>
      </c>
      <c r="C9" s="5" t="n">
        <v>11363636</v>
      </c>
    </row>
    <row r="10" spans="1:6">
      <c r="A10" s="4" t="s">
        <v>489</v>
      </c>
      <c r="C10" s="6" t="n">
        <v>19</v>
      </c>
    </row>
    <row r="11" spans="1:6">
      <c r="A11" s="4" t="s">
        <v>490</v>
      </c>
    </row>
    <row r="12" spans="1:6">
      <c r="A12" s="3" t="s">
        <v>468</v>
      </c>
    </row>
    <row r="13" spans="1:6">
      <c r="A13" s="4" t="s">
        <v>170</v>
      </c>
      <c r="B13" s="5" t="n">
        <v>225794</v>
      </c>
    </row>
    <row r="14" spans="1:6">
      <c r="A14" s="4" t="s">
        <v>489</v>
      </c>
      <c r="B14" s="6" t="n">
        <v>19</v>
      </c>
    </row>
    <row r="15" spans="1:6">
      <c r="A15" s="4" t="s">
        <v>73</v>
      </c>
    </row>
    <row r="16" spans="1:6">
      <c r="A16" s="3" t="s">
        <v>468</v>
      </c>
    </row>
    <row r="17" spans="1:6">
      <c r="A17" s="4" t="s">
        <v>491</v>
      </c>
      <c r="D17" s="5" t="n">
        <v>80814732</v>
      </c>
      <c r="E17" s="5" t="n">
        <v>80679600</v>
      </c>
    </row>
    <row r="18" spans="1:6">
      <c r="A18" s="4" t="s">
        <v>484</v>
      </c>
      <c r="D18" s="4" t="s">
        <v>492</v>
      </c>
      <c r="E18" s="4" t="s">
        <v>493</v>
      </c>
    </row>
    <row r="19" spans="1:6">
      <c r="A19" s="4" t="s">
        <v>494</v>
      </c>
      <c r="D19" s="5" t="n">
        <v>4</v>
      </c>
    </row>
    <row r="20" spans="1:6">
      <c r="A20" s="4" t="s">
        <v>495</v>
      </c>
      <c r="D20" s="4" t="s">
        <v>496</v>
      </c>
    </row>
    <row r="21" spans="1:6">
      <c r="A21" s="4" t="s">
        <v>497</v>
      </c>
    </row>
    <row r="22" spans="1:6">
      <c r="A22" s="3" t="s">
        <v>468</v>
      </c>
    </row>
    <row r="23" spans="1:6">
      <c r="A23" s="4" t="s">
        <v>491</v>
      </c>
      <c r="F23" s="5" t="n">
        <v>34540079</v>
      </c>
    </row>
    <row r="24" spans="1:6">
      <c r="A24" s="4" t="s">
        <v>498</v>
      </c>
    </row>
    <row r="25" spans="1:6">
      <c r="A25" s="3" t="s">
        <v>468</v>
      </c>
    </row>
    <row r="26" spans="1:6">
      <c r="A26" s="4" t="s">
        <v>491</v>
      </c>
      <c r="D26" s="5" t="n">
        <v>117928313</v>
      </c>
      <c r="E26" s="5" t="n">
        <v>119905131</v>
      </c>
      <c r="F26" s="5" t="n">
        <v>118421766</v>
      </c>
    </row>
    <row r="27" spans="1:6">
      <c r="A27" s="4" t="s">
        <v>470</v>
      </c>
      <c r="F27" s="4" t="s">
        <v>499</v>
      </c>
    </row>
    <row r="28" spans="1:6">
      <c r="A28" s="4" t="s">
        <v>484</v>
      </c>
      <c r="D28" s="4" t="s">
        <v>500</v>
      </c>
    </row>
    <row r="29" spans="1:6">
      <c r="A29" s="4" t="s">
        <v>501</v>
      </c>
    </row>
    <row r="30" spans="1:6">
      <c r="A30" s="3" t="s">
        <v>468</v>
      </c>
    </row>
    <row r="31" spans="1:6">
      <c r="A31" s="4" t="s">
        <v>491</v>
      </c>
      <c r="F31" s="5" t="n">
        <v>34538155</v>
      </c>
    </row>
    <row r="32" spans="1:6">
      <c r="A32" s="4" t="s">
        <v>502</v>
      </c>
    </row>
    <row r="33" spans="1:6">
      <c r="A33" s="3" t="s">
        <v>468</v>
      </c>
    </row>
    <row r="34" spans="1:6">
      <c r="A34" s="4" t="s">
        <v>491</v>
      </c>
      <c r="D34" s="5" t="n">
        <v>12500000</v>
      </c>
      <c r="E34" s="5" t="n">
        <v>12500000</v>
      </c>
      <c r="F34" s="5" t="n">
        <v>12500000</v>
      </c>
    </row>
    <row r="35" spans="1:6">
      <c r="A35" s="4" t="s">
        <v>484</v>
      </c>
      <c r="D35" s="4" t="s">
        <v>503</v>
      </c>
      <c r="F35" s="4" t="s">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0</v>
      </c>
      <c r="D2" s="2" t="s">
        <v>31</v>
      </c>
    </row>
    <row r="3" spans="1:4">
      <c r="A3" s="4" t="s">
        <v>113</v>
      </c>
    </row>
    <row r="4" spans="1:4">
      <c r="A4" s="4" t="s">
        <v>114</v>
      </c>
      <c r="B4" s="6" t="n">
        <v>121181</v>
      </c>
      <c r="C4" s="6" t="n">
        <v>121491</v>
      </c>
      <c r="D4" s="6" t="n">
        <v>118537</v>
      </c>
    </row>
    <row r="5" spans="1:4">
      <c r="A5" s="4" t="s">
        <v>48</v>
      </c>
    </row>
    <row r="6" spans="1:4">
      <c r="A6" s="4" t="s">
        <v>115</v>
      </c>
      <c r="B6" s="5" t="n">
        <v>17981</v>
      </c>
      <c r="C6" s="5" t="n">
        <v>18949</v>
      </c>
      <c r="D6" s="5" t="n">
        <v>8617</v>
      </c>
    </row>
    <row r="7" spans="1:4">
      <c r="A7" s="4" t="s">
        <v>63</v>
      </c>
    </row>
    <row r="8" spans="1:4">
      <c r="A8" s="4" t="s">
        <v>115</v>
      </c>
      <c r="B8" s="6" t="n">
        <v>91452</v>
      </c>
      <c r="C8" s="6" t="n">
        <v>78819</v>
      </c>
      <c r="D8" s="6" t="n">
        <v>666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5</v>
      </c>
      <c r="B1" s="2" t="s">
        <v>2</v>
      </c>
      <c r="C1" s="2" t="s">
        <v>30</v>
      </c>
    </row>
    <row r="2" spans="1:3">
      <c r="A2" s="3" t="s">
        <v>468</v>
      </c>
    </row>
    <row r="3" spans="1:3">
      <c r="A3" s="4" t="s">
        <v>470</v>
      </c>
      <c r="C3" s="4" t="s">
        <v>471</v>
      </c>
    </row>
    <row r="4" spans="1:3">
      <c r="A4" s="4" t="s">
        <v>484</v>
      </c>
      <c r="C4" s="4" t="s">
        <v>485</v>
      </c>
    </row>
    <row r="5" spans="1:3">
      <c r="A5" s="4" t="s">
        <v>506</v>
      </c>
    </row>
    <row r="6" spans="1:3">
      <c r="A6" s="3" t="s">
        <v>468</v>
      </c>
    </row>
    <row r="7" spans="1:3">
      <c r="A7" s="4" t="s">
        <v>484</v>
      </c>
      <c r="B7" s="4" t="s">
        <v>507</v>
      </c>
    </row>
    <row r="8" spans="1:3">
      <c r="A8" s="4" t="s">
        <v>508</v>
      </c>
    </row>
    <row r="9" spans="1:3">
      <c r="A9" s="3" t="s">
        <v>468</v>
      </c>
    </row>
    <row r="10" spans="1:3">
      <c r="A10" s="4" t="s">
        <v>470</v>
      </c>
      <c r="B10" s="4" t="s">
        <v>509</v>
      </c>
    </row>
    <row r="11" spans="1:3">
      <c r="A11" s="4" t="s">
        <v>510</v>
      </c>
    </row>
    <row r="12" spans="1:3">
      <c r="A12" s="3" t="s">
        <v>468</v>
      </c>
    </row>
    <row r="13" spans="1:3">
      <c r="A13" s="4" t="s">
        <v>470</v>
      </c>
      <c r="B13" s="4" t="s">
        <v>511</v>
      </c>
    </row>
    <row r="14" spans="1:3">
      <c r="A14" s="4" t="s">
        <v>512</v>
      </c>
    </row>
    <row r="15" spans="1:3">
      <c r="A15" s="3" t="s">
        <v>468</v>
      </c>
    </row>
    <row r="16" spans="1:3">
      <c r="A16" s="4" t="s">
        <v>470</v>
      </c>
      <c r="B16" s="4" t="s">
        <v>496</v>
      </c>
    </row>
    <row r="17" spans="1:3">
      <c r="A17" s="4" t="s">
        <v>513</v>
      </c>
    </row>
    <row r="18" spans="1:3">
      <c r="A18" s="3" t="s">
        <v>468</v>
      </c>
    </row>
    <row r="19" spans="1:3">
      <c r="A19" s="4" t="s">
        <v>470</v>
      </c>
      <c r="B19" s="4" t="s">
        <v>492</v>
      </c>
    </row>
    <row r="20" spans="1:3">
      <c r="A20" s="4" t="s">
        <v>514</v>
      </c>
    </row>
    <row r="21" spans="1:3">
      <c r="A21" s="3" t="s">
        <v>468</v>
      </c>
    </row>
    <row r="22" spans="1:3">
      <c r="A22" s="4" t="s">
        <v>470</v>
      </c>
      <c r="B22" s="4" t="s">
        <v>515</v>
      </c>
    </row>
    <row r="23" spans="1:3">
      <c r="A23" s="4" t="s">
        <v>516</v>
      </c>
    </row>
    <row r="24" spans="1:3">
      <c r="A24" s="3" t="s">
        <v>468</v>
      </c>
    </row>
    <row r="25" spans="1:3">
      <c r="A25" s="4" t="s">
        <v>484</v>
      </c>
      <c r="B25" s="4" t="s">
        <v>503</v>
      </c>
    </row>
    <row r="26" spans="1:3">
      <c r="A26" s="4" t="s">
        <v>517</v>
      </c>
    </row>
    <row r="27" spans="1:3">
      <c r="A27" s="3" t="s">
        <v>468</v>
      </c>
    </row>
    <row r="28" spans="1:3">
      <c r="A28" s="4" t="s">
        <v>470</v>
      </c>
      <c r="B28" s="4" t="s">
        <v>515</v>
      </c>
    </row>
    <row r="29" spans="1:3">
      <c r="A29" s="4" t="s">
        <v>518</v>
      </c>
    </row>
    <row r="30" spans="1:3">
      <c r="A30" s="3" t="s">
        <v>468</v>
      </c>
    </row>
    <row r="31" spans="1:3">
      <c r="A31" s="4" t="s">
        <v>484</v>
      </c>
      <c r="B31" s="4" t="s">
        <v>503</v>
      </c>
    </row>
    <row r="32" spans="1:3">
      <c r="A32" s="4" t="s">
        <v>519</v>
      </c>
    </row>
    <row r="33" spans="1:3">
      <c r="A33" s="3" t="s">
        <v>468</v>
      </c>
    </row>
    <row r="34" spans="1:3">
      <c r="A34" s="4" t="s">
        <v>470</v>
      </c>
      <c r="B34" s="4" t="s">
        <v>492</v>
      </c>
    </row>
    <row r="35" spans="1:3">
      <c r="A35" s="4" t="s">
        <v>520</v>
      </c>
    </row>
    <row r="36" spans="1:3">
      <c r="A36" s="3" t="s">
        <v>468</v>
      </c>
    </row>
    <row r="37" spans="1:3">
      <c r="A37" s="4" t="s">
        <v>470</v>
      </c>
      <c r="B37" s="4" t="s">
        <v>496</v>
      </c>
    </row>
    <row r="38" spans="1:3">
      <c r="A38" s="4" t="s">
        <v>521</v>
      </c>
    </row>
    <row r="39" spans="1:3">
      <c r="A39" s="3" t="s">
        <v>468</v>
      </c>
    </row>
    <row r="40" spans="1:3">
      <c r="A40" s="4" t="s">
        <v>470</v>
      </c>
      <c r="B40" s="4" t="s">
        <v>515</v>
      </c>
    </row>
    <row r="41" spans="1:3">
      <c r="A41" s="4" t="s">
        <v>522</v>
      </c>
    </row>
    <row r="42" spans="1:3">
      <c r="A42" s="3" t="s">
        <v>468</v>
      </c>
    </row>
    <row r="43" spans="1:3">
      <c r="A43" s="4" t="s">
        <v>484</v>
      </c>
      <c r="B43" s="4" t="s">
        <v>503</v>
      </c>
    </row>
    <row r="44" spans="1:3">
      <c r="A44" s="4" t="s">
        <v>523</v>
      </c>
    </row>
    <row r="45" spans="1:3">
      <c r="A45" s="3" t="s">
        <v>468</v>
      </c>
    </row>
    <row r="46" spans="1:3">
      <c r="A46" s="4" t="s">
        <v>470</v>
      </c>
      <c r="B46" s="4" t="s">
        <v>492</v>
      </c>
    </row>
    <row r="47" spans="1:3">
      <c r="A47" s="4" t="s">
        <v>524</v>
      </c>
    </row>
    <row r="48" spans="1:3">
      <c r="A48" s="3" t="s">
        <v>468</v>
      </c>
    </row>
    <row r="49" spans="1:3">
      <c r="A49" s="4" t="s">
        <v>470</v>
      </c>
      <c r="B49" s="4" t="s">
        <v>496</v>
      </c>
    </row>
    <row r="50" spans="1:3">
      <c r="A50" s="4" t="s">
        <v>525</v>
      </c>
    </row>
    <row r="51" spans="1:3">
      <c r="A51" s="3" t="s">
        <v>468</v>
      </c>
    </row>
    <row r="52" spans="1:3">
      <c r="A52" s="4" t="s">
        <v>470</v>
      </c>
      <c r="B52" s="4" t="s">
        <v>496</v>
      </c>
    </row>
    <row r="53" spans="1:3">
      <c r="A53" s="4" t="s">
        <v>526</v>
      </c>
    </row>
    <row r="54" spans="1:3">
      <c r="A54" s="3" t="s">
        <v>468</v>
      </c>
    </row>
    <row r="55" spans="1:3">
      <c r="A55" s="4" t="s">
        <v>470</v>
      </c>
      <c r="B55" s="4" t="s">
        <v>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27</v>
      </c>
      <c r="B1" s="2" t="s">
        <v>1</v>
      </c>
    </row>
    <row r="2" spans="1:4">
      <c r="B2" s="2" t="s">
        <v>528</v>
      </c>
      <c r="C2" s="2" t="s">
        <v>529</v>
      </c>
      <c r="D2" s="2" t="s">
        <v>530</v>
      </c>
    </row>
    <row r="3" spans="1:4">
      <c r="A3" s="3" t="s">
        <v>298</v>
      </c>
    </row>
    <row r="4" spans="1:4">
      <c r="A4" s="4" t="s">
        <v>531</v>
      </c>
      <c r="B4" s="5" t="n">
        <v>7</v>
      </c>
      <c r="C4" s="5" t="n">
        <v>5</v>
      </c>
    </row>
    <row r="5" spans="1:4">
      <c r="A5" s="4" t="s">
        <v>160</v>
      </c>
      <c r="C5" s="6" t="n">
        <v>-3367000</v>
      </c>
      <c r="D5" s="6" t="n">
        <v>-4625837000</v>
      </c>
    </row>
    <row r="6" spans="1:4">
      <c r="A6" s="3" t="s">
        <v>532</v>
      </c>
    </row>
    <row r="7" spans="1:4">
      <c r="A7" s="4" t="s">
        <v>533</v>
      </c>
      <c r="B7" s="6" t="n">
        <v>0</v>
      </c>
      <c r="C7" s="5" t="n">
        <v>0</v>
      </c>
    </row>
    <row r="8" spans="1:4">
      <c r="A8" s="3" t="s">
        <v>534</v>
      </c>
    </row>
    <row r="9" spans="1:4">
      <c r="A9" s="4" t="s">
        <v>535</v>
      </c>
      <c r="B9" s="4" t="s">
        <v>536</v>
      </c>
    </row>
    <row r="10" spans="1:4">
      <c r="A10" s="3" t="s">
        <v>332</v>
      </c>
    </row>
    <row r="11" spans="1:4">
      <c r="A11" s="4" t="s">
        <v>537</v>
      </c>
      <c r="B11" s="6" t="n">
        <v>16200000</v>
      </c>
      <c r="C11" s="6" t="n">
        <v>300000</v>
      </c>
      <c r="D11" s="6" t="n">
        <v>300000</v>
      </c>
    </row>
    <row r="12" spans="1:4">
      <c r="A12" s="4" t="s">
        <v>73</v>
      </c>
    </row>
    <row r="13" spans="1:4">
      <c r="A13" s="3" t="s">
        <v>336</v>
      </c>
    </row>
    <row r="14" spans="1:4">
      <c r="A14" s="4" t="s">
        <v>538</v>
      </c>
      <c r="B14" s="4" t="s">
        <v>539</v>
      </c>
      <c r="C14" s="4" t="s">
        <v>493</v>
      </c>
      <c r="D14" s="4" t="s">
        <v>540</v>
      </c>
    </row>
    <row r="15" spans="1:4">
      <c r="A15" s="4" t="s">
        <v>541</v>
      </c>
    </row>
    <row r="16" spans="1:4">
      <c r="A16" s="3" t="s">
        <v>314</v>
      </c>
    </row>
    <row r="17" spans="1:4">
      <c r="A17" s="4" t="s">
        <v>542</v>
      </c>
      <c r="B17" s="4" t="s">
        <v>543</v>
      </c>
    </row>
    <row r="18" spans="1:4">
      <c r="A18" s="4" t="s">
        <v>544</v>
      </c>
    </row>
    <row r="19" spans="1:4">
      <c r="A19" s="3" t="s">
        <v>314</v>
      </c>
    </row>
    <row r="20" spans="1:4">
      <c r="A20" s="4" t="s">
        <v>542</v>
      </c>
      <c r="B20" s="4" t="s">
        <v>545</v>
      </c>
    </row>
    <row r="21" spans="1:4">
      <c r="A21" s="4" t="s">
        <v>546</v>
      </c>
    </row>
    <row r="22" spans="1:4">
      <c r="A22" s="3" t="s">
        <v>316</v>
      </c>
    </row>
    <row r="23" spans="1:4">
      <c r="A23" s="4" t="s">
        <v>547</v>
      </c>
      <c r="B23" s="4" t="s">
        <v>548</v>
      </c>
    </row>
    <row r="24" spans="1:4">
      <c r="A24" s="4" t="s">
        <v>549</v>
      </c>
    </row>
    <row r="25" spans="1:4">
      <c r="A25" s="3" t="s">
        <v>316</v>
      </c>
    </row>
    <row r="26" spans="1:4">
      <c r="A26" s="4" t="s">
        <v>547</v>
      </c>
      <c r="B26" s="4" t="s">
        <v>550</v>
      </c>
    </row>
    <row r="27" spans="1:4">
      <c r="A27" s="4" t="s">
        <v>551</v>
      </c>
    </row>
    <row r="28" spans="1:4">
      <c r="A28" s="3" t="s">
        <v>532</v>
      </c>
    </row>
    <row r="29" spans="1:4">
      <c r="A29" s="4" t="s">
        <v>552</v>
      </c>
      <c r="B29" s="4" t="s">
        <v>553</v>
      </c>
    </row>
    <row r="30" spans="1:4">
      <c r="A30" s="4" t="s">
        <v>554</v>
      </c>
      <c r="B30" s="4" t="s">
        <v>555</v>
      </c>
    </row>
    <row r="31" spans="1:4">
      <c r="A31" s="4" t="s">
        <v>556</v>
      </c>
      <c r="B31" s="4" t="s">
        <v>557</v>
      </c>
    </row>
    <row r="32" spans="1:4">
      <c r="A32" s="4" t="s">
        <v>558</v>
      </c>
      <c r="B32" s="4" t="s">
        <v>553</v>
      </c>
    </row>
    <row r="33" spans="1:4">
      <c r="A33" s="4" t="s">
        <v>559</v>
      </c>
    </row>
    <row r="34" spans="1:4">
      <c r="A34" s="3" t="s">
        <v>298</v>
      </c>
    </row>
    <row r="35" spans="1:4">
      <c r="A35" s="4" t="s">
        <v>160</v>
      </c>
      <c r="C35" s="6" t="n">
        <v>3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560</v>
      </c>
      <c r="B1" s="2" t="s">
        <v>561</v>
      </c>
      <c r="C1" s="2" t="s">
        <v>562</v>
      </c>
      <c r="D1" s="2" t="s">
        <v>1</v>
      </c>
    </row>
    <row r="2" spans="1:5">
      <c r="B2" s="2" t="s">
        <v>563</v>
      </c>
      <c r="C2" s="2" t="s">
        <v>31</v>
      </c>
      <c r="D2" s="2" t="s">
        <v>2</v>
      </c>
      <c r="E2" s="2" t="s">
        <v>30</v>
      </c>
    </row>
    <row r="3" spans="1:5">
      <c r="A3" s="3" t="s">
        <v>564</v>
      </c>
    </row>
    <row r="4" spans="1:5">
      <c r="A4" s="4" t="s">
        <v>565</v>
      </c>
      <c r="D4" s="5" t="n">
        <v>80814732</v>
      </c>
      <c r="E4" s="5" t="n">
        <v>80679600</v>
      </c>
    </row>
    <row r="5" spans="1:5">
      <c r="A5" s="4" t="s">
        <v>34</v>
      </c>
      <c r="C5" s="6" t="n">
        <v>85581</v>
      </c>
      <c r="D5" s="6" t="n">
        <v>143724</v>
      </c>
      <c r="E5" s="6" t="n">
        <v>144067</v>
      </c>
    </row>
    <row r="6" spans="1:5">
      <c r="A6" s="4" t="s">
        <v>566</v>
      </c>
    </row>
    <row r="7" spans="1:5">
      <c r="A7" s="3" t="s">
        <v>567</v>
      </c>
    </row>
    <row r="8" spans="1:5">
      <c r="A8" s="4" t="s">
        <v>568</v>
      </c>
      <c r="B8" s="6" t="n">
        <v>149171</v>
      </c>
    </row>
    <row r="9" spans="1:5">
      <c r="A9" s="3" t="s">
        <v>564</v>
      </c>
    </row>
    <row r="10" spans="1:5">
      <c r="A10" s="4" t="s">
        <v>569</v>
      </c>
      <c r="B10" s="5" t="n">
        <v>64532</v>
      </c>
    </row>
    <row r="11" spans="1:5">
      <c r="A11" s="4" t="s">
        <v>570</v>
      </c>
      <c r="B11" s="6" t="n">
        <v>25468</v>
      </c>
    </row>
    <row r="12" spans="1:5">
      <c r="A12" s="4" t="s">
        <v>565</v>
      </c>
      <c r="B12" s="5" t="n">
        <v>1578947</v>
      </c>
    </row>
    <row r="13" spans="1:5">
      <c r="A13" s="4" t="s">
        <v>185</v>
      </c>
      <c r="B13" s="6" t="n">
        <v>59171</v>
      </c>
    </row>
    <row r="14" spans="1:5">
      <c r="A14" s="4" t="s">
        <v>124</v>
      </c>
      <c r="B14" s="5" t="n">
        <v>149171</v>
      </c>
    </row>
    <row r="15" spans="1:5">
      <c r="A15" s="4" t="s">
        <v>571</v>
      </c>
      <c r="B15" s="5" t="n">
        <v>90600</v>
      </c>
    </row>
    <row r="16" spans="1:5">
      <c r="A16" s="4" t="s">
        <v>34</v>
      </c>
      <c r="B16" s="5" t="n">
        <v>58600</v>
      </c>
    </row>
    <row r="17" spans="1:5">
      <c r="A17" s="4" t="s">
        <v>572</v>
      </c>
      <c r="B17" s="6" t="n">
        <v>59200</v>
      </c>
    </row>
    <row r="18" spans="1:5">
      <c r="A18" s="3" t="s">
        <v>573</v>
      </c>
    </row>
    <row r="19" spans="1:5">
      <c r="A19" s="4" t="s">
        <v>82</v>
      </c>
      <c r="C19" s="5" t="n">
        <v>28512</v>
      </c>
      <c r="D19" s="5" t="n">
        <v>56659</v>
      </c>
      <c r="E19" s="5" t="n">
        <v>42767</v>
      </c>
    </row>
    <row r="20" spans="1:5">
      <c r="A20" s="4" t="s">
        <v>90</v>
      </c>
      <c r="C20" s="6" t="n">
        <v>116</v>
      </c>
      <c r="D20" s="6" t="n">
        <v>2267</v>
      </c>
      <c r="E20" s="6" t="n">
        <v>174</v>
      </c>
    </row>
    <row r="21" spans="1:5">
      <c r="A21" s="4" t="s">
        <v>574</v>
      </c>
      <c r="D21" s="7" t="n">
        <v>0.03</v>
      </c>
      <c r="E21" s="6" t="n">
        <v>0</v>
      </c>
    </row>
    <row r="22" spans="1:5">
      <c r="A22" s="4" t="s">
        <v>575</v>
      </c>
    </row>
    <row r="23" spans="1:5">
      <c r="A23" s="3" t="s">
        <v>564</v>
      </c>
    </row>
    <row r="24" spans="1:5">
      <c r="A24" s="4" t="s">
        <v>576</v>
      </c>
      <c r="B24" s="4" t="s">
        <v>577</v>
      </c>
    </row>
    <row r="25" spans="1:5">
      <c r="A25" s="4" t="s">
        <v>578</v>
      </c>
    </row>
    <row r="26" spans="1:5">
      <c r="A26" s="3" t="s">
        <v>564</v>
      </c>
    </row>
    <row r="27" spans="1:5">
      <c r="A27" s="4" t="s">
        <v>576</v>
      </c>
      <c r="B27" s="4" t="s">
        <v>53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581</v>
      </c>
      <c r="B4" s="6" t="n">
        <v>153739</v>
      </c>
      <c r="C4" s="6" t="n">
        <v>205269</v>
      </c>
    </row>
    <row r="5" spans="1:4">
      <c r="A5" s="4" t="s">
        <v>582</v>
      </c>
      <c r="B5" s="5" t="n">
        <v>-3205</v>
      </c>
      <c r="C5" s="5" t="n">
        <v>-1436</v>
      </c>
    </row>
    <row r="6" spans="1:4">
      <c r="A6" s="4" t="s">
        <v>583</v>
      </c>
      <c r="B6" s="5" t="n">
        <v>150534</v>
      </c>
      <c r="C6" s="5" t="n">
        <v>203833</v>
      </c>
    </row>
    <row r="7" spans="1:4">
      <c r="A7" s="4" t="s">
        <v>584</v>
      </c>
      <c r="B7" s="5" t="n">
        <v>-92219</v>
      </c>
      <c r="C7" s="5" t="n">
        <v>-118862</v>
      </c>
    </row>
    <row r="8" spans="1:4">
      <c r="A8" s="4" t="s">
        <v>55</v>
      </c>
      <c r="B8" s="5" t="n">
        <v>58315</v>
      </c>
      <c r="C8" s="5" t="n">
        <v>84971</v>
      </c>
    </row>
    <row r="9" spans="1:4">
      <c r="A9" s="4" t="s">
        <v>585</v>
      </c>
      <c r="B9" s="5" t="n">
        <v>51500</v>
      </c>
    </row>
    <row r="10" spans="1:4">
      <c r="A10" s="4" t="s">
        <v>586</v>
      </c>
    </row>
    <row r="11" spans="1:4">
      <c r="A11" s="3" t="s">
        <v>580</v>
      </c>
    </row>
    <row r="12" spans="1:4">
      <c r="A12" s="4" t="s">
        <v>587</v>
      </c>
      <c r="B12" s="6" t="n">
        <v>26600</v>
      </c>
      <c r="C12" s="5" t="n">
        <v>46200</v>
      </c>
      <c r="D12" s="6" t="n">
        <v>27600</v>
      </c>
    </row>
    <row r="13" spans="1:4">
      <c r="A13" s="4" t="s">
        <v>588</v>
      </c>
    </row>
    <row r="14" spans="1:4">
      <c r="A14" s="3" t="s">
        <v>580</v>
      </c>
    </row>
    <row r="15" spans="1:4">
      <c r="A15" s="4" t="s">
        <v>589</v>
      </c>
      <c r="B15" s="4" t="s">
        <v>577</v>
      </c>
    </row>
    <row r="16" spans="1:4">
      <c r="A16" s="4" t="s">
        <v>581</v>
      </c>
      <c r="B16" s="6" t="n">
        <v>111939</v>
      </c>
      <c r="C16" s="5" t="n">
        <v>163469</v>
      </c>
    </row>
    <row r="17" spans="1:4">
      <c r="A17" s="4" t="s">
        <v>590</v>
      </c>
    </row>
    <row r="18" spans="1:4">
      <c r="A18" s="3" t="s">
        <v>580</v>
      </c>
    </row>
    <row r="19" spans="1:4">
      <c r="A19" s="4" t="s">
        <v>589</v>
      </c>
      <c r="B19" s="4" t="s">
        <v>591</v>
      </c>
    </row>
    <row r="20" spans="1:4">
      <c r="A20" s="4" t="s">
        <v>581</v>
      </c>
      <c r="B20" s="6" t="n">
        <v>38600</v>
      </c>
      <c r="C20" s="5" t="n">
        <v>38600</v>
      </c>
    </row>
    <row r="21" spans="1:4">
      <c r="A21" s="4" t="s">
        <v>592</v>
      </c>
    </row>
    <row r="22" spans="1:4">
      <c r="A22" s="3" t="s">
        <v>580</v>
      </c>
    </row>
    <row r="23" spans="1:4">
      <c r="A23" s="4" t="s">
        <v>589</v>
      </c>
      <c r="B23" s="4" t="s">
        <v>593</v>
      </c>
    </row>
    <row r="24" spans="1:4">
      <c r="A24" s="4" t="s">
        <v>581</v>
      </c>
      <c r="B24" s="6" t="n">
        <v>3200</v>
      </c>
      <c r="C24" s="6" t="n">
        <v>3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236</v>
      </c>
    </row>
    <row r="3" spans="1:3">
      <c r="A3" s="5" t="n">
        <v>2017</v>
      </c>
      <c r="B3" s="6" t="n">
        <v>17850</v>
      </c>
    </row>
    <row r="4" spans="1:3">
      <c r="A4" s="5" t="n">
        <v>2018</v>
      </c>
      <c r="B4" s="5" t="n">
        <v>9031</v>
      </c>
    </row>
    <row r="5" spans="1:3">
      <c r="A5" s="5" t="n">
        <v>2019</v>
      </c>
      <c r="B5" s="5" t="n">
        <v>4458</v>
      </c>
    </row>
    <row r="6" spans="1:3">
      <c r="A6" s="5" t="n">
        <v>2020</v>
      </c>
      <c r="B6" s="5" t="n">
        <v>4071</v>
      </c>
    </row>
    <row r="7" spans="1:3">
      <c r="A7" s="5" t="n">
        <v>2021</v>
      </c>
      <c r="B7" s="5" t="n">
        <v>3987</v>
      </c>
    </row>
    <row r="8" spans="1:3">
      <c r="A8" s="4" t="s">
        <v>595</v>
      </c>
      <c r="B8" s="5" t="n">
        <v>18918</v>
      </c>
    </row>
    <row r="9" spans="1:3">
      <c r="A9" s="4" t="s">
        <v>55</v>
      </c>
      <c r="B9" s="6" t="n">
        <v>58315</v>
      </c>
      <c r="C9" s="6" t="n">
        <v>849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597</v>
      </c>
    </row>
    <row r="4" spans="1:4">
      <c r="A4" s="4" t="s">
        <v>598</v>
      </c>
      <c r="B4" s="6" t="n">
        <v>144067000</v>
      </c>
      <c r="C4" s="6" t="n">
        <v>85581000</v>
      </c>
    </row>
    <row r="5" spans="1:4">
      <c r="A5" s="4" t="s">
        <v>599</v>
      </c>
      <c r="C5" s="5" t="n">
        <v>58600000</v>
      </c>
    </row>
    <row r="6" spans="1:4">
      <c r="A6" s="4" t="s">
        <v>582</v>
      </c>
      <c r="B6" s="5" t="n">
        <v>-343000</v>
      </c>
      <c r="C6" s="5" t="n">
        <v>-114000</v>
      </c>
    </row>
    <row r="7" spans="1:4">
      <c r="A7" s="4" t="s">
        <v>600</v>
      </c>
      <c r="B7" s="5" t="n">
        <v>143724000</v>
      </c>
      <c r="C7" s="5" t="n">
        <v>144067000</v>
      </c>
      <c r="D7" s="6" t="n">
        <v>85581000</v>
      </c>
    </row>
    <row r="8" spans="1:4">
      <c r="A8" s="4" t="s">
        <v>601</v>
      </c>
      <c r="B8" s="5" t="n">
        <v>0</v>
      </c>
      <c r="C8" s="5" t="n">
        <v>0</v>
      </c>
      <c r="D8" s="5" t="n">
        <v>0</v>
      </c>
    </row>
    <row r="9" spans="1:4">
      <c r="A9" s="4" t="s">
        <v>602</v>
      </c>
    </row>
    <row r="10" spans="1:4">
      <c r="A10" s="3" t="s">
        <v>597</v>
      </c>
    </row>
    <row r="11" spans="1:4">
      <c r="A11" s="4" t="s">
        <v>598</v>
      </c>
      <c r="B11" s="5" t="n">
        <v>32196000</v>
      </c>
      <c r="C11" s="5" t="n">
        <v>32196000</v>
      </c>
    </row>
    <row r="12" spans="1:4">
      <c r="A12" s="4" t="s">
        <v>599</v>
      </c>
      <c r="C12" s="5" t="n">
        <v>0</v>
      </c>
    </row>
    <row r="13" spans="1:4">
      <c r="A13" s="4" t="s">
        <v>582</v>
      </c>
      <c r="B13" s="5" t="n">
        <v>0</v>
      </c>
      <c r="C13" s="5" t="n">
        <v>0</v>
      </c>
    </row>
    <row r="14" spans="1:4">
      <c r="A14" s="4" t="s">
        <v>600</v>
      </c>
      <c r="B14" s="5" t="n">
        <v>32196000</v>
      </c>
      <c r="C14" s="5" t="n">
        <v>32196000</v>
      </c>
      <c r="D14" s="5" t="n">
        <v>32196000</v>
      </c>
    </row>
    <row r="15" spans="1:4">
      <c r="A15" s="4" t="s">
        <v>603</v>
      </c>
    </row>
    <row r="16" spans="1:4">
      <c r="A16" s="3" t="s">
        <v>597</v>
      </c>
    </row>
    <row r="17" spans="1:4">
      <c r="A17" s="4" t="s">
        <v>598</v>
      </c>
      <c r="B17" s="5" t="n">
        <v>58600000</v>
      </c>
      <c r="C17" s="5" t="n">
        <v>0</v>
      </c>
    </row>
    <row r="18" spans="1:4">
      <c r="A18" s="4" t="s">
        <v>599</v>
      </c>
      <c r="C18" s="5" t="n">
        <v>58600000</v>
      </c>
    </row>
    <row r="19" spans="1:4">
      <c r="A19" s="4" t="s">
        <v>582</v>
      </c>
      <c r="B19" s="5" t="n">
        <v>0</v>
      </c>
      <c r="C19" s="5" t="n">
        <v>0</v>
      </c>
    </row>
    <row r="20" spans="1:4">
      <c r="A20" s="4" t="s">
        <v>600</v>
      </c>
      <c r="B20" s="5" t="n">
        <v>58600000</v>
      </c>
      <c r="C20" s="5" t="n">
        <v>58600000</v>
      </c>
      <c r="D20" s="5" t="n">
        <v>0</v>
      </c>
    </row>
    <row r="21" spans="1:4">
      <c r="A21" s="4" t="s">
        <v>604</v>
      </c>
    </row>
    <row r="22" spans="1:4">
      <c r="A22" s="3" t="s">
        <v>597</v>
      </c>
    </row>
    <row r="23" spans="1:4">
      <c r="A23" s="4" t="s">
        <v>598</v>
      </c>
      <c r="B23" s="5" t="n">
        <v>53271000</v>
      </c>
      <c r="C23" s="5" t="n">
        <v>53385000</v>
      </c>
    </row>
    <row r="24" spans="1:4">
      <c r="A24" s="4" t="s">
        <v>599</v>
      </c>
      <c r="C24" s="5" t="n">
        <v>0</v>
      </c>
    </row>
    <row r="25" spans="1:4">
      <c r="A25" s="4" t="s">
        <v>582</v>
      </c>
      <c r="B25" s="5" t="n">
        <v>-343000</v>
      </c>
      <c r="C25" s="5" t="n">
        <v>-114000</v>
      </c>
    </row>
    <row r="26" spans="1:4">
      <c r="A26" s="4" t="s">
        <v>600</v>
      </c>
      <c r="B26" s="6" t="n">
        <v>52928000</v>
      </c>
      <c r="C26" s="6" t="n">
        <v>53271000</v>
      </c>
      <c r="D26" s="6" t="n">
        <v>5338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5</v>
      </c>
      <c r="B1" s="2" t="s">
        <v>1</v>
      </c>
    </row>
    <row r="2" spans="1:3">
      <c r="B2" s="2" t="s">
        <v>606</v>
      </c>
      <c r="C2" s="2" t="s">
        <v>607</v>
      </c>
    </row>
    <row r="3" spans="1:3">
      <c r="A3" s="3" t="s">
        <v>306</v>
      </c>
    </row>
    <row r="4" spans="1:3">
      <c r="A4" s="4" t="s">
        <v>608</v>
      </c>
      <c r="B4" s="5" t="n">
        <v>0</v>
      </c>
    </row>
    <row r="5" spans="1:3">
      <c r="A5" s="4" t="s">
        <v>609</v>
      </c>
      <c r="B5" s="4" t="s">
        <v>610</v>
      </c>
    </row>
    <row r="6" spans="1:3">
      <c r="A6" s="4" t="s">
        <v>48</v>
      </c>
    </row>
    <row r="7" spans="1:3">
      <c r="A7" s="3" t="s">
        <v>306</v>
      </c>
    </row>
    <row r="8" spans="1:3">
      <c r="A8" s="4" t="s">
        <v>611</v>
      </c>
      <c r="B8" s="6" t="n">
        <v>426493</v>
      </c>
      <c r="C8" s="6" t="n">
        <v>427308</v>
      </c>
    </row>
    <row r="9" spans="1:3">
      <c r="A9" s="4" t="s">
        <v>612</v>
      </c>
      <c r="B9" s="5" t="n">
        <v>346505</v>
      </c>
      <c r="C9" s="5" t="n">
        <v>350811</v>
      </c>
    </row>
    <row r="10" spans="1:3">
      <c r="A10" s="4" t="s">
        <v>613</v>
      </c>
    </row>
    <row r="11" spans="1:3">
      <c r="A11" s="3" t="s">
        <v>306</v>
      </c>
    </row>
    <row r="12" spans="1:3">
      <c r="A12" s="4" t="s">
        <v>611</v>
      </c>
      <c r="B12" s="6" t="n">
        <v>28898</v>
      </c>
      <c r="C12" s="6" t="n">
        <v>37275</v>
      </c>
    </row>
    <row r="13" spans="1:3">
      <c r="A13" s="4" t="s">
        <v>614</v>
      </c>
      <c r="B13" s="4" t="s">
        <v>615</v>
      </c>
      <c r="C13" s="4" t="s">
        <v>616</v>
      </c>
    </row>
    <row r="14" spans="1:3">
      <c r="A14" s="4" t="s">
        <v>617</v>
      </c>
    </row>
    <row r="15" spans="1:3">
      <c r="A15" s="3" t="s">
        <v>306</v>
      </c>
    </row>
    <row r="16" spans="1:3">
      <c r="A16" s="4" t="s">
        <v>611</v>
      </c>
      <c r="B16" s="6" t="n">
        <v>22042</v>
      </c>
      <c r="C16" s="6" t="n">
        <v>22015</v>
      </c>
    </row>
    <row r="17" spans="1:3">
      <c r="A17" s="4" t="s">
        <v>614</v>
      </c>
      <c r="B17" s="4" t="s">
        <v>618</v>
      </c>
      <c r="C17" s="4" t="s">
        <v>618</v>
      </c>
    </row>
    <row r="18" spans="1:3">
      <c r="A18" s="4" t="s">
        <v>619</v>
      </c>
    </row>
    <row r="19" spans="1:3">
      <c r="A19" s="3" t="s">
        <v>306</v>
      </c>
    </row>
    <row r="20" spans="1:3">
      <c r="A20" s="4" t="s">
        <v>611</v>
      </c>
      <c r="B20" s="6" t="n">
        <v>97549</v>
      </c>
      <c r="C20" s="6" t="n">
        <v>108506</v>
      </c>
    </row>
    <row r="21" spans="1:3">
      <c r="A21" s="4" t="s">
        <v>614</v>
      </c>
      <c r="B21" s="4" t="s">
        <v>620</v>
      </c>
      <c r="C21" s="4" t="s">
        <v>621</v>
      </c>
    </row>
    <row r="22" spans="1:3">
      <c r="A22" s="4" t="s">
        <v>622</v>
      </c>
    </row>
    <row r="23" spans="1:3">
      <c r="A23" s="3" t="s">
        <v>306</v>
      </c>
    </row>
    <row r="24" spans="1:3">
      <c r="A24" s="4" t="s">
        <v>611</v>
      </c>
      <c r="B24" s="6" t="n">
        <v>37308</v>
      </c>
      <c r="C24" s="6" t="n">
        <v>30571</v>
      </c>
    </row>
    <row r="25" spans="1:3">
      <c r="A25" s="4" t="s">
        <v>614</v>
      </c>
      <c r="B25" s="4" t="s">
        <v>616</v>
      </c>
      <c r="C25" s="4" t="s">
        <v>623</v>
      </c>
    </row>
    <row r="26" spans="1:3">
      <c r="A26" s="4" t="s">
        <v>624</v>
      </c>
    </row>
    <row r="27" spans="1:3">
      <c r="A27" s="3" t="s">
        <v>306</v>
      </c>
    </row>
    <row r="28" spans="1:3">
      <c r="A28" s="4" t="s">
        <v>611</v>
      </c>
      <c r="B28" s="6" t="n">
        <v>33410</v>
      </c>
      <c r="C28" s="6" t="n">
        <v>40703</v>
      </c>
    </row>
    <row r="29" spans="1:3">
      <c r="A29" s="4" t="s">
        <v>614</v>
      </c>
      <c r="B29" s="4" t="s">
        <v>625</v>
      </c>
      <c r="C29" s="4" t="s">
        <v>626</v>
      </c>
    </row>
    <row r="30" spans="1:3">
      <c r="A30" s="4" t="s">
        <v>627</v>
      </c>
    </row>
    <row r="31" spans="1:3">
      <c r="A31" s="3" t="s">
        <v>306</v>
      </c>
    </row>
    <row r="32" spans="1:3">
      <c r="A32" s="4" t="s">
        <v>611</v>
      </c>
      <c r="B32" s="6" t="n">
        <v>118075</v>
      </c>
      <c r="C32" s="6" t="n">
        <v>132405</v>
      </c>
    </row>
    <row r="33" spans="1:3">
      <c r="A33" s="4" t="s">
        <v>614</v>
      </c>
      <c r="B33" s="4" t="s">
        <v>628</v>
      </c>
      <c r="C33" s="4" t="s">
        <v>629</v>
      </c>
    </row>
    <row r="34" spans="1:3">
      <c r="A34" s="4" t="s">
        <v>630</v>
      </c>
    </row>
    <row r="35" spans="1:3">
      <c r="A35" s="3" t="s">
        <v>306</v>
      </c>
    </row>
    <row r="36" spans="1:3">
      <c r="A36" s="4" t="s">
        <v>611</v>
      </c>
      <c r="B36" s="6" t="n">
        <v>89111</v>
      </c>
      <c r="C36" s="6" t="n">
        <v>55752</v>
      </c>
    </row>
    <row r="37" spans="1:3">
      <c r="A37" s="4" t="s">
        <v>614</v>
      </c>
      <c r="B37" s="4" t="s">
        <v>631</v>
      </c>
      <c r="C37" s="4" t="s">
        <v>632</v>
      </c>
    </row>
    <row r="38" spans="1:3">
      <c r="A38" s="4" t="s">
        <v>633</v>
      </c>
    </row>
    <row r="39" spans="1:3">
      <c r="A39" s="3" t="s">
        <v>306</v>
      </c>
    </row>
    <row r="40" spans="1:3">
      <c r="A40" s="4" t="s">
        <v>611</v>
      </c>
      <c r="B40" s="6" t="n">
        <v>100</v>
      </c>
      <c r="C40" s="6" t="n">
        <v>81</v>
      </c>
    </row>
    <row r="41" spans="1:3">
      <c r="A41" s="4" t="s">
        <v>614</v>
      </c>
      <c r="B41" s="4" t="s">
        <v>634</v>
      </c>
      <c r="C41" s="4" t="s">
        <v>634</v>
      </c>
    </row>
    <row r="42" spans="1:3">
      <c r="A42" s="4" t="s">
        <v>635</v>
      </c>
    </row>
    <row r="43" spans="1:3">
      <c r="A43" s="3" t="s">
        <v>306</v>
      </c>
    </row>
    <row r="44" spans="1:3">
      <c r="A44" s="4" t="s">
        <v>611</v>
      </c>
      <c r="B44" s="6" t="n">
        <v>337282</v>
      </c>
      <c r="C44" s="6" t="n">
        <v>371475</v>
      </c>
    </row>
    <row r="45" spans="1:3">
      <c r="A45" s="4" t="s">
        <v>614</v>
      </c>
      <c r="B45" s="4" t="s">
        <v>636</v>
      </c>
      <c r="C45" s="4" t="s">
        <v>637</v>
      </c>
    </row>
    <row r="46" spans="1:3">
      <c r="A46" s="4" t="s">
        <v>612</v>
      </c>
      <c r="B46" s="6" t="n">
        <v>256638</v>
      </c>
      <c r="C46" s="6" t="n">
        <v>297026</v>
      </c>
    </row>
    <row r="47" spans="1:3">
      <c r="A47" s="4" t="s">
        <v>638</v>
      </c>
    </row>
    <row r="48" spans="1:3">
      <c r="A48" s="3" t="s">
        <v>306</v>
      </c>
    </row>
    <row r="49" spans="1:3">
      <c r="A49" s="4" t="s">
        <v>611</v>
      </c>
      <c r="B49" s="6" t="n">
        <v>89111</v>
      </c>
      <c r="C49" s="6" t="n">
        <v>55752</v>
      </c>
    </row>
    <row r="50" spans="1:3">
      <c r="A50" s="4" t="s">
        <v>614</v>
      </c>
      <c r="B50" s="4" t="s">
        <v>631</v>
      </c>
      <c r="C50" s="4" t="s">
        <v>632</v>
      </c>
    </row>
    <row r="51" spans="1:3">
      <c r="A51" s="4" t="s">
        <v>612</v>
      </c>
      <c r="B51" s="6" t="n">
        <v>89743</v>
      </c>
      <c r="C51" s="6" t="n">
        <v>53669</v>
      </c>
    </row>
    <row r="52" spans="1:3">
      <c r="A52" s="4" t="s">
        <v>639</v>
      </c>
    </row>
    <row r="53" spans="1:3">
      <c r="A53" s="3" t="s">
        <v>306</v>
      </c>
    </row>
    <row r="54" spans="1:3">
      <c r="A54" s="4" t="s">
        <v>611</v>
      </c>
      <c r="B54" s="6" t="n">
        <v>100</v>
      </c>
      <c r="C54" s="6" t="n">
        <v>81</v>
      </c>
    </row>
    <row r="55" spans="1:3">
      <c r="A55" s="4" t="s">
        <v>614</v>
      </c>
      <c r="B55" s="4" t="s">
        <v>634</v>
      </c>
      <c r="C55" s="4" t="s">
        <v>634</v>
      </c>
    </row>
    <row r="56" spans="1:3">
      <c r="A56" s="4" t="s">
        <v>612</v>
      </c>
      <c r="B56" s="6" t="n">
        <v>124</v>
      </c>
      <c r="C56" s="6" t="n">
        <v>1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641</v>
      </c>
    </row>
    <row r="4" spans="1:4">
      <c r="A4" s="4" t="s">
        <v>642</v>
      </c>
      <c r="B4" s="6" t="n">
        <v>3616</v>
      </c>
      <c r="C4" s="6" t="n">
        <v>4486</v>
      </c>
    </row>
    <row r="5" spans="1:4">
      <c r="A5" s="4" t="s">
        <v>643</v>
      </c>
      <c r="B5" s="5" t="n">
        <v>21843</v>
      </c>
      <c r="C5" s="5" t="n">
        <v>19471</v>
      </c>
    </row>
    <row r="6" spans="1:4">
      <c r="A6" s="4" t="s">
        <v>644</v>
      </c>
      <c r="B6" s="5" t="n">
        <v>25459</v>
      </c>
      <c r="C6" s="5" t="n">
        <v>23957</v>
      </c>
    </row>
    <row r="7" spans="1:4">
      <c r="A7" s="4" t="s">
        <v>48</v>
      </c>
    </row>
    <row r="8" spans="1:4">
      <c r="A8" s="3" t="s">
        <v>645</v>
      </c>
    </row>
    <row r="9" spans="1:4">
      <c r="A9" s="4" t="s">
        <v>646</v>
      </c>
      <c r="B9" s="5" t="n">
        <v>8751</v>
      </c>
      <c r="C9" s="5" t="n">
        <v>7778</v>
      </c>
      <c r="D9" s="6" t="n">
        <v>7567</v>
      </c>
    </row>
    <row r="10" spans="1:4">
      <c r="A10" s="4" t="s">
        <v>83</v>
      </c>
      <c r="B10" s="5" t="n">
        <v>-24064</v>
      </c>
      <c r="C10" s="5" t="n">
        <v>-27147</v>
      </c>
      <c r="D10" s="5" t="n">
        <v>-5970</v>
      </c>
    </row>
    <row r="11" spans="1:4">
      <c r="A11" s="4" t="s">
        <v>647</v>
      </c>
      <c r="B11" s="5" t="n">
        <v>46887</v>
      </c>
      <c r="C11" s="5" t="n">
        <v>66500</v>
      </c>
      <c r="D11" s="5" t="n">
        <v>0</v>
      </c>
    </row>
    <row r="12" spans="1:4">
      <c r="A12" s="4" t="s">
        <v>88</v>
      </c>
      <c r="B12" s="5" t="n">
        <v>-302</v>
      </c>
      <c r="C12" s="5" t="n">
        <v>-400</v>
      </c>
      <c r="D12" s="5" t="n">
        <v>-242</v>
      </c>
    </row>
    <row r="13" spans="1:4">
      <c r="A13" s="4" t="s">
        <v>89</v>
      </c>
      <c r="B13" s="5" t="n">
        <v>31272</v>
      </c>
      <c r="C13" s="5" t="n">
        <v>46731</v>
      </c>
      <c r="D13" s="6" t="n">
        <v>1355</v>
      </c>
    </row>
    <row r="14" spans="1:4">
      <c r="A14" s="4" t="s">
        <v>306</v>
      </c>
      <c r="B14" s="5" t="n">
        <v>247584</v>
      </c>
      <c r="C14" s="5" t="n">
        <v>216500</v>
      </c>
    </row>
    <row r="15" spans="1:4">
      <c r="A15" s="4" t="s">
        <v>648</v>
      </c>
      <c r="B15" s="5" t="n">
        <v>286630</v>
      </c>
      <c r="C15" s="5" t="n">
        <v>235276</v>
      </c>
    </row>
    <row r="16" spans="1:4">
      <c r="A16" s="4" t="s">
        <v>649</v>
      </c>
      <c r="B16" s="5" t="n">
        <v>7556</v>
      </c>
      <c r="C16" s="5" t="n">
        <v>166065</v>
      </c>
    </row>
    <row r="17" spans="1:4">
      <c r="A17" s="4" t="s">
        <v>650</v>
      </c>
      <c r="B17" s="6" t="n">
        <v>279074</v>
      </c>
      <c r="C17" s="6" t="n">
        <v>692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6" t="n">
        <v>16519000</v>
      </c>
      <c r="C4" s="6" t="n">
        <v>17022000</v>
      </c>
    </row>
    <row r="5" spans="1:3">
      <c r="A5" s="4" t="s">
        <v>654</v>
      </c>
      <c r="B5" s="5" t="n">
        <v>-116000</v>
      </c>
      <c r="C5" s="5" t="n">
        <v>-334000</v>
      </c>
    </row>
    <row r="6" spans="1:3">
      <c r="A6" s="4" t="s">
        <v>655</v>
      </c>
      <c r="B6" s="5" t="n">
        <v>16403000</v>
      </c>
      <c r="C6" s="5" t="n">
        <v>16688000</v>
      </c>
    </row>
    <row r="7" spans="1:3">
      <c r="A7" s="4" t="s">
        <v>656</v>
      </c>
      <c r="B7" s="6" t="n">
        <v>0</v>
      </c>
      <c r="C7" s="6" t="n">
        <v>0</v>
      </c>
    </row>
    <row r="8" spans="1:3">
      <c r="A8" s="4" t="s">
        <v>657</v>
      </c>
      <c r="B8" s="4" t="s">
        <v>6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9</v>
      </c>
      <c r="B1" s="2" t="s">
        <v>1</v>
      </c>
    </row>
    <row r="2" spans="1:3">
      <c r="B2" s="2" t="s">
        <v>606</v>
      </c>
      <c r="C2" s="2" t="s">
        <v>660</v>
      </c>
    </row>
    <row r="3" spans="1:3">
      <c r="A3" s="3" t="s">
        <v>306</v>
      </c>
    </row>
    <row r="4" spans="1:3">
      <c r="A4" s="4" t="s">
        <v>608</v>
      </c>
      <c r="B4" s="5" t="n">
        <v>0</v>
      </c>
    </row>
    <row r="5" spans="1:3">
      <c r="A5" s="4" t="s">
        <v>609</v>
      </c>
      <c r="B5" s="4" t="s">
        <v>610</v>
      </c>
    </row>
    <row r="6" spans="1:3">
      <c r="A6" s="4" t="s">
        <v>63</v>
      </c>
    </row>
    <row r="7" spans="1:3">
      <c r="A7" s="3" t="s">
        <v>306</v>
      </c>
    </row>
    <row r="8" spans="1:3">
      <c r="A8" s="4" t="s">
        <v>50</v>
      </c>
      <c r="B8" s="6" t="n">
        <v>3330203</v>
      </c>
      <c r="C8" s="6" t="n">
        <v>2559783</v>
      </c>
    </row>
    <row r="9" spans="1:3">
      <c r="A9" s="4" t="s">
        <v>608</v>
      </c>
      <c r="B9" s="5" t="n">
        <v>0</v>
      </c>
      <c r="C9" s="5" t="n">
        <v>0</v>
      </c>
    </row>
    <row r="10" spans="1:3">
      <c r="A10" s="4" t="s">
        <v>609</v>
      </c>
      <c r="B10" s="4" t="s">
        <v>610</v>
      </c>
      <c r="C10" s="4" t="s">
        <v>610</v>
      </c>
    </row>
    <row r="11" spans="1:3">
      <c r="A11" s="4" t="s">
        <v>661</v>
      </c>
    </row>
    <row r="12" spans="1:3">
      <c r="A12" s="3" t="s">
        <v>306</v>
      </c>
    </row>
    <row r="13" spans="1:3">
      <c r="A13" s="4" t="s">
        <v>50</v>
      </c>
      <c r="B13" s="6" t="n">
        <v>3125260</v>
      </c>
      <c r="C13" s="6" t="n">
        <v>2338024</v>
      </c>
    </row>
    <row r="14" spans="1:3">
      <c r="A14" s="4" t="s">
        <v>614</v>
      </c>
      <c r="B14" s="4" t="s">
        <v>662</v>
      </c>
      <c r="C14" s="4" t="s">
        <v>663</v>
      </c>
    </row>
    <row r="15" spans="1:3">
      <c r="A15" s="4" t="s">
        <v>664</v>
      </c>
    </row>
    <row r="16" spans="1:3">
      <c r="A16" s="3" t="s">
        <v>306</v>
      </c>
    </row>
    <row r="17" spans="1:3">
      <c r="A17" s="4" t="s">
        <v>50</v>
      </c>
      <c r="B17" s="6" t="n">
        <v>204943</v>
      </c>
      <c r="C17" s="6" t="n">
        <v>221759</v>
      </c>
    </row>
    <row r="18" spans="1:3">
      <c r="A18" s="4" t="s">
        <v>614</v>
      </c>
      <c r="B18" s="4" t="s">
        <v>665</v>
      </c>
      <c r="C18" s="4" t="s">
        <v>666</v>
      </c>
    </row>
    <row r="19" spans="1:3">
      <c r="A19" s="4" t="s">
        <v>667</v>
      </c>
    </row>
    <row r="20" spans="1:3">
      <c r="A20" s="3" t="s">
        <v>306</v>
      </c>
    </row>
    <row r="21" spans="1:3">
      <c r="A21" s="4" t="s">
        <v>50</v>
      </c>
      <c r="B21" s="6" t="n">
        <v>1955301</v>
      </c>
      <c r="C21" s="6" t="n">
        <v>1324318</v>
      </c>
    </row>
    <row r="22" spans="1:3">
      <c r="A22" s="4" t="s">
        <v>614</v>
      </c>
      <c r="B22" s="4" t="s">
        <v>668</v>
      </c>
      <c r="C22" s="4" t="s">
        <v>669</v>
      </c>
    </row>
    <row r="23" spans="1:3">
      <c r="A23" s="4" t="s">
        <v>612</v>
      </c>
      <c r="B23" s="6" t="n">
        <v>1945977</v>
      </c>
      <c r="C23" s="6" t="n">
        <v>1377870</v>
      </c>
    </row>
    <row r="24" spans="1:3">
      <c r="A24" s="4" t="s">
        <v>670</v>
      </c>
    </row>
    <row r="25" spans="1:3">
      <c r="A25" s="3" t="s">
        <v>306</v>
      </c>
    </row>
    <row r="26" spans="1:3">
      <c r="A26" s="4" t="s">
        <v>50</v>
      </c>
      <c r="B26" s="6" t="n">
        <v>665773</v>
      </c>
      <c r="C26" s="6" t="n">
        <v>393902</v>
      </c>
    </row>
    <row r="27" spans="1:3">
      <c r="A27" s="4" t="s">
        <v>614</v>
      </c>
      <c r="B27" s="4" t="s">
        <v>553</v>
      </c>
      <c r="C27" s="4" t="s">
        <v>671</v>
      </c>
    </row>
    <row r="28" spans="1:3">
      <c r="A28" s="4" t="s">
        <v>672</v>
      </c>
    </row>
    <row r="29" spans="1:3">
      <c r="A29" s="3" t="s">
        <v>306</v>
      </c>
    </row>
    <row r="30" spans="1:3">
      <c r="A30" s="4" t="s">
        <v>50</v>
      </c>
      <c r="B30" s="6" t="n">
        <v>64840</v>
      </c>
      <c r="C30" s="6" t="n">
        <v>40030</v>
      </c>
    </row>
    <row r="31" spans="1:3">
      <c r="A31" s="4" t="s">
        <v>614</v>
      </c>
      <c r="B31" s="4" t="s">
        <v>673</v>
      </c>
      <c r="C31" s="4" t="s">
        <v>674</v>
      </c>
    </row>
    <row r="32" spans="1:3">
      <c r="A32" s="4" t="s">
        <v>675</v>
      </c>
    </row>
    <row r="33" spans="1:3">
      <c r="A33" s="3" t="s">
        <v>306</v>
      </c>
    </row>
    <row r="34" spans="1:3">
      <c r="A34" s="4" t="s">
        <v>50</v>
      </c>
      <c r="B34" s="6" t="n">
        <v>45409</v>
      </c>
      <c r="C34" s="6" t="n">
        <v>38617</v>
      </c>
    </row>
    <row r="35" spans="1:3">
      <c r="A35" s="4" t="s">
        <v>614</v>
      </c>
      <c r="B35" s="4" t="s">
        <v>676</v>
      </c>
      <c r="C35" s="4" t="s">
        <v>677</v>
      </c>
    </row>
    <row r="36" spans="1:3">
      <c r="A36" s="4" t="s">
        <v>678</v>
      </c>
    </row>
    <row r="37" spans="1:3">
      <c r="A37" s="3" t="s">
        <v>306</v>
      </c>
    </row>
    <row r="38" spans="1:3">
      <c r="A38" s="4" t="s">
        <v>50</v>
      </c>
      <c r="B38" s="6" t="n">
        <v>139285</v>
      </c>
      <c r="C38" s="6" t="n">
        <v>78806</v>
      </c>
    </row>
    <row r="39" spans="1:3">
      <c r="A39" s="4" t="s">
        <v>614</v>
      </c>
      <c r="B39" s="4" t="s">
        <v>679</v>
      </c>
      <c r="C39" s="4" t="s">
        <v>680</v>
      </c>
    </row>
    <row r="40" spans="1:3">
      <c r="A40" s="4" t="s">
        <v>681</v>
      </c>
    </row>
    <row r="41" spans="1:3">
      <c r="A41" s="3" t="s">
        <v>306</v>
      </c>
    </row>
    <row r="42" spans="1:3">
      <c r="A42" s="4" t="s">
        <v>50</v>
      </c>
      <c r="B42" s="6" t="n">
        <v>246403</v>
      </c>
      <c r="C42" s="6" t="n">
        <v>162191</v>
      </c>
    </row>
    <row r="43" spans="1:3">
      <c r="A43" s="4" t="s">
        <v>614</v>
      </c>
      <c r="B43" s="4" t="s">
        <v>682</v>
      </c>
      <c r="C43" s="4" t="s">
        <v>683</v>
      </c>
    </row>
    <row r="44" spans="1:3">
      <c r="A44" s="4" t="s">
        <v>684</v>
      </c>
    </row>
    <row r="45" spans="1:3">
      <c r="A45" s="3" t="s">
        <v>306</v>
      </c>
    </row>
    <row r="46" spans="1:3">
      <c r="A46" s="4" t="s">
        <v>50</v>
      </c>
      <c r="B46" s="6" t="n">
        <v>149632</v>
      </c>
      <c r="C46" s="6" t="n">
        <v>161830</v>
      </c>
    </row>
    <row r="47" spans="1:3">
      <c r="A47" s="4" t="s">
        <v>614</v>
      </c>
      <c r="B47" s="4" t="s">
        <v>685</v>
      </c>
      <c r="C47" s="4" t="s">
        <v>683</v>
      </c>
    </row>
    <row r="48" spans="1:3">
      <c r="A48" s="4" t="s">
        <v>686</v>
      </c>
    </row>
    <row r="49" spans="1:3">
      <c r="A49" s="3" t="s">
        <v>306</v>
      </c>
    </row>
    <row r="50" spans="1:3">
      <c r="A50" s="4" t="s">
        <v>50</v>
      </c>
      <c r="B50" s="6" t="n">
        <v>194394</v>
      </c>
      <c r="C50" s="6" t="n">
        <v>138186</v>
      </c>
    </row>
    <row r="51" spans="1:3">
      <c r="A51" s="4" t="s">
        <v>614</v>
      </c>
      <c r="B51" s="4" t="s">
        <v>687</v>
      </c>
      <c r="C51" s="4" t="s">
        <v>688</v>
      </c>
    </row>
    <row r="52" spans="1:3">
      <c r="A52" s="4" t="s">
        <v>689</v>
      </c>
    </row>
    <row r="53" spans="1:3">
      <c r="A53" s="3" t="s">
        <v>306</v>
      </c>
    </row>
    <row r="54" spans="1:3">
      <c r="A54" s="4" t="s">
        <v>50</v>
      </c>
      <c r="B54" s="6" t="n">
        <v>139994</v>
      </c>
      <c r="C54" s="6" t="n">
        <v>95767</v>
      </c>
    </row>
    <row r="55" spans="1:3">
      <c r="A55" s="4" t="s">
        <v>614</v>
      </c>
      <c r="B55" s="4" t="s">
        <v>679</v>
      </c>
      <c r="C55" s="4" t="s">
        <v>690</v>
      </c>
    </row>
    <row r="56" spans="1:3">
      <c r="A56" s="4" t="s">
        <v>691</v>
      </c>
    </row>
    <row r="57" spans="1:3">
      <c r="A57" s="3" t="s">
        <v>306</v>
      </c>
    </row>
    <row r="58" spans="1:3">
      <c r="A58" s="4" t="s">
        <v>50</v>
      </c>
      <c r="B58" s="6" t="n">
        <v>261771</v>
      </c>
      <c r="C58" s="6" t="n">
        <v>202256</v>
      </c>
    </row>
    <row r="59" spans="1:3">
      <c r="A59" s="4" t="s">
        <v>614</v>
      </c>
      <c r="B59" s="4" t="s">
        <v>692</v>
      </c>
      <c r="C59" s="4" t="s">
        <v>692</v>
      </c>
    </row>
    <row r="60" spans="1:3">
      <c r="A60" s="4" t="s">
        <v>693</v>
      </c>
    </row>
    <row r="61" spans="1:3">
      <c r="A61" s="3" t="s">
        <v>306</v>
      </c>
    </row>
    <row r="62" spans="1:3">
      <c r="A62" s="4" t="s">
        <v>50</v>
      </c>
      <c r="B62" s="6" t="n">
        <v>47800</v>
      </c>
      <c r="C62" s="6" t="n">
        <v>12733</v>
      </c>
    </row>
    <row r="63" spans="1:3">
      <c r="A63" s="4" t="s">
        <v>614</v>
      </c>
      <c r="B63" s="4" t="s">
        <v>676</v>
      </c>
      <c r="C63" s="4" t="s">
        <v>694</v>
      </c>
    </row>
    <row r="64" spans="1:3">
      <c r="A64" s="4" t="s">
        <v>695</v>
      </c>
    </row>
    <row r="65" spans="1:3">
      <c r="A65" s="3" t="s">
        <v>306</v>
      </c>
    </row>
    <row r="66" spans="1:3">
      <c r="A66" s="4" t="s">
        <v>50</v>
      </c>
      <c r="B66" s="6" t="n">
        <v>172117</v>
      </c>
      <c r="C66" s="6" t="n">
        <v>87756</v>
      </c>
    </row>
    <row r="67" spans="1:3">
      <c r="A67" s="4" t="s">
        <v>614</v>
      </c>
      <c r="B67" s="4" t="s">
        <v>618</v>
      </c>
      <c r="C67" s="4" t="s">
        <v>696</v>
      </c>
    </row>
    <row r="68" spans="1:3">
      <c r="A68" s="4" t="s">
        <v>612</v>
      </c>
      <c r="B68" s="6" t="n">
        <v>149872</v>
      </c>
      <c r="C68" s="6" t="n">
        <v>93004</v>
      </c>
    </row>
    <row r="69" spans="1:3">
      <c r="A69" s="4" t="s">
        <v>697</v>
      </c>
    </row>
    <row r="70" spans="1:3">
      <c r="A70" s="3" t="s">
        <v>306</v>
      </c>
    </row>
    <row r="71" spans="1:3">
      <c r="A71" s="4" t="s">
        <v>50</v>
      </c>
      <c r="B71" s="6" t="n">
        <v>421</v>
      </c>
      <c r="C71" s="6" t="n">
        <v>0</v>
      </c>
    </row>
    <row r="72" spans="1:3">
      <c r="A72" s="4" t="s">
        <v>614</v>
      </c>
      <c r="B72" s="4" t="s">
        <v>634</v>
      </c>
      <c r="C72" s="4" t="s">
        <v>634</v>
      </c>
    </row>
    <row r="73" spans="1:3">
      <c r="A73" s="4" t="s">
        <v>698</v>
      </c>
    </row>
    <row r="74" spans="1:3">
      <c r="A74" s="3" t="s">
        <v>306</v>
      </c>
    </row>
    <row r="75" spans="1:3">
      <c r="A75" s="4" t="s">
        <v>50</v>
      </c>
      <c r="B75" s="6" t="n">
        <v>0</v>
      </c>
      <c r="C75" s="6" t="n">
        <v>344</v>
      </c>
    </row>
    <row r="76" spans="1:3">
      <c r="A76" s="4" t="s">
        <v>614</v>
      </c>
      <c r="B76" s="4" t="s">
        <v>634</v>
      </c>
      <c r="C76" s="4" t="s">
        <v>634</v>
      </c>
    </row>
    <row r="77" spans="1:3">
      <c r="A77" s="4" t="s">
        <v>699</v>
      </c>
    </row>
    <row r="78" spans="1:3">
      <c r="A78" s="3" t="s">
        <v>306</v>
      </c>
    </row>
    <row r="79" spans="1:3">
      <c r="A79" s="4" t="s">
        <v>50</v>
      </c>
      <c r="B79" s="6" t="n">
        <v>171696</v>
      </c>
      <c r="C79" s="6" t="n">
        <v>86902</v>
      </c>
    </row>
    <row r="80" spans="1:3">
      <c r="A80" s="4" t="s">
        <v>614</v>
      </c>
      <c r="B80" s="4" t="s">
        <v>618</v>
      </c>
      <c r="C80" s="4" t="s">
        <v>696</v>
      </c>
    </row>
    <row r="81" spans="1:3">
      <c r="A81" s="4" t="s">
        <v>700</v>
      </c>
    </row>
    <row r="82" spans="1:3">
      <c r="A82" s="3" t="s">
        <v>306</v>
      </c>
    </row>
    <row r="83" spans="1:3">
      <c r="A83" s="4" t="s">
        <v>50</v>
      </c>
      <c r="B83" s="6" t="n">
        <v>0</v>
      </c>
      <c r="C83" s="6" t="n">
        <v>510</v>
      </c>
    </row>
    <row r="84" spans="1:3">
      <c r="A84" s="4" t="s">
        <v>614</v>
      </c>
      <c r="B84" s="4" t="s">
        <v>634</v>
      </c>
      <c r="C84" s="4" t="s">
        <v>634</v>
      </c>
    </row>
    <row r="85" spans="1:3">
      <c r="A85" s="4" t="s">
        <v>701</v>
      </c>
    </row>
    <row r="86" spans="1:3">
      <c r="A86" s="3" t="s">
        <v>306</v>
      </c>
    </row>
    <row r="87" spans="1:3">
      <c r="A87" s="4" t="s">
        <v>50</v>
      </c>
      <c r="B87" s="6" t="n">
        <v>869474</v>
      </c>
      <c r="C87" s="6" t="n">
        <v>796621</v>
      </c>
    </row>
    <row r="88" spans="1:3">
      <c r="A88" s="4" t="s">
        <v>614</v>
      </c>
      <c r="B88" s="4" t="s">
        <v>702</v>
      </c>
      <c r="C88" s="4" t="s">
        <v>703</v>
      </c>
    </row>
    <row r="89" spans="1:3">
      <c r="A89" s="4" t="s">
        <v>612</v>
      </c>
      <c r="B89" s="6" t="n">
        <v>892108</v>
      </c>
      <c r="C89" s="6" t="n">
        <v>836217</v>
      </c>
    </row>
    <row r="90" spans="1:3">
      <c r="A90" s="4" t="s">
        <v>704</v>
      </c>
    </row>
    <row r="91" spans="1:3">
      <c r="A91" s="3" t="s">
        <v>306</v>
      </c>
    </row>
    <row r="92" spans="1:3">
      <c r="A92" s="4" t="s">
        <v>50</v>
      </c>
      <c r="B92" s="6" t="n">
        <v>274678</v>
      </c>
      <c r="C92" s="6" t="n">
        <v>221707</v>
      </c>
    </row>
    <row r="93" spans="1:3">
      <c r="A93" s="4" t="s">
        <v>614</v>
      </c>
      <c r="B93" s="4" t="s">
        <v>705</v>
      </c>
      <c r="C93" s="4" t="s">
        <v>616</v>
      </c>
    </row>
    <row r="94" spans="1:3">
      <c r="A94" s="4" t="s">
        <v>706</v>
      </c>
    </row>
    <row r="95" spans="1:3">
      <c r="A95" s="3" t="s">
        <v>306</v>
      </c>
    </row>
    <row r="96" spans="1:3">
      <c r="A96" s="4" t="s">
        <v>50</v>
      </c>
      <c r="B96" s="6" t="n">
        <v>39197</v>
      </c>
      <c r="C96" s="6" t="n">
        <v>50625</v>
      </c>
    </row>
    <row r="97" spans="1:3">
      <c r="A97" s="4" t="s">
        <v>614</v>
      </c>
      <c r="B97" s="4" t="s">
        <v>707</v>
      </c>
      <c r="C97" s="4" t="s">
        <v>708</v>
      </c>
    </row>
    <row r="98" spans="1:3">
      <c r="A98" s="4" t="s">
        <v>709</v>
      </c>
    </row>
    <row r="99" spans="1:3">
      <c r="A99" s="3" t="s">
        <v>306</v>
      </c>
    </row>
    <row r="100" spans="1:3">
      <c r="A100" s="4" t="s">
        <v>50</v>
      </c>
      <c r="B100" s="6" t="n">
        <v>28769</v>
      </c>
      <c r="C100" s="6" t="n">
        <v>29922</v>
      </c>
    </row>
    <row r="101" spans="1:3">
      <c r="A101" s="4" t="s">
        <v>614</v>
      </c>
      <c r="B101" s="4" t="s">
        <v>710</v>
      </c>
      <c r="C101" s="4" t="s">
        <v>707</v>
      </c>
    </row>
    <row r="102" spans="1:3">
      <c r="A102" s="4" t="s">
        <v>711</v>
      </c>
    </row>
    <row r="103" spans="1:3">
      <c r="A103" s="3" t="s">
        <v>306</v>
      </c>
    </row>
    <row r="104" spans="1:3">
      <c r="A104" s="4" t="s">
        <v>50</v>
      </c>
      <c r="B104" s="6" t="n">
        <v>111589</v>
      </c>
      <c r="C104" s="6" t="n">
        <v>104704</v>
      </c>
    </row>
    <row r="105" spans="1:3">
      <c r="A105" s="4" t="s">
        <v>614</v>
      </c>
      <c r="B105" s="4" t="s">
        <v>696</v>
      </c>
      <c r="C105" s="4" t="s">
        <v>712</v>
      </c>
    </row>
    <row r="106" spans="1:3">
      <c r="A106" s="4" t="s">
        <v>713</v>
      </c>
    </row>
    <row r="107" spans="1:3">
      <c r="A107" s="3" t="s">
        <v>306</v>
      </c>
    </row>
    <row r="108" spans="1:3">
      <c r="A108" s="4" t="s">
        <v>50</v>
      </c>
      <c r="B108" s="6" t="n">
        <v>118466</v>
      </c>
      <c r="C108" s="6" t="n">
        <v>109778</v>
      </c>
    </row>
    <row r="109" spans="1:3">
      <c r="A109" s="4" t="s">
        <v>614</v>
      </c>
      <c r="B109" s="4" t="s">
        <v>714</v>
      </c>
      <c r="C109" s="4" t="s">
        <v>715</v>
      </c>
    </row>
    <row r="110" spans="1:3">
      <c r="A110" s="4" t="s">
        <v>716</v>
      </c>
    </row>
    <row r="111" spans="1:3">
      <c r="A111" s="3" t="s">
        <v>306</v>
      </c>
    </row>
    <row r="112" spans="1:3">
      <c r="A112" s="4" t="s">
        <v>50</v>
      </c>
      <c r="B112" s="6" t="n">
        <v>49507</v>
      </c>
      <c r="C112" s="6" t="n">
        <v>31562</v>
      </c>
    </row>
    <row r="113" spans="1:3">
      <c r="A113" s="4" t="s">
        <v>614</v>
      </c>
      <c r="B113" s="4" t="s">
        <v>677</v>
      </c>
      <c r="C113" s="4" t="s">
        <v>707</v>
      </c>
    </row>
    <row r="114" spans="1:3">
      <c r="A114" s="4" t="s">
        <v>717</v>
      </c>
    </row>
    <row r="115" spans="1:3">
      <c r="A115" s="3" t="s">
        <v>306</v>
      </c>
    </row>
    <row r="116" spans="1:3">
      <c r="A116" s="4" t="s">
        <v>50</v>
      </c>
      <c r="B116" s="6" t="n">
        <v>124629</v>
      </c>
      <c r="C116" s="6" t="n">
        <v>98450</v>
      </c>
    </row>
    <row r="117" spans="1:3">
      <c r="A117" s="4" t="s">
        <v>614</v>
      </c>
      <c r="B117" s="4" t="s">
        <v>690</v>
      </c>
      <c r="C117" s="4" t="s">
        <v>718</v>
      </c>
    </row>
    <row r="118" spans="1:3">
      <c r="A118" s="4" t="s">
        <v>719</v>
      </c>
    </row>
    <row r="119" spans="1:3">
      <c r="A119" s="3" t="s">
        <v>306</v>
      </c>
    </row>
    <row r="120" spans="1:3">
      <c r="A120" s="4" t="s">
        <v>50</v>
      </c>
      <c r="B120" s="6" t="n">
        <v>118632</v>
      </c>
      <c r="C120" s="6" t="n">
        <v>149105</v>
      </c>
    </row>
    <row r="121" spans="1:3">
      <c r="A121" s="4" t="s">
        <v>614</v>
      </c>
      <c r="B121" s="4" t="s">
        <v>714</v>
      </c>
      <c r="C121" s="4" t="s">
        <v>687</v>
      </c>
    </row>
    <row r="122" spans="1:3">
      <c r="A122" s="4" t="s">
        <v>720</v>
      </c>
    </row>
    <row r="123" spans="1:3">
      <c r="A123" s="3" t="s">
        <v>306</v>
      </c>
    </row>
    <row r="124" spans="1:3">
      <c r="A124" s="4" t="s">
        <v>50</v>
      </c>
      <c r="B124" s="6" t="n">
        <v>4007</v>
      </c>
      <c r="C124" s="6" t="n">
        <v>768</v>
      </c>
    </row>
    <row r="125" spans="1:3">
      <c r="A125" s="4" t="s">
        <v>614</v>
      </c>
      <c r="B125" s="4" t="s">
        <v>721</v>
      </c>
      <c r="C125" s="4" t="s">
        <v>634</v>
      </c>
    </row>
    <row r="126" spans="1:3">
      <c r="A126" s="4" t="s">
        <v>722</v>
      </c>
    </row>
    <row r="127" spans="1:3">
      <c r="A127" s="3" t="s">
        <v>306</v>
      </c>
    </row>
    <row r="128" spans="1:3">
      <c r="A128" s="4" t="s">
        <v>50</v>
      </c>
      <c r="B128" s="6" t="n">
        <v>42870</v>
      </c>
      <c r="C128" s="6" t="n">
        <v>43045</v>
      </c>
    </row>
    <row r="129" spans="1:3">
      <c r="A129" s="4" t="s">
        <v>614</v>
      </c>
      <c r="B129" s="4" t="s">
        <v>707</v>
      </c>
      <c r="C129" s="4" t="s">
        <v>723</v>
      </c>
    </row>
    <row r="130" spans="1:3">
      <c r="A130" s="4" t="s">
        <v>612</v>
      </c>
      <c r="B130" s="6" t="n">
        <v>67290</v>
      </c>
      <c r="C130" s="6" t="n">
        <v>80827</v>
      </c>
    </row>
    <row r="131" spans="1:3">
      <c r="A131" s="4" t="s">
        <v>724</v>
      </c>
    </row>
    <row r="132" spans="1:3">
      <c r="A132" s="3" t="s">
        <v>306</v>
      </c>
    </row>
    <row r="133" spans="1:3">
      <c r="A133" s="4" t="s">
        <v>50</v>
      </c>
      <c r="B133" s="6" t="n">
        <v>0</v>
      </c>
      <c r="C133" s="6" t="n">
        <v>4306</v>
      </c>
    </row>
    <row r="134" spans="1:3">
      <c r="A134" s="4" t="s">
        <v>614</v>
      </c>
      <c r="B134" s="4" t="s">
        <v>634</v>
      </c>
      <c r="C134" s="4" t="s">
        <v>725</v>
      </c>
    </row>
    <row r="135" spans="1:3">
      <c r="A135" s="4" t="s">
        <v>726</v>
      </c>
    </row>
    <row r="136" spans="1:3">
      <c r="A136" s="3" t="s">
        <v>306</v>
      </c>
    </row>
    <row r="137" spans="1:3">
      <c r="A137" s="4" t="s">
        <v>50</v>
      </c>
      <c r="B137" s="6" t="n">
        <v>1517</v>
      </c>
      <c r="C137" s="6" t="n">
        <v>1286</v>
      </c>
    </row>
    <row r="138" spans="1:3">
      <c r="A138" s="4" t="s">
        <v>614</v>
      </c>
      <c r="B138" s="4" t="s">
        <v>634</v>
      </c>
      <c r="C138" s="4" t="s">
        <v>721</v>
      </c>
    </row>
    <row r="139" spans="1:3">
      <c r="A139" s="4" t="s">
        <v>727</v>
      </c>
    </row>
    <row r="140" spans="1:3">
      <c r="A140" s="3" t="s">
        <v>306</v>
      </c>
    </row>
    <row r="141" spans="1:3">
      <c r="A141" s="4" t="s">
        <v>50</v>
      </c>
      <c r="B141" s="6" t="n">
        <v>41329</v>
      </c>
      <c r="C141" s="6" t="n">
        <v>37294</v>
      </c>
    </row>
    <row r="142" spans="1:3">
      <c r="A142" s="4" t="s">
        <v>614</v>
      </c>
      <c r="B142" s="4" t="s">
        <v>707</v>
      </c>
      <c r="C142" s="4" t="s">
        <v>677</v>
      </c>
    </row>
    <row r="143" spans="1:3">
      <c r="A143" s="4" t="s">
        <v>728</v>
      </c>
    </row>
    <row r="144" spans="1:3">
      <c r="A144" s="3" t="s">
        <v>306</v>
      </c>
    </row>
    <row r="145" spans="1:3">
      <c r="A145" s="4" t="s">
        <v>50</v>
      </c>
      <c r="B145" s="6" t="n">
        <v>24</v>
      </c>
      <c r="C145" s="6" t="n">
        <v>159</v>
      </c>
    </row>
    <row r="146" spans="1:3">
      <c r="A146" s="4" t="s">
        <v>614</v>
      </c>
      <c r="B146" s="4" t="s">
        <v>634</v>
      </c>
      <c r="C146" s="4" t="s">
        <v>634</v>
      </c>
    </row>
    <row r="147" spans="1:3">
      <c r="A147" s="4" t="s">
        <v>729</v>
      </c>
    </row>
    <row r="148" spans="1:3">
      <c r="A148" s="3" t="s">
        <v>306</v>
      </c>
    </row>
    <row r="149" spans="1:3">
      <c r="A149" s="4" t="s">
        <v>50</v>
      </c>
      <c r="B149" s="6" t="n">
        <v>44188</v>
      </c>
      <c r="C149" s="6" t="n">
        <v>68718</v>
      </c>
    </row>
    <row r="150" spans="1:3">
      <c r="A150" s="4" t="s">
        <v>614</v>
      </c>
      <c r="B150" s="4" t="s">
        <v>730</v>
      </c>
      <c r="C150" s="4" t="s">
        <v>731</v>
      </c>
    </row>
    <row r="151" spans="1:3">
      <c r="A151" s="4" t="s">
        <v>612</v>
      </c>
      <c r="B151" s="6" t="n">
        <v>46545</v>
      </c>
      <c r="C151" s="6" t="n">
        <v>57868</v>
      </c>
    </row>
    <row r="152" spans="1:3">
      <c r="A152" s="4" t="s">
        <v>732</v>
      </c>
    </row>
    <row r="153" spans="1:3">
      <c r="A153" s="3" t="s">
        <v>306</v>
      </c>
    </row>
    <row r="154" spans="1:3">
      <c r="A154" s="4" t="s">
        <v>50</v>
      </c>
      <c r="B154" s="6" t="n">
        <v>24244</v>
      </c>
      <c r="C154" s="6" t="n">
        <v>34810</v>
      </c>
    </row>
    <row r="155" spans="1:3">
      <c r="A155" s="4" t="s">
        <v>614</v>
      </c>
      <c r="B155" s="4" t="s">
        <v>733</v>
      </c>
      <c r="C155" s="4" t="s">
        <v>676</v>
      </c>
    </row>
    <row r="156" spans="1:3">
      <c r="A156" s="4" t="s">
        <v>734</v>
      </c>
    </row>
    <row r="157" spans="1:3">
      <c r="A157" s="3" t="s">
        <v>306</v>
      </c>
    </row>
    <row r="158" spans="1:3">
      <c r="A158" s="4" t="s">
        <v>50</v>
      </c>
      <c r="B158" s="6" t="n">
        <v>1238</v>
      </c>
      <c r="C158" s="6" t="n">
        <v>0</v>
      </c>
    </row>
    <row r="159" spans="1:3">
      <c r="A159" s="4" t="s">
        <v>614</v>
      </c>
      <c r="B159" s="4" t="s">
        <v>634</v>
      </c>
      <c r="C159" s="4" t="s">
        <v>634</v>
      </c>
    </row>
    <row r="160" spans="1:3">
      <c r="A160" s="4" t="s">
        <v>735</v>
      </c>
    </row>
    <row r="161" spans="1:3">
      <c r="A161" s="3" t="s">
        <v>306</v>
      </c>
    </row>
    <row r="162" spans="1:3">
      <c r="A162" s="4" t="s">
        <v>50</v>
      </c>
      <c r="B162" s="6" t="n">
        <v>10010</v>
      </c>
      <c r="C162" s="6" t="n">
        <v>23999</v>
      </c>
    </row>
    <row r="163" spans="1:3">
      <c r="A163" s="4" t="s">
        <v>614</v>
      </c>
      <c r="B163" s="4" t="s">
        <v>736</v>
      </c>
      <c r="C163" s="4" t="s">
        <v>710</v>
      </c>
    </row>
    <row r="164" spans="1:3">
      <c r="A164" s="4" t="s">
        <v>737</v>
      </c>
    </row>
    <row r="165" spans="1:3">
      <c r="A165" s="3" t="s">
        <v>306</v>
      </c>
    </row>
    <row r="166" spans="1:3">
      <c r="A166" s="4" t="s">
        <v>50</v>
      </c>
      <c r="B166" s="6" t="n">
        <v>8696</v>
      </c>
      <c r="C166" s="6" t="n">
        <v>9909</v>
      </c>
    </row>
    <row r="167" spans="1:3">
      <c r="A167" s="4" t="s">
        <v>614</v>
      </c>
      <c r="B167" s="4" t="s">
        <v>736</v>
      </c>
      <c r="C167" s="4" t="s">
        <v>738</v>
      </c>
    </row>
    <row r="168" spans="1:3">
      <c r="A168" s="4" t="s">
        <v>739</v>
      </c>
    </row>
    <row r="169" spans="1:3">
      <c r="A169" s="3" t="s">
        <v>306</v>
      </c>
    </row>
    <row r="170" spans="1:3">
      <c r="A170" s="4" t="s">
        <v>50</v>
      </c>
      <c r="B170" s="6" t="n">
        <v>143919</v>
      </c>
      <c r="C170" s="6" t="n">
        <v>156730</v>
      </c>
    </row>
    <row r="171" spans="1:3">
      <c r="A171" s="4" t="s">
        <v>614</v>
      </c>
      <c r="B171" s="4" t="s">
        <v>715</v>
      </c>
      <c r="C171" s="4" t="s">
        <v>740</v>
      </c>
    </row>
    <row r="172" spans="1:3">
      <c r="A172" s="4" t="s">
        <v>612</v>
      </c>
      <c r="B172" s="6" t="n">
        <v>122418</v>
      </c>
      <c r="C172" s="6" t="n">
        <v>118730</v>
      </c>
    </row>
    <row r="173" spans="1:3">
      <c r="A173" s="4" t="s">
        <v>741</v>
      </c>
    </row>
    <row r="174" spans="1:3">
      <c r="A174" s="3" t="s">
        <v>306</v>
      </c>
    </row>
    <row r="175" spans="1:3">
      <c r="A175" s="4" t="s">
        <v>50</v>
      </c>
      <c r="B175" s="6" t="n">
        <v>44642</v>
      </c>
      <c r="C175" s="6" t="n">
        <v>55532</v>
      </c>
    </row>
    <row r="176" spans="1:3">
      <c r="A176" s="4" t="s">
        <v>614</v>
      </c>
      <c r="B176" s="4" t="s">
        <v>730</v>
      </c>
      <c r="C176" s="4" t="s">
        <v>742</v>
      </c>
    </row>
    <row r="177" spans="1:3">
      <c r="A177" s="4" t="s">
        <v>743</v>
      </c>
    </row>
    <row r="178" spans="1:3">
      <c r="A178" s="3" t="s">
        <v>306</v>
      </c>
    </row>
    <row r="179" spans="1:3">
      <c r="A179" s="4" t="s">
        <v>50</v>
      </c>
      <c r="B179" s="6" t="n">
        <v>50101</v>
      </c>
      <c r="C179" s="6" t="n">
        <v>55442</v>
      </c>
    </row>
    <row r="180" spans="1:3">
      <c r="A180" s="4" t="s">
        <v>614</v>
      </c>
      <c r="B180" s="4" t="s">
        <v>677</v>
      </c>
      <c r="C180" s="4" t="s">
        <v>742</v>
      </c>
    </row>
    <row r="181" spans="1:3">
      <c r="A181" s="4" t="s">
        <v>744</v>
      </c>
    </row>
    <row r="182" spans="1:3">
      <c r="A182" s="3" t="s">
        <v>306</v>
      </c>
    </row>
    <row r="183" spans="1:3">
      <c r="A183" s="4" t="s">
        <v>50</v>
      </c>
      <c r="B183" s="6" t="n">
        <v>32598</v>
      </c>
      <c r="C183" s="6" t="n">
        <v>32865</v>
      </c>
    </row>
    <row r="184" spans="1:3">
      <c r="A184" s="4" t="s">
        <v>614</v>
      </c>
      <c r="B184" s="4" t="s">
        <v>745</v>
      </c>
      <c r="C184" s="4" t="s">
        <v>730</v>
      </c>
    </row>
    <row r="185" spans="1:3">
      <c r="A185" s="4" t="s">
        <v>746</v>
      </c>
    </row>
    <row r="186" spans="1:3">
      <c r="A186" s="3" t="s">
        <v>306</v>
      </c>
    </row>
    <row r="187" spans="1:3">
      <c r="A187" s="4" t="s">
        <v>50</v>
      </c>
      <c r="B187" s="6" t="n">
        <v>16578</v>
      </c>
      <c r="C187" s="6" t="n">
        <v>12891</v>
      </c>
    </row>
    <row r="188" spans="1:3">
      <c r="A188" s="4" t="s">
        <v>614</v>
      </c>
      <c r="B188" s="4" t="s">
        <v>694</v>
      </c>
      <c r="C188" s="4" t="s">
        <v>694</v>
      </c>
    </row>
    <row r="189" spans="1:3">
      <c r="A189" s="4" t="s">
        <v>747</v>
      </c>
    </row>
    <row r="190" spans="1:3">
      <c r="A190" s="3" t="s">
        <v>306</v>
      </c>
    </row>
    <row r="191" spans="1:3">
      <c r="A191" s="4" t="s">
        <v>50</v>
      </c>
      <c r="B191" s="6" t="n">
        <v>48848</v>
      </c>
      <c r="C191" s="6" t="n">
        <v>32879</v>
      </c>
    </row>
    <row r="192" spans="1:3">
      <c r="A192" s="4" t="s">
        <v>614</v>
      </c>
      <c r="B192" s="4" t="s">
        <v>677</v>
      </c>
      <c r="C192" s="4" t="s">
        <v>730</v>
      </c>
    </row>
    <row r="193" spans="1:3">
      <c r="A193" s="4" t="s">
        <v>612</v>
      </c>
      <c r="B193" s="6" t="n">
        <v>48274</v>
      </c>
      <c r="C193" s="6" t="n">
        <v>34397</v>
      </c>
    </row>
    <row r="194" spans="1:3">
      <c r="A194" s="4" t="s">
        <v>748</v>
      </c>
    </row>
    <row r="195" spans="1:3">
      <c r="A195" s="3" t="s">
        <v>306</v>
      </c>
    </row>
    <row r="196" spans="1:3">
      <c r="A196" s="4" t="s">
        <v>50</v>
      </c>
      <c r="B196" s="6" t="n">
        <v>0</v>
      </c>
      <c r="C196" s="6" t="n">
        <v>827</v>
      </c>
    </row>
    <row r="197" spans="1:3">
      <c r="A197" s="4" t="s">
        <v>614</v>
      </c>
      <c r="B197" s="4" t="s">
        <v>634</v>
      </c>
      <c r="C197" s="4" t="s">
        <v>634</v>
      </c>
    </row>
    <row r="198" spans="1:3">
      <c r="A198" s="4" t="s">
        <v>749</v>
      </c>
    </row>
    <row r="199" spans="1:3">
      <c r="A199" s="3" t="s">
        <v>306</v>
      </c>
    </row>
    <row r="200" spans="1:3">
      <c r="A200" s="4" t="s">
        <v>50</v>
      </c>
      <c r="B200" s="6" t="n">
        <v>5256</v>
      </c>
      <c r="C200" s="6" t="n">
        <v>1369</v>
      </c>
    </row>
    <row r="201" spans="1:3">
      <c r="A201" s="4" t="s">
        <v>614</v>
      </c>
      <c r="B201" s="4" t="s">
        <v>725</v>
      </c>
      <c r="C201" s="4" t="s">
        <v>721</v>
      </c>
    </row>
    <row r="202" spans="1:3">
      <c r="A202" s="4" t="s">
        <v>750</v>
      </c>
    </row>
    <row r="203" spans="1:3">
      <c r="A203" s="3" t="s">
        <v>306</v>
      </c>
    </row>
    <row r="204" spans="1:3">
      <c r="A204" s="4" t="s">
        <v>50</v>
      </c>
      <c r="B204" s="6" t="n">
        <v>12830</v>
      </c>
      <c r="C204" s="6" t="n">
        <v>8724</v>
      </c>
    </row>
    <row r="205" spans="1:3">
      <c r="A205" s="4" t="s">
        <v>614</v>
      </c>
      <c r="B205" s="4" t="s">
        <v>738</v>
      </c>
      <c r="C205" s="4" t="s">
        <v>736</v>
      </c>
    </row>
    <row r="206" spans="1:3">
      <c r="A206" s="4" t="s">
        <v>751</v>
      </c>
    </row>
    <row r="207" spans="1:3">
      <c r="A207" s="3" t="s">
        <v>306</v>
      </c>
    </row>
    <row r="208" spans="1:3">
      <c r="A208" s="4" t="s">
        <v>50</v>
      </c>
      <c r="B208" s="6" t="n">
        <v>15509</v>
      </c>
      <c r="C208" s="6" t="n">
        <v>14819</v>
      </c>
    </row>
    <row r="209" spans="1:3">
      <c r="A209" s="4" t="s">
        <v>614</v>
      </c>
      <c r="B209" s="4" t="s">
        <v>694</v>
      </c>
      <c r="C209" s="4" t="s">
        <v>752</v>
      </c>
    </row>
    <row r="210" spans="1:3">
      <c r="A210" s="4" t="s">
        <v>753</v>
      </c>
    </row>
    <row r="211" spans="1:3">
      <c r="A211" s="3" t="s">
        <v>306</v>
      </c>
    </row>
    <row r="212" spans="1:3">
      <c r="A212" s="4" t="s">
        <v>50</v>
      </c>
      <c r="B212" s="6" t="n">
        <v>1401</v>
      </c>
      <c r="C212" s="6" t="n">
        <v>513</v>
      </c>
    </row>
    <row r="213" spans="1:3">
      <c r="A213" s="4" t="s">
        <v>614</v>
      </c>
      <c r="B213" s="4" t="s">
        <v>634</v>
      </c>
      <c r="C213" s="4" t="s">
        <v>634</v>
      </c>
    </row>
    <row r="214" spans="1:3">
      <c r="A214" s="4" t="s">
        <v>754</v>
      </c>
    </row>
    <row r="215" spans="1:3">
      <c r="A215" s="3" t="s">
        <v>306</v>
      </c>
    </row>
    <row r="216" spans="1:3">
      <c r="A216" s="4" t="s">
        <v>50</v>
      </c>
      <c r="B216" s="6" t="n">
        <v>13852</v>
      </c>
      <c r="C216" s="6" t="n">
        <v>6627</v>
      </c>
    </row>
    <row r="217" spans="1:3">
      <c r="A217" s="4" t="s">
        <v>614</v>
      </c>
      <c r="B217" s="4" t="s">
        <v>738</v>
      </c>
      <c r="C217" s="4" t="s">
        <v>736</v>
      </c>
    </row>
    <row r="218" spans="1:3">
      <c r="A218" s="4" t="s">
        <v>755</v>
      </c>
    </row>
    <row r="219" spans="1:3">
      <c r="A219" s="3" t="s">
        <v>306</v>
      </c>
    </row>
    <row r="220" spans="1:3">
      <c r="A220" s="4" t="s">
        <v>50</v>
      </c>
      <c r="B220" s="6" t="n">
        <v>164</v>
      </c>
      <c r="C220" s="6" t="n">
        <v>0</v>
      </c>
    </row>
    <row r="221" spans="1:3">
      <c r="A221" s="4" t="s">
        <v>614</v>
      </c>
      <c r="B221" s="4" t="s">
        <v>634</v>
      </c>
      <c r="C221" s="4" t="s">
        <v>634</v>
      </c>
    </row>
    <row r="222" spans="1:3">
      <c r="A222" s="4" t="s">
        <v>612</v>
      </c>
      <c r="B222" s="6" t="n">
        <v>408</v>
      </c>
      <c r="C222" s="6" t="n">
        <v>0</v>
      </c>
    </row>
    <row r="223" spans="1:3">
      <c r="A223" s="4" t="s">
        <v>756</v>
      </c>
    </row>
    <row r="224" spans="1:3">
      <c r="A224" s="3" t="s">
        <v>306</v>
      </c>
    </row>
    <row r="225" spans="1:3">
      <c r="A225" s="4" t="s">
        <v>50</v>
      </c>
      <c r="B225" s="6" t="n">
        <v>164</v>
      </c>
      <c r="C225" s="6" t="n">
        <v>0</v>
      </c>
    </row>
    <row r="226" spans="1:3">
      <c r="A226" s="4" t="s">
        <v>614</v>
      </c>
      <c r="B226" s="4" t="s">
        <v>634</v>
      </c>
      <c r="C226" s="4" t="s">
        <v>634</v>
      </c>
    </row>
    <row r="227" spans="1:3">
      <c r="A227" s="4" t="s">
        <v>757</v>
      </c>
    </row>
    <row r="228" spans="1:3">
      <c r="A228" s="3" t="s">
        <v>306</v>
      </c>
    </row>
    <row r="229" spans="1:3">
      <c r="A229" s="4" t="s">
        <v>50</v>
      </c>
      <c r="B229" s="6" t="n">
        <v>35753</v>
      </c>
      <c r="C229" s="6" t="n">
        <v>28586</v>
      </c>
    </row>
    <row r="230" spans="1:3">
      <c r="A230" s="4" t="s">
        <v>614</v>
      </c>
      <c r="B230" s="4" t="s">
        <v>758</v>
      </c>
      <c r="C230" s="4" t="s">
        <v>745</v>
      </c>
    </row>
    <row r="231" spans="1:3">
      <c r="A231" s="4" t="s">
        <v>612</v>
      </c>
      <c r="B231" s="6" t="n">
        <v>37975</v>
      </c>
      <c r="C231" s="6" t="n">
        <v>39574</v>
      </c>
    </row>
    <row r="232" spans="1:3">
      <c r="A232" s="4" t="s">
        <v>759</v>
      </c>
    </row>
    <row r="233" spans="1:3">
      <c r="A233" s="3" t="s">
        <v>306</v>
      </c>
    </row>
    <row r="234" spans="1:3">
      <c r="A234" s="4" t="s">
        <v>50</v>
      </c>
      <c r="B234" s="6" t="n">
        <v>5627</v>
      </c>
      <c r="C234" s="6" t="n">
        <v>0</v>
      </c>
    </row>
    <row r="235" spans="1:3">
      <c r="A235" s="4" t="s">
        <v>614</v>
      </c>
      <c r="B235" s="4" t="s">
        <v>725</v>
      </c>
      <c r="C235" s="4" t="s">
        <v>634</v>
      </c>
    </row>
    <row r="236" spans="1:3">
      <c r="A236" s="4" t="s">
        <v>760</v>
      </c>
    </row>
    <row r="237" spans="1:3">
      <c r="A237" s="3" t="s">
        <v>306</v>
      </c>
    </row>
    <row r="238" spans="1:3">
      <c r="A238" s="4" t="s">
        <v>50</v>
      </c>
      <c r="B238" s="6" t="n">
        <v>6046</v>
      </c>
      <c r="C238" s="6" t="n">
        <v>8888</v>
      </c>
    </row>
    <row r="239" spans="1:3">
      <c r="A239" s="4" t="s">
        <v>614</v>
      </c>
      <c r="B239" s="4" t="s">
        <v>725</v>
      </c>
      <c r="C239" s="4" t="s">
        <v>736</v>
      </c>
    </row>
    <row r="240" spans="1:3">
      <c r="A240" s="4" t="s">
        <v>761</v>
      </c>
    </row>
    <row r="241" spans="1:3">
      <c r="A241" s="3" t="s">
        <v>306</v>
      </c>
    </row>
    <row r="242" spans="1:3">
      <c r="A242" s="4" t="s">
        <v>50</v>
      </c>
      <c r="B242" s="6" t="n">
        <v>2926</v>
      </c>
      <c r="C242" s="6" t="n">
        <v>3657</v>
      </c>
    </row>
    <row r="243" spans="1:3">
      <c r="A243" s="4" t="s">
        <v>614</v>
      </c>
      <c r="B243" s="4" t="s">
        <v>721</v>
      </c>
      <c r="C243" s="4" t="s">
        <v>721</v>
      </c>
    </row>
    <row r="244" spans="1:3">
      <c r="A244" s="4" t="s">
        <v>762</v>
      </c>
    </row>
    <row r="245" spans="1:3">
      <c r="A245" s="3" t="s">
        <v>306</v>
      </c>
    </row>
    <row r="246" spans="1:3">
      <c r="A246" s="4" t="s">
        <v>50</v>
      </c>
      <c r="B246" s="6" t="n">
        <v>21154</v>
      </c>
      <c r="C246" s="6" t="n">
        <v>16041</v>
      </c>
    </row>
    <row r="247" spans="1:3">
      <c r="A247" s="4" t="s">
        <v>614</v>
      </c>
      <c r="B247" s="4" t="s">
        <v>752</v>
      </c>
      <c r="C247" s="4" t="s">
        <v>752</v>
      </c>
    </row>
    <row r="248" spans="1:3">
      <c r="A248" s="4" t="s">
        <v>763</v>
      </c>
    </row>
    <row r="249" spans="1:3">
      <c r="A249" s="3" t="s">
        <v>306</v>
      </c>
    </row>
    <row r="250" spans="1:3">
      <c r="A250" s="4" t="s">
        <v>50</v>
      </c>
      <c r="B250" s="6" t="n">
        <v>17569</v>
      </c>
      <c r="C250" s="6" t="n">
        <v>21130</v>
      </c>
    </row>
    <row r="251" spans="1:3">
      <c r="A251" s="4" t="s">
        <v>614</v>
      </c>
      <c r="B251" s="4" t="s">
        <v>694</v>
      </c>
      <c r="C251" s="4" t="s">
        <v>764</v>
      </c>
    </row>
    <row r="252" spans="1:3">
      <c r="A252" s="4" t="s">
        <v>612</v>
      </c>
      <c r="B252" s="6" t="n">
        <v>18442</v>
      </c>
      <c r="C252" s="6" t="n">
        <v>25524</v>
      </c>
    </row>
    <row r="253" spans="1:3">
      <c r="A253" s="4" t="s">
        <v>765</v>
      </c>
    </row>
    <row r="254" spans="1:3">
      <c r="A254" s="3" t="s">
        <v>306</v>
      </c>
    </row>
    <row r="255" spans="1:3">
      <c r="A255" s="4" t="s">
        <v>50</v>
      </c>
      <c r="B255" s="6" t="n">
        <v>0</v>
      </c>
      <c r="C255" s="6" t="n">
        <v>5370</v>
      </c>
    </row>
    <row r="256" spans="1:3">
      <c r="A256" s="4" t="s">
        <v>614</v>
      </c>
      <c r="B256" s="4" t="s">
        <v>634</v>
      </c>
      <c r="C256" s="4" t="s">
        <v>725</v>
      </c>
    </row>
    <row r="257" spans="1:3">
      <c r="A257" s="4" t="s">
        <v>766</v>
      </c>
    </row>
    <row r="258" spans="1:3">
      <c r="A258" s="3" t="s">
        <v>306</v>
      </c>
    </row>
    <row r="259" spans="1:3">
      <c r="A259" s="4" t="s">
        <v>50</v>
      </c>
      <c r="B259" s="6" t="n">
        <v>17569</v>
      </c>
      <c r="C259" s="6" t="n">
        <v>15760</v>
      </c>
    </row>
    <row r="260" spans="1:3">
      <c r="A260" s="4" t="s">
        <v>614</v>
      </c>
      <c r="B260" s="4" t="s">
        <v>694</v>
      </c>
      <c r="C260" s="4" t="s">
        <v>7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v>
      </c>
      <c r="B1" s="2" t="s">
        <v>1</v>
      </c>
    </row>
    <row r="2" spans="1:4">
      <c r="B2" s="2" t="s">
        <v>2</v>
      </c>
      <c r="C2" s="2" t="s">
        <v>30</v>
      </c>
      <c r="D2" s="2" t="s">
        <v>31</v>
      </c>
    </row>
    <row r="3" spans="1:4">
      <c r="A3" s="4" t="s">
        <v>89</v>
      </c>
      <c r="B3" s="6" t="n">
        <v>286901</v>
      </c>
      <c r="C3" s="6" t="n">
        <v>62420</v>
      </c>
      <c r="D3" s="6" t="n">
        <v>545662</v>
      </c>
    </row>
    <row r="4" spans="1:4">
      <c r="A4" s="4" t="s">
        <v>48</v>
      </c>
    </row>
    <row r="5" spans="1:4">
      <c r="A5" s="3" t="s">
        <v>117</v>
      </c>
    </row>
    <row r="6" spans="1:4">
      <c r="A6" s="4" t="s">
        <v>118</v>
      </c>
      <c r="B6" s="5" t="n">
        <v>-15754</v>
      </c>
      <c r="C6" s="5" t="n">
        <v>-8638</v>
      </c>
      <c r="D6" s="5" t="n">
        <v>-36489</v>
      </c>
    </row>
    <row r="7" spans="1:4">
      <c r="A7" s="4" t="s">
        <v>119</v>
      </c>
      <c r="B7" s="5" t="n">
        <v>271147</v>
      </c>
      <c r="C7" s="5" t="n">
        <v>53782</v>
      </c>
      <c r="D7" s="5" t="n">
        <v>509173</v>
      </c>
    </row>
    <row r="8" spans="1:4">
      <c r="A8" s="4" t="s">
        <v>120</v>
      </c>
      <c r="B8" s="5" t="n">
        <v>107488</v>
      </c>
      <c r="C8" s="5" t="n">
        <v>16145</v>
      </c>
      <c r="D8" s="5" t="n">
        <v>33602</v>
      </c>
    </row>
    <row r="9" spans="1:4">
      <c r="A9" s="4" t="s">
        <v>63</v>
      </c>
    </row>
    <row r="10" spans="1:4">
      <c r="A10" s="3" t="s">
        <v>117</v>
      </c>
    </row>
    <row r="11" spans="1:4">
      <c r="A11" s="4" t="s">
        <v>121</v>
      </c>
      <c r="B11" s="5" t="n">
        <v>0</v>
      </c>
      <c r="C11" s="5" t="n">
        <v>0</v>
      </c>
      <c r="D11" s="5" t="n">
        <v>2565</v>
      </c>
    </row>
    <row r="12" spans="1:4">
      <c r="A12" s="4" t="s">
        <v>122</v>
      </c>
      <c r="B12" s="5" t="n">
        <v>3336</v>
      </c>
      <c r="C12" s="5" t="n">
        <v>-5834</v>
      </c>
      <c r="D12" s="5" t="n">
        <v>383323</v>
      </c>
    </row>
    <row r="13" spans="1:4">
      <c r="A13" s="4" t="s">
        <v>73</v>
      </c>
    </row>
    <row r="14" spans="1:4">
      <c r="A14" s="3" t="s">
        <v>117</v>
      </c>
    </row>
    <row r="15" spans="1:4">
      <c r="A15" s="4" t="s">
        <v>121</v>
      </c>
      <c r="B15" s="5" t="n">
        <v>409</v>
      </c>
      <c r="C15" s="5" t="n">
        <v>302</v>
      </c>
      <c r="D15" s="5" t="n">
        <v>724</v>
      </c>
    </row>
    <row r="16" spans="1:4">
      <c r="A16" s="4" t="s">
        <v>122</v>
      </c>
      <c r="B16" s="6" t="n">
        <v>159914</v>
      </c>
      <c r="C16" s="6" t="n">
        <v>43169</v>
      </c>
      <c r="D16" s="6" t="n">
        <v>889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67</v>
      </c>
      <c r="B1" s="2" t="s">
        <v>1</v>
      </c>
    </row>
    <row r="2" spans="1:3">
      <c r="B2" s="2" t="s">
        <v>768</v>
      </c>
      <c r="C2" s="2" t="s">
        <v>607</v>
      </c>
    </row>
    <row r="3" spans="1:3">
      <c r="A3" s="3" t="s">
        <v>241</v>
      </c>
    </row>
    <row r="4" spans="1:3">
      <c r="A4" s="4" t="s">
        <v>769</v>
      </c>
      <c r="B4" s="5" t="n">
        <v>1</v>
      </c>
    </row>
    <row r="5" spans="1:3">
      <c r="A5" s="4" t="s">
        <v>770</v>
      </c>
      <c r="B5" s="5" t="n">
        <v>1</v>
      </c>
    </row>
    <row r="6" spans="1:3">
      <c r="A6" s="4" t="s">
        <v>771</v>
      </c>
      <c r="B6" s="6" t="n">
        <v>325715</v>
      </c>
      <c r="C6" s="6" t="n">
        <v>339243</v>
      </c>
    </row>
    <row r="7" spans="1:3">
      <c r="A7" s="4" t="s">
        <v>772</v>
      </c>
      <c r="B7" s="4" t="s">
        <v>39</v>
      </c>
    </row>
    <row r="8" spans="1:3">
      <c r="A8" s="4" t="s">
        <v>541</v>
      </c>
    </row>
    <row r="9" spans="1:3">
      <c r="A9" s="3" t="s">
        <v>241</v>
      </c>
    </row>
    <row r="10" spans="1:3">
      <c r="A10" s="4" t="s">
        <v>773</v>
      </c>
      <c r="B10" s="4" t="s">
        <v>543</v>
      </c>
    </row>
    <row r="11" spans="1:3">
      <c r="A11" s="4" t="s">
        <v>774</v>
      </c>
      <c r="B11" s="5" t="n">
        <v>1</v>
      </c>
    </row>
    <row r="12" spans="1:3">
      <c r="A12" s="4" t="s">
        <v>544</v>
      </c>
    </row>
    <row r="13" spans="1:3">
      <c r="A13" s="3" t="s">
        <v>241</v>
      </c>
    </row>
    <row r="14" spans="1:3">
      <c r="A14" s="4" t="s">
        <v>773</v>
      </c>
      <c r="B14" s="4" t="s">
        <v>548</v>
      </c>
    </row>
    <row r="15" spans="1:3">
      <c r="A15" s="4" t="s">
        <v>774</v>
      </c>
      <c r="B15" s="5" t="n">
        <v>2</v>
      </c>
    </row>
    <row r="16" spans="1:3">
      <c r="A16" s="4" t="s">
        <v>48</v>
      </c>
    </row>
    <row r="17" spans="1:3">
      <c r="A17" s="3" t="s">
        <v>241</v>
      </c>
    </row>
    <row r="18" spans="1:3">
      <c r="A18" s="4" t="s">
        <v>50</v>
      </c>
      <c r="B18" s="6" t="n">
        <v>448336</v>
      </c>
      <c r="C18" s="5" t="n">
        <v>446779</v>
      </c>
    </row>
    <row r="19" spans="1:3">
      <c r="A19" s="4" t="s">
        <v>771</v>
      </c>
      <c r="B19" s="5" t="n">
        <v>325715</v>
      </c>
      <c r="C19" s="5" t="n">
        <v>339243</v>
      </c>
    </row>
    <row r="20" spans="1:3">
      <c r="A20" s="4" t="s">
        <v>775</v>
      </c>
      <c r="B20" s="5" t="n">
        <v>3171</v>
      </c>
      <c r="C20" s="5" t="n">
        <v>1339</v>
      </c>
    </row>
    <row r="21" spans="1:3">
      <c r="A21" s="4" t="s">
        <v>776</v>
      </c>
      <c r="B21" s="5" t="n">
        <v>451507</v>
      </c>
      <c r="C21" s="5" t="n">
        <v>448118</v>
      </c>
    </row>
    <row r="22" spans="1:3">
      <c r="A22" s="4" t="s">
        <v>777</v>
      </c>
      <c r="B22" s="5" t="n">
        <v>-22156</v>
      </c>
      <c r="C22" s="5" t="n">
        <v>-40831</v>
      </c>
    </row>
    <row r="23" spans="1:3">
      <c r="A23" s="4" t="s">
        <v>778</v>
      </c>
      <c r="B23" s="5" t="n">
        <v>-22156</v>
      </c>
      <c r="C23" s="5" t="n">
        <v>-40831</v>
      </c>
    </row>
    <row r="24" spans="1:3">
      <c r="A24" s="4" t="s">
        <v>772</v>
      </c>
      <c r="B24" s="5" t="n">
        <v>0</v>
      </c>
      <c r="C24" s="5" t="n">
        <v>-390</v>
      </c>
    </row>
    <row r="25" spans="1:3">
      <c r="A25" s="4" t="s">
        <v>779</v>
      </c>
      <c r="B25" s="5" t="n">
        <v>-22156</v>
      </c>
      <c r="C25" s="5" t="n">
        <v>-41221</v>
      </c>
    </row>
    <row r="26" spans="1:3">
      <c r="A26" s="4" t="s">
        <v>780</v>
      </c>
    </row>
    <row r="27" spans="1:3">
      <c r="A27" s="3" t="s">
        <v>241</v>
      </c>
    </row>
    <row r="28" spans="1:3">
      <c r="A28" s="4" t="s">
        <v>775</v>
      </c>
      <c r="B28" s="5" t="n">
        <v>3171</v>
      </c>
      <c r="C28" s="5" t="n">
        <v>1339</v>
      </c>
    </row>
    <row r="29" spans="1:3">
      <c r="A29" s="4" t="s">
        <v>772</v>
      </c>
      <c r="B29" s="5" t="n">
        <v>0</v>
      </c>
      <c r="C29" s="5" t="n">
        <v>-176</v>
      </c>
    </row>
    <row r="30" spans="1:3">
      <c r="A30" s="4" t="s">
        <v>781</v>
      </c>
    </row>
    <row r="31" spans="1:3">
      <c r="A31" s="3" t="s">
        <v>241</v>
      </c>
    </row>
    <row r="32" spans="1:3">
      <c r="A32" s="4" t="s">
        <v>772</v>
      </c>
      <c r="C32" s="5" t="n">
        <v>-214</v>
      </c>
    </row>
    <row r="33" spans="1:3">
      <c r="A33" s="4" t="s">
        <v>782</v>
      </c>
    </row>
    <row r="34" spans="1:3">
      <c r="A34" s="3" t="s">
        <v>241</v>
      </c>
    </row>
    <row r="35" spans="1:3">
      <c r="A35" s="4" t="s">
        <v>50</v>
      </c>
      <c r="B35" s="5" t="n">
        <v>89111</v>
      </c>
      <c r="C35" s="5" t="n">
        <v>55752</v>
      </c>
    </row>
    <row r="36" spans="1:3">
      <c r="A36" s="4" t="s">
        <v>783</v>
      </c>
    </row>
    <row r="37" spans="1:3">
      <c r="A37" s="3" t="s">
        <v>241</v>
      </c>
    </row>
    <row r="38" spans="1:3">
      <c r="A38" s="4" t="s">
        <v>50</v>
      </c>
      <c r="B38" s="5" t="n">
        <v>100</v>
      </c>
      <c r="C38" s="5" t="n">
        <v>81</v>
      </c>
    </row>
    <row r="39" spans="1:3">
      <c r="A39" s="4" t="s">
        <v>784</v>
      </c>
    </row>
    <row r="40" spans="1:3">
      <c r="A40" s="3" t="s">
        <v>241</v>
      </c>
    </row>
    <row r="41" spans="1:3">
      <c r="A41" s="4" t="s">
        <v>50</v>
      </c>
      <c r="B41" s="5" t="n">
        <v>359125</v>
      </c>
      <c r="C41" s="5" t="n">
        <v>390946</v>
      </c>
    </row>
    <row r="42" spans="1:3">
      <c r="A42" s="4" t="s">
        <v>771</v>
      </c>
      <c r="B42" s="5" t="n">
        <v>325715</v>
      </c>
      <c r="C42" s="5" t="n">
        <v>339243</v>
      </c>
    </row>
    <row r="43" spans="1:3">
      <c r="A43" s="4" t="s">
        <v>785</v>
      </c>
    </row>
    <row r="44" spans="1:3">
      <c r="A44" s="3" t="s">
        <v>241</v>
      </c>
    </row>
    <row r="45" spans="1:3">
      <c r="A45" s="4" t="s">
        <v>50</v>
      </c>
      <c r="B45" s="5" t="n">
        <v>100</v>
      </c>
      <c r="C45" s="5" t="n">
        <v>81</v>
      </c>
    </row>
    <row r="46" spans="1:3">
      <c r="A46" s="4" t="s">
        <v>775</v>
      </c>
      <c r="B46" s="5" t="n">
        <v>0</v>
      </c>
      <c r="C46" s="5" t="n">
        <v>0</v>
      </c>
    </row>
    <row r="47" spans="1:3">
      <c r="A47" s="4" t="s">
        <v>776</v>
      </c>
      <c r="B47" s="5" t="n">
        <v>100</v>
      </c>
      <c r="C47" s="5" t="n">
        <v>81</v>
      </c>
    </row>
    <row r="48" spans="1:3">
      <c r="A48" s="4" t="s">
        <v>777</v>
      </c>
      <c r="B48" s="5" t="n">
        <v>0</v>
      </c>
      <c r="C48" s="5" t="n">
        <v>0</v>
      </c>
    </row>
    <row r="49" spans="1:3">
      <c r="A49" s="4" t="s">
        <v>778</v>
      </c>
      <c r="B49" s="5" t="n">
        <v>0</v>
      </c>
      <c r="C49" s="5" t="n">
        <v>0</v>
      </c>
    </row>
    <row r="50" spans="1:3">
      <c r="A50" s="4" t="s">
        <v>772</v>
      </c>
      <c r="C50" s="5" t="n">
        <v>0</v>
      </c>
    </row>
    <row r="51" spans="1:3">
      <c r="A51" s="4" t="s">
        <v>779</v>
      </c>
      <c r="B51" s="5" t="n">
        <v>0</v>
      </c>
      <c r="C51" s="5" t="n">
        <v>0</v>
      </c>
    </row>
    <row r="52" spans="1:3">
      <c r="A52" s="4" t="s">
        <v>786</v>
      </c>
    </row>
    <row r="53" spans="1:3">
      <c r="A53" s="3" t="s">
        <v>241</v>
      </c>
    </row>
    <row r="54" spans="1:3">
      <c r="A54" s="4" t="s">
        <v>775</v>
      </c>
      <c r="B54" s="5" t="n">
        <v>0</v>
      </c>
      <c r="C54" s="5" t="n">
        <v>0</v>
      </c>
    </row>
    <row r="55" spans="1:3">
      <c r="A55" s="4" t="s">
        <v>772</v>
      </c>
      <c r="C55" s="5" t="n">
        <v>0</v>
      </c>
    </row>
    <row r="56" spans="1:3">
      <c r="A56" s="4" t="s">
        <v>787</v>
      </c>
    </row>
    <row r="57" spans="1:3">
      <c r="A57" s="3" t="s">
        <v>241</v>
      </c>
    </row>
    <row r="58" spans="1:3">
      <c r="A58" s="4" t="s">
        <v>772</v>
      </c>
      <c r="C58" s="5" t="n">
        <v>0</v>
      </c>
    </row>
    <row r="59" spans="1:3">
      <c r="A59" s="4" t="s">
        <v>788</v>
      </c>
    </row>
    <row r="60" spans="1:3">
      <c r="A60" s="3" t="s">
        <v>241</v>
      </c>
    </row>
    <row r="61" spans="1:3">
      <c r="A61" s="4" t="s">
        <v>50</v>
      </c>
      <c r="B61" s="5" t="n">
        <v>0</v>
      </c>
      <c r="C61" s="5" t="n">
        <v>0</v>
      </c>
    </row>
    <row r="62" spans="1:3">
      <c r="A62" s="4" t="s">
        <v>789</v>
      </c>
    </row>
    <row r="63" spans="1:3">
      <c r="A63" s="3" t="s">
        <v>241</v>
      </c>
    </row>
    <row r="64" spans="1:3">
      <c r="A64" s="4" t="s">
        <v>50</v>
      </c>
      <c r="B64" s="5" t="n">
        <v>100</v>
      </c>
      <c r="C64" s="5" t="n">
        <v>81</v>
      </c>
    </row>
    <row r="65" spans="1:3">
      <c r="A65" s="4" t="s">
        <v>790</v>
      </c>
    </row>
    <row r="66" spans="1:3">
      <c r="A66" s="3" t="s">
        <v>241</v>
      </c>
    </row>
    <row r="67" spans="1:3">
      <c r="A67" s="4" t="s">
        <v>50</v>
      </c>
      <c r="B67" s="5" t="n">
        <v>0</v>
      </c>
      <c r="C67" s="5" t="n">
        <v>0</v>
      </c>
    </row>
    <row r="68" spans="1:3">
      <c r="A68" s="4" t="s">
        <v>791</v>
      </c>
    </row>
    <row r="69" spans="1:3">
      <c r="A69" s="3" t="s">
        <v>241</v>
      </c>
    </row>
    <row r="70" spans="1:3">
      <c r="A70" s="4" t="s">
        <v>50</v>
      </c>
      <c r="B70" s="5" t="n">
        <v>0</v>
      </c>
      <c r="C70" s="5" t="n">
        <v>0</v>
      </c>
    </row>
    <row r="71" spans="1:3">
      <c r="A71" s="4" t="s">
        <v>775</v>
      </c>
      <c r="B71" s="5" t="n">
        <v>3171</v>
      </c>
      <c r="C71" s="5" t="n">
        <v>1339</v>
      </c>
    </row>
    <row r="72" spans="1:3">
      <c r="A72" s="4" t="s">
        <v>776</v>
      </c>
      <c r="B72" s="5" t="n">
        <v>3171</v>
      </c>
      <c r="C72" s="5" t="n">
        <v>1339</v>
      </c>
    </row>
    <row r="73" spans="1:3">
      <c r="A73" s="4" t="s">
        <v>777</v>
      </c>
      <c r="B73" s="5" t="n">
        <v>0</v>
      </c>
      <c r="C73" s="5" t="n">
        <v>0</v>
      </c>
    </row>
    <row r="74" spans="1:3">
      <c r="A74" s="4" t="s">
        <v>778</v>
      </c>
      <c r="B74" s="5" t="n">
        <v>0</v>
      </c>
      <c r="C74" s="5" t="n">
        <v>0</v>
      </c>
    </row>
    <row r="75" spans="1:3">
      <c r="A75" s="4" t="s">
        <v>772</v>
      </c>
      <c r="C75" s="5" t="n">
        <v>-390</v>
      </c>
    </row>
    <row r="76" spans="1:3">
      <c r="A76" s="4" t="s">
        <v>779</v>
      </c>
      <c r="B76" s="5" t="n">
        <v>0</v>
      </c>
      <c r="C76" s="5" t="n">
        <v>-390</v>
      </c>
    </row>
    <row r="77" spans="1:3">
      <c r="A77" s="4" t="s">
        <v>792</v>
      </c>
    </row>
    <row r="78" spans="1:3">
      <c r="A78" s="3" t="s">
        <v>241</v>
      </c>
    </row>
    <row r="79" spans="1:3">
      <c r="A79" s="4" t="s">
        <v>775</v>
      </c>
      <c r="B79" s="5" t="n">
        <v>3171</v>
      </c>
      <c r="C79" s="5" t="n">
        <v>1339</v>
      </c>
    </row>
    <row r="80" spans="1:3">
      <c r="A80" s="4" t="s">
        <v>772</v>
      </c>
      <c r="C80" s="5" t="n">
        <v>-176</v>
      </c>
    </row>
    <row r="81" spans="1:3">
      <c r="A81" s="4" t="s">
        <v>793</v>
      </c>
    </row>
    <row r="82" spans="1:3">
      <c r="A82" s="3" t="s">
        <v>241</v>
      </c>
    </row>
    <row r="83" spans="1:3">
      <c r="A83" s="4" t="s">
        <v>772</v>
      </c>
      <c r="C83" s="5" t="n">
        <v>-214</v>
      </c>
    </row>
    <row r="84" spans="1:3">
      <c r="A84" s="4" t="s">
        <v>794</v>
      </c>
    </row>
    <row r="85" spans="1:3">
      <c r="A85" s="3" t="s">
        <v>241</v>
      </c>
    </row>
    <row r="86" spans="1:3">
      <c r="A86" s="4" t="s">
        <v>50</v>
      </c>
      <c r="B86" s="5" t="n">
        <v>0</v>
      </c>
      <c r="C86" s="5" t="n">
        <v>0</v>
      </c>
    </row>
    <row r="87" spans="1:3">
      <c r="A87" s="4" t="s">
        <v>795</v>
      </c>
    </row>
    <row r="88" spans="1:3">
      <c r="A88" s="3" t="s">
        <v>241</v>
      </c>
    </row>
    <row r="89" spans="1:3">
      <c r="A89" s="4" t="s">
        <v>50</v>
      </c>
      <c r="B89" s="5" t="n">
        <v>0</v>
      </c>
      <c r="C89" s="5" t="n">
        <v>0</v>
      </c>
    </row>
    <row r="90" spans="1:3">
      <c r="A90" s="4" t="s">
        <v>796</v>
      </c>
    </row>
    <row r="91" spans="1:3">
      <c r="A91" s="3" t="s">
        <v>241</v>
      </c>
    </row>
    <row r="92" spans="1:3">
      <c r="A92" s="4" t="s">
        <v>50</v>
      </c>
      <c r="B92" s="5" t="n">
        <v>0</v>
      </c>
      <c r="C92" s="5" t="n">
        <v>0</v>
      </c>
    </row>
    <row r="93" spans="1:3">
      <c r="A93" s="4" t="s">
        <v>797</v>
      </c>
    </row>
    <row r="94" spans="1:3">
      <c r="A94" s="3" t="s">
        <v>241</v>
      </c>
    </row>
    <row r="95" spans="1:3">
      <c r="A95" s="4" t="s">
        <v>50</v>
      </c>
      <c r="B95" s="5" t="n">
        <v>122521</v>
      </c>
      <c r="C95" s="5" t="n">
        <v>107455</v>
      </c>
    </row>
    <row r="96" spans="1:3">
      <c r="A96" s="4" t="s">
        <v>775</v>
      </c>
      <c r="B96" s="5" t="n">
        <v>0</v>
      </c>
      <c r="C96" s="5" t="n">
        <v>0</v>
      </c>
    </row>
    <row r="97" spans="1:3">
      <c r="A97" s="4" t="s">
        <v>776</v>
      </c>
      <c r="B97" s="5" t="n">
        <v>122521</v>
      </c>
      <c r="C97" s="5" t="n">
        <v>107455</v>
      </c>
    </row>
    <row r="98" spans="1:3">
      <c r="A98" s="4" t="s">
        <v>777</v>
      </c>
      <c r="B98" s="5" t="n">
        <v>-22156</v>
      </c>
      <c r="C98" s="5" t="n">
        <v>-40831</v>
      </c>
    </row>
    <row r="99" spans="1:3">
      <c r="A99" s="4" t="s">
        <v>778</v>
      </c>
      <c r="B99" s="5" t="n">
        <v>-22156</v>
      </c>
      <c r="C99" s="5" t="n">
        <v>-40831</v>
      </c>
    </row>
    <row r="100" spans="1:3">
      <c r="A100" s="4" t="s">
        <v>772</v>
      </c>
      <c r="C100" s="5" t="n">
        <v>0</v>
      </c>
    </row>
    <row r="101" spans="1:3">
      <c r="A101" s="4" t="s">
        <v>779</v>
      </c>
      <c r="B101" s="5" t="n">
        <v>-22156</v>
      </c>
      <c r="C101" s="5" t="n">
        <v>-40831</v>
      </c>
    </row>
    <row r="102" spans="1:3">
      <c r="A102" s="4" t="s">
        <v>798</v>
      </c>
    </row>
    <row r="103" spans="1:3">
      <c r="A103" s="3" t="s">
        <v>241</v>
      </c>
    </row>
    <row r="104" spans="1:3">
      <c r="A104" s="4" t="s">
        <v>775</v>
      </c>
      <c r="B104" s="5" t="n">
        <v>0</v>
      </c>
      <c r="C104" s="5" t="n">
        <v>0</v>
      </c>
    </row>
    <row r="105" spans="1:3">
      <c r="A105" s="4" t="s">
        <v>772</v>
      </c>
      <c r="C105" s="5" t="n">
        <v>0</v>
      </c>
    </row>
    <row r="106" spans="1:3">
      <c r="A106" s="4" t="s">
        <v>799</v>
      </c>
    </row>
    <row r="107" spans="1:3">
      <c r="A107" s="3" t="s">
        <v>241</v>
      </c>
    </row>
    <row r="108" spans="1:3">
      <c r="A108" s="4" t="s">
        <v>772</v>
      </c>
      <c r="C108" s="5" t="n">
        <v>0</v>
      </c>
    </row>
    <row r="109" spans="1:3">
      <c r="A109" s="4" t="s">
        <v>800</v>
      </c>
    </row>
    <row r="110" spans="1:3">
      <c r="A110" s="3" t="s">
        <v>241</v>
      </c>
    </row>
    <row r="111" spans="1:3">
      <c r="A111" s="4" t="s">
        <v>50</v>
      </c>
      <c r="B111" s="5" t="n">
        <v>89111</v>
      </c>
      <c r="C111" s="5" t="n">
        <v>55752</v>
      </c>
    </row>
    <row r="112" spans="1:3">
      <c r="A112" s="4" t="s">
        <v>801</v>
      </c>
    </row>
    <row r="113" spans="1:3">
      <c r="A113" s="3" t="s">
        <v>241</v>
      </c>
    </row>
    <row r="114" spans="1:3">
      <c r="A114" s="4" t="s">
        <v>50</v>
      </c>
      <c r="B114" s="5" t="n">
        <v>0</v>
      </c>
      <c r="C114" s="5" t="n">
        <v>0</v>
      </c>
    </row>
    <row r="115" spans="1:3">
      <c r="A115" s="4" t="s">
        <v>802</v>
      </c>
    </row>
    <row r="116" spans="1:3">
      <c r="A116" s="3" t="s">
        <v>241</v>
      </c>
    </row>
    <row r="117" spans="1:3">
      <c r="A117" s="4" t="s">
        <v>50</v>
      </c>
      <c r="B117" s="5" t="n">
        <v>33410</v>
      </c>
      <c r="C117" s="5" t="n">
        <v>51703</v>
      </c>
    </row>
    <row r="118" spans="1:3">
      <c r="A118" s="4" t="s">
        <v>63</v>
      </c>
    </row>
    <row r="119" spans="1:3">
      <c r="A119" s="3" t="s">
        <v>241</v>
      </c>
    </row>
    <row r="120" spans="1:3">
      <c r="A120" s="4" t="s">
        <v>50</v>
      </c>
      <c r="B120" s="5" t="n">
        <v>3330203</v>
      </c>
      <c r="C120" s="5" t="n">
        <v>2559783</v>
      </c>
    </row>
    <row r="121" spans="1:3">
      <c r="A121" s="4" t="s">
        <v>775</v>
      </c>
      <c r="B121" s="5" t="n">
        <v>820</v>
      </c>
      <c r="C121" s="5" t="n">
        <v>0</v>
      </c>
    </row>
    <row r="122" spans="1:3">
      <c r="A122" s="4" t="s">
        <v>776</v>
      </c>
      <c r="B122" s="5" t="n">
        <v>3331023</v>
      </c>
    </row>
    <row r="123" spans="1:3">
      <c r="A123" s="4" t="s">
        <v>772</v>
      </c>
      <c r="B123" s="5" t="n">
        <v>-2999</v>
      </c>
      <c r="C123" s="5" t="n">
        <v>-10676</v>
      </c>
    </row>
    <row r="124" spans="1:3">
      <c r="A124" s="4" t="s">
        <v>803</v>
      </c>
      <c r="B124" s="5" t="n">
        <v>-3031112</v>
      </c>
      <c r="C124" s="5" t="n">
        <v>-2174352</v>
      </c>
    </row>
    <row r="125" spans="1:3">
      <c r="A125" s="4" t="s">
        <v>779</v>
      </c>
      <c r="B125" s="5" t="n">
        <v>-3034111</v>
      </c>
      <c r="C125" s="5" t="n">
        <v>-2185028</v>
      </c>
    </row>
    <row r="126" spans="1:3">
      <c r="A126" s="4" t="s">
        <v>804</v>
      </c>
    </row>
    <row r="127" spans="1:3">
      <c r="A127" s="3" t="s">
        <v>241</v>
      </c>
    </row>
    <row r="128" spans="1:3">
      <c r="A128" s="4" t="s">
        <v>775</v>
      </c>
      <c r="B128" s="5" t="n">
        <v>529</v>
      </c>
      <c r="C128" s="5" t="n">
        <v>0</v>
      </c>
    </row>
    <row r="129" spans="1:3">
      <c r="A129" s="4" t="s">
        <v>772</v>
      </c>
      <c r="B129" s="5" t="n">
        <v>0</v>
      </c>
      <c r="C129" s="5" t="n">
        <v>-369</v>
      </c>
    </row>
    <row r="130" spans="1:3">
      <c r="A130" s="4" t="s">
        <v>805</v>
      </c>
    </row>
    <row r="131" spans="1:3">
      <c r="A131" s="3" t="s">
        <v>241</v>
      </c>
    </row>
    <row r="132" spans="1:3">
      <c r="A132" s="4" t="s">
        <v>775</v>
      </c>
      <c r="B132" s="5" t="n">
        <v>291</v>
      </c>
    </row>
    <row r="133" spans="1:3">
      <c r="A133" s="4" t="s">
        <v>772</v>
      </c>
      <c r="B133" s="5" t="n">
        <v>-2999</v>
      </c>
      <c r="C133" s="5" t="n">
        <v>-10307</v>
      </c>
    </row>
    <row r="134" spans="1:3">
      <c r="A134" s="4" t="s">
        <v>394</v>
      </c>
    </row>
    <row r="135" spans="1:3">
      <c r="A135" s="3" t="s">
        <v>241</v>
      </c>
    </row>
    <row r="136" spans="1:3">
      <c r="A136" s="4" t="s">
        <v>50</v>
      </c>
      <c r="B136" s="5" t="n">
        <v>5973</v>
      </c>
      <c r="C136" s="5" t="n">
        <v>6121</v>
      </c>
    </row>
    <row r="137" spans="1:3">
      <c r="A137" s="4" t="s">
        <v>664</v>
      </c>
    </row>
    <row r="138" spans="1:3">
      <c r="A138" s="3" t="s">
        <v>241</v>
      </c>
    </row>
    <row r="139" spans="1:3">
      <c r="A139" s="4" t="s">
        <v>50</v>
      </c>
      <c r="B139" s="5" t="n">
        <v>204921</v>
      </c>
      <c r="C139" s="5" t="n">
        <v>221602</v>
      </c>
    </row>
    <row r="140" spans="1:3">
      <c r="A140" s="4" t="s">
        <v>806</v>
      </c>
    </row>
    <row r="141" spans="1:3">
      <c r="A141" s="3" t="s">
        <v>241</v>
      </c>
    </row>
    <row r="142" spans="1:3">
      <c r="A142" s="4" t="s">
        <v>50</v>
      </c>
      <c r="B142" s="5" t="n">
        <v>171696</v>
      </c>
      <c r="C142" s="5" t="n">
        <v>86902</v>
      </c>
    </row>
    <row r="143" spans="1:3">
      <c r="A143" s="4" t="s">
        <v>807</v>
      </c>
    </row>
    <row r="144" spans="1:3">
      <c r="A144" s="3" t="s">
        <v>241</v>
      </c>
    </row>
    <row r="145" spans="1:3">
      <c r="A145" s="4" t="s">
        <v>50</v>
      </c>
      <c r="B145" s="5" t="n">
        <v>141949</v>
      </c>
      <c r="C145" s="5" t="n">
        <v>235312</v>
      </c>
    </row>
    <row r="146" spans="1:3">
      <c r="A146" s="4" t="s">
        <v>808</v>
      </c>
    </row>
    <row r="147" spans="1:3">
      <c r="A147" s="3" t="s">
        <v>241</v>
      </c>
    </row>
    <row r="148" spans="1:3">
      <c r="A148" s="4" t="s">
        <v>50</v>
      </c>
      <c r="B148" s="5" t="n">
        <v>2953562</v>
      </c>
      <c r="C148" s="5" t="n">
        <v>2251120</v>
      </c>
    </row>
    <row r="149" spans="1:3">
      <c r="A149" s="4" t="s">
        <v>809</v>
      </c>
    </row>
    <row r="150" spans="1:3">
      <c r="A150" s="3" t="s">
        <v>241</v>
      </c>
    </row>
    <row r="151" spans="1:3">
      <c r="A151" s="4" t="s">
        <v>50</v>
      </c>
      <c r="B151" s="5" t="n">
        <v>2805640</v>
      </c>
      <c r="C151" s="5" t="n">
        <v>2009687</v>
      </c>
    </row>
    <row r="152" spans="1:3">
      <c r="A152" s="4" t="s">
        <v>805</v>
      </c>
    </row>
    <row r="153" spans="1:3">
      <c r="A153" s="3" t="s">
        <v>241</v>
      </c>
    </row>
    <row r="154" spans="1:3">
      <c r="A154" s="4" t="s">
        <v>50</v>
      </c>
      <c r="B154" s="5" t="n">
        <v>24</v>
      </c>
      <c r="C154" s="5" t="n">
        <v>159</v>
      </c>
    </row>
    <row r="155" spans="1:3">
      <c r="A155" s="4" t="s">
        <v>810</v>
      </c>
    </row>
    <row r="156" spans="1:3">
      <c r="A156" s="3" t="s">
        <v>241</v>
      </c>
    </row>
    <row r="157" spans="1:3">
      <c r="A157" s="4" t="s">
        <v>50</v>
      </c>
      <c r="B157" s="5" t="n">
        <v>56662</v>
      </c>
      <c r="C157" s="5" t="n">
        <v>76033</v>
      </c>
    </row>
    <row r="158" spans="1:3">
      <c r="A158" s="4" t="s">
        <v>775</v>
      </c>
      <c r="B158" s="5" t="n">
        <v>0</v>
      </c>
    </row>
    <row r="159" spans="1:3">
      <c r="A159" s="4" t="s">
        <v>776</v>
      </c>
      <c r="B159" s="5" t="n">
        <v>56662</v>
      </c>
    </row>
    <row r="160" spans="1:3">
      <c r="A160" s="4" t="s">
        <v>772</v>
      </c>
      <c r="B160" s="5" t="n">
        <v>0</v>
      </c>
      <c r="C160" s="5" t="n">
        <v>0</v>
      </c>
    </row>
    <row r="161" spans="1:3">
      <c r="A161" s="4" t="s">
        <v>803</v>
      </c>
      <c r="B161" s="5" t="n">
        <v>0</v>
      </c>
      <c r="C161" s="5" t="n">
        <v>0</v>
      </c>
    </row>
    <row r="162" spans="1:3">
      <c r="A162" s="4" t="s">
        <v>779</v>
      </c>
      <c r="B162" s="5" t="n">
        <v>0</v>
      </c>
      <c r="C162" s="5" t="n">
        <v>0</v>
      </c>
    </row>
    <row r="163" spans="1:3">
      <c r="A163" s="4" t="s">
        <v>811</v>
      </c>
    </row>
    <row r="164" spans="1:3">
      <c r="A164" s="3" t="s">
        <v>241</v>
      </c>
    </row>
    <row r="165" spans="1:3">
      <c r="A165" s="4" t="s">
        <v>775</v>
      </c>
      <c r="B165" s="5" t="n">
        <v>0</v>
      </c>
    </row>
    <row r="166" spans="1:3">
      <c r="A166" s="4" t="s">
        <v>772</v>
      </c>
      <c r="C166" s="5" t="n">
        <v>0</v>
      </c>
    </row>
    <row r="167" spans="1:3">
      <c r="A167" s="4" t="s">
        <v>812</v>
      </c>
    </row>
    <row r="168" spans="1:3">
      <c r="A168" s="3" t="s">
        <v>241</v>
      </c>
    </row>
    <row r="169" spans="1:3">
      <c r="A169" s="4" t="s">
        <v>775</v>
      </c>
      <c r="B169" s="5" t="n">
        <v>0</v>
      </c>
    </row>
    <row r="170" spans="1:3">
      <c r="A170" s="4" t="s">
        <v>772</v>
      </c>
      <c r="B170" s="5" t="n">
        <v>0</v>
      </c>
      <c r="C170" s="5" t="n">
        <v>0</v>
      </c>
    </row>
    <row r="171" spans="1:3">
      <c r="A171" s="4" t="s">
        <v>813</v>
      </c>
    </row>
    <row r="172" spans="1:3">
      <c r="A172" s="3" t="s">
        <v>241</v>
      </c>
    </row>
    <row r="173" spans="1:3">
      <c r="A173" s="4" t="s">
        <v>50</v>
      </c>
      <c r="B173" s="5" t="n">
        <v>0</v>
      </c>
      <c r="C173" s="5" t="n">
        <v>0</v>
      </c>
    </row>
    <row r="174" spans="1:3">
      <c r="A174" s="4" t="s">
        <v>814</v>
      </c>
    </row>
    <row r="175" spans="1:3">
      <c r="A175" s="3" t="s">
        <v>241</v>
      </c>
    </row>
    <row r="176" spans="1:3">
      <c r="A176" s="4" t="s">
        <v>50</v>
      </c>
      <c r="B176" s="5" t="n">
        <v>56662</v>
      </c>
      <c r="C176" s="5" t="n">
        <v>76033</v>
      </c>
    </row>
    <row r="177" spans="1:3">
      <c r="A177" s="4" t="s">
        <v>815</v>
      </c>
    </row>
    <row r="178" spans="1:3">
      <c r="A178" s="3" t="s">
        <v>241</v>
      </c>
    </row>
    <row r="179" spans="1:3">
      <c r="A179" s="4" t="s">
        <v>50</v>
      </c>
      <c r="B179" s="5" t="n">
        <v>0</v>
      </c>
      <c r="C179" s="5" t="n">
        <v>0</v>
      </c>
    </row>
    <row r="180" spans="1:3">
      <c r="A180" s="4" t="s">
        <v>816</v>
      </c>
    </row>
    <row r="181" spans="1:3">
      <c r="A181" s="3" t="s">
        <v>241</v>
      </c>
    </row>
    <row r="182" spans="1:3">
      <c r="A182" s="4" t="s">
        <v>50</v>
      </c>
      <c r="B182" s="5" t="n">
        <v>0</v>
      </c>
      <c r="C182" s="5" t="n">
        <v>0</v>
      </c>
    </row>
    <row r="183" spans="1:3">
      <c r="A183" s="4" t="s">
        <v>817</v>
      </c>
    </row>
    <row r="184" spans="1:3">
      <c r="A184" s="3" t="s">
        <v>241</v>
      </c>
    </row>
    <row r="185" spans="1:3">
      <c r="A185" s="4" t="s">
        <v>50</v>
      </c>
      <c r="B185" s="5" t="n">
        <v>0</v>
      </c>
      <c r="C185" s="5" t="n">
        <v>0</v>
      </c>
    </row>
    <row r="186" spans="1:3">
      <c r="A186" s="4" t="s">
        <v>818</v>
      </c>
    </row>
    <row r="187" spans="1:3">
      <c r="A187" s="3" t="s">
        <v>241</v>
      </c>
    </row>
    <row r="188" spans="1:3">
      <c r="A188" s="4" t="s">
        <v>50</v>
      </c>
      <c r="B188" s="5" t="n">
        <v>0</v>
      </c>
      <c r="C188" s="5" t="n">
        <v>0</v>
      </c>
    </row>
    <row r="189" spans="1:3">
      <c r="A189" s="4" t="s">
        <v>812</v>
      </c>
    </row>
    <row r="190" spans="1:3">
      <c r="A190" s="3" t="s">
        <v>241</v>
      </c>
    </row>
    <row r="191" spans="1:3">
      <c r="A191" s="4" t="s">
        <v>50</v>
      </c>
      <c r="B191" s="5" t="n">
        <v>0</v>
      </c>
      <c r="C191" s="5" t="n">
        <v>0</v>
      </c>
    </row>
    <row r="192" spans="1:3">
      <c r="A192" s="4" t="s">
        <v>819</v>
      </c>
    </row>
    <row r="193" spans="1:3">
      <c r="A193" s="3" t="s">
        <v>241</v>
      </c>
    </row>
    <row r="194" spans="1:3">
      <c r="A194" s="4" t="s">
        <v>50</v>
      </c>
      <c r="B194" s="5" t="n">
        <v>2728902</v>
      </c>
      <c r="C194" s="5" t="n">
        <v>2017549</v>
      </c>
    </row>
    <row r="195" spans="1:3">
      <c r="A195" s="4" t="s">
        <v>775</v>
      </c>
      <c r="B195" s="5" t="n">
        <v>529</v>
      </c>
    </row>
    <row r="196" spans="1:3">
      <c r="A196" s="4" t="s">
        <v>776</v>
      </c>
      <c r="B196" s="5" t="n">
        <v>2729431</v>
      </c>
    </row>
    <row r="197" spans="1:3">
      <c r="A197" s="4" t="s">
        <v>772</v>
      </c>
      <c r="B197" s="5" t="n">
        <v>0</v>
      </c>
      <c r="C197" s="5" t="n">
        <v>-369</v>
      </c>
    </row>
    <row r="198" spans="1:3">
      <c r="A198" s="4" t="s">
        <v>803</v>
      </c>
      <c r="B198" s="5" t="n">
        <v>-3031112</v>
      </c>
      <c r="C198" s="5" t="n">
        <v>0</v>
      </c>
    </row>
    <row r="199" spans="1:3">
      <c r="A199" s="4" t="s">
        <v>779</v>
      </c>
      <c r="B199" s="5" t="n">
        <v>-3031112</v>
      </c>
      <c r="C199" s="5" t="n">
        <v>-369</v>
      </c>
    </row>
    <row r="200" spans="1:3">
      <c r="A200" s="4" t="s">
        <v>820</v>
      </c>
    </row>
    <row r="201" spans="1:3">
      <c r="A201" s="3" t="s">
        <v>241</v>
      </c>
    </row>
    <row r="202" spans="1:3">
      <c r="A202" s="4" t="s">
        <v>775</v>
      </c>
      <c r="B202" s="5" t="n">
        <v>529</v>
      </c>
    </row>
    <row r="203" spans="1:3">
      <c r="A203" s="4" t="s">
        <v>772</v>
      </c>
      <c r="C203" s="5" t="n">
        <v>-369</v>
      </c>
    </row>
    <row r="204" spans="1:3">
      <c r="A204" s="4" t="s">
        <v>821</v>
      </c>
    </row>
    <row r="205" spans="1:3">
      <c r="A205" s="3" t="s">
        <v>241</v>
      </c>
    </row>
    <row r="206" spans="1:3">
      <c r="A206" s="4" t="s">
        <v>775</v>
      </c>
      <c r="B206" s="5" t="n">
        <v>0</v>
      </c>
    </row>
    <row r="207" spans="1:3">
      <c r="A207" s="4" t="s">
        <v>772</v>
      </c>
      <c r="B207" s="5" t="n">
        <v>0</v>
      </c>
      <c r="C207" s="5" t="n">
        <v>0</v>
      </c>
    </row>
    <row r="208" spans="1:3">
      <c r="A208" s="4" t="s">
        <v>822</v>
      </c>
    </row>
    <row r="209" spans="1:3">
      <c r="A209" s="3" t="s">
        <v>241</v>
      </c>
    </row>
    <row r="210" spans="1:3">
      <c r="A210" s="4" t="s">
        <v>50</v>
      </c>
      <c r="B210" s="5" t="n">
        <v>0</v>
      </c>
      <c r="C210" s="5" t="n">
        <v>0</v>
      </c>
    </row>
    <row r="211" spans="1:3">
      <c r="A211" s="4" t="s">
        <v>823</v>
      </c>
    </row>
    <row r="212" spans="1:3">
      <c r="A212" s="3" t="s">
        <v>241</v>
      </c>
    </row>
    <row r="213" spans="1:3">
      <c r="A213" s="4" t="s">
        <v>50</v>
      </c>
      <c r="B213" s="5" t="n">
        <v>17569</v>
      </c>
      <c r="C213" s="5" t="n">
        <v>15760</v>
      </c>
    </row>
    <row r="214" spans="1:3">
      <c r="A214" s="4" t="s">
        <v>824</v>
      </c>
    </row>
    <row r="215" spans="1:3">
      <c r="A215" s="3" t="s">
        <v>241</v>
      </c>
    </row>
    <row r="216" spans="1:3">
      <c r="A216" s="4" t="s">
        <v>50</v>
      </c>
      <c r="B216" s="5" t="n">
        <v>0</v>
      </c>
      <c r="C216" s="5" t="n">
        <v>0</v>
      </c>
    </row>
    <row r="217" spans="1:3">
      <c r="A217" s="4" t="s">
        <v>825</v>
      </c>
    </row>
    <row r="218" spans="1:3">
      <c r="A218" s="3" t="s">
        <v>241</v>
      </c>
    </row>
    <row r="219" spans="1:3">
      <c r="A219" s="4" t="s">
        <v>50</v>
      </c>
      <c r="B219" s="5" t="n">
        <v>104886</v>
      </c>
      <c r="C219" s="5" t="n">
        <v>126289</v>
      </c>
    </row>
    <row r="220" spans="1:3">
      <c r="A220" s="4" t="s">
        <v>826</v>
      </c>
    </row>
    <row r="221" spans="1:3">
      <c r="A221" s="3" t="s">
        <v>241</v>
      </c>
    </row>
    <row r="222" spans="1:3">
      <c r="A222" s="4" t="s">
        <v>50</v>
      </c>
      <c r="B222" s="5" t="n">
        <v>2711309</v>
      </c>
      <c r="C222" s="5" t="n">
        <v>2001630</v>
      </c>
    </row>
    <row r="223" spans="1:3">
      <c r="A223" s="4" t="s">
        <v>827</v>
      </c>
    </row>
    <row r="224" spans="1:3">
      <c r="A224" s="3" t="s">
        <v>241</v>
      </c>
    </row>
    <row r="225" spans="1:3">
      <c r="A225" s="4" t="s">
        <v>50</v>
      </c>
      <c r="B225" s="5" t="n">
        <v>2606423</v>
      </c>
      <c r="C225" s="5" t="n">
        <v>1875341</v>
      </c>
    </row>
    <row r="226" spans="1:3">
      <c r="A226" s="4" t="s">
        <v>821</v>
      </c>
    </row>
    <row r="227" spans="1:3">
      <c r="A227" s="3" t="s">
        <v>241</v>
      </c>
    </row>
    <row r="228" spans="1:3">
      <c r="A228" s="4" t="s">
        <v>50</v>
      </c>
      <c r="B228" s="5" t="n">
        <v>24</v>
      </c>
      <c r="C228" s="5" t="n">
        <v>159</v>
      </c>
    </row>
    <row r="229" spans="1:3">
      <c r="A229" s="4" t="s">
        <v>828</v>
      </c>
    </row>
    <row r="230" spans="1:3">
      <c r="A230" s="3" t="s">
        <v>241</v>
      </c>
    </row>
    <row r="231" spans="1:3">
      <c r="A231" s="4" t="s">
        <v>50</v>
      </c>
      <c r="B231" s="5" t="n">
        <v>544639</v>
      </c>
      <c r="C231" s="5" t="n">
        <v>466201</v>
      </c>
    </row>
    <row r="232" spans="1:3">
      <c r="A232" s="4" t="s">
        <v>775</v>
      </c>
      <c r="B232" s="5" t="n">
        <v>291</v>
      </c>
    </row>
    <row r="233" spans="1:3">
      <c r="A233" s="4" t="s">
        <v>776</v>
      </c>
      <c r="B233" s="5" t="n">
        <v>544930</v>
      </c>
      <c r="C233" s="5" t="n">
        <v>466201</v>
      </c>
    </row>
    <row r="234" spans="1:3">
      <c r="A234" s="4" t="s">
        <v>772</v>
      </c>
      <c r="B234" s="5" t="n">
        <v>-2999</v>
      </c>
      <c r="C234" s="5" t="n">
        <v>-10307</v>
      </c>
    </row>
    <row r="235" spans="1:3">
      <c r="A235" s="4" t="s">
        <v>803</v>
      </c>
      <c r="B235" s="5" t="n">
        <v>0</v>
      </c>
      <c r="C235" s="5" t="n">
        <v>-2174352</v>
      </c>
    </row>
    <row r="236" spans="1:3">
      <c r="A236" s="4" t="s">
        <v>779</v>
      </c>
      <c r="B236" s="5" t="n">
        <v>-2999</v>
      </c>
      <c r="C236" s="5" t="n">
        <v>-2184659</v>
      </c>
    </row>
    <row r="237" spans="1:3">
      <c r="A237" s="4" t="s">
        <v>829</v>
      </c>
    </row>
    <row r="238" spans="1:3">
      <c r="A238" s="3" t="s">
        <v>241</v>
      </c>
    </row>
    <row r="239" spans="1:3">
      <c r="A239" s="4" t="s">
        <v>775</v>
      </c>
      <c r="B239" s="5" t="n">
        <v>0</v>
      </c>
    </row>
    <row r="240" spans="1:3">
      <c r="A240" s="4" t="s">
        <v>772</v>
      </c>
      <c r="C240" s="5" t="n">
        <v>0</v>
      </c>
    </row>
    <row r="241" spans="1:3">
      <c r="A241" s="4" t="s">
        <v>830</v>
      </c>
    </row>
    <row r="242" spans="1:3">
      <c r="A242" s="3" t="s">
        <v>241</v>
      </c>
    </row>
    <row r="243" spans="1:3">
      <c r="A243" s="4" t="s">
        <v>775</v>
      </c>
      <c r="B243" s="5" t="n">
        <v>291</v>
      </c>
    </row>
    <row r="244" spans="1:3">
      <c r="A244" s="4" t="s">
        <v>772</v>
      </c>
      <c r="B244" s="5" t="n">
        <v>-2999</v>
      </c>
      <c r="C244" s="5" t="n">
        <v>-10307</v>
      </c>
    </row>
    <row r="245" spans="1:3">
      <c r="A245" s="4" t="s">
        <v>831</v>
      </c>
    </row>
    <row r="246" spans="1:3">
      <c r="A246" s="3" t="s">
        <v>241</v>
      </c>
    </row>
    <row r="247" spans="1:3">
      <c r="A247" s="4" t="s">
        <v>50</v>
      </c>
      <c r="B247" s="5" t="n">
        <v>5973</v>
      </c>
      <c r="C247" s="5" t="n">
        <v>6121</v>
      </c>
    </row>
    <row r="248" spans="1:3">
      <c r="A248" s="4" t="s">
        <v>832</v>
      </c>
    </row>
    <row r="249" spans="1:3">
      <c r="A249" s="3" t="s">
        <v>241</v>
      </c>
    </row>
    <row r="250" spans="1:3">
      <c r="A250" s="4" t="s">
        <v>50</v>
      </c>
      <c r="B250" s="5" t="n">
        <v>130690</v>
      </c>
      <c r="C250" s="5" t="n">
        <v>129809</v>
      </c>
    </row>
    <row r="251" spans="1:3">
      <c r="A251" s="4" t="s">
        <v>833</v>
      </c>
    </row>
    <row r="252" spans="1:3">
      <c r="A252" s="3" t="s">
        <v>241</v>
      </c>
    </row>
    <row r="253" spans="1:3">
      <c r="A253" s="4" t="s">
        <v>50</v>
      </c>
      <c r="B253" s="5" t="n">
        <v>171696</v>
      </c>
      <c r="C253" s="5" t="n">
        <v>86902</v>
      </c>
    </row>
    <row r="254" spans="1:3">
      <c r="A254" s="4" t="s">
        <v>834</v>
      </c>
    </row>
    <row r="255" spans="1:3">
      <c r="A255" s="3" t="s">
        <v>241</v>
      </c>
    </row>
    <row r="256" spans="1:3">
      <c r="A256" s="4" t="s">
        <v>50</v>
      </c>
      <c r="B256" s="5" t="n">
        <v>37063</v>
      </c>
      <c r="C256" s="5" t="n">
        <v>109023</v>
      </c>
    </row>
    <row r="257" spans="1:3">
      <c r="A257" s="4" t="s">
        <v>835</v>
      </c>
    </row>
    <row r="258" spans="1:3">
      <c r="A258" s="3" t="s">
        <v>241</v>
      </c>
    </row>
    <row r="259" spans="1:3">
      <c r="A259" s="4" t="s">
        <v>50</v>
      </c>
      <c r="B259" s="5" t="n">
        <v>242253</v>
      </c>
      <c r="C259" s="5" t="n">
        <v>249490</v>
      </c>
    </row>
    <row r="260" spans="1:3">
      <c r="A260" s="4" t="s">
        <v>836</v>
      </c>
    </row>
    <row r="261" spans="1:3">
      <c r="A261" s="3" t="s">
        <v>241</v>
      </c>
    </row>
    <row r="262" spans="1:3">
      <c r="A262" s="4" t="s">
        <v>50</v>
      </c>
      <c r="B262" s="5" t="n">
        <v>199217</v>
      </c>
      <c r="C262" s="5" t="n">
        <v>134346</v>
      </c>
    </row>
    <row r="263" spans="1:3">
      <c r="A263" s="4" t="s">
        <v>830</v>
      </c>
    </row>
    <row r="264" spans="1:3">
      <c r="A264" s="3" t="s">
        <v>241</v>
      </c>
    </row>
    <row r="265" spans="1:3">
      <c r="A265" s="4" t="s">
        <v>50</v>
      </c>
      <c r="B265" s="6" t="n">
        <v>0</v>
      </c>
      <c r="C26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4" t="s">
        <v>48</v>
      </c>
    </row>
    <row r="4" spans="1:3">
      <c r="A4" s="3" t="s">
        <v>838</v>
      </c>
    </row>
    <row r="5" spans="1:3">
      <c r="A5" s="4" t="s">
        <v>839</v>
      </c>
      <c r="B5" s="6" t="n">
        <v>107455</v>
      </c>
      <c r="C5" s="6" t="n">
        <v>45348</v>
      </c>
    </row>
    <row r="6" spans="1:3">
      <c r="A6" s="4" t="s">
        <v>840</v>
      </c>
      <c r="B6" s="5" t="n">
        <v>42053</v>
      </c>
      <c r="C6" s="5" t="n">
        <v>62287</v>
      </c>
    </row>
    <row r="7" spans="1:3">
      <c r="A7" s="4" t="s">
        <v>841</v>
      </c>
      <c r="B7" s="5" t="n">
        <v>-3698</v>
      </c>
      <c r="C7" s="5" t="n">
        <v>-12212</v>
      </c>
    </row>
    <row r="8" spans="1:3">
      <c r="A8" s="4" t="s">
        <v>842</v>
      </c>
      <c r="B8" s="5" t="n">
        <v>-23289</v>
      </c>
      <c r="C8" s="5" t="n">
        <v>-5783</v>
      </c>
    </row>
    <row r="9" spans="1:3">
      <c r="A9" s="4" t="s">
        <v>843</v>
      </c>
      <c r="C9" s="5" t="n">
        <v>17815</v>
      </c>
    </row>
    <row r="10" spans="1:3">
      <c r="A10" s="4" t="s">
        <v>844</v>
      </c>
      <c r="B10" s="5" t="n">
        <v>122521</v>
      </c>
      <c r="C10" s="5" t="n">
        <v>107455</v>
      </c>
    </row>
    <row r="11" spans="1:3">
      <c r="A11" s="4" t="s">
        <v>845</v>
      </c>
      <c r="B11" s="5" t="n">
        <v>-3856</v>
      </c>
      <c r="C11" s="5" t="n">
        <v>-7076</v>
      </c>
    </row>
    <row r="12" spans="1:3">
      <c r="A12" s="3" t="s">
        <v>846</v>
      </c>
    </row>
    <row r="13" spans="1:3">
      <c r="A13" s="4" t="s">
        <v>839</v>
      </c>
      <c r="B13" s="5" t="n">
        <v>40831</v>
      </c>
      <c r="C13" s="5" t="n">
        <v>2049</v>
      </c>
    </row>
    <row r="14" spans="1:3">
      <c r="A14" s="4" t="s">
        <v>840</v>
      </c>
      <c r="B14" s="5" t="n">
        <v>0</v>
      </c>
      <c r="C14" s="5" t="n">
        <v>59171</v>
      </c>
    </row>
    <row r="15" spans="1:3">
      <c r="A15" s="4" t="s">
        <v>841</v>
      </c>
      <c r="B15" s="5" t="n">
        <v>-1000</v>
      </c>
      <c r="C15" s="5" t="n">
        <v>-1000</v>
      </c>
    </row>
    <row r="16" spans="1:3">
      <c r="A16" s="4" t="s">
        <v>847</v>
      </c>
      <c r="B16" s="5" t="n">
        <v>-17675</v>
      </c>
      <c r="C16" s="5" t="n">
        <v>-19389</v>
      </c>
    </row>
    <row r="17" spans="1:3">
      <c r="A17" s="4" t="s">
        <v>844</v>
      </c>
      <c r="B17" s="5" t="n">
        <v>22156</v>
      </c>
      <c r="C17" s="5" t="n">
        <v>40831</v>
      </c>
    </row>
    <row r="18" spans="1:3">
      <c r="A18" s="4" t="s">
        <v>845</v>
      </c>
      <c r="B18" s="5" t="n">
        <v>-17675</v>
      </c>
      <c r="C18" s="5" t="n">
        <v>-19389</v>
      </c>
    </row>
    <row r="19" spans="1:3">
      <c r="A19" s="4" t="s">
        <v>848</v>
      </c>
    </row>
    <row r="20" spans="1:3">
      <c r="A20" s="3" t="s">
        <v>838</v>
      </c>
    </row>
    <row r="21" spans="1:3">
      <c r="A21" s="4" t="s">
        <v>839</v>
      </c>
      <c r="B21" s="5" t="n">
        <v>55752</v>
      </c>
      <c r="C21" s="5" t="n">
        <v>0</v>
      </c>
    </row>
    <row r="22" spans="1:3">
      <c r="A22" s="4" t="s">
        <v>840</v>
      </c>
      <c r="B22" s="5" t="n">
        <v>33053</v>
      </c>
      <c r="C22" s="5" t="n">
        <v>51287</v>
      </c>
    </row>
    <row r="23" spans="1:3">
      <c r="A23" s="4" t="s">
        <v>841</v>
      </c>
      <c r="B23" s="5" t="n">
        <v>-3698</v>
      </c>
      <c r="C23" s="5" t="n">
        <v>-7567</v>
      </c>
    </row>
    <row r="24" spans="1:3">
      <c r="A24" s="4" t="s">
        <v>842</v>
      </c>
      <c r="B24" s="5" t="n">
        <v>4004</v>
      </c>
      <c r="C24" s="5" t="n">
        <v>-5783</v>
      </c>
    </row>
    <row r="25" spans="1:3">
      <c r="A25" s="4" t="s">
        <v>843</v>
      </c>
      <c r="C25" s="5" t="n">
        <v>17815</v>
      </c>
    </row>
    <row r="26" spans="1:3">
      <c r="A26" s="4" t="s">
        <v>844</v>
      </c>
      <c r="B26" s="5" t="n">
        <v>89111</v>
      </c>
      <c r="C26" s="5" t="n">
        <v>55752</v>
      </c>
    </row>
    <row r="27" spans="1:3">
      <c r="A27" s="4" t="s">
        <v>845</v>
      </c>
      <c r="B27" s="5" t="n">
        <v>3437</v>
      </c>
      <c r="C27" s="5" t="n">
        <v>-7076</v>
      </c>
    </row>
    <row r="28" spans="1:3">
      <c r="A28" s="4" t="s">
        <v>784</v>
      </c>
    </row>
    <row r="29" spans="1:3">
      <c r="A29" s="3" t="s">
        <v>838</v>
      </c>
    </row>
    <row r="30" spans="1:3">
      <c r="A30" s="4" t="s">
        <v>839</v>
      </c>
      <c r="B30" s="5" t="n">
        <v>51703</v>
      </c>
      <c r="C30" s="5" t="n">
        <v>45348</v>
      </c>
    </row>
    <row r="31" spans="1:3">
      <c r="A31" s="4" t="s">
        <v>840</v>
      </c>
      <c r="B31" s="5" t="n">
        <v>9000</v>
      </c>
      <c r="C31" s="5" t="n">
        <v>11000</v>
      </c>
    </row>
    <row r="32" spans="1:3">
      <c r="A32" s="4" t="s">
        <v>841</v>
      </c>
      <c r="B32" s="5" t="n">
        <v>0</v>
      </c>
      <c r="C32" s="5" t="n">
        <v>-4645</v>
      </c>
    </row>
    <row r="33" spans="1:3">
      <c r="A33" s="4" t="s">
        <v>842</v>
      </c>
      <c r="B33" s="5" t="n">
        <v>-27293</v>
      </c>
      <c r="C33" s="5" t="n">
        <v>0</v>
      </c>
    </row>
    <row r="34" spans="1:3">
      <c r="A34" s="4" t="s">
        <v>843</v>
      </c>
      <c r="C34" s="5" t="n">
        <v>0</v>
      </c>
    </row>
    <row r="35" spans="1:3">
      <c r="A35" s="4" t="s">
        <v>844</v>
      </c>
      <c r="B35" s="5" t="n">
        <v>33410</v>
      </c>
      <c r="C35" s="5" t="n">
        <v>51703</v>
      </c>
    </row>
    <row r="36" spans="1:3">
      <c r="A36" s="4" t="s">
        <v>845</v>
      </c>
      <c r="B36" s="5" t="n">
        <v>-7293</v>
      </c>
      <c r="C36" s="5" t="n">
        <v>0</v>
      </c>
    </row>
    <row r="37" spans="1:3">
      <c r="A37" s="4" t="s">
        <v>63</v>
      </c>
    </row>
    <row r="38" spans="1:3">
      <c r="A38" s="3" t="s">
        <v>838</v>
      </c>
    </row>
    <row r="39" spans="1:3">
      <c r="A39" s="4" t="s">
        <v>839</v>
      </c>
      <c r="B39" s="5" t="n">
        <v>455894</v>
      </c>
      <c r="C39" s="5" t="n">
        <v>5571985</v>
      </c>
    </row>
    <row r="40" spans="1:3">
      <c r="A40" s="4" t="s">
        <v>840</v>
      </c>
      <c r="B40" s="5" t="n">
        <v>249093</v>
      </c>
      <c r="C40" s="5" t="n">
        <v>235113</v>
      </c>
    </row>
    <row r="41" spans="1:3">
      <c r="A41" s="4" t="s">
        <v>841</v>
      </c>
      <c r="B41" s="5" t="n">
        <v>-147358</v>
      </c>
      <c r="C41" s="5" t="n">
        <v>-173117</v>
      </c>
    </row>
    <row r="42" spans="1:3">
      <c r="A42" s="4" t="s">
        <v>842</v>
      </c>
      <c r="B42" s="5" t="n">
        <v>13091</v>
      </c>
      <c r="C42" s="5" t="n">
        <v>-9281</v>
      </c>
    </row>
    <row r="43" spans="1:3">
      <c r="A43" s="4" t="s">
        <v>849</v>
      </c>
      <c r="B43" s="5" t="n">
        <v>59790</v>
      </c>
      <c r="C43" s="5" t="n">
        <v>27195</v>
      </c>
    </row>
    <row r="44" spans="1:3">
      <c r="A44" s="4" t="s">
        <v>850</v>
      </c>
      <c r="B44" s="5" t="n">
        <v>-91296</v>
      </c>
      <c r="C44" s="5" t="n">
        <v>-94381</v>
      </c>
    </row>
    <row r="45" spans="1:3">
      <c r="A45" s="4" t="s">
        <v>851</v>
      </c>
      <c r="B45" s="5" t="n">
        <v>2717</v>
      </c>
      <c r="C45" s="5" t="n">
        <v>378</v>
      </c>
    </row>
    <row r="46" spans="1:3">
      <c r="A46" s="4" t="s">
        <v>843</v>
      </c>
      <c r="C46" s="5" t="n">
        <v>5101998</v>
      </c>
    </row>
    <row r="47" spans="1:3">
      <c r="A47" s="4" t="s">
        <v>844</v>
      </c>
      <c r="B47" s="5" t="n">
        <v>541931</v>
      </c>
      <c r="C47" s="5" t="n">
        <v>455894</v>
      </c>
    </row>
    <row r="48" spans="1:3">
      <c r="A48" s="4" t="s">
        <v>845</v>
      </c>
      <c r="B48" s="5" t="n">
        <v>27096</v>
      </c>
      <c r="C48" s="5" t="n">
        <v>-15807</v>
      </c>
    </row>
    <row r="49" spans="1:3">
      <c r="A49" s="4" t="s">
        <v>664</v>
      </c>
    </row>
    <row r="50" spans="1:3">
      <c r="A50" s="3" t="s">
        <v>838</v>
      </c>
    </row>
    <row r="51" spans="1:3">
      <c r="A51" s="4" t="s">
        <v>839</v>
      </c>
      <c r="B51" s="5" t="n">
        <v>129809</v>
      </c>
      <c r="C51" s="5" t="n">
        <v>3263311</v>
      </c>
    </row>
    <row r="52" spans="1:3">
      <c r="A52" s="4" t="s">
        <v>840</v>
      </c>
      <c r="B52" s="5" t="n">
        <v>15849</v>
      </c>
      <c r="C52" s="5" t="n">
        <v>23607</v>
      </c>
    </row>
    <row r="53" spans="1:3">
      <c r="A53" s="4" t="s">
        <v>841</v>
      </c>
      <c r="B53" s="5" t="n">
        <v>-18029</v>
      </c>
      <c r="C53" s="5" t="n">
        <v>-65676</v>
      </c>
    </row>
    <row r="54" spans="1:3">
      <c r="A54" s="4" t="s">
        <v>842</v>
      </c>
      <c r="B54" s="5" t="n">
        <v>3405</v>
      </c>
      <c r="C54" s="5" t="n">
        <v>6250</v>
      </c>
    </row>
    <row r="55" spans="1:3">
      <c r="A55" s="4" t="s">
        <v>849</v>
      </c>
      <c r="B55" s="5" t="n">
        <v>0</v>
      </c>
      <c r="C55" s="5" t="n">
        <v>0</v>
      </c>
    </row>
    <row r="56" spans="1:3">
      <c r="A56" s="4" t="s">
        <v>850</v>
      </c>
      <c r="B56" s="5" t="n">
        <v>-344</v>
      </c>
      <c r="C56" s="5" t="n">
        <v>-17281</v>
      </c>
    </row>
    <row r="57" spans="1:3">
      <c r="A57" s="4" t="s">
        <v>851</v>
      </c>
      <c r="B57" s="5" t="n">
        <v>0</v>
      </c>
      <c r="C57" s="5" t="n">
        <v>0</v>
      </c>
    </row>
    <row r="58" spans="1:3">
      <c r="A58" s="4" t="s">
        <v>843</v>
      </c>
      <c r="C58" s="5" t="n">
        <v>3080402</v>
      </c>
    </row>
    <row r="59" spans="1:3">
      <c r="A59" s="4" t="s">
        <v>844</v>
      </c>
      <c r="B59" s="5" t="n">
        <v>130690</v>
      </c>
      <c r="C59" s="5" t="n">
        <v>129809</v>
      </c>
    </row>
    <row r="60" spans="1:3">
      <c r="A60" s="4" t="s">
        <v>845</v>
      </c>
      <c r="B60" s="5" t="n">
        <v>8333</v>
      </c>
      <c r="C60" s="5" t="n">
        <v>1595</v>
      </c>
    </row>
    <row r="61" spans="1:3">
      <c r="A61" s="4" t="s">
        <v>661</v>
      </c>
    </row>
    <row r="62" spans="1:3">
      <c r="A62" s="3" t="s">
        <v>838</v>
      </c>
    </row>
    <row r="63" spans="1:3">
      <c r="A63" s="4" t="s">
        <v>839</v>
      </c>
      <c r="B63" s="5" t="n">
        <v>249490</v>
      </c>
      <c r="C63" s="5" t="n">
        <v>2192395</v>
      </c>
    </row>
    <row r="64" spans="1:3">
      <c r="A64" s="4" t="s">
        <v>840</v>
      </c>
      <c r="B64" s="5" t="n">
        <v>167338</v>
      </c>
      <c r="C64" s="5" t="n">
        <v>113506</v>
      </c>
    </row>
    <row r="65" spans="1:3">
      <c r="A65" s="4" t="s">
        <v>841</v>
      </c>
      <c r="B65" s="5" t="n">
        <v>-125642</v>
      </c>
      <c r="C65" s="5" t="n">
        <v>-96525</v>
      </c>
    </row>
    <row r="66" spans="1:3">
      <c r="A66" s="4" t="s">
        <v>842</v>
      </c>
      <c r="B66" s="5" t="n">
        <v>-20431</v>
      </c>
      <c r="C66" s="5" t="n">
        <v>-13539</v>
      </c>
    </row>
    <row r="67" spans="1:3">
      <c r="A67" s="4" t="s">
        <v>849</v>
      </c>
      <c r="B67" s="5" t="n">
        <v>59790</v>
      </c>
      <c r="C67" s="5" t="n">
        <v>27195</v>
      </c>
    </row>
    <row r="68" spans="1:3">
      <c r="A68" s="4" t="s">
        <v>850</v>
      </c>
      <c r="B68" s="5" t="n">
        <v>-90952</v>
      </c>
      <c r="C68" s="5" t="n">
        <v>-77100</v>
      </c>
    </row>
    <row r="69" spans="1:3">
      <c r="A69" s="4" t="s">
        <v>851</v>
      </c>
      <c r="B69" s="5" t="n">
        <v>2660</v>
      </c>
      <c r="C69" s="5" t="n">
        <v>862</v>
      </c>
    </row>
    <row r="70" spans="1:3">
      <c r="A70" s="4" t="s">
        <v>843</v>
      </c>
      <c r="C70" s="5" t="n">
        <v>1897304</v>
      </c>
    </row>
    <row r="71" spans="1:3">
      <c r="A71" s="4" t="s">
        <v>844</v>
      </c>
      <c r="B71" s="5" t="n">
        <v>242253</v>
      </c>
      <c r="C71" s="5" t="n">
        <v>249490</v>
      </c>
    </row>
    <row r="72" spans="1:3">
      <c r="A72" s="4" t="s">
        <v>845</v>
      </c>
      <c r="B72" s="5" t="n">
        <v>-9391</v>
      </c>
      <c r="C72" s="5" t="n">
        <v>-12881</v>
      </c>
    </row>
    <row r="73" spans="1:3">
      <c r="A73" s="4" t="s">
        <v>806</v>
      </c>
    </row>
    <row r="74" spans="1:3">
      <c r="A74" s="3" t="s">
        <v>838</v>
      </c>
    </row>
    <row r="75" spans="1:3">
      <c r="A75" s="4" t="s">
        <v>839</v>
      </c>
      <c r="B75" s="5" t="n">
        <v>86902</v>
      </c>
      <c r="C75" s="5" t="n">
        <v>137272</v>
      </c>
    </row>
    <row r="76" spans="1:3">
      <c r="A76" s="4" t="s">
        <v>840</v>
      </c>
      <c r="B76" s="5" t="n">
        <v>65906</v>
      </c>
      <c r="C76" s="5" t="n">
        <v>98000</v>
      </c>
    </row>
    <row r="77" spans="1:3">
      <c r="A77" s="4" t="s">
        <v>841</v>
      </c>
      <c r="B77" s="5" t="n">
        <v>-3606</v>
      </c>
      <c r="C77" s="5" t="n">
        <v>-13300</v>
      </c>
    </row>
    <row r="78" spans="1:3">
      <c r="A78" s="4" t="s">
        <v>842</v>
      </c>
      <c r="B78" s="5" t="n">
        <v>22494</v>
      </c>
      <c r="C78" s="5" t="n">
        <v>2202</v>
      </c>
    </row>
    <row r="79" spans="1:3">
      <c r="A79" s="4" t="s">
        <v>849</v>
      </c>
      <c r="B79" s="5" t="n">
        <v>0</v>
      </c>
      <c r="C79" s="5" t="n">
        <v>0</v>
      </c>
    </row>
    <row r="80" spans="1:3">
      <c r="A80" s="4" t="s">
        <v>850</v>
      </c>
      <c r="B80" s="5" t="n">
        <v>0</v>
      </c>
      <c r="C80" s="5" t="n">
        <v>0</v>
      </c>
    </row>
    <row r="81" spans="1:3">
      <c r="A81" s="4" t="s">
        <v>851</v>
      </c>
      <c r="B81" s="5" t="n">
        <v>0</v>
      </c>
      <c r="C81" s="5" t="n">
        <v>0</v>
      </c>
    </row>
    <row r="82" spans="1:3">
      <c r="A82" s="4" t="s">
        <v>843</v>
      </c>
      <c r="C82" s="5" t="n">
        <v>137272</v>
      </c>
    </row>
    <row r="83" spans="1:3">
      <c r="A83" s="4" t="s">
        <v>844</v>
      </c>
      <c r="B83" s="5" t="n">
        <v>171696</v>
      </c>
      <c r="C83" s="5" t="n">
        <v>86902</v>
      </c>
    </row>
    <row r="84" spans="1:3">
      <c r="A84" s="4" t="s">
        <v>845</v>
      </c>
      <c r="B84" s="5" t="n">
        <v>22494</v>
      </c>
      <c r="C84" s="5" t="n">
        <v>0</v>
      </c>
    </row>
    <row r="85" spans="1:3">
      <c r="A85" s="4" t="s">
        <v>852</v>
      </c>
    </row>
    <row r="86" spans="1:3">
      <c r="A86" s="3" t="s">
        <v>838</v>
      </c>
    </row>
    <row r="87" spans="1:3">
      <c r="A87" s="4" t="s">
        <v>839</v>
      </c>
      <c r="B87" s="5" t="n">
        <v>-10307</v>
      </c>
      <c r="C87" s="5" t="n">
        <v>-20993</v>
      </c>
    </row>
    <row r="88" spans="1:3">
      <c r="A88" s="4" t="s">
        <v>840</v>
      </c>
      <c r="B88" s="5" t="n">
        <v>0</v>
      </c>
      <c r="C88" s="5" t="n">
        <v>0</v>
      </c>
    </row>
    <row r="89" spans="1:3">
      <c r="A89" s="4" t="s">
        <v>841</v>
      </c>
      <c r="B89" s="5" t="n">
        <v>-81</v>
      </c>
      <c r="C89" s="5" t="n">
        <v>2384</v>
      </c>
    </row>
    <row r="90" spans="1:3">
      <c r="A90" s="4" t="s">
        <v>842</v>
      </c>
      <c r="B90" s="5" t="n">
        <v>7623</v>
      </c>
      <c r="C90" s="5" t="n">
        <v>-4194</v>
      </c>
    </row>
    <row r="91" spans="1:3">
      <c r="A91" s="4" t="s">
        <v>849</v>
      </c>
      <c r="B91" s="5" t="n">
        <v>0</v>
      </c>
      <c r="C91" s="5" t="n">
        <v>0</v>
      </c>
    </row>
    <row r="92" spans="1:3">
      <c r="A92" s="4" t="s">
        <v>850</v>
      </c>
      <c r="B92" s="5" t="n">
        <v>0</v>
      </c>
      <c r="C92" s="5" t="n">
        <v>0</v>
      </c>
    </row>
    <row r="93" spans="1:3">
      <c r="A93" s="4" t="s">
        <v>851</v>
      </c>
      <c r="B93" s="5" t="n">
        <v>57</v>
      </c>
      <c r="C93" s="5" t="n">
        <v>-484</v>
      </c>
    </row>
    <row r="94" spans="1:3">
      <c r="A94" s="4" t="s">
        <v>843</v>
      </c>
      <c r="C94" s="5" t="n">
        <v>-12980</v>
      </c>
    </row>
    <row r="95" spans="1:3">
      <c r="A95" s="4" t="s">
        <v>844</v>
      </c>
      <c r="B95" s="5" t="n">
        <v>-2708</v>
      </c>
      <c r="C95" s="5" t="n">
        <v>-10307</v>
      </c>
    </row>
    <row r="96" spans="1:3">
      <c r="A96" s="4" t="s">
        <v>845</v>
      </c>
      <c r="B96" s="6" t="n">
        <v>5660</v>
      </c>
      <c r="C96" s="6" t="n">
        <v>-45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0</v>
      </c>
    </row>
    <row r="3" spans="1:3">
      <c r="A3" s="3" t="s">
        <v>846</v>
      </c>
    </row>
    <row r="4" spans="1:3">
      <c r="A4" s="4" t="s">
        <v>839</v>
      </c>
      <c r="B4" s="6" t="n">
        <v>2174352</v>
      </c>
      <c r="C4" s="6" t="n">
        <v>12049019</v>
      </c>
    </row>
    <row r="5" spans="1:3">
      <c r="A5" s="4" t="s">
        <v>854</v>
      </c>
      <c r="B5" s="5" t="n">
        <v>-2174352</v>
      </c>
      <c r="C5" s="5" t="n">
        <v>0</v>
      </c>
    </row>
    <row r="6" spans="1:3">
      <c r="A6" s="4" t="s">
        <v>855</v>
      </c>
      <c r="B6" s="5" t="n">
        <v>0</v>
      </c>
      <c r="C6" s="5" t="n">
        <v>-10264884</v>
      </c>
    </row>
    <row r="7" spans="1:3">
      <c r="A7" s="4" t="s">
        <v>856</v>
      </c>
      <c r="B7" s="5" t="n">
        <v>0</v>
      </c>
      <c r="C7" s="5" t="n">
        <v>602077</v>
      </c>
    </row>
    <row r="8" spans="1:3">
      <c r="A8" s="4" t="s">
        <v>857</v>
      </c>
      <c r="B8" s="5" t="n">
        <v>0</v>
      </c>
      <c r="C8" s="5" t="n">
        <v>-61569</v>
      </c>
    </row>
    <row r="9" spans="1:3">
      <c r="A9" s="4" t="s">
        <v>847</v>
      </c>
      <c r="B9" s="5" t="n">
        <v>0</v>
      </c>
      <c r="C9" s="5" t="n">
        <v>-150291</v>
      </c>
    </row>
    <row r="10" spans="1:3">
      <c r="A10" s="4" t="s">
        <v>844</v>
      </c>
      <c r="B10" s="6" t="n">
        <v>0</v>
      </c>
      <c r="C10" s="6" t="n">
        <v>21743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8</v>
      </c>
      <c r="B1" s="2" t="s">
        <v>1</v>
      </c>
    </row>
    <row r="2" spans="1:3">
      <c r="B2" s="2" t="s">
        <v>859</v>
      </c>
      <c r="C2" s="2" t="s">
        <v>607</v>
      </c>
    </row>
    <row r="3" spans="1:3">
      <c r="A3" s="4" t="s">
        <v>48</v>
      </c>
    </row>
    <row r="4" spans="1:3">
      <c r="A4" s="3" t="s">
        <v>241</v>
      </c>
    </row>
    <row r="5" spans="1:3">
      <c r="A5" s="4" t="s">
        <v>776</v>
      </c>
      <c r="B5" s="6" t="n">
        <v>451507</v>
      </c>
      <c r="C5" s="6" t="n">
        <v>448118</v>
      </c>
    </row>
    <row r="6" spans="1:3">
      <c r="A6" s="4" t="s">
        <v>779</v>
      </c>
      <c r="B6" s="5" t="n">
        <v>22156</v>
      </c>
      <c r="C6" s="5" t="n">
        <v>41221</v>
      </c>
    </row>
    <row r="7" spans="1:3">
      <c r="A7" s="4" t="s">
        <v>797</v>
      </c>
    </row>
    <row r="8" spans="1:3">
      <c r="A8" s="3" t="s">
        <v>241</v>
      </c>
    </row>
    <row r="9" spans="1:3">
      <c r="A9" s="4" t="s">
        <v>776</v>
      </c>
      <c r="B9" s="5" t="n">
        <v>122521</v>
      </c>
      <c r="C9" s="5" t="n">
        <v>107455</v>
      </c>
    </row>
    <row r="10" spans="1:3">
      <c r="A10" s="4" t="s">
        <v>779</v>
      </c>
      <c r="B10" s="5" t="n">
        <v>22156</v>
      </c>
      <c r="C10" s="5" t="n">
        <v>40831</v>
      </c>
    </row>
    <row r="11" spans="1:3">
      <c r="A11" s="4" t="s">
        <v>860</v>
      </c>
    </row>
    <row r="12" spans="1:3">
      <c r="A12" s="3" t="s">
        <v>241</v>
      </c>
    </row>
    <row r="13" spans="1:3">
      <c r="A13" s="4" t="s">
        <v>779</v>
      </c>
      <c r="B13" s="6" t="n">
        <v>1878</v>
      </c>
    </row>
    <row r="14" spans="1:3">
      <c r="A14" s="3" t="s">
        <v>861</v>
      </c>
    </row>
    <row r="15" spans="1:3">
      <c r="A15" s="4" t="s">
        <v>862</v>
      </c>
      <c r="B15" s="4" t="s">
        <v>863</v>
      </c>
    </row>
    <row r="16" spans="1:3">
      <c r="A16" s="4" t="s">
        <v>864</v>
      </c>
    </row>
    <row r="17" spans="1:3">
      <c r="A17" s="3" t="s">
        <v>241</v>
      </c>
    </row>
    <row r="18" spans="1:3">
      <c r="A18" s="4" t="s">
        <v>779</v>
      </c>
      <c r="B18" s="6" t="n">
        <v>20278</v>
      </c>
      <c r="C18" s="6" t="n">
        <v>40831</v>
      </c>
    </row>
    <row r="19" spans="1:3">
      <c r="A19" s="4" t="s">
        <v>865</v>
      </c>
    </row>
    <row r="20" spans="1:3">
      <c r="A20" s="3" t="s">
        <v>861</v>
      </c>
    </row>
    <row r="21" spans="1:3">
      <c r="A21" s="4" t="s">
        <v>862</v>
      </c>
      <c r="C21" s="4" t="s">
        <v>866</v>
      </c>
    </row>
    <row r="22" spans="1:3">
      <c r="A22" s="4" t="s">
        <v>867</v>
      </c>
      <c r="C22" s="6" t="n">
        <v>0</v>
      </c>
    </row>
    <row r="23" spans="1:3">
      <c r="A23" s="4" t="s">
        <v>868</v>
      </c>
    </row>
    <row r="24" spans="1:3">
      <c r="A24" s="3" t="s">
        <v>861</v>
      </c>
    </row>
    <row r="25" spans="1:3">
      <c r="A25" s="4" t="s">
        <v>862</v>
      </c>
      <c r="C25" s="4" t="s">
        <v>615</v>
      </c>
    </row>
    <row r="26" spans="1:3">
      <c r="A26" s="4" t="s">
        <v>867</v>
      </c>
      <c r="C26" s="6" t="n">
        <v>75</v>
      </c>
    </row>
    <row r="27" spans="1:3">
      <c r="A27" s="4" t="s">
        <v>869</v>
      </c>
    </row>
    <row r="28" spans="1:3">
      <c r="A28" s="3" t="s">
        <v>241</v>
      </c>
    </row>
    <row r="29" spans="1:3">
      <c r="A29" s="4" t="s">
        <v>776</v>
      </c>
      <c r="B29" s="5" t="n">
        <v>33410</v>
      </c>
    </row>
    <row r="30" spans="1:3">
      <c r="A30" s="4" t="s">
        <v>870</v>
      </c>
    </row>
    <row r="31" spans="1:3">
      <c r="A31" s="3" t="s">
        <v>241</v>
      </c>
    </row>
    <row r="32" spans="1:3">
      <c r="A32" s="4" t="s">
        <v>776</v>
      </c>
      <c r="C32" s="6" t="n">
        <v>40703</v>
      </c>
    </row>
    <row r="33" spans="1:3">
      <c r="A33" s="3" t="s">
        <v>861</v>
      </c>
    </row>
    <row r="34" spans="1:3">
      <c r="A34" s="4" t="s">
        <v>862</v>
      </c>
      <c r="C34" s="4" t="s">
        <v>871</v>
      </c>
    </row>
    <row r="35" spans="1:3">
      <c r="A35" s="4" t="s">
        <v>872</v>
      </c>
    </row>
    <row r="36" spans="1:3">
      <c r="A36" s="3" t="s">
        <v>241</v>
      </c>
    </row>
    <row r="37" spans="1:3">
      <c r="A37" s="4" t="s">
        <v>776</v>
      </c>
      <c r="C37" s="6" t="n">
        <v>11000</v>
      </c>
    </row>
    <row r="38" spans="1:3">
      <c r="A38" s="4" t="s">
        <v>873</v>
      </c>
    </row>
    <row r="39" spans="1:3">
      <c r="A39" s="3" t="s">
        <v>241</v>
      </c>
    </row>
    <row r="40" spans="1:3">
      <c r="A40" s="4" t="s">
        <v>776</v>
      </c>
      <c r="B40" s="5" t="n">
        <v>89111</v>
      </c>
      <c r="C40" s="5" t="n">
        <v>55752</v>
      </c>
    </row>
    <row r="41" spans="1:3">
      <c r="A41" s="4" t="s">
        <v>63</v>
      </c>
    </row>
    <row r="42" spans="1:3">
      <c r="A42" s="3" t="s">
        <v>241</v>
      </c>
    </row>
    <row r="43" spans="1:3">
      <c r="A43" s="4" t="s">
        <v>776</v>
      </c>
      <c r="B43" s="5" t="n">
        <v>3331023</v>
      </c>
    </row>
    <row r="44" spans="1:3">
      <c r="A44" s="4" t="s">
        <v>779</v>
      </c>
      <c r="B44" s="5" t="n">
        <v>3034111</v>
      </c>
      <c r="C44" s="5" t="n">
        <v>2185028</v>
      </c>
    </row>
    <row r="45" spans="1:3">
      <c r="A45" s="4" t="s">
        <v>828</v>
      </c>
    </row>
    <row r="46" spans="1:3">
      <c r="A46" s="3" t="s">
        <v>241</v>
      </c>
    </row>
    <row r="47" spans="1:3">
      <c r="A47" s="4" t="s">
        <v>776</v>
      </c>
      <c r="B47" s="5" t="n">
        <v>544930</v>
      </c>
      <c r="C47" s="5" t="n">
        <v>466201</v>
      </c>
    </row>
    <row r="48" spans="1:3">
      <c r="A48" s="4" t="s">
        <v>779</v>
      </c>
      <c r="B48" s="5" t="n">
        <v>2999</v>
      </c>
      <c r="C48" s="5" t="n">
        <v>2184659</v>
      </c>
    </row>
    <row r="49" spans="1:3">
      <c r="A49" s="4" t="s">
        <v>874</v>
      </c>
    </row>
    <row r="50" spans="1:3">
      <c r="A50" s="3" t="s">
        <v>241</v>
      </c>
    </row>
    <row r="51" spans="1:3">
      <c r="A51" s="4" t="s">
        <v>779</v>
      </c>
      <c r="C51" s="5" t="n">
        <v>2146255</v>
      </c>
    </row>
    <row r="52" spans="1:3">
      <c r="A52" s="4" t="s">
        <v>875</v>
      </c>
    </row>
    <row r="53" spans="1:3">
      <c r="A53" s="3" t="s">
        <v>241</v>
      </c>
    </row>
    <row r="54" spans="1:3">
      <c r="A54" s="4" t="s">
        <v>779</v>
      </c>
      <c r="C54" s="6" t="n">
        <v>28097</v>
      </c>
    </row>
    <row r="55" spans="1:3">
      <c r="A55" s="3" t="s">
        <v>861</v>
      </c>
    </row>
    <row r="56" spans="1:3">
      <c r="A56" s="4" t="s">
        <v>876</v>
      </c>
      <c r="C56" s="4" t="s">
        <v>708</v>
      </c>
    </row>
    <row r="57" spans="1:3">
      <c r="A57" s="4" t="s">
        <v>877</v>
      </c>
    </row>
    <row r="58" spans="1:3">
      <c r="A58" s="3" t="s">
        <v>861</v>
      </c>
    </row>
    <row r="59" spans="1:3">
      <c r="A59" s="4" t="s">
        <v>862</v>
      </c>
      <c r="C59" s="4" t="s">
        <v>878</v>
      </c>
    </row>
    <row r="60" spans="1:3">
      <c r="A60" s="4" t="s">
        <v>879</v>
      </c>
      <c r="C60" s="4" t="s">
        <v>880</v>
      </c>
    </row>
    <row r="61" spans="1:3">
      <c r="A61" s="4" t="s">
        <v>881</v>
      </c>
      <c r="C61" s="4" t="s">
        <v>882</v>
      </c>
    </row>
    <row r="62" spans="1:3">
      <c r="A62" s="4" t="s">
        <v>883</v>
      </c>
    </row>
    <row r="63" spans="1:3">
      <c r="A63" s="3" t="s">
        <v>861</v>
      </c>
    </row>
    <row r="64" spans="1:3">
      <c r="A64" s="4" t="s">
        <v>862</v>
      </c>
      <c r="C64" s="4" t="s">
        <v>871</v>
      </c>
    </row>
    <row r="65" spans="1:3">
      <c r="A65" s="4" t="s">
        <v>879</v>
      </c>
      <c r="C65" s="4" t="s">
        <v>553</v>
      </c>
    </row>
    <row r="66" spans="1:3">
      <c r="A66" s="4" t="s">
        <v>881</v>
      </c>
      <c r="C66" s="4" t="s">
        <v>884</v>
      </c>
    </row>
    <row r="67" spans="1:3">
      <c r="A67" s="4" t="s">
        <v>885</v>
      </c>
    </row>
    <row r="68" spans="1:3">
      <c r="A68" s="3" t="s">
        <v>861</v>
      </c>
    </row>
    <row r="69" spans="1:3">
      <c r="A69" s="4" t="s">
        <v>862</v>
      </c>
      <c r="C69" s="4" t="s">
        <v>616</v>
      </c>
    </row>
    <row r="70" spans="1:3">
      <c r="A70" s="4" t="s">
        <v>876</v>
      </c>
      <c r="C70" s="4" t="s">
        <v>708</v>
      </c>
    </row>
    <row r="71" spans="1:3">
      <c r="A71" s="4" t="s">
        <v>879</v>
      </c>
      <c r="C71" s="4" t="s">
        <v>886</v>
      </c>
    </row>
    <row r="72" spans="1:3">
      <c r="A72" s="4" t="s">
        <v>881</v>
      </c>
      <c r="C72" s="4" t="s">
        <v>887</v>
      </c>
    </row>
    <row r="73" spans="1:3">
      <c r="A73" s="4" t="s">
        <v>888</v>
      </c>
    </row>
    <row r="74" spans="1:3">
      <c r="A74" s="3" t="s">
        <v>241</v>
      </c>
    </row>
    <row r="75" spans="1:3">
      <c r="A75" s="4" t="s">
        <v>779</v>
      </c>
      <c r="C75" s="6" t="n">
        <v>10307</v>
      </c>
    </row>
    <row r="76" spans="1:3">
      <c r="A76" s="4" t="s">
        <v>889</v>
      </c>
    </row>
    <row r="77" spans="1:3">
      <c r="A77" s="3" t="s">
        <v>241</v>
      </c>
    </row>
    <row r="78" spans="1:3">
      <c r="A78" s="4" t="s">
        <v>776</v>
      </c>
      <c r="B78" s="5" t="n">
        <v>421</v>
      </c>
      <c r="C78" s="5" t="n">
        <v>344</v>
      </c>
    </row>
    <row r="79" spans="1:3">
      <c r="A79" s="4" t="s">
        <v>890</v>
      </c>
    </row>
    <row r="80" spans="1:3">
      <c r="A80" s="3" t="s">
        <v>241</v>
      </c>
    </row>
    <row r="81" spans="1:3">
      <c r="A81" s="4" t="s">
        <v>776</v>
      </c>
      <c r="B81" s="6" t="n">
        <v>171696</v>
      </c>
      <c r="C81" s="6" t="n">
        <v>86902</v>
      </c>
    </row>
    <row r="82" spans="1:3">
      <c r="A82" s="3" t="s">
        <v>861</v>
      </c>
    </row>
    <row r="83" spans="1:3">
      <c r="A83" s="4" t="s">
        <v>862</v>
      </c>
      <c r="B83" s="4" t="s">
        <v>553</v>
      </c>
      <c r="C83" s="4" t="s">
        <v>891</v>
      </c>
    </row>
    <row r="84" spans="1:3">
      <c r="A84" s="4" t="s">
        <v>892</v>
      </c>
    </row>
    <row r="85" spans="1:3">
      <c r="A85" s="3" t="s">
        <v>861</v>
      </c>
    </row>
    <row r="86" spans="1:3">
      <c r="A86" s="4" t="s">
        <v>862</v>
      </c>
      <c r="B86" s="4" t="s">
        <v>553</v>
      </c>
      <c r="C86" s="4" t="s">
        <v>891</v>
      </c>
    </row>
    <row r="87" spans="1:3">
      <c r="A87" s="4" t="s">
        <v>893</v>
      </c>
    </row>
    <row r="88" spans="1:3">
      <c r="A88" s="3" t="s">
        <v>241</v>
      </c>
    </row>
    <row r="89" spans="1:3">
      <c r="A89" s="4" t="s">
        <v>776</v>
      </c>
      <c r="B89" s="6" t="n">
        <v>54660</v>
      </c>
      <c r="C89" s="6" t="n">
        <v>12891</v>
      </c>
    </row>
    <row r="90" spans="1:3">
      <c r="A90" s="4" t="s">
        <v>894</v>
      </c>
    </row>
    <row r="91" spans="1:3">
      <c r="A91" s="3" t="s">
        <v>241</v>
      </c>
    </row>
    <row r="92" spans="1:3">
      <c r="A92" s="4" t="s">
        <v>776</v>
      </c>
      <c r="B92" s="6" t="n">
        <v>43011</v>
      </c>
      <c r="C92" s="6" t="n">
        <v>42887</v>
      </c>
    </row>
    <row r="93" spans="1:3">
      <c r="A93" s="4" t="s">
        <v>895</v>
      </c>
    </row>
    <row r="94" spans="1:3">
      <c r="A94" s="3" t="s">
        <v>861</v>
      </c>
    </row>
    <row r="95" spans="1:3">
      <c r="A95" s="4" t="s">
        <v>896</v>
      </c>
      <c r="B95" s="5" t="n">
        <v>2</v>
      </c>
      <c r="C95" s="9" t="n">
        <v>1.6</v>
      </c>
    </row>
    <row r="96" spans="1:3">
      <c r="A96" s="4" t="s">
        <v>897</v>
      </c>
    </row>
    <row r="97" spans="1:3">
      <c r="A97" s="3" t="s">
        <v>861</v>
      </c>
    </row>
    <row r="98" spans="1:3">
      <c r="A98" s="4" t="s">
        <v>896</v>
      </c>
      <c r="B98" s="9" t="n">
        <v>11.2</v>
      </c>
      <c r="C98" s="9" t="n">
        <v>10.4</v>
      </c>
    </row>
    <row r="99" spans="1:3">
      <c r="A99" s="4" t="s">
        <v>898</v>
      </c>
    </row>
    <row r="100" spans="1:3">
      <c r="A100" s="3" t="s">
        <v>861</v>
      </c>
    </row>
    <row r="101" spans="1:3">
      <c r="A101" s="4" t="s">
        <v>896</v>
      </c>
      <c r="C101" s="9" t="n">
        <v>4.1</v>
      </c>
    </row>
    <row r="102" spans="1:3">
      <c r="A102" s="4" t="s">
        <v>899</v>
      </c>
    </row>
    <row r="103" spans="1:3">
      <c r="A103" s="3" t="s">
        <v>241</v>
      </c>
    </row>
    <row r="104" spans="1:3">
      <c r="A104" s="4" t="s">
        <v>776</v>
      </c>
      <c r="B104" s="6" t="n">
        <v>32598</v>
      </c>
      <c r="C104" s="6" t="n">
        <v>73686</v>
      </c>
    </row>
    <row r="105" spans="1:3">
      <c r="A105" s="4" t="s">
        <v>900</v>
      </c>
    </row>
    <row r="106" spans="1:3">
      <c r="A106" s="3" t="s">
        <v>861</v>
      </c>
    </row>
    <row r="107" spans="1:3">
      <c r="A107" s="4" t="s">
        <v>901</v>
      </c>
      <c r="B107" s="5" t="n">
        <v>30</v>
      </c>
      <c r="C107" s="5" t="n">
        <v>10</v>
      </c>
    </row>
    <row r="108" spans="1:3">
      <c r="A108" s="4" t="s">
        <v>902</v>
      </c>
      <c r="B108" s="4" t="s">
        <v>903</v>
      </c>
    </row>
    <row r="109" spans="1:3">
      <c r="A109" s="4" t="s">
        <v>904</v>
      </c>
    </row>
    <row r="110" spans="1:3">
      <c r="A110" s="3" t="s">
        <v>861</v>
      </c>
    </row>
    <row r="111" spans="1:3">
      <c r="A111" s="4" t="s">
        <v>901</v>
      </c>
      <c r="B111" s="5" t="n">
        <v>40</v>
      </c>
      <c r="C111" s="5" t="n">
        <v>40</v>
      </c>
    </row>
    <row r="112" spans="1:3">
      <c r="A112" s="4" t="s">
        <v>905</v>
      </c>
    </row>
    <row r="113" spans="1:3">
      <c r="A113" s="3" t="s">
        <v>861</v>
      </c>
    </row>
    <row r="114" spans="1:3">
      <c r="A114" s="4" t="s">
        <v>901</v>
      </c>
      <c r="B114" s="5" t="n">
        <v>35</v>
      </c>
      <c r="C114" s="9" t="n">
        <v>21.7</v>
      </c>
    </row>
    <row r="115" spans="1:3">
      <c r="A115" s="4" t="s">
        <v>902</v>
      </c>
      <c r="B115" s="4" t="s">
        <v>903</v>
      </c>
    </row>
    <row r="116" spans="1:3">
      <c r="A116" s="4" t="s">
        <v>906</v>
      </c>
    </row>
    <row r="117" spans="1:3">
      <c r="A117" s="3" t="s">
        <v>241</v>
      </c>
    </row>
    <row r="118" spans="1:3">
      <c r="A118" s="4" t="s">
        <v>776</v>
      </c>
      <c r="B118" s="6" t="n">
        <v>170231</v>
      </c>
      <c r="C118" s="6" t="n">
        <v>130131</v>
      </c>
    </row>
    <row r="119" spans="1:3">
      <c r="A119" s="4" t="s">
        <v>907</v>
      </c>
    </row>
    <row r="120" spans="1:3">
      <c r="A120" s="3" t="s">
        <v>241</v>
      </c>
    </row>
    <row r="121" spans="1:3">
      <c r="A121" s="4" t="s">
        <v>776</v>
      </c>
      <c r="B121" s="6" t="n">
        <v>24052</v>
      </c>
      <c r="C121" s="6" t="n">
        <v>5516</v>
      </c>
    </row>
    <row r="122" spans="1:3">
      <c r="A122" s="4" t="s">
        <v>908</v>
      </c>
    </row>
    <row r="123" spans="1:3">
      <c r="A123" s="3" t="s">
        <v>861</v>
      </c>
    </row>
    <row r="124" spans="1:3">
      <c r="A124" s="4" t="s">
        <v>862</v>
      </c>
      <c r="B124" s="4" t="s">
        <v>625</v>
      </c>
      <c r="C124" s="4" t="s">
        <v>909</v>
      </c>
    </row>
    <row r="125" spans="1:3">
      <c r="A125" s="4" t="s">
        <v>910</v>
      </c>
    </row>
    <row r="126" spans="1:3">
      <c r="A126" s="3" t="s">
        <v>861</v>
      </c>
    </row>
    <row r="127" spans="1:3">
      <c r="A127" s="4" t="s">
        <v>862</v>
      </c>
      <c r="B127" s="4" t="s">
        <v>911</v>
      </c>
      <c r="C127" s="4" t="s">
        <v>911</v>
      </c>
    </row>
    <row r="128" spans="1:3">
      <c r="A128" s="4" t="s">
        <v>912</v>
      </c>
    </row>
    <row r="129" spans="1:3">
      <c r="A129" s="3" t="s">
        <v>861</v>
      </c>
    </row>
    <row r="130" spans="1:3">
      <c r="A130" s="4" t="s">
        <v>862</v>
      </c>
      <c r="B130" s="4" t="s">
        <v>913</v>
      </c>
      <c r="C130" s="4" t="s">
        <v>914</v>
      </c>
    </row>
    <row r="131" spans="1:3">
      <c r="A131" s="4" t="s">
        <v>915</v>
      </c>
    </row>
    <row r="132" spans="1:3">
      <c r="A132" s="3" t="s">
        <v>241</v>
      </c>
    </row>
    <row r="133" spans="1:3">
      <c r="A133" s="4" t="s">
        <v>776</v>
      </c>
      <c r="B133" s="6" t="n">
        <v>4887</v>
      </c>
    </row>
    <row r="134" spans="1:3">
      <c r="A134" s="4" t="s">
        <v>916</v>
      </c>
    </row>
    <row r="135" spans="1:3">
      <c r="A135" s="3" t="s">
        <v>241</v>
      </c>
    </row>
    <row r="136" spans="1:3">
      <c r="A136" s="4" t="s">
        <v>776</v>
      </c>
      <c r="B136" s="6" t="n">
        <v>6693</v>
      </c>
      <c r="C136" s="6" t="n">
        <v>22934</v>
      </c>
    </row>
    <row r="137" spans="1:3">
      <c r="A137" s="3" t="s">
        <v>861</v>
      </c>
    </row>
    <row r="138" spans="1:3">
      <c r="A138" s="4" t="s">
        <v>896</v>
      </c>
      <c r="B138" s="9" t="n">
        <v>7.1</v>
      </c>
    </row>
    <row r="139" spans="1:3">
      <c r="A139" s="4" t="s">
        <v>917</v>
      </c>
    </row>
    <row r="140" spans="1:3">
      <c r="A140" s="3" t="s">
        <v>861</v>
      </c>
    </row>
    <row r="141" spans="1:3">
      <c r="A141" s="4" t="s">
        <v>896</v>
      </c>
      <c r="C141" s="9" t="n">
        <v>1.6</v>
      </c>
    </row>
    <row r="142" spans="1:3">
      <c r="A142" s="4" t="s">
        <v>918</v>
      </c>
    </row>
    <row r="143" spans="1:3">
      <c r="A143" s="3" t="s">
        <v>861</v>
      </c>
    </row>
    <row r="144" spans="1:3">
      <c r="A144" s="4" t="s">
        <v>896</v>
      </c>
      <c r="C144" s="9" t="n">
        <v>11.1</v>
      </c>
    </row>
    <row r="145" spans="1:3">
      <c r="A145" s="4" t="s">
        <v>919</v>
      </c>
    </row>
    <row r="146" spans="1:3">
      <c r="A146" s="3" t="s">
        <v>861</v>
      </c>
    </row>
    <row r="147" spans="1:3">
      <c r="A147" s="4" t="s">
        <v>896</v>
      </c>
      <c r="B147" s="9" t="n">
        <v>7.1</v>
      </c>
      <c r="C147" s="9" t="n">
        <v>7.8</v>
      </c>
    </row>
    <row r="148" spans="1:3">
      <c r="A148" s="4" t="s">
        <v>920</v>
      </c>
    </row>
    <row r="149" spans="1:3">
      <c r="A149" s="3" t="s">
        <v>241</v>
      </c>
    </row>
    <row r="150" spans="1:3">
      <c r="A150" s="4" t="s">
        <v>776</v>
      </c>
      <c r="B150" s="6" t="n">
        <v>546</v>
      </c>
    </row>
    <row r="151" spans="1:3">
      <c r="A151" s="3" t="s">
        <v>861</v>
      </c>
    </row>
    <row r="152" spans="1:3">
      <c r="A152" s="4" t="s">
        <v>896</v>
      </c>
      <c r="B152" s="9" t="n">
        <v>6.1</v>
      </c>
    </row>
    <row r="153" spans="1:3">
      <c r="A153" s="4" t="s">
        <v>921</v>
      </c>
    </row>
    <row r="154" spans="1:3">
      <c r="A154" s="3" t="s">
        <v>861</v>
      </c>
    </row>
    <row r="155" spans="1:3">
      <c r="A155" s="4" t="s">
        <v>896</v>
      </c>
      <c r="B155" s="9" t="n">
        <v>6.1</v>
      </c>
    </row>
    <row r="156" spans="1:3">
      <c r="A156" s="4" t="s">
        <v>922</v>
      </c>
    </row>
    <row r="157" spans="1:3">
      <c r="A157" s="3" t="s">
        <v>241</v>
      </c>
    </row>
    <row r="158" spans="1:3">
      <c r="A158" s="4" t="s">
        <v>776</v>
      </c>
      <c r="B158" s="6" t="n">
        <v>1776</v>
      </c>
      <c r="C158" s="6" t="n">
        <v>1626</v>
      </c>
    </row>
    <row r="159" spans="1:3">
      <c r="A159" s="3" t="s">
        <v>861</v>
      </c>
    </row>
    <row r="160" spans="1:3">
      <c r="A160" s="4" t="s">
        <v>896</v>
      </c>
      <c r="B160" s="9" t="n">
        <v>6.5</v>
      </c>
      <c r="C160" s="9" t="n">
        <v>6.5</v>
      </c>
    </row>
    <row r="161" spans="1:3">
      <c r="A161" s="4" t="s">
        <v>923</v>
      </c>
    </row>
    <row r="162" spans="1:3">
      <c r="A162" s="3" t="s">
        <v>861</v>
      </c>
    </row>
    <row r="163" spans="1:3">
      <c r="A163" s="4" t="s">
        <v>896</v>
      </c>
      <c r="B163" s="9" t="n">
        <v>6.5</v>
      </c>
      <c r="C163" s="9" t="n">
        <v>6.5</v>
      </c>
    </row>
    <row r="164" spans="1:3">
      <c r="A164" s="4" t="s">
        <v>924</v>
      </c>
    </row>
    <row r="165" spans="1:3">
      <c r="A165" s="3" t="s">
        <v>241</v>
      </c>
    </row>
    <row r="166" spans="1:3">
      <c r="A166" s="4" t="s">
        <v>776</v>
      </c>
      <c r="B166" s="6" t="n">
        <v>5473</v>
      </c>
      <c r="C166" s="6" t="n">
        <v>1133</v>
      </c>
    </row>
    <row r="167" spans="1:3">
      <c r="A167" s="3" t="s">
        <v>861</v>
      </c>
    </row>
    <row r="168" spans="1:3">
      <c r="A168" s="4" t="s">
        <v>925</v>
      </c>
      <c r="B168" s="9" t="n">
        <v>1.2</v>
      </c>
      <c r="C168" s="9" t="n">
        <v>1.2</v>
      </c>
    </row>
    <row r="169" spans="1:3">
      <c r="A169" s="4" t="s">
        <v>926</v>
      </c>
    </row>
    <row r="170" spans="1:3">
      <c r="A170" s="3" t="s">
        <v>861</v>
      </c>
    </row>
    <row r="171" spans="1:3">
      <c r="A171" s="4" t="s">
        <v>925</v>
      </c>
      <c r="B171" s="9" t="n">
        <v>1.2</v>
      </c>
      <c r="C171" s="9" t="n">
        <v>1.2</v>
      </c>
    </row>
    <row r="172" spans="1:3">
      <c r="A172" s="4" t="s">
        <v>927</v>
      </c>
    </row>
    <row r="173" spans="1:3">
      <c r="A173" s="3" t="s">
        <v>241</v>
      </c>
    </row>
    <row r="174" spans="1:3">
      <c r="A174" s="4" t="s">
        <v>776</v>
      </c>
      <c r="B174" s="6" t="n">
        <v>28595</v>
      </c>
      <c r="C174" s="6" t="n">
        <v>84464</v>
      </c>
    </row>
    <row r="175" spans="1:3">
      <c r="A175" s="4" t="s">
        <v>928</v>
      </c>
    </row>
    <row r="176" spans="1:3">
      <c r="A176" s="3" t="s">
        <v>861</v>
      </c>
    </row>
    <row r="177" spans="1:3">
      <c r="A177" s="4" t="s">
        <v>929</v>
      </c>
      <c r="B177" s="4" t="s">
        <v>665</v>
      </c>
      <c r="C177" s="4" t="s">
        <v>930</v>
      </c>
    </row>
    <row r="178" spans="1:3">
      <c r="A178" s="4" t="s">
        <v>931</v>
      </c>
    </row>
    <row r="179" spans="1:3">
      <c r="A179" s="3" t="s">
        <v>861</v>
      </c>
    </row>
    <row r="180" spans="1:3">
      <c r="A180" s="4" t="s">
        <v>929</v>
      </c>
      <c r="B180" s="4" t="s">
        <v>932</v>
      </c>
      <c r="C180" s="4" t="s">
        <v>933</v>
      </c>
    </row>
    <row r="181" spans="1:3">
      <c r="A181" s="4" t="s">
        <v>934</v>
      </c>
    </row>
    <row r="182" spans="1:3">
      <c r="A182" s="3" t="s">
        <v>861</v>
      </c>
    </row>
    <row r="183" spans="1:3">
      <c r="A183" s="4" t="s">
        <v>929</v>
      </c>
      <c r="B183" s="4" t="s">
        <v>935</v>
      </c>
      <c r="C183" s="4" t="s">
        <v>936</v>
      </c>
    </row>
    <row r="184" spans="1:3">
      <c r="A184" s="4" t="s">
        <v>937</v>
      </c>
    </row>
    <row r="185" spans="1:3">
      <c r="A185" s="3" t="s">
        <v>241</v>
      </c>
    </row>
    <row r="186" spans="1:3">
      <c r="A186" s="4" t="s">
        <v>776</v>
      </c>
      <c r="C186" s="6" t="n">
        <v>3687</v>
      </c>
    </row>
    <row r="187" spans="1:3">
      <c r="A187" s="4" t="s">
        <v>938</v>
      </c>
    </row>
    <row r="188" spans="1:3">
      <c r="A188" s="3" t="s">
        <v>861</v>
      </c>
    </row>
    <row r="189" spans="1:3">
      <c r="A189" s="4" t="s">
        <v>876</v>
      </c>
      <c r="C189" s="4" t="s">
        <v>939</v>
      </c>
    </row>
    <row r="190" spans="1:3">
      <c r="A190" s="4" t="s">
        <v>879</v>
      </c>
      <c r="C190" s="4" t="s">
        <v>610</v>
      </c>
    </row>
    <row r="191" spans="1:3">
      <c r="A191" s="4" t="s">
        <v>881</v>
      </c>
      <c r="C191" s="4" t="s">
        <v>634</v>
      </c>
    </row>
    <row r="192" spans="1:3">
      <c r="A192" s="4" t="s">
        <v>940</v>
      </c>
    </row>
    <row r="193" spans="1:3">
      <c r="A193" s="3" t="s">
        <v>861</v>
      </c>
    </row>
    <row r="194" spans="1:3">
      <c r="A194" s="4" t="s">
        <v>876</v>
      </c>
      <c r="C194" s="4" t="s">
        <v>941</v>
      </c>
    </row>
    <row r="195" spans="1:3">
      <c r="A195" s="4" t="s">
        <v>879</v>
      </c>
      <c r="C195" s="4" t="s">
        <v>871</v>
      </c>
    </row>
    <row r="196" spans="1:3">
      <c r="A196" s="4" t="s">
        <v>881</v>
      </c>
      <c r="C196" s="4" t="s">
        <v>942</v>
      </c>
    </row>
    <row r="197" spans="1:3">
      <c r="A197" s="4" t="s">
        <v>943</v>
      </c>
    </row>
    <row r="198" spans="1:3">
      <c r="A198" s="3" t="s">
        <v>861</v>
      </c>
    </row>
    <row r="199" spans="1:3">
      <c r="A199" s="4" t="s">
        <v>876</v>
      </c>
      <c r="C199" s="4" t="s">
        <v>944</v>
      </c>
    </row>
    <row r="200" spans="1:3">
      <c r="A200" s="4" t="s">
        <v>879</v>
      </c>
      <c r="C200" s="4" t="s">
        <v>945</v>
      </c>
    </row>
    <row r="201" spans="1:3">
      <c r="A201" s="4" t="s">
        <v>881</v>
      </c>
      <c r="C201" s="4" t="s">
        <v>946</v>
      </c>
    </row>
    <row r="202" spans="1:3">
      <c r="A202" s="4" t="s">
        <v>947</v>
      </c>
    </row>
    <row r="203" spans="1:3">
      <c r="A203" s="3" t="s">
        <v>241</v>
      </c>
    </row>
    <row r="204" spans="1:3">
      <c r="A204" s="4" t="s">
        <v>776</v>
      </c>
      <c r="B204" s="6" t="n">
        <v>291</v>
      </c>
    </row>
    <row r="205" spans="1:3">
      <c r="A205" s="4" t="s">
        <v>779</v>
      </c>
      <c r="B205" s="6" t="n">
        <v>29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0</v>
      </c>
    </row>
    <row r="3" spans="1:3">
      <c r="A3" s="3" t="s">
        <v>241</v>
      </c>
    </row>
    <row r="4" spans="1:3">
      <c r="A4" s="4" t="s">
        <v>771</v>
      </c>
      <c r="B4" s="6" t="n">
        <v>325715</v>
      </c>
      <c r="C4" s="6" t="n">
        <v>339243</v>
      </c>
    </row>
    <row r="5" spans="1:3">
      <c r="A5" s="4" t="s">
        <v>949</v>
      </c>
      <c r="B5" s="6" t="n">
        <v>197791</v>
      </c>
      <c r="C5" s="5" t="n">
        <v>291208</v>
      </c>
    </row>
    <row r="6" spans="1:3">
      <c r="A6" s="4" t="s">
        <v>541</v>
      </c>
    </row>
    <row r="7" spans="1:3">
      <c r="A7" s="3" t="s">
        <v>241</v>
      </c>
    </row>
    <row r="8" spans="1:3">
      <c r="A8" s="4" t="s">
        <v>950</v>
      </c>
      <c r="B8" s="4" t="s">
        <v>951</v>
      </c>
    </row>
    <row r="9" spans="1:3">
      <c r="A9" s="4" t="s">
        <v>544</v>
      </c>
    </row>
    <row r="10" spans="1:3">
      <c r="A10" s="3" t="s">
        <v>241</v>
      </c>
    </row>
    <row r="11" spans="1:3">
      <c r="A11" s="4" t="s">
        <v>950</v>
      </c>
      <c r="B11" s="4" t="s">
        <v>952</v>
      </c>
    </row>
    <row r="12" spans="1:3">
      <c r="A12" s="4" t="s">
        <v>953</v>
      </c>
    </row>
    <row r="13" spans="1:3">
      <c r="A13" s="3" t="s">
        <v>241</v>
      </c>
    </row>
    <row r="14" spans="1:3">
      <c r="A14" s="4" t="s">
        <v>771</v>
      </c>
      <c r="B14" s="6" t="n">
        <v>53131</v>
      </c>
      <c r="C14" s="5" t="n">
        <v>98251</v>
      </c>
    </row>
    <row r="15" spans="1:3">
      <c r="A15" s="4" t="s">
        <v>949</v>
      </c>
      <c r="B15" s="5" t="n">
        <v>30896</v>
      </c>
      <c r="C15" s="5" t="n">
        <v>89917</v>
      </c>
    </row>
    <row r="16" spans="1:3">
      <c r="A16" s="4" t="s">
        <v>603</v>
      </c>
    </row>
    <row r="17" spans="1:3">
      <c r="A17" s="3" t="s">
        <v>241</v>
      </c>
    </row>
    <row r="18" spans="1:3">
      <c r="A18" s="4" t="s">
        <v>771</v>
      </c>
      <c r="B18" s="5" t="n">
        <v>181096</v>
      </c>
      <c r="C18" s="5" t="n">
        <v>157234</v>
      </c>
    </row>
    <row r="19" spans="1:3">
      <c r="A19" s="4" t="s">
        <v>949</v>
      </c>
      <c r="B19" s="5" t="n">
        <v>96687</v>
      </c>
      <c r="C19" s="5" t="n">
        <v>78700</v>
      </c>
    </row>
    <row r="20" spans="1:3">
      <c r="A20" s="4" t="s">
        <v>604</v>
      </c>
    </row>
    <row r="21" spans="1:3">
      <c r="A21" s="3" t="s">
        <v>241</v>
      </c>
    </row>
    <row r="22" spans="1:3">
      <c r="A22" s="4" t="s">
        <v>771</v>
      </c>
      <c r="B22" s="5" t="n">
        <v>71669</v>
      </c>
      <c r="C22" s="5" t="n">
        <v>56547</v>
      </c>
    </row>
    <row r="23" spans="1:3">
      <c r="A23" s="4" t="s">
        <v>949</v>
      </c>
      <c r="B23" s="5" t="n">
        <v>35708</v>
      </c>
      <c r="C23" s="5" t="n">
        <v>99802</v>
      </c>
    </row>
    <row r="24" spans="1:3">
      <c r="A24" s="4" t="s">
        <v>954</v>
      </c>
    </row>
    <row r="25" spans="1:3">
      <c r="A25" s="3" t="s">
        <v>241</v>
      </c>
    </row>
    <row r="26" spans="1:3">
      <c r="A26" s="4" t="s">
        <v>771</v>
      </c>
      <c r="B26" s="5" t="n">
        <v>19819</v>
      </c>
      <c r="C26" s="5" t="n">
        <v>27211</v>
      </c>
    </row>
    <row r="27" spans="1:3">
      <c r="A27" s="4" t="s">
        <v>949</v>
      </c>
      <c r="B27" s="6" t="n">
        <v>34500</v>
      </c>
      <c r="C27" s="6" t="n">
        <v>227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36</v>
      </c>
    </row>
    <row r="3" spans="1:3">
      <c r="A3" s="4" t="s">
        <v>956</v>
      </c>
      <c r="B3" s="4" t="s">
        <v>39</v>
      </c>
    </row>
    <row r="4" spans="1:3">
      <c r="A4" s="4" t="s">
        <v>48</v>
      </c>
    </row>
    <row r="5" spans="1:3">
      <c r="A5" s="3" t="s">
        <v>33</v>
      </c>
    </row>
    <row r="6" spans="1:3">
      <c r="A6" s="4" t="s">
        <v>957</v>
      </c>
      <c r="B6" s="5" t="n">
        <v>62830</v>
      </c>
      <c r="C6" s="6" t="n">
        <v>94634</v>
      </c>
    </row>
    <row r="7" spans="1:3">
      <c r="A7" s="4" t="s">
        <v>958</v>
      </c>
      <c r="B7" s="5" t="n">
        <v>3171</v>
      </c>
      <c r="C7" s="5" t="n">
        <v>1339</v>
      </c>
    </row>
    <row r="8" spans="1:3">
      <c r="A8" s="3" t="s">
        <v>36</v>
      </c>
    </row>
    <row r="9" spans="1:3">
      <c r="A9" s="4" t="s">
        <v>959</v>
      </c>
      <c r="B9" s="5" t="n">
        <v>0</v>
      </c>
      <c r="C9" s="5" t="n">
        <v>-303245</v>
      </c>
    </row>
    <row r="10" spans="1:3">
      <c r="A10" s="4" t="s">
        <v>956</v>
      </c>
      <c r="B10" s="5" t="n">
        <v>0</v>
      </c>
      <c r="C10" s="5" t="n">
        <v>-390</v>
      </c>
    </row>
    <row r="11" spans="1:3">
      <c r="A11" s="4" t="s">
        <v>781</v>
      </c>
    </row>
    <row r="12" spans="1:3">
      <c r="A12" s="3" t="s">
        <v>33</v>
      </c>
    </row>
    <row r="13" spans="1:3">
      <c r="A13" s="4" t="s">
        <v>957</v>
      </c>
      <c r="B13" s="5" t="n">
        <v>0</v>
      </c>
      <c r="C13" s="5" t="n">
        <v>0</v>
      </c>
    </row>
    <row r="14" spans="1:3">
      <c r="A14" s="4" t="s">
        <v>958</v>
      </c>
      <c r="B14" s="5" t="n">
        <v>0</v>
      </c>
      <c r="C14" s="5" t="n">
        <v>0</v>
      </c>
    </row>
    <row r="15" spans="1:3">
      <c r="A15" s="3" t="s">
        <v>36</v>
      </c>
    </row>
    <row r="16" spans="1:3">
      <c r="A16" s="4" t="s">
        <v>959</v>
      </c>
      <c r="B16" s="5" t="n">
        <v>0</v>
      </c>
      <c r="C16" s="5" t="n">
        <v>-250000</v>
      </c>
    </row>
    <row r="17" spans="1:3">
      <c r="A17" s="4" t="s">
        <v>956</v>
      </c>
      <c r="B17" s="5" t="n">
        <v>0</v>
      </c>
      <c r="C17" s="5" t="n">
        <v>-214</v>
      </c>
    </row>
    <row r="18" spans="1:3">
      <c r="A18" s="4" t="s">
        <v>780</v>
      </c>
    </row>
    <row r="19" spans="1:3">
      <c r="A19" s="3" t="s">
        <v>33</v>
      </c>
    </row>
    <row r="20" spans="1:3">
      <c r="A20" s="4" t="s">
        <v>957</v>
      </c>
      <c r="B20" s="5" t="n">
        <v>62830</v>
      </c>
      <c r="C20" s="5" t="n">
        <v>94634</v>
      </c>
    </row>
    <row r="21" spans="1:3">
      <c r="A21" s="4" t="s">
        <v>958</v>
      </c>
      <c r="B21" s="5" t="n">
        <v>3171</v>
      </c>
      <c r="C21" s="5" t="n">
        <v>1339</v>
      </c>
    </row>
    <row r="22" spans="1:3">
      <c r="A22" s="3" t="s">
        <v>36</v>
      </c>
    </row>
    <row r="23" spans="1:3">
      <c r="A23" s="4" t="s">
        <v>959</v>
      </c>
      <c r="B23" s="5" t="n">
        <v>0</v>
      </c>
      <c r="C23" s="5" t="n">
        <v>-53245</v>
      </c>
    </row>
    <row r="24" spans="1:3">
      <c r="A24" s="4" t="s">
        <v>956</v>
      </c>
      <c r="B24" s="5" t="n">
        <v>0</v>
      </c>
      <c r="C24" s="5" t="n">
        <v>-176</v>
      </c>
    </row>
    <row r="25" spans="1:3">
      <c r="A25" s="4" t="s">
        <v>63</v>
      </c>
    </row>
    <row r="26" spans="1:3">
      <c r="A26" s="3" t="s">
        <v>33</v>
      </c>
    </row>
    <row r="27" spans="1:3">
      <c r="A27" s="4" t="s">
        <v>957</v>
      </c>
      <c r="B27" s="5" t="n">
        <v>28879</v>
      </c>
      <c r="C27" s="5" t="n">
        <v>0</v>
      </c>
    </row>
    <row r="28" spans="1:3">
      <c r="A28" s="4" t="s">
        <v>960</v>
      </c>
      <c r="B28" s="5" t="n">
        <v>29132</v>
      </c>
      <c r="C28" s="5" t="n">
        <v>522</v>
      </c>
    </row>
    <row r="29" spans="1:3">
      <c r="A29" s="4" t="s">
        <v>958</v>
      </c>
      <c r="B29" s="5" t="n">
        <v>820</v>
      </c>
      <c r="C29" s="5" t="n">
        <v>0</v>
      </c>
    </row>
    <row r="30" spans="1:3">
      <c r="A30" s="4" t="s">
        <v>961</v>
      </c>
      <c r="B30" s="5" t="n">
        <v>844</v>
      </c>
      <c r="C30" s="5" t="n">
        <v>159</v>
      </c>
    </row>
    <row r="31" spans="1:3">
      <c r="A31" s="3" t="s">
        <v>36</v>
      </c>
    </row>
    <row r="32" spans="1:3">
      <c r="A32" s="4" t="s">
        <v>959</v>
      </c>
      <c r="B32" s="5" t="n">
        <v>-204</v>
      </c>
      <c r="C32" s="5" t="n">
        <v>-29635</v>
      </c>
    </row>
    <row r="33" spans="1:3">
      <c r="A33" s="4" t="s">
        <v>956</v>
      </c>
      <c r="B33" s="5" t="n">
        <v>-2999</v>
      </c>
      <c r="C33" s="5" t="n">
        <v>-10676</v>
      </c>
    </row>
    <row r="34" spans="1:3">
      <c r="A34" s="4" t="s">
        <v>804</v>
      </c>
    </row>
    <row r="35" spans="1:3">
      <c r="A35" s="3" t="s">
        <v>33</v>
      </c>
    </row>
    <row r="36" spans="1:3">
      <c r="A36" s="4" t="s">
        <v>957</v>
      </c>
      <c r="B36" s="5" t="n">
        <v>25304</v>
      </c>
      <c r="C36" s="5" t="n">
        <v>0</v>
      </c>
    </row>
    <row r="37" spans="1:3">
      <c r="A37" s="4" t="s">
        <v>958</v>
      </c>
      <c r="B37" s="5" t="n">
        <v>529</v>
      </c>
      <c r="C37" s="5" t="n">
        <v>0</v>
      </c>
    </row>
    <row r="38" spans="1:3">
      <c r="A38" s="3" t="s">
        <v>36</v>
      </c>
    </row>
    <row r="39" spans="1:3">
      <c r="A39" s="4" t="s">
        <v>959</v>
      </c>
      <c r="B39" s="5" t="n">
        <v>0</v>
      </c>
      <c r="C39" s="5" t="n">
        <v>-25572</v>
      </c>
    </row>
    <row r="40" spans="1:3">
      <c r="A40" s="4" t="s">
        <v>956</v>
      </c>
      <c r="B40" s="5" t="n">
        <v>0</v>
      </c>
      <c r="C40" s="5" t="n">
        <v>-369</v>
      </c>
    </row>
    <row r="41" spans="1:3">
      <c r="A41" s="4" t="s">
        <v>962</v>
      </c>
    </row>
    <row r="42" spans="1:3">
      <c r="A42" s="3" t="s">
        <v>33</v>
      </c>
    </row>
    <row r="43" spans="1:3">
      <c r="A43" s="4" t="s">
        <v>957</v>
      </c>
      <c r="B43" s="5" t="n">
        <v>3575</v>
      </c>
      <c r="C43" s="5" t="n">
        <v>0</v>
      </c>
    </row>
    <row r="44" spans="1:3">
      <c r="A44" s="4" t="s">
        <v>958</v>
      </c>
      <c r="B44" s="5" t="n">
        <v>291</v>
      </c>
      <c r="C44" s="5" t="n">
        <v>0</v>
      </c>
    </row>
    <row r="45" spans="1:3">
      <c r="A45" s="3" t="s">
        <v>36</v>
      </c>
    </row>
    <row r="46" spans="1:3">
      <c r="A46" s="4" t="s">
        <v>959</v>
      </c>
      <c r="B46" s="5" t="n">
        <v>-204</v>
      </c>
      <c r="C46" s="5" t="n">
        <v>-4063</v>
      </c>
    </row>
    <row r="47" spans="1:3">
      <c r="A47" s="4" t="s">
        <v>956</v>
      </c>
      <c r="B47" s="5" t="n">
        <v>-2999</v>
      </c>
      <c r="C47" s="5" t="n">
        <v>-10307</v>
      </c>
    </row>
    <row r="48" spans="1:3">
      <c r="A48" s="4" t="s">
        <v>963</v>
      </c>
    </row>
    <row r="49" spans="1:3">
      <c r="A49" s="3" t="s">
        <v>33</v>
      </c>
    </row>
    <row r="50" spans="1:3">
      <c r="A50" s="4" t="s">
        <v>957</v>
      </c>
      <c r="B50" s="5" t="n">
        <v>253</v>
      </c>
      <c r="C50" s="5" t="n">
        <v>522</v>
      </c>
    </row>
    <row r="51" spans="1:3">
      <c r="A51" s="4" t="s">
        <v>958</v>
      </c>
      <c r="B51" s="5" t="n">
        <v>24</v>
      </c>
      <c r="C51" s="5" t="n">
        <v>159</v>
      </c>
    </row>
    <row r="52" spans="1:3">
      <c r="A52" s="3" t="s">
        <v>36</v>
      </c>
    </row>
    <row r="53" spans="1:3">
      <c r="A53" s="4" t="s">
        <v>959</v>
      </c>
      <c r="B53" s="5" t="n">
        <v>0</v>
      </c>
      <c r="C53" s="5" t="n">
        <v>0</v>
      </c>
    </row>
    <row r="54" spans="1:3">
      <c r="A54" s="4" t="s">
        <v>956</v>
      </c>
      <c r="B54" s="6" t="n">
        <v>0</v>
      </c>
      <c r="C5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31</v>
      </c>
    </row>
    <row r="3" spans="1:4">
      <c r="A3" s="4" t="s">
        <v>965</v>
      </c>
    </row>
    <row r="4" spans="1:4">
      <c r="A4" s="3" t="s">
        <v>244</v>
      </c>
    </row>
    <row r="5" spans="1:4">
      <c r="A5" s="4" t="s">
        <v>966</v>
      </c>
      <c r="B5" s="6" t="n">
        <v>1446</v>
      </c>
      <c r="C5" s="6" t="n">
        <v>9083</v>
      </c>
      <c r="D5" s="6" t="n">
        <v>1962</v>
      </c>
    </row>
    <row r="6" spans="1:4">
      <c r="A6" s="4" t="s">
        <v>967</v>
      </c>
    </row>
    <row r="7" spans="1:4">
      <c r="A7" s="3" t="s">
        <v>244</v>
      </c>
    </row>
    <row r="8" spans="1:4">
      <c r="A8" s="4" t="s">
        <v>968</v>
      </c>
      <c r="B8" s="5" t="n">
        <v>2222</v>
      </c>
      <c r="C8" s="5" t="n">
        <v>-2980</v>
      </c>
      <c r="D8" s="5" t="n">
        <v>6517</v>
      </c>
    </row>
    <row r="9" spans="1:4">
      <c r="A9" s="4" t="s">
        <v>969</v>
      </c>
    </row>
    <row r="10" spans="1:4">
      <c r="A10" s="3" t="s">
        <v>244</v>
      </c>
    </row>
    <row r="11" spans="1:4">
      <c r="A11" s="4" t="s">
        <v>966</v>
      </c>
      <c r="B11" s="5" t="n">
        <v>-337</v>
      </c>
      <c r="C11" s="5" t="n">
        <v>-1318</v>
      </c>
      <c r="D11" s="5" t="n">
        <v>-1368</v>
      </c>
    </row>
    <row r="12" spans="1:4">
      <c r="A12" s="4" t="s">
        <v>970</v>
      </c>
    </row>
    <row r="13" spans="1:4">
      <c r="A13" s="3" t="s">
        <v>244</v>
      </c>
    </row>
    <row r="14" spans="1:4">
      <c r="A14" s="4" t="s">
        <v>968</v>
      </c>
      <c r="B14" s="5" t="n">
        <v>214</v>
      </c>
      <c r="C14" s="5" t="n">
        <v>633</v>
      </c>
      <c r="D14" s="5" t="n">
        <v>407</v>
      </c>
    </row>
    <row r="15" spans="1:4">
      <c r="A15" s="4" t="s">
        <v>971</v>
      </c>
    </row>
    <row r="16" spans="1:4">
      <c r="A16" s="3" t="s">
        <v>244</v>
      </c>
    </row>
    <row r="17" spans="1:4">
      <c r="A17" s="4" t="s">
        <v>966</v>
      </c>
      <c r="B17" s="5" t="n">
        <v>0</v>
      </c>
      <c r="C17" s="5" t="n">
        <v>2022</v>
      </c>
      <c r="D17" s="5" t="n">
        <v>0</v>
      </c>
    </row>
    <row r="18" spans="1:4">
      <c r="A18" s="4" t="s">
        <v>972</v>
      </c>
    </row>
    <row r="19" spans="1:4">
      <c r="A19" s="3" t="s">
        <v>244</v>
      </c>
    </row>
    <row r="20" spans="1:4">
      <c r="A20" s="4" t="s">
        <v>968</v>
      </c>
      <c r="B20" s="5" t="n">
        <v>0</v>
      </c>
      <c r="C20" s="5" t="n">
        <v>-1057</v>
      </c>
      <c r="D20" s="5" t="n">
        <v>1076</v>
      </c>
    </row>
    <row r="21" spans="1:4">
      <c r="A21" s="4" t="s">
        <v>973</v>
      </c>
    </row>
    <row r="22" spans="1:4">
      <c r="A22" s="3" t="s">
        <v>244</v>
      </c>
    </row>
    <row r="23" spans="1:4">
      <c r="A23" s="4" t="s">
        <v>966</v>
      </c>
      <c r="B23" s="5" t="n">
        <v>1783</v>
      </c>
      <c r="C23" s="5" t="n">
        <v>8379</v>
      </c>
      <c r="D23" s="5" t="n">
        <v>3330</v>
      </c>
    </row>
    <row r="24" spans="1:4">
      <c r="A24" s="4" t="s">
        <v>974</v>
      </c>
    </row>
    <row r="25" spans="1:4">
      <c r="A25" s="3" t="s">
        <v>244</v>
      </c>
    </row>
    <row r="26" spans="1:4">
      <c r="A26" s="4" t="s">
        <v>968</v>
      </c>
      <c r="B26" s="5" t="n">
        <v>2008</v>
      </c>
      <c r="C26" s="5" t="n">
        <v>-2556</v>
      </c>
      <c r="D26" s="5" t="n">
        <v>5034</v>
      </c>
    </row>
    <row r="27" spans="1:4">
      <c r="A27" s="4" t="s">
        <v>975</v>
      </c>
    </row>
    <row r="28" spans="1:4">
      <c r="A28" s="3" t="s">
        <v>244</v>
      </c>
    </row>
    <row r="29" spans="1:4">
      <c r="A29" s="4" t="s">
        <v>966</v>
      </c>
      <c r="B29" s="5" t="n">
        <v>-2330</v>
      </c>
      <c r="C29" s="5" t="n">
        <v>-580</v>
      </c>
      <c r="D29" s="5" t="n">
        <v>-47699</v>
      </c>
    </row>
    <row r="30" spans="1:4">
      <c r="A30" s="4" t="s">
        <v>976</v>
      </c>
    </row>
    <row r="31" spans="1:4">
      <c r="A31" s="3" t="s">
        <v>244</v>
      </c>
    </row>
    <row r="32" spans="1:4">
      <c r="A32" s="4" t="s">
        <v>968</v>
      </c>
      <c r="B32" s="5" t="n">
        <v>8611</v>
      </c>
      <c r="C32" s="5" t="n">
        <v>-4872</v>
      </c>
      <c r="D32" s="5" t="n">
        <v>9433</v>
      </c>
    </row>
    <row r="33" spans="1:4">
      <c r="A33" s="4" t="s">
        <v>977</v>
      </c>
    </row>
    <row r="34" spans="1:4">
      <c r="A34" s="3" t="s">
        <v>244</v>
      </c>
    </row>
    <row r="35" spans="1:4">
      <c r="A35" s="4" t="s">
        <v>968</v>
      </c>
      <c r="B35" s="5" t="n">
        <v>0</v>
      </c>
      <c r="C35" s="5" t="n">
        <v>0</v>
      </c>
      <c r="D35" s="5" t="n">
        <v>-1906</v>
      </c>
    </row>
    <row r="36" spans="1:4">
      <c r="A36" s="4" t="s">
        <v>978</v>
      </c>
    </row>
    <row r="37" spans="1:4">
      <c r="A37" s="3" t="s">
        <v>244</v>
      </c>
    </row>
    <row r="38" spans="1:4">
      <c r="A38" s="4" t="s">
        <v>966</v>
      </c>
      <c r="B38" s="5" t="n">
        <v>0</v>
      </c>
      <c r="C38" s="5" t="n">
        <v>0</v>
      </c>
      <c r="D38" s="5" t="n">
        <v>3583</v>
      </c>
    </row>
    <row r="39" spans="1:4">
      <c r="A39" s="4" t="s">
        <v>968</v>
      </c>
      <c r="B39" s="5" t="n">
        <v>26</v>
      </c>
      <c r="C39" s="5" t="n">
        <v>-71</v>
      </c>
      <c r="D39" s="5" t="n">
        <v>-13190</v>
      </c>
    </row>
    <row r="40" spans="1:4">
      <c r="A40" s="4" t="s">
        <v>979</v>
      </c>
    </row>
    <row r="41" spans="1:4">
      <c r="A41" s="3" t="s">
        <v>244</v>
      </c>
    </row>
    <row r="42" spans="1:4">
      <c r="A42" s="4" t="s">
        <v>966</v>
      </c>
      <c r="B42" s="5" t="n">
        <v>0</v>
      </c>
      <c r="C42" s="5" t="n">
        <v>0</v>
      </c>
      <c r="D42" s="5" t="n">
        <v>-513</v>
      </c>
    </row>
    <row r="43" spans="1:4">
      <c r="A43" s="4" t="s">
        <v>968</v>
      </c>
      <c r="B43" s="5" t="n">
        <v>0</v>
      </c>
      <c r="C43" s="5" t="n">
        <v>0</v>
      </c>
      <c r="D43" s="5" t="n">
        <v>1471</v>
      </c>
    </row>
    <row r="44" spans="1:4">
      <c r="A44" s="4" t="s">
        <v>980</v>
      </c>
    </row>
    <row r="45" spans="1:4">
      <c r="A45" s="3" t="s">
        <v>244</v>
      </c>
    </row>
    <row r="46" spans="1:4">
      <c r="A46" s="4" t="s">
        <v>966</v>
      </c>
      <c r="B46" s="5" t="n">
        <v>0</v>
      </c>
      <c r="C46" s="5" t="n">
        <v>0</v>
      </c>
      <c r="D46" s="5" t="n">
        <v>276</v>
      </c>
    </row>
    <row r="47" spans="1:4">
      <c r="A47" s="4" t="s">
        <v>968</v>
      </c>
      <c r="B47" s="5" t="n">
        <v>0</v>
      </c>
      <c r="C47" s="5" t="n">
        <v>0</v>
      </c>
      <c r="D47" s="5" t="n">
        <v>269</v>
      </c>
    </row>
    <row r="48" spans="1:4">
      <c r="A48" s="4" t="s">
        <v>981</v>
      </c>
    </row>
    <row r="49" spans="1:4">
      <c r="A49" s="3" t="s">
        <v>244</v>
      </c>
    </row>
    <row r="50" spans="1:4">
      <c r="A50" s="4" t="s">
        <v>966</v>
      </c>
      <c r="B50" s="5" t="n">
        <v>0</v>
      </c>
      <c r="C50" s="5" t="n">
        <v>0</v>
      </c>
      <c r="D50" s="5" t="n">
        <v>341</v>
      </c>
    </row>
    <row r="51" spans="1:4">
      <c r="A51" s="4" t="s">
        <v>968</v>
      </c>
      <c r="B51" s="5" t="n">
        <v>0</v>
      </c>
      <c r="C51" s="5" t="n">
        <v>0</v>
      </c>
      <c r="D51" s="5" t="n">
        <v>1668</v>
      </c>
    </row>
    <row r="52" spans="1:4">
      <c r="A52" s="4" t="s">
        <v>982</v>
      </c>
    </row>
    <row r="53" spans="1:4">
      <c r="A53" s="3" t="s">
        <v>244</v>
      </c>
    </row>
    <row r="54" spans="1:4">
      <c r="A54" s="4" t="s">
        <v>966</v>
      </c>
      <c r="B54" s="5" t="n">
        <v>-1008</v>
      </c>
      <c r="C54" s="5" t="n">
        <v>3752</v>
      </c>
      <c r="D54" s="5" t="n">
        <v>-15763</v>
      </c>
    </row>
    <row r="55" spans="1:4">
      <c r="A55" s="4" t="s">
        <v>968</v>
      </c>
      <c r="B55" s="5" t="n">
        <v>900</v>
      </c>
      <c r="C55" s="5" t="n">
        <v>-1867</v>
      </c>
      <c r="D55" s="5" t="n">
        <v>11775</v>
      </c>
    </row>
    <row r="56" spans="1:4">
      <c r="A56" s="4" t="s">
        <v>983</v>
      </c>
    </row>
    <row r="57" spans="1:4">
      <c r="A57" s="3" t="s">
        <v>244</v>
      </c>
    </row>
    <row r="58" spans="1:4">
      <c r="A58" s="4" t="s">
        <v>968</v>
      </c>
      <c r="B58" s="5" t="n">
        <v>0</v>
      </c>
      <c r="C58" s="5" t="n">
        <v>0</v>
      </c>
      <c r="D58" s="5" t="n">
        <v>842</v>
      </c>
    </row>
    <row r="59" spans="1:4">
      <c r="A59" s="4" t="s">
        <v>984</v>
      </c>
    </row>
    <row r="60" spans="1:4">
      <c r="A60" s="3" t="s">
        <v>244</v>
      </c>
    </row>
    <row r="61" spans="1:4">
      <c r="A61" s="4" t="s">
        <v>966</v>
      </c>
      <c r="B61" s="5" t="n">
        <v>0</v>
      </c>
      <c r="C61" s="5" t="n">
        <v>0</v>
      </c>
      <c r="D61" s="5" t="n">
        <v>-116</v>
      </c>
    </row>
    <row r="62" spans="1:4">
      <c r="A62" s="4" t="s">
        <v>968</v>
      </c>
      <c r="B62" s="5" t="n">
        <v>0</v>
      </c>
      <c r="C62" s="5" t="n">
        <v>0</v>
      </c>
      <c r="D62" s="5" t="n">
        <v>-402</v>
      </c>
    </row>
    <row r="63" spans="1:4">
      <c r="A63" s="4" t="s">
        <v>985</v>
      </c>
    </row>
    <row r="64" spans="1:4">
      <c r="A64" s="3" t="s">
        <v>244</v>
      </c>
    </row>
    <row r="65" spans="1:4">
      <c r="A65" s="4" t="s">
        <v>968</v>
      </c>
      <c r="B65" s="5" t="n">
        <v>0</v>
      </c>
      <c r="C65" s="5" t="n">
        <v>0</v>
      </c>
      <c r="D65" s="5" t="n">
        <v>16</v>
      </c>
    </row>
    <row r="66" spans="1:4">
      <c r="A66" s="4" t="s">
        <v>986</v>
      </c>
    </row>
    <row r="67" spans="1:4">
      <c r="A67" s="3" t="s">
        <v>244</v>
      </c>
    </row>
    <row r="68" spans="1:4">
      <c r="A68" s="4" t="s">
        <v>966</v>
      </c>
      <c r="B68" s="5" t="n">
        <v>-1322</v>
      </c>
      <c r="C68" s="5" t="n">
        <v>-4332</v>
      </c>
      <c r="D68" s="5" t="n">
        <v>-2463</v>
      </c>
    </row>
    <row r="69" spans="1:4">
      <c r="A69" s="4" t="s">
        <v>968</v>
      </c>
      <c r="B69" s="5" t="n">
        <v>7685</v>
      </c>
      <c r="C69" s="5" t="n">
        <v>-2934</v>
      </c>
      <c r="D69" s="5" t="n">
        <v>-1142</v>
      </c>
    </row>
    <row r="70" spans="1:4">
      <c r="A70" s="4" t="s">
        <v>987</v>
      </c>
    </row>
    <row r="71" spans="1:4">
      <c r="A71" s="3" t="s">
        <v>244</v>
      </c>
    </row>
    <row r="72" spans="1:4">
      <c r="A72" s="4" t="s">
        <v>966</v>
      </c>
      <c r="B72" s="5" t="n">
        <v>0</v>
      </c>
      <c r="C72" s="5" t="n">
        <v>0</v>
      </c>
      <c r="D72" s="5" t="n">
        <v>-33044</v>
      </c>
    </row>
    <row r="73" spans="1:4">
      <c r="A73" s="4" t="s">
        <v>988</v>
      </c>
    </row>
    <row r="74" spans="1:4">
      <c r="A74" s="3" t="s">
        <v>244</v>
      </c>
    </row>
    <row r="75" spans="1:4">
      <c r="A75" s="4" t="s">
        <v>968</v>
      </c>
      <c r="B75" s="6" t="n">
        <v>0</v>
      </c>
      <c r="C75" s="6" t="n">
        <v>0</v>
      </c>
      <c r="D75" s="6" t="n">
        <v>100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990</v>
      </c>
    </row>
    <row r="3" spans="1:3">
      <c r="A3" s="4" t="s">
        <v>991</v>
      </c>
      <c r="B3" s="4" t="s">
        <v>39</v>
      </c>
    </row>
    <row r="4" spans="1:3">
      <c r="A4" s="4" t="s">
        <v>48</v>
      </c>
    </row>
    <row r="5" spans="1:3">
      <c r="A5" s="3" t="s">
        <v>992</v>
      </c>
    </row>
    <row r="6" spans="1:3">
      <c r="A6" s="4" t="s">
        <v>993</v>
      </c>
      <c r="B6" s="5" t="n">
        <v>3171</v>
      </c>
      <c r="C6" s="6" t="n">
        <v>1339</v>
      </c>
    </row>
    <row r="7" spans="1:3">
      <c r="A7" s="4" t="s">
        <v>994</v>
      </c>
      <c r="B7" s="5" t="n">
        <v>0</v>
      </c>
      <c r="C7" s="5" t="n">
        <v>0</v>
      </c>
    </row>
    <row r="8" spans="1:3">
      <c r="A8" s="4" t="s">
        <v>995</v>
      </c>
      <c r="B8" s="5" t="n">
        <v>3171</v>
      </c>
      <c r="C8" s="5" t="n">
        <v>1339</v>
      </c>
    </row>
    <row r="9" spans="1:3">
      <c r="A9" s="3" t="s">
        <v>996</v>
      </c>
    </row>
    <row r="10" spans="1:3">
      <c r="A10" s="4" t="s">
        <v>997</v>
      </c>
      <c r="B10" s="5" t="n">
        <v>0</v>
      </c>
      <c r="C10" s="5" t="n">
        <v>-176</v>
      </c>
    </row>
    <row r="11" spans="1:3">
      <c r="A11" s="4" t="s">
        <v>998</v>
      </c>
      <c r="B11" s="5" t="n">
        <v>3171</v>
      </c>
      <c r="C11" s="5" t="n">
        <v>1163</v>
      </c>
    </row>
    <row r="12" spans="1:3">
      <c r="A12" s="3" t="s">
        <v>990</v>
      </c>
    </row>
    <row r="13" spans="1:3">
      <c r="A13" s="4" t="s">
        <v>999</v>
      </c>
      <c r="B13" s="5" t="n">
        <v>0</v>
      </c>
      <c r="C13" s="5" t="n">
        <v>-390</v>
      </c>
    </row>
    <row r="14" spans="1:3">
      <c r="A14" s="4" t="s">
        <v>1000</v>
      </c>
      <c r="B14" s="5" t="n">
        <v>0</v>
      </c>
      <c r="C14" s="5" t="n">
        <v>0</v>
      </c>
    </row>
    <row r="15" spans="1:3">
      <c r="A15" s="4" t="s">
        <v>991</v>
      </c>
      <c r="B15" s="5" t="n">
        <v>0</v>
      </c>
      <c r="C15" s="5" t="n">
        <v>-390</v>
      </c>
    </row>
    <row r="16" spans="1:3">
      <c r="A16" s="3" t="s">
        <v>996</v>
      </c>
    </row>
    <row r="17" spans="1:3">
      <c r="A17" s="4" t="s">
        <v>997</v>
      </c>
      <c r="B17" s="5" t="n">
        <v>0</v>
      </c>
      <c r="C17" s="5" t="n">
        <v>-176</v>
      </c>
    </row>
    <row r="18" spans="1:3">
      <c r="A18" s="4" t="s">
        <v>1001</v>
      </c>
      <c r="B18" s="5" t="n">
        <v>0</v>
      </c>
      <c r="C18" s="5" t="n">
        <v>-214</v>
      </c>
    </row>
    <row r="19" spans="1:3">
      <c r="A19" s="3" t="s">
        <v>1002</v>
      </c>
    </row>
    <row r="20" spans="1:3">
      <c r="A20" s="4" t="s">
        <v>1003</v>
      </c>
      <c r="B20" s="5" t="n">
        <v>3171</v>
      </c>
      <c r="C20" s="5" t="n">
        <v>949</v>
      </c>
    </row>
    <row r="21" spans="1:3">
      <c r="A21" s="4" t="s">
        <v>1004</v>
      </c>
      <c r="B21" s="5" t="n">
        <v>3171</v>
      </c>
      <c r="C21" s="5" t="n">
        <v>949</v>
      </c>
    </row>
    <row r="22" spans="1:3">
      <c r="A22" s="3" t="s">
        <v>996</v>
      </c>
    </row>
    <row r="23" spans="1:3">
      <c r="A23" s="4" t="s">
        <v>997</v>
      </c>
      <c r="B23" s="5" t="n">
        <v>0</v>
      </c>
      <c r="C23" s="5" t="n">
        <v>0</v>
      </c>
    </row>
    <row r="24" spans="1:3">
      <c r="A24" s="4" t="s">
        <v>1001</v>
      </c>
      <c r="B24" s="5" t="n">
        <v>3171</v>
      </c>
      <c r="C24" s="5" t="n">
        <v>949</v>
      </c>
    </row>
    <row r="25" spans="1:3">
      <c r="A25" s="4" t="s">
        <v>63</v>
      </c>
    </row>
    <row r="26" spans="1:3">
      <c r="A26" s="3" t="s">
        <v>992</v>
      </c>
    </row>
    <row r="27" spans="1:3">
      <c r="A27" s="4" t="s">
        <v>993</v>
      </c>
      <c r="B27" s="5" t="n">
        <v>2243</v>
      </c>
      <c r="C27" s="5" t="n">
        <v>85</v>
      </c>
    </row>
    <row r="28" spans="1:3">
      <c r="A28" s="4" t="s">
        <v>994</v>
      </c>
      <c r="B28" s="5" t="n">
        <v>-1423</v>
      </c>
      <c r="C28" s="5" t="n">
        <v>-85</v>
      </c>
    </row>
    <row r="29" spans="1:3">
      <c r="A29" s="4" t="s">
        <v>995</v>
      </c>
      <c r="B29" s="5" t="n">
        <v>820</v>
      </c>
      <c r="C29" s="5" t="n">
        <v>0</v>
      </c>
    </row>
    <row r="30" spans="1:3">
      <c r="A30" s="3" t="s">
        <v>996</v>
      </c>
    </row>
    <row r="31" spans="1:3">
      <c r="A31" s="4" t="s">
        <v>997</v>
      </c>
      <c r="B31" s="5" t="n">
        <v>0</v>
      </c>
      <c r="C31" s="5" t="n">
        <v>0</v>
      </c>
    </row>
    <row r="32" spans="1:3">
      <c r="A32" s="4" t="s">
        <v>998</v>
      </c>
      <c r="B32" s="5" t="n">
        <v>820</v>
      </c>
      <c r="C32" s="5" t="n">
        <v>0</v>
      </c>
    </row>
    <row r="33" spans="1:3">
      <c r="A33" s="3" t="s">
        <v>990</v>
      </c>
    </row>
    <row r="34" spans="1:3">
      <c r="A34" s="4" t="s">
        <v>999</v>
      </c>
      <c r="B34" s="5" t="n">
        <v>-4422</v>
      </c>
      <c r="C34" s="5" t="n">
        <v>-10761</v>
      </c>
    </row>
    <row r="35" spans="1:3">
      <c r="A35" s="4" t="s">
        <v>1000</v>
      </c>
      <c r="B35" s="5" t="n">
        <v>-1423</v>
      </c>
      <c r="C35" s="5" t="n">
        <v>-85</v>
      </c>
    </row>
    <row r="36" spans="1:3">
      <c r="A36" s="4" t="s">
        <v>991</v>
      </c>
      <c r="B36" s="5" t="n">
        <v>-2999</v>
      </c>
      <c r="C36" s="5" t="n">
        <v>-10676</v>
      </c>
    </row>
    <row r="37" spans="1:3">
      <c r="A37" s="3" t="s">
        <v>996</v>
      </c>
    </row>
    <row r="38" spans="1:3">
      <c r="A38" s="4" t="s">
        <v>997</v>
      </c>
      <c r="B38" s="5" t="n">
        <v>0</v>
      </c>
      <c r="C38" s="5" t="n">
        <v>0</v>
      </c>
    </row>
    <row r="39" spans="1:3">
      <c r="A39" s="4" t="s">
        <v>1001</v>
      </c>
      <c r="B39" s="5" t="n">
        <v>-2999</v>
      </c>
      <c r="C39" s="5" t="n">
        <v>-10676</v>
      </c>
    </row>
    <row r="40" spans="1:3">
      <c r="A40" s="3" t="s">
        <v>1002</v>
      </c>
    </row>
    <row r="41" spans="1:3">
      <c r="A41" s="4" t="s">
        <v>1003</v>
      </c>
      <c r="B41" s="5" t="n">
        <v>-2179</v>
      </c>
      <c r="C41" s="5" t="n">
        <v>-10676</v>
      </c>
    </row>
    <row r="42" spans="1:3">
      <c r="A42" s="4" t="s">
        <v>1004</v>
      </c>
      <c r="B42" s="5" t="n">
        <v>-2179</v>
      </c>
      <c r="C42" s="5" t="n">
        <v>-10676</v>
      </c>
    </row>
    <row r="43" spans="1:3">
      <c r="A43" s="3" t="s">
        <v>996</v>
      </c>
    </row>
    <row r="44" spans="1:3">
      <c r="A44" s="4" t="s">
        <v>997</v>
      </c>
      <c r="B44" s="5" t="n">
        <v>0</v>
      </c>
      <c r="C44" s="5" t="n">
        <v>0</v>
      </c>
    </row>
    <row r="45" spans="1:3">
      <c r="A45" s="4" t="s">
        <v>1001</v>
      </c>
      <c r="B45" s="6" t="n">
        <v>-2179</v>
      </c>
      <c r="C45" s="6" t="n">
        <v>-106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0"/>
    <col customWidth="1" max="2" min="2" width="15"/>
    <col customWidth="1" max="3" min="3" width="18"/>
    <col customWidth="1" max="4" min="4" width="14"/>
  </cols>
  <sheetData>
    <row r="1" spans="1:4">
      <c r="A1" s="1" t="s">
        <v>1005</v>
      </c>
      <c r="B1" s="2" t="s">
        <v>561</v>
      </c>
      <c r="C1" s="2" t="s">
        <v>1</v>
      </c>
    </row>
    <row r="2" spans="1:4">
      <c r="B2" s="2" t="s">
        <v>1006</v>
      </c>
      <c r="C2" s="2" t="s">
        <v>2</v>
      </c>
      <c r="D2" s="2" t="s">
        <v>30</v>
      </c>
    </row>
    <row r="3" spans="1:4">
      <c r="A3" s="4" t="s">
        <v>1007</v>
      </c>
    </row>
    <row r="4" spans="1:4">
      <c r="A4" s="3" t="s">
        <v>247</v>
      </c>
    </row>
    <row r="5" spans="1:4">
      <c r="A5" s="4" t="s">
        <v>1008</v>
      </c>
      <c r="C5" s="6" t="n">
        <v>1030000000</v>
      </c>
    </row>
    <row r="6" spans="1:4">
      <c r="A6" s="4" t="s">
        <v>1009</v>
      </c>
    </row>
    <row r="7" spans="1:4">
      <c r="A7" s="3" t="s">
        <v>247</v>
      </c>
    </row>
    <row r="8" spans="1:4">
      <c r="A8" s="4" t="s">
        <v>1010</v>
      </c>
      <c r="C8" s="4" t="s">
        <v>1011</v>
      </c>
    </row>
    <row r="9" spans="1:4">
      <c r="A9" s="4" t="s">
        <v>1012</v>
      </c>
    </row>
    <row r="10" spans="1:4">
      <c r="A10" s="3" t="s">
        <v>247</v>
      </c>
    </row>
    <row r="11" spans="1:4">
      <c r="A11" s="4" t="s">
        <v>1010</v>
      </c>
      <c r="C11" s="4" t="s">
        <v>1013</v>
      </c>
    </row>
    <row r="12" spans="1:4">
      <c r="A12" s="4" t="s">
        <v>48</v>
      </c>
    </row>
    <row r="13" spans="1:4">
      <c r="A13" s="3" t="s">
        <v>247</v>
      </c>
    </row>
    <row r="14" spans="1:4">
      <c r="A14" s="4" t="s">
        <v>1014</v>
      </c>
      <c r="C14" s="6" t="n">
        <v>305784000</v>
      </c>
      <c r="D14" s="6" t="n">
        <v>389120000</v>
      </c>
    </row>
    <row r="15" spans="1:4">
      <c r="A15" s="4" t="s">
        <v>1015</v>
      </c>
    </row>
    <row r="16" spans="1:4">
      <c r="A16" s="3" t="s">
        <v>247</v>
      </c>
    </row>
    <row r="17" spans="1:4">
      <c r="A17" s="4" t="s">
        <v>1014</v>
      </c>
      <c r="C17" s="6" t="n">
        <v>0</v>
      </c>
      <c r="D17" s="6" t="n">
        <v>110000000</v>
      </c>
    </row>
    <row r="18" spans="1:4">
      <c r="A18" s="4" t="s">
        <v>1016</v>
      </c>
      <c r="C18" s="4" t="s">
        <v>634</v>
      </c>
      <c r="D18" s="4" t="s">
        <v>1017</v>
      </c>
    </row>
    <row r="19" spans="1:4">
      <c r="A19" s="4" t="s">
        <v>1008</v>
      </c>
      <c r="C19" s="6" t="n">
        <v>1030000000</v>
      </c>
    </row>
    <row r="20" spans="1:4">
      <c r="A20" s="4" t="s">
        <v>1018</v>
      </c>
      <c r="C20" s="6" t="n">
        <v>1280000000</v>
      </c>
    </row>
    <row r="21" spans="1:4">
      <c r="A21" s="4" t="s">
        <v>1010</v>
      </c>
      <c r="C21" s="4" t="s">
        <v>1019</v>
      </c>
    </row>
    <row r="22" spans="1:4">
      <c r="A22" s="4" t="s">
        <v>1020</v>
      </c>
      <c r="C22" s="4" t="s">
        <v>634</v>
      </c>
    </row>
    <row r="23" spans="1:4">
      <c r="A23" s="4" t="s">
        <v>1021</v>
      </c>
    </row>
    <row r="24" spans="1:4">
      <c r="A24" s="3" t="s">
        <v>247</v>
      </c>
    </row>
    <row r="25" spans="1:4">
      <c r="A25" s="4" t="s">
        <v>1022</v>
      </c>
      <c r="B25" s="4" t="s">
        <v>1023</v>
      </c>
    </row>
    <row r="26" spans="1:4">
      <c r="A26" s="4" t="s">
        <v>1024</v>
      </c>
    </row>
    <row r="27" spans="1:4">
      <c r="A27" s="3" t="s">
        <v>247</v>
      </c>
    </row>
    <row r="28" spans="1:4">
      <c r="A28" s="4" t="s">
        <v>1025</v>
      </c>
      <c r="C28" s="6" t="n">
        <v>250000000</v>
      </c>
    </row>
    <row r="29" spans="1:4">
      <c r="A29" s="4" t="s">
        <v>1014</v>
      </c>
      <c r="C29" s="6" t="n">
        <v>244684000</v>
      </c>
      <c r="D29" s="6" t="n">
        <v>244077000</v>
      </c>
    </row>
    <row r="30" spans="1:4">
      <c r="A30" s="4" t="s">
        <v>1016</v>
      </c>
      <c r="C30" s="4" t="s">
        <v>1026</v>
      </c>
      <c r="D30" s="4" t="s">
        <v>1026</v>
      </c>
    </row>
    <row r="31" spans="1:4">
      <c r="A31" s="4" t="s">
        <v>1027</v>
      </c>
    </row>
    <row r="32" spans="1:4">
      <c r="A32" s="3" t="s">
        <v>247</v>
      </c>
    </row>
    <row r="33" spans="1:4">
      <c r="A33" s="4" t="s">
        <v>1025</v>
      </c>
      <c r="C33" s="6" t="n">
        <v>35250000</v>
      </c>
    </row>
    <row r="34" spans="1:4">
      <c r="A34" s="4" t="s">
        <v>1014</v>
      </c>
      <c r="C34" s="6" t="n">
        <v>35063000</v>
      </c>
      <c r="D34" s="6" t="n">
        <v>35043000</v>
      </c>
    </row>
    <row r="35" spans="1:4">
      <c r="A35" s="4" t="s">
        <v>1016</v>
      </c>
      <c r="C35" s="4" t="s">
        <v>1028</v>
      </c>
      <c r="D35" s="4" t="s">
        <v>1029</v>
      </c>
    </row>
    <row r="36" spans="1:4">
      <c r="A36" s="4" t="s">
        <v>1030</v>
      </c>
    </row>
    <row r="37" spans="1:4">
      <c r="A37" s="3" t="s">
        <v>247</v>
      </c>
    </row>
    <row r="38" spans="1:4">
      <c r="A38" s="4" t="s">
        <v>1025</v>
      </c>
      <c r="C38" s="10" t="n">
        <v>26375728.5</v>
      </c>
    </row>
    <row r="39" spans="1:4">
      <c r="A39" s="4" t="s">
        <v>1014</v>
      </c>
      <c r="C39" s="6" t="n">
        <v>26037000</v>
      </c>
      <c r="D39" s="6" t="n">
        <v>0</v>
      </c>
    </row>
    <row r="40" spans="1:4">
      <c r="A40" s="4" t="s">
        <v>1016</v>
      </c>
      <c r="C40" s="4" t="s">
        <v>1031</v>
      </c>
    </row>
    <row r="41" spans="1:4">
      <c r="A41" s="4" t="s">
        <v>1032</v>
      </c>
    </row>
    <row r="42" spans="1:4">
      <c r="A42" s="3" t="s">
        <v>247</v>
      </c>
    </row>
    <row r="43" spans="1:4">
      <c r="A43" s="4" t="s">
        <v>1033</v>
      </c>
      <c r="C43" s="4" t="s">
        <v>1034</v>
      </c>
    </row>
    <row r="44" spans="1:4">
      <c r="A44" s="4" t="s">
        <v>1035</v>
      </c>
    </row>
    <row r="45" spans="1:4">
      <c r="A45" s="3" t="s">
        <v>247</v>
      </c>
    </row>
    <row r="46" spans="1:4">
      <c r="A46" s="4" t="s">
        <v>1033</v>
      </c>
      <c r="C46" s="4" t="s">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1038</v>
      </c>
      <c r="D4" s="6" t="n">
        <v>28491000</v>
      </c>
    </row>
    <row r="5" spans="1:4">
      <c r="A5" s="4" t="s">
        <v>1015</v>
      </c>
    </row>
    <row r="6" spans="1:4">
      <c r="A6" s="3" t="s">
        <v>1037</v>
      </c>
    </row>
    <row r="7" spans="1:4">
      <c r="A7" s="4" t="s">
        <v>1039</v>
      </c>
      <c r="B7" s="6" t="n">
        <v>6241000</v>
      </c>
      <c r="C7" s="6" t="n">
        <v>5330000</v>
      </c>
    </row>
    <row r="8" spans="1:4">
      <c r="A8" s="4" t="s">
        <v>1038</v>
      </c>
      <c r="B8" s="5" t="n">
        <v>548000</v>
      </c>
      <c r="C8" s="5" t="n">
        <v>2271000</v>
      </c>
    </row>
    <row r="9" spans="1:4">
      <c r="A9" s="4" t="s">
        <v>1040</v>
      </c>
      <c r="B9" s="5" t="n">
        <v>-1989000</v>
      </c>
      <c r="C9" s="5" t="n">
        <v>-1360000</v>
      </c>
    </row>
    <row r="10" spans="1:4">
      <c r="A10" s="4" t="s">
        <v>1040</v>
      </c>
      <c r="C10" s="5" t="n">
        <v>0</v>
      </c>
    </row>
    <row r="11" spans="1:4">
      <c r="A11" s="4" t="s">
        <v>1041</v>
      </c>
      <c r="B11" s="6" t="n">
        <v>4800000</v>
      </c>
      <c r="C11" s="5" t="n">
        <v>6241000</v>
      </c>
      <c r="D11" s="5" t="n">
        <v>5330000</v>
      </c>
    </row>
    <row r="12" spans="1:4">
      <c r="A12" s="4" t="s">
        <v>1020</v>
      </c>
      <c r="B12" s="4" t="s">
        <v>634</v>
      </c>
    </row>
    <row r="13" spans="1:4">
      <c r="A13" s="4" t="s">
        <v>1024</v>
      </c>
    </row>
    <row r="14" spans="1:4">
      <c r="A14" s="3" t="s">
        <v>1037</v>
      </c>
    </row>
    <row r="15" spans="1:4">
      <c r="A15" s="4" t="s">
        <v>1039</v>
      </c>
      <c r="B15" s="6" t="n">
        <v>2035000</v>
      </c>
      <c r="C15" s="5" t="n">
        <v>2261000</v>
      </c>
    </row>
    <row r="16" spans="1:4">
      <c r="A16" s="4" t="s">
        <v>1038</v>
      </c>
      <c r="B16" s="5" t="n">
        <v>0</v>
      </c>
      <c r="C16" s="5" t="n">
        <v>6000</v>
      </c>
    </row>
    <row r="17" spans="1:4">
      <c r="A17" s="4" t="s">
        <v>1040</v>
      </c>
      <c r="B17" s="5" t="n">
        <v>-232000</v>
      </c>
      <c r="C17" s="5" t="n">
        <v>-232000</v>
      </c>
    </row>
    <row r="18" spans="1:4">
      <c r="A18" s="4" t="s">
        <v>1040</v>
      </c>
      <c r="C18" s="5" t="n">
        <v>0</v>
      </c>
    </row>
    <row r="19" spans="1:4">
      <c r="A19" s="4" t="s">
        <v>1041</v>
      </c>
      <c r="B19" s="5" t="n">
        <v>1803000</v>
      </c>
      <c r="C19" s="5" t="n">
        <v>2035000</v>
      </c>
      <c r="D19" s="5" t="n">
        <v>2261000</v>
      </c>
    </row>
    <row r="20" spans="1:4">
      <c r="A20" s="4" t="s">
        <v>1042</v>
      </c>
      <c r="B20" s="5" t="n">
        <v>250000000</v>
      </c>
    </row>
    <row r="21" spans="1:4">
      <c r="A21" s="4" t="s">
        <v>1043</v>
      </c>
    </row>
    <row r="22" spans="1:4">
      <c r="A22" s="3" t="s">
        <v>1037</v>
      </c>
    </row>
    <row r="23" spans="1:4">
      <c r="A23" s="4" t="s">
        <v>1039</v>
      </c>
      <c r="B23" s="5" t="n">
        <v>207000</v>
      </c>
      <c r="C23" s="5" t="n">
        <v>0</v>
      </c>
    </row>
    <row r="24" spans="1:4">
      <c r="A24" s="4" t="s">
        <v>1038</v>
      </c>
      <c r="B24" s="5" t="n">
        <v>340000</v>
      </c>
      <c r="C24" s="5" t="n">
        <v>214000</v>
      </c>
    </row>
    <row r="25" spans="1:4">
      <c r="A25" s="4" t="s">
        <v>1040</v>
      </c>
      <c r="B25" s="5" t="n">
        <v>-21000</v>
      </c>
      <c r="C25" s="5" t="n">
        <v>-7000</v>
      </c>
    </row>
    <row r="26" spans="1:4">
      <c r="A26" s="4" t="s">
        <v>1040</v>
      </c>
      <c r="C26" s="5" t="n">
        <v>0</v>
      </c>
    </row>
    <row r="27" spans="1:4">
      <c r="A27" s="4" t="s">
        <v>1041</v>
      </c>
      <c r="B27" s="5" t="n">
        <v>526000</v>
      </c>
      <c r="C27" s="5" t="n">
        <v>207000</v>
      </c>
      <c r="D27" s="5" t="n">
        <v>0</v>
      </c>
    </row>
    <row r="28" spans="1:4">
      <c r="A28" s="4" t="s">
        <v>1044</v>
      </c>
    </row>
    <row r="29" spans="1:4">
      <c r="A29" s="3" t="s">
        <v>1037</v>
      </c>
    </row>
    <row r="30" spans="1:4">
      <c r="A30" s="4" t="s">
        <v>1039</v>
      </c>
      <c r="B30" s="5" t="n">
        <v>0</v>
      </c>
      <c r="C30" s="5" t="n">
        <v>0</v>
      </c>
    </row>
    <row r="31" spans="1:4">
      <c r="A31" s="4" t="s">
        <v>1038</v>
      </c>
      <c r="B31" s="5" t="n">
        <v>0</v>
      </c>
      <c r="C31" s="5" t="n">
        <v>3709000</v>
      </c>
    </row>
    <row r="32" spans="1:4">
      <c r="A32" s="4" t="s">
        <v>1040</v>
      </c>
      <c r="B32" s="5" t="n">
        <v>0</v>
      </c>
      <c r="C32" s="5" t="n">
        <v>-75000</v>
      </c>
    </row>
    <row r="33" spans="1:4">
      <c r="A33" s="4" t="s">
        <v>1040</v>
      </c>
      <c r="C33" s="5" t="n">
        <v>-3634000</v>
      </c>
    </row>
    <row r="34" spans="1:4">
      <c r="A34" s="4" t="s">
        <v>1041</v>
      </c>
      <c r="B34" s="5" t="n">
        <v>0</v>
      </c>
      <c r="C34" s="6" t="n">
        <v>0</v>
      </c>
      <c r="D34" s="6" t="n">
        <v>0</v>
      </c>
    </row>
    <row r="35" spans="1:4">
      <c r="A35" s="4" t="s">
        <v>1042</v>
      </c>
      <c r="B35" s="6" t="n">
        <v>325000000</v>
      </c>
    </row>
    <row r="36" spans="1:4">
      <c r="A36" s="4" t="s">
        <v>1020</v>
      </c>
      <c r="B36" s="4" t="s">
        <v>1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5"/>
    <col customWidth="1" max="5" min="5" width="37"/>
    <col customWidth="1" max="6" min="6" width="35"/>
    <col customWidth="1" max="7" min="7" width="32"/>
    <col customWidth="1" max="8" min="8" width="47"/>
    <col customWidth="1" max="9" min="9" width="37"/>
    <col customWidth="1" max="10" min="10" width="65"/>
    <col customWidth="1" max="11" min="11" width="44"/>
    <col customWidth="1" max="12" min="12" width="19"/>
    <col customWidth="1" max="13" min="13" width="43"/>
    <col customWidth="1" max="14" min="14" width="61"/>
  </cols>
  <sheetData>
    <row r="1" spans="1:14">
      <c r="A1" s="1" t="s">
        <v>123</v>
      </c>
      <c r="C1" s="2" t="s">
        <v>124</v>
      </c>
      <c r="D1" s="2" t="s">
        <v>125</v>
      </c>
      <c r="E1" s="2" t="s">
        <v>126</v>
      </c>
      <c r="F1" s="2" t="s">
        <v>127</v>
      </c>
      <c r="G1" s="2" t="s">
        <v>128</v>
      </c>
      <c r="H1" s="2" t="s">
        <v>129</v>
      </c>
      <c r="I1" s="2" t="s">
        <v>130</v>
      </c>
      <c r="J1" s="2" t="s">
        <v>131</v>
      </c>
      <c r="K1" s="2" t="s">
        <v>132</v>
      </c>
      <c r="L1" s="2" t="s">
        <v>63</v>
      </c>
      <c r="M1" s="2" t="s">
        <v>133</v>
      </c>
      <c r="N1" s="2" t="s">
        <v>134</v>
      </c>
    </row>
    <row r="2" spans="1:14">
      <c r="A2" s="4" t="s">
        <v>135</v>
      </c>
      <c r="F2" s="6" t="n">
        <v>321891</v>
      </c>
      <c r="G2" s="6" t="n">
        <v>0</v>
      </c>
      <c r="H2" s="6" t="n">
        <v>338375</v>
      </c>
      <c r="I2" s="6" t="n">
        <v>-135573</v>
      </c>
      <c r="J2" s="6" t="n">
        <v>985</v>
      </c>
    </row>
    <row r="3" spans="1:14">
      <c r="A3" s="4" t="s">
        <v>136</v>
      </c>
      <c r="C3" s="6" t="n">
        <v>6540544</v>
      </c>
      <c r="K3" s="6" t="n">
        <v>167731</v>
      </c>
      <c r="M3" s="6" t="n">
        <v>5691874</v>
      </c>
      <c r="N3" s="6" t="n">
        <v>155261</v>
      </c>
    </row>
    <row r="4" spans="1:14">
      <c r="A4" s="3" t="s">
        <v>137</v>
      </c>
    </row>
    <row r="5" spans="1:14">
      <c r="A5" s="4" t="s">
        <v>138</v>
      </c>
      <c r="C5" s="5" t="n">
        <v>-354737</v>
      </c>
      <c r="M5" s="5" t="n">
        <v>-354737</v>
      </c>
    </row>
    <row r="6" spans="1:14">
      <c r="A6" s="4" t="s">
        <v>139</v>
      </c>
      <c r="C6" s="5" t="n">
        <v>126265</v>
      </c>
      <c r="M6" s="5" t="n">
        <v>126265</v>
      </c>
    </row>
    <row r="7" spans="1:14">
      <c r="A7" s="4" t="s">
        <v>140</v>
      </c>
      <c r="C7" s="5" t="n">
        <v>182522</v>
      </c>
      <c r="M7" s="5" t="n">
        <v>182522</v>
      </c>
    </row>
    <row r="8" spans="1:14">
      <c r="A8" s="4" t="s">
        <v>141</v>
      </c>
      <c r="C8" s="5" t="n">
        <v>-967255</v>
      </c>
      <c r="F8" s="5" t="n">
        <v>-132286</v>
      </c>
      <c r="H8" s="5" t="n">
        <v>-42622</v>
      </c>
      <c r="K8" s="5" t="n">
        <v>-50442</v>
      </c>
      <c r="M8" s="5" t="n">
        <v>-741905</v>
      </c>
    </row>
    <row r="9" spans="1:14">
      <c r="A9" s="4" t="s">
        <v>142</v>
      </c>
      <c r="C9" s="5" t="n">
        <v>-594553</v>
      </c>
      <c r="E9" s="6" t="n">
        <v>-33881</v>
      </c>
      <c r="K9" s="5" t="n">
        <v>-68872</v>
      </c>
      <c r="L9" s="6" t="n">
        <v>-477</v>
      </c>
      <c r="M9" s="5" t="n">
        <v>-491800</v>
      </c>
    </row>
    <row r="10" spans="1:14">
      <c r="A10" s="4" t="s">
        <v>143</v>
      </c>
      <c r="C10" s="5" t="n">
        <v>246874</v>
      </c>
      <c r="F10" s="5" t="n">
        <v>28064</v>
      </c>
      <c r="I10" s="5" t="n">
        <v>-21966</v>
      </c>
      <c r="K10" s="5" t="n">
        <v>3247</v>
      </c>
      <c r="M10" s="5" t="n">
        <v>287942</v>
      </c>
      <c r="N10" s="5" t="n">
        <v>-50413</v>
      </c>
    </row>
    <row r="11" spans="1:14">
      <c r="A11" s="4" t="s">
        <v>144</v>
      </c>
      <c r="C11" s="5" t="n">
        <v>295492</v>
      </c>
      <c r="E11" s="5" t="n">
        <v>34988</v>
      </c>
      <c r="K11" s="5" t="n">
        <v>80240</v>
      </c>
      <c r="M11" s="5" t="n">
        <v>319424</v>
      </c>
      <c r="N11" s="5" t="n">
        <v>-139160</v>
      </c>
    </row>
    <row r="12" spans="1:14">
      <c r="A12" s="4" t="s">
        <v>145</v>
      </c>
      <c r="C12" s="5" t="n">
        <v>565</v>
      </c>
      <c r="J12" s="5" t="n">
        <v>1255</v>
      </c>
      <c r="K12" s="5" t="n">
        <v>404</v>
      </c>
      <c r="M12" s="5" t="n">
        <v>-412</v>
      </c>
      <c r="N12" s="5" t="n">
        <v>-682</v>
      </c>
    </row>
    <row r="13" spans="1:14">
      <c r="A13" s="4" t="s">
        <v>146</v>
      </c>
      <c r="C13" s="5" t="n">
        <v>-37047</v>
      </c>
      <c r="J13" s="5" t="n">
        <v>-1386</v>
      </c>
      <c r="K13" s="5" t="n">
        <v>-2285</v>
      </c>
      <c r="M13" s="5" t="n">
        <v>-30444</v>
      </c>
      <c r="N13" s="5" t="n">
        <v>-2932</v>
      </c>
    </row>
    <row r="14" spans="1:14">
      <c r="A14" s="4" t="s">
        <v>147</v>
      </c>
      <c r="C14" s="5" t="n">
        <v>51189</v>
      </c>
      <c r="F14" s="5" t="n">
        <v>-368</v>
      </c>
      <c r="H14" s="5" t="n">
        <v>39078</v>
      </c>
      <c r="K14" s="5" t="n">
        <v>12479</v>
      </c>
    </row>
    <row r="15" spans="1:14">
      <c r="A15" s="4" t="s">
        <v>148</v>
      </c>
      <c r="C15" s="5" t="n">
        <v>18615</v>
      </c>
      <c r="E15" s="5" t="n">
        <v>7108</v>
      </c>
      <c r="K15" s="5" t="n">
        <v>11507</v>
      </c>
    </row>
    <row r="16" spans="1:14">
      <c r="A16" s="4" t="s">
        <v>149</v>
      </c>
      <c r="C16" s="5" t="n">
        <v>7200</v>
      </c>
      <c r="F16" s="5" t="n">
        <v>1570</v>
      </c>
      <c r="H16" s="5" t="n">
        <v>5371</v>
      </c>
      <c r="I16" s="5" t="n">
        <v>-983</v>
      </c>
      <c r="K16" s="5" t="n">
        <v>1242</v>
      </c>
    </row>
    <row r="17" spans="1:14">
      <c r="A17" s="4" t="s">
        <v>150</v>
      </c>
      <c r="E17" s="5" t="n">
        <v>204877</v>
      </c>
      <c r="F17" s="6" t="n">
        <v>-218871</v>
      </c>
      <c r="H17" s="6" t="n">
        <v>-340202</v>
      </c>
      <c r="I17" s="6" t="n">
        <v>158522</v>
      </c>
      <c r="J17" s="5" t="n">
        <v>-2240</v>
      </c>
      <c r="K17" s="5" t="n">
        <v>197914</v>
      </c>
    </row>
    <row r="18" spans="1:14">
      <c r="A18" s="4" t="s">
        <v>151</v>
      </c>
      <c r="C18" s="5" t="n">
        <v>0</v>
      </c>
    </row>
    <row r="19" spans="1:14">
      <c r="A19" s="4" t="s">
        <v>152</v>
      </c>
      <c r="C19" s="5" t="n">
        <v>209189</v>
      </c>
      <c r="E19" s="5" t="n">
        <v>209189</v>
      </c>
    </row>
    <row r="20" spans="1:14">
      <c r="A20" s="4" t="s">
        <v>153</v>
      </c>
      <c r="C20" s="5" t="n">
        <v>-28491</v>
      </c>
      <c r="E20" s="5" t="n">
        <v>-10910</v>
      </c>
      <c r="K20" s="5" t="n">
        <v>-17581</v>
      </c>
    </row>
    <row r="21" spans="1:14">
      <c r="A21" s="4" t="s">
        <v>154</v>
      </c>
      <c r="C21" s="5" t="n">
        <v>-910</v>
      </c>
      <c r="E21" s="5" t="n">
        <v>-129446</v>
      </c>
      <c r="K21" s="5" t="n">
        <v>128536</v>
      </c>
    </row>
    <row r="22" spans="1:14">
      <c r="A22" s="4" t="s">
        <v>155</v>
      </c>
      <c r="C22" s="5" t="n">
        <v>900</v>
      </c>
      <c r="E22" s="5" t="n">
        <v>1511</v>
      </c>
      <c r="K22" s="5" t="n">
        <v>-611</v>
      </c>
      <c r="L22" s="5" t="n">
        <v>-900</v>
      </c>
    </row>
    <row r="23" spans="1:14">
      <c r="A23" s="4" t="s">
        <v>156</v>
      </c>
      <c r="C23" s="5" t="n">
        <v>1573</v>
      </c>
      <c r="E23" s="5" t="n">
        <v>1589</v>
      </c>
      <c r="K23" s="5" t="n">
        <v>-16</v>
      </c>
    </row>
    <row r="24" spans="1:14">
      <c r="A24" s="4" t="s">
        <v>157</v>
      </c>
      <c r="B24" s="4" t="s">
        <v>158</v>
      </c>
      <c r="C24" s="5" t="n">
        <v>5650645</v>
      </c>
      <c r="E24" s="5" t="n">
        <v>204877</v>
      </c>
      <c r="K24" s="5" t="n">
        <v>332575</v>
      </c>
      <c r="M24" s="5" t="n">
        <v>5009027</v>
      </c>
      <c r="N24" s="5" t="n">
        <v>104166</v>
      </c>
    </row>
    <row r="25" spans="1:14">
      <c r="A25" s="4" t="s">
        <v>159</v>
      </c>
      <c r="C25" s="5" t="n">
        <v>5697935</v>
      </c>
      <c r="E25" s="5" t="n">
        <v>285025</v>
      </c>
      <c r="J25" s="5" t="n">
        <v>-1386</v>
      </c>
      <c r="K25" s="5" t="n">
        <v>463493</v>
      </c>
      <c r="M25" s="5" t="n">
        <v>4988729</v>
      </c>
      <c r="N25" s="5" t="n">
        <v>-37926</v>
      </c>
    </row>
    <row r="26" spans="1:14">
      <c r="A26" s="3" t="s">
        <v>137</v>
      </c>
    </row>
    <row r="27" spans="1:14">
      <c r="A27" s="4" t="s">
        <v>160</v>
      </c>
      <c r="C27" s="5" t="n">
        <v>-4625837</v>
      </c>
      <c r="M27" s="5" t="n">
        <v>-4651189</v>
      </c>
      <c r="N27" s="5" t="n">
        <v>25352</v>
      </c>
    </row>
    <row r="28" spans="1:14">
      <c r="A28" s="4" t="s">
        <v>161</v>
      </c>
      <c r="C28" s="5" t="n">
        <v>1652</v>
      </c>
      <c r="M28" s="5" t="n">
        <v>1652</v>
      </c>
    </row>
    <row r="29" spans="1:14">
      <c r="A29" s="4" t="s">
        <v>140</v>
      </c>
      <c r="C29" s="5" t="n">
        <v>88652</v>
      </c>
      <c r="K29" s="5" t="n">
        <v>85</v>
      </c>
      <c r="M29" s="5" t="n">
        <v>88567</v>
      </c>
    </row>
    <row r="30" spans="1:14">
      <c r="A30" s="4" t="s">
        <v>142</v>
      </c>
      <c r="C30" s="5" t="n">
        <v>-302508</v>
      </c>
      <c r="E30" s="5" t="n">
        <v>-70999</v>
      </c>
      <c r="K30" s="5" t="n">
        <v>-145763</v>
      </c>
      <c r="L30" s="5" t="n">
        <v>-998</v>
      </c>
      <c r="M30" s="5" t="n">
        <v>-85746</v>
      </c>
    </row>
    <row r="31" spans="1:14">
      <c r="A31" s="4" t="s">
        <v>144</v>
      </c>
      <c r="C31" s="5" t="n">
        <v>62082</v>
      </c>
      <c r="E31" s="5" t="n">
        <v>19378</v>
      </c>
      <c r="K31" s="5" t="n">
        <v>48390</v>
      </c>
      <c r="M31" s="5" t="n">
        <v>-21775</v>
      </c>
      <c r="N31" s="5" t="n">
        <v>16089</v>
      </c>
    </row>
    <row r="32" spans="1:14">
      <c r="A32" s="4" t="s">
        <v>146</v>
      </c>
      <c r="C32" s="5" t="n">
        <v>-8602</v>
      </c>
      <c r="J32" s="5" t="n">
        <v>-3233</v>
      </c>
      <c r="K32" s="5" t="n">
        <v>-5221</v>
      </c>
      <c r="N32" s="5" t="n">
        <v>-148</v>
      </c>
    </row>
    <row r="33" spans="1:14">
      <c r="A33" s="4" t="s">
        <v>148</v>
      </c>
      <c r="C33" s="5" t="n">
        <v>30478</v>
      </c>
      <c r="E33" s="5" t="n">
        <v>11588</v>
      </c>
      <c r="K33" s="5" t="n">
        <v>18890</v>
      </c>
    </row>
    <row r="34" spans="1:14">
      <c r="A34" s="4" t="s">
        <v>155</v>
      </c>
      <c r="C34" s="5" t="n">
        <v>-82</v>
      </c>
      <c r="E34" s="5" t="n">
        <v>7280</v>
      </c>
      <c r="K34" s="5" t="n">
        <v>-7362</v>
      </c>
      <c r="L34" s="5" t="n">
        <v>82</v>
      </c>
    </row>
    <row r="35" spans="1:14">
      <c r="A35" s="4" t="s">
        <v>156</v>
      </c>
      <c r="C35" s="5" t="n">
        <v>832</v>
      </c>
      <c r="E35" s="5" t="n">
        <v>735</v>
      </c>
      <c r="K35" s="5" t="n">
        <v>97</v>
      </c>
    </row>
    <row r="36" spans="1:14">
      <c r="A36" s="4" t="s">
        <v>162</v>
      </c>
      <c r="C36" s="5" t="n">
        <v>25468</v>
      </c>
      <c r="K36" s="5" t="n">
        <v>25468</v>
      </c>
    </row>
    <row r="37" spans="1:14">
      <c r="A37" s="4" t="s">
        <v>163</v>
      </c>
      <c r="C37" s="5" t="n">
        <v>968406</v>
      </c>
      <c r="E37" s="5" t="n">
        <v>251537</v>
      </c>
      <c r="J37" s="5" t="n">
        <v>-4619</v>
      </c>
      <c r="K37" s="5" t="n">
        <v>397883</v>
      </c>
      <c r="M37" s="5" t="n">
        <v>320238</v>
      </c>
      <c r="N37" s="5" t="n">
        <v>3367</v>
      </c>
    </row>
    <row r="38" spans="1:14">
      <c r="A38" s="3" t="s">
        <v>137</v>
      </c>
    </row>
    <row r="39" spans="1:14">
      <c r="A39" s="4" t="s">
        <v>160</v>
      </c>
      <c r="C39" s="5" t="n">
        <v>-3367</v>
      </c>
      <c r="N39" s="5" t="n">
        <v>-3367</v>
      </c>
    </row>
    <row r="40" spans="1:14">
      <c r="A40" s="4" t="s">
        <v>140</v>
      </c>
      <c r="C40" s="5" t="n">
        <v>132932</v>
      </c>
      <c r="M40" s="5" t="n">
        <v>132932</v>
      </c>
    </row>
    <row r="41" spans="1:14">
      <c r="A41" s="4" t="s">
        <v>142</v>
      </c>
      <c r="C41" s="5" t="n">
        <v>-330649</v>
      </c>
      <c r="D41" s="6" t="n">
        <v>-12176</v>
      </c>
      <c r="E41" s="5" t="n">
        <v>-67041</v>
      </c>
      <c r="K41" s="5" t="n">
        <v>-132961</v>
      </c>
      <c r="L41" s="5" t="n">
        <v>-661</v>
      </c>
      <c r="M41" s="5" t="n">
        <v>-118471</v>
      </c>
    </row>
    <row r="42" spans="1:14">
      <c r="A42" s="4" t="s">
        <v>144</v>
      </c>
      <c r="C42" s="5" t="n">
        <v>286445</v>
      </c>
      <c r="D42" s="5" t="n">
        <v>12176</v>
      </c>
      <c r="E42" s="5" t="n">
        <v>99632</v>
      </c>
      <c r="K42" s="5" t="n">
        <v>171251</v>
      </c>
      <c r="M42" s="5" t="n">
        <v>3386</v>
      </c>
    </row>
    <row r="43" spans="1:14">
      <c r="A43" s="4" t="s">
        <v>146</v>
      </c>
      <c r="C43" s="5" t="n">
        <v>-15707</v>
      </c>
      <c r="J43" s="5" t="n">
        <v>-4320</v>
      </c>
      <c r="K43" s="5" t="n">
        <v>-11337</v>
      </c>
      <c r="M43" s="5" t="n">
        <v>-50</v>
      </c>
    </row>
    <row r="44" spans="1:14">
      <c r="A44" s="4" t="s">
        <v>148</v>
      </c>
      <c r="C44" s="5" t="n">
        <v>37258</v>
      </c>
      <c r="E44" s="5" t="n">
        <v>14216</v>
      </c>
      <c r="K44" s="5" t="n">
        <v>23042</v>
      </c>
    </row>
    <row r="45" spans="1:14">
      <c r="A45" s="4" t="s">
        <v>152</v>
      </c>
      <c r="C45" s="5" t="n">
        <v>298761</v>
      </c>
      <c r="D45" s="5" t="n">
        <v>298761</v>
      </c>
    </row>
    <row r="46" spans="1:14">
      <c r="A46" s="4" t="s">
        <v>155</v>
      </c>
      <c r="C46" s="5" t="n">
        <v>-881</v>
      </c>
      <c r="E46" s="5" t="n">
        <v>1446</v>
      </c>
      <c r="K46" s="5" t="n">
        <v>-2327</v>
      </c>
      <c r="L46" s="6" t="n">
        <v>0</v>
      </c>
    </row>
    <row r="47" spans="1:14">
      <c r="A47" s="4" t="s">
        <v>156</v>
      </c>
      <c r="C47" s="5" t="n">
        <v>727</v>
      </c>
      <c r="E47" s="5" t="n">
        <v>724</v>
      </c>
      <c r="K47" s="5" t="n">
        <v>3</v>
      </c>
    </row>
    <row r="48" spans="1:14">
      <c r="A48" s="4" t="s">
        <v>164</v>
      </c>
      <c r="C48" s="5" t="n">
        <v>3337</v>
      </c>
      <c r="E48" s="5" t="n">
        <v>1276</v>
      </c>
      <c r="K48" s="5" t="n">
        <v>2061</v>
      </c>
    </row>
    <row r="49" spans="1:14">
      <c r="A49" s="4" t="s">
        <v>165</v>
      </c>
      <c r="C49" s="6" t="n">
        <v>1377262</v>
      </c>
      <c r="D49" s="6" t="n">
        <v>298761</v>
      </c>
      <c r="E49" s="6" t="n">
        <v>301790</v>
      </c>
      <c r="J49" s="6" t="n">
        <v>-8939</v>
      </c>
      <c r="K49" s="6" t="n">
        <v>447615</v>
      </c>
      <c r="M49" s="6" t="n">
        <v>338035</v>
      </c>
      <c r="N49" s="6" t="n">
        <v>0</v>
      </c>
    </row>
    <row r="50" spans="1:14"/>
    <row r="51" spans="1:14">
      <c r="A51" s="4" t="s">
        <v>158</v>
      </c>
      <c r="B51" s="4" t="s">
        <v>166</v>
      </c>
    </row>
  </sheetData>
  <mergeCells count="3">
    <mergeCell ref="A1:B1"/>
    <mergeCell ref="A50:M50"/>
    <mergeCell ref="B51:M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46</v>
      </c>
      <c r="B1" s="2" t="s">
        <v>1</v>
      </c>
    </row>
    <row r="2" spans="1:3">
      <c r="B2" s="2" t="s">
        <v>2</v>
      </c>
      <c r="C2" s="2" t="s">
        <v>30</v>
      </c>
    </row>
    <row r="3" spans="1:3">
      <c r="A3" s="3" t="s">
        <v>247</v>
      </c>
    </row>
    <row r="4" spans="1:3">
      <c r="A4" s="4" t="s">
        <v>1047</v>
      </c>
      <c r="B4" s="6" t="n">
        <v>3031112000</v>
      </c>
      <c r="C4" s="6" t="n">
        <v>2174352000</v>
      </c>
    </row>
    <row r="5" spans="1:3">
      <c r="A5" s="4" t="s">
        <v>1048</v>
      </c>
    </row>
    <row r="6" spans="1:3">
      <c r="A6" s="3" t="s">
        <v>247</v>
      </c>
    </row>
    <row r="7" spans="1:3">
      <c r="A7" s="4" t="s">
        <v>1049</v>
      </c>
      <c r="B7" s="5" t="n">
        <v>3123825000</v>
      </c>
      <c r="C7" s="5" t="n">
        <v>2295949000</v>
      </c>
    </row>
    <row r="8" spans="1:3">
      <c r="A8" s="4" t="s">
        <v>1047</v>
      </c>
      <c r="B8" s="5" t="n">
        <v>3031112000</v>
      </c>
      <c r="C8" s="5" t="n">
        <v>2174352000</v>
      </c>
    </row>
    <row r="9" spans="1:3">
      <c r="A9" s="4" t="s">
        <v>1050</v>
      </c>
    </row>
    <row r="10" spans="1:3">
      <c r="A10" s="3" t="s">
        <v>247</v>
      </c>
    </row>
    <row r="11" spans="1:3">
      <c r="A11" s="4" t="s">
        <v>1049</v>
      </c>
      <c r="B11" s="5" t="n">
        <v>284046000</v>
      </c>
      <c r="C11" s="5" t="n">
        <v>194443000</v>
      </c>
    </row>
    <row r="12" spans="1:3">
      <c r="A12" s="4" t="s">
        <v>1047</v>
      </c>
      <c r="B12" s="6" t="n">
        <v>189672000</v>
      </c>
      <c r="C12" s="6" t="n">
        <v>120229000</v>
      </c>
    </row>
    <row r="13" spans="1:3">
      <c r="A13" s="4" t="s">
        <v>1051</v>
      </c>
      <c r="B13" s="4" t="s">
        <v>1052</v>
      </c>
      <c r="C13" s="4" t="s">
        <v>1053</v>
      </c>
    </row>
    <row r="14" spans="1:3">
      <c r="A14" s="4" t="s">
        <v>1042</v>
      </c>
      <c r="B14" s="6" t="n">
        <v>256000000</v>
      </c>
    </row>
    <row r="15" spans="1:3">
      <c r="A15" s="4" t="s">
        <v>1054</v>
      </c>
    </row>
    <row r="16" spans="1:3">
      <c r="A16" s="3" t="s">
        <v>247</v>
      </c>
    </row>
    <row r="17" spans="1:3">
      <c r="A17" s="4" t="s">
        <v>1049</v>
      </c>
      <c r="B17" s="5" t="n">
        <v>2839779000</v>
      </c>
      <c r="C17" s="6" t="n">
        <v>2101506000</v>
      </c>
    </row>
    <row r="18" spans="1:3">
      <c r="A18" s="4" t="s">
        <v>1047</v>
      </c>
      <c r="B18" s="6" t="n">
        <v>2841440000</v>
      </c>
      <c r="C18" s="6" t="n">
        <v>2054123000</v>
      </c>
    </row>
    <row r="19" spans="1:3">
      <c r="A19" s="4" t="s">
        <v>1051</v>
      </c>
      <c r="B19" s="4" t="s">
        <v>1055</v>
      </c>
      <c r="C19" s="4" t="s">
        <v>1056</v>
      </c>
    </row>
    <row r="20" spans="1:3">
      <c r="A20" s="4" t="s">
        <v>1042</v>
      </c>
      <c r="B20" s="6" t="n">
        <v>3000000000</v>
      </c>
    </row>
    <row r="21" spans="1:3">
      <c r="A21" s="4" t="s">
        <v>1057</v>
      </c>
      <c r="B21" s="4" t="s">
        <v>10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0</v>
      </c>
    </row>
    <row r="2" spans="1:3">
      <c r="A2" s="3" t="s">
        <v>247</v>
      </c>
    </row>
    <row r="3" spans="1:3">
      <c r="A3" s="4" t="s">
        <v>1060</v>
      </c>
      <c r="B3" s="6" t="n">
        <v>55070000</v>
      </c>
      <c r="C3" s="6" t="n">
        <v>11734000</v>
      </c>
    </row>
    <row r="4" spans="1:3">
      <c r="A4" s="4" t="s">
        <v>1061</v>
      </c>
    </row>
    <row r="5" spans="1:3">
      <c r="A5" s="3" t="s">
        <v>247</v>
      </c>
    </row>
    <row r="6" spans="1:3">
      <c r="A6" s="4" t="s">
        <v>1062</v>
      </c>
      <c r="B6" s="5" t="n">
        <v>18000000</v>
      </c>
    </row>
    <row r="7" spans="1:3">
      <c r="A7" s="4" t="s">
        <v>1063</v>
      </c>
      <c r="B7" s="6" t="n">
        <v>12942000</v>
      </c>
      <c r="C7" s="6" t="n">
        <v>11734000</v>
      </c>
    </row>
    <row r="8" spans="1:3">
      <c r="A8" s="4" t="s">
        <v>1016</v>
      </c>
      <c r="B8" s="4" t="s">
        <v>1064</v>
      </c>
      <c r="C8" s="4" t="s">
        <v>708</v>
      </c>
    </row>
    <row r="9" spans="1:3">
      <c r="A9" s="4" t="s">
        <v>1065</v>
      </c>
    </row>
    <row r="10" spans="1:3">
      <c r="A10" s="3" t="s">
        <v>247</v>
      </c>
    </row>
    <row r="11" spans="1:3">
      <c r="A11" s="4" t="s">
        <v>1062</v>
      </c>
      <c r="B11" s="6" t="n">
        <v>42128000</v>
      </c>
    </row>
    <row r="12" spans="1:3">
      <c r="A12" s="4" t="s">
        <v>1063</v>
      </c>
      <c r="B12" s="6" t="n">
        <v>42128000</v>
      </c>
      <c r="C12" s="6" t="n">
        <v>0</v>
      </c>
    </row>
    <row r="13" spans="1:3">
      <c r="A13" s="4" t="s">
        <v>1016</v>
      </c>
      <c r="B13" s="4" t="s">
        <v>10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7</v>
      </c>
      <c r="B1" s="2" t="s">
        <v>561</v>
      </c>
      <c r="D1" s="2" t="s">
        <v>1</v>
      </c>
    </row>
    <row r="2" spans="1:6">
      <c r="B2" s="2" t="s">
        <v>1068</v>
      </c>
      <c r="C2" s="2" t="s">
        <v>1069</v>
      </c>
      <c r="D2" s="2" t="s">
        <v>2</v>
      </c>
      <c r="E2" s="2" t="s">
        <v>30</v>
      </c>
      <c r="F2" s="2" t="s">
        <v>31</v>
      </c>
    </row>
    <row r="3" spans="1:6">
      <c r="A3" s="3" t="s">
        <v>1070</v>
      </c>
    </row>
    <row r="4" spans="1:6">
      <c r="A4" s="4" t="s">
        <v>1071</v>
      </c>
      <c r="D4" s="6" t="n">
        <v>23988</v>
      </c>
      <c r="E4" s="6" t="n">
        <v>23947</v>
      </c>
    </row>
    <row r="5" spans="1:6">
      <c r="A5" s="4" t="s">
        <v>142</v>
      </c>
      <c r="D5" s="5" t="n">
        <v>-330649</v>
      </c>
      <c r="E5" s="5" t="n">
        <v>-302508</v>
      </c>
      <c r="F5" s="6" t="n">
        <v>-594553</v>
      </c>
    </row>
    <row r="6" spans="1:6">
      <c r="A6" s="4" t="s">
        <v>1072</v>
      </c>
      <c r="D6" s="5" t="n">
        <v>-881</v>
      </c>
      <c r="E6" s="5" t="n">
        <v>-82</v>
      </c>
      <c r="F6" s="5" t="n">
        <v>900</v>
      </c>
    </row>
    <row r="7" spans="1:6">
      <c r="A7" s="4" t="s">
        <v>1073</v>
      </c>
      <c r="D7" s="5" t="n">
        <v>23505</v>
      </c>
      <c r="E7" s="5" t="n">
        <v>23988</v>
      </c>
      <c r="F7" s="5" t="n">
        <v>23947</v>
      </c>
    </row>
    <row r="8" spans="1:6">
      <c r="A8" s="4" t="s">
        <v>63</v>
      </c>
    </row>
    <row r="9" spans="1:6">
      <c r="A9" s="3" t="s">
        <v>1070</v>
      </c>
    </row>
    <row r="10" spans="1:6">
      <c r="A10" s="4" t="s">
        <v>1071</v>
      </c>
      <c r="D10" s="5" t="n">
        <v>23505</v>
      </c>
      <c r="E10" s="5" t="n">
        <v>23988</v>
      </c>
    </row>
    <row r="11" spans="1:6">
      <c r="A11" s="4" t="s">
        <v>89</v>
      </c>
      <c r="D11" s="5" t="n">
        <v>456</v>
      </c>
      <c r="E11" s="5" t="n">
        <v>338</v>
      </c>
      <c r="F11" s="5" t="n">
        <v>567</v>
      </c>
    </row>
    <row r="12" spans="1:6">
      <c r="A12" s="4" t="s">
        <v>142</v>
      </c>
      <c r="D12" s="5" t="n">
        <v>-661</v>
      </c>
      <c r="E12" s="5" t="n">
        <v>-998</v>
      </c>
      <c r="F12" s="5" t="n">
        <v>-477</v>
      </c>
    </row>
    <row r="13" spans="1:6">
      <c r="A13" s="4" t="s">
        <v>146</v>
      </c>
      <c r="D13" s="5" t="n">
        <v>-47</v>
      </c>
      <c r="E13" s="5" t="n">
        <v>-36</v>
      </c>
      <c r="F13" s="5" t="n">
        <v>-16</v>
      </c>
    </row>
    <row r="14" spans="1:6">
      <c r="A14" s="4" t="s">
        <v>148</v>
      </c>
      <c r="D14" s="5" t="n">
        <v>84</v>
      </c>
      <c r="E14" s="5" t="n">
        <v>132</v>
      </c>
      <c r="F14" s="5" t="n">
        <v>81</v>
      </c>
    </row>
    <row r="15" spans="1:6">
      <c r="A15" s="4" t="s">
        <v>1074</v>
      </c>
      <c r="D15" s="5" t="n">
        <v>0</v>
      </c>
      <c r="E15" s="5" t="n">
        <v>0</v>
      </c>
      <c r="F15" s="5" t="n">
        <v>-124</v>
      </c>
    </row>
    <row r="16" spans="1:6">
      <c r="A16" s="4" t="s">
        <v>154</v>
      </c>
      <c r="D16" s="5" t="n">
        <v>0</v>
      </c>
      <c r="E16" s="5" t="n">
        <v>0</v>
      </c>
      <c r="F16" s="5" t="n">
        <v>910</v>
      </c>
    </row>
    <row r="17" spans="1:6">
      <c r="A17" s="4" t="s">
        <v>1072</v>
      </c>
      <c r="D17" s="5" t="n">
        <v>0</v>
      </c>
      <c r="E17" s="5" t="n">
        <v>82</v>
      </c>
      <c r="F17" s="5" t="n">
        <v>-900</v>
      </c>
    </row>
    <row r="18" spans="1:6">
      <c r="A18" s="4" t="s">
        <v>1075</v>
      </c>
      <c r="D18" s="5" t="n">
        <v>0</v>
      </c>
      <c r="E18" s="5" t="n">
        <v>-1</v>
      </c>
      <c r="F18" s="5" t="n">
        <v>0</v>
      </c>
    </row>
    <row r="19" spans="1:6">
      <c r="A19" s="4" t="s">
        <v>1076</v>
      </c>
      <c r="D19" s="5" t="n">
        <v>-20000</v>
      </c>
      <c r="E19" s="5" t="n">
        <v>0</v>
      </c>
      <c r="F19" s="5" t="n">
        <v>0</v>
      </c>
    </row>
    <row r="20" spans="1:6">
      <c r="A20" s="4" t="s">
        <v>1077</v>
      </c>
      <c r="D20" s="5" t="n">
        <v>-3337</v>
      </c>
      <c r="E20" s="5" t="n">
        <v>0</v>
      </c>
      <c r="F20" s="5" t="n">
        <v>0</v>
      </c>
    </row>
    <row r="21" spans="1:6">
      <c r="A21" s="4" t="s">
        <v>1073</v>
      </c>
      <c r="D21" s="5" t="n">
        <v>0</v>
      </c>
      <c r="E21" s="5" t="n">
        <v>23505</v>
      </c>
      <c r="F21" s="5" t="n">
        <v>23988</v>
      </c>
    </row>
    <row r="22" spans="1:6">
      <c r="A22" s="4" t="s">
        <v>73</v>
      </c>
    </row>
    <row r="23" spans="1:6">
      <c r="A23" s="3" t="s">
        <v>1070</v>
      </c>
    </row>
    <row r="24" spans="1:6">
      <c r="A24" s="4" t="s">
        <v>1071</v>
      </c>
      <c r="D24" s="5" t="n">
        <v>23505</v>
      </c>
      <c r="E24" s="5" t="n">
        <v>23988</v>
      </c>
      <c r="F24" s="5" t="n">
        <v>40751</v>
      </c>
    </row>
    <row r="25" spans="1:6">
      <c r="A25" s="4" t="s">
        <v>89</v>
      </c>
      <c r="D25" s="5" t="n">
        <v>0</v>
      </c>
      <c r="E25" s="5" t="n">
        <v>0</v>
      </c>
      <c r="F25" s="5" t="n">
        <v>164</v>
      </c>
    </row>
    <row r="26" spans="1:6">
      <c r="A26" s="4" t="s">
        <v>142</v>
      </c>
      <c r="D26" s="5" t="n">
        <v>0</v>
      </c>
      <c r="E26" s="5" t="n">
        <v>0</v>
      </c>
      <c r="F26" s="5" t="n">
        <v>-1313</v>
      </c>
    </row>
    <row r="27" spans="1:6">
      <c r="A27" s="4" t="s">
        <v>146</v>
      </c>
      <c r="D27" s="5" t="n">
        <v>0</v>
      </c>
      <c r="E27" s="5" t="n">
        <v>0</v>
      </c>
      <c r="F27" s="5" t="n">
        <v>9</v>
      </c>
    </row>
    <row r="28" spans="1:6">
      <c r="A28" s="4" t="s">
        <v>148</v>
      </c>
      <c r="D28" s="5" t="n">
        <v>0</v>
      </c>
      <c r="E28" s="5" t="n">
        <v>0</v>
      </c>
      <c r="F28" s="5" t="n">
        <v>234</v>
      </c>
    </row>
    <row r="29" spans="1:6">
      <c r="A29" s="4" t="s">
        <v>1078</v>
      </c>
      <c r="D29" s="6" t="n">
        <v>0</v>
      </c>
      <c r="E29" s="5" t="n">
        <v>0</v>
      </c>
      <c r="F29" s="5" t="n">
        <v>-15898</v>
      </c>
    </row>
    <row r="30" spans="1:6">
      <c r="A30" s="4" t="s">
        <v>1073</v>
      </c>
      <c r="E30" s="6" t="n">
        <v>23505</v>
      </c>
      <c r="F30" s="6" t="n">
        <v>23988</v>
      </c>
    </row>
    <row r="31" spans="1:6">
      <c r="A31" s="4" t="s">
        <v>1079</v>
      </c>
    </row>
    <row r="32" spans="1:6">
      <c r="A32" s="3" t="s">
        <v>1070</v>
      </c>
    </row>
    <row r="33" spans="1:6">
      <c r="A33" s="4" t="s">
        <v>1080</v>
      </c>
      <c r="C33" s="4" t="s">
        <v>745</v>
      </c>
    </row>
    <row r="34" spans="1:6">
      <c r="A34" s="4" t="s">
        <v>1081</v>
      </c>
      <c r="C34" s="4" t="s">
        <v>1082</v>
      </c>
    </row>
    <row r="35" spans="1:6">
      <c r="A35" s="4" t="s">
        <v>1083</v>
      </c>
      <c r="C35" s="4" t="s">
        <v>1082</v>
      </c>
    </row>
    <row r="36" spans="1:6">
      <c r="A36" s="4" t="s">
        <v>1084</v>
      </c>
      <c r="C36" s="6" t="n">
        <v>40000</v>
      </c>
    </row>
    <row r="37" spans="1:6">
      <c r="A37" s="4" t="s">
        <v>1085</v>
      </c>
      <c r="B37" s="6" t="n">
        <v>40000</v>
      </c>
      <c r="C37" s="5" t="n">
        <v>20000</v>
      </c>
    </row>
    <row r="38" spans="1:6">
      <c r="A38" s="4" t="s">
        <v>61</v>
      </c>
      <c r="B38" s="5" t="n">
        <v>20000</v>
      </c>
      <c r="C38" s="5" t="n">
        <v>-20000</v>
      </c>
    </row>
    <row r="39" spans="1:6">
      <c r="A39" s="4" t="s">
        <v>72</v>
      </c>
      <c r="B39" s="5" t="n">
        <v>20000</v>
      </c>
    </row>
    <row r="40" spans="1:6">
      <c r="A40" s="4" t="s">
        <v>1086</v>
      </c>
      <c r="B40" s="6" t="n">
        <v>3300</v>
      </c>
    </row>
    <row r="41" spans="1:6">
      <c r="A41" s="4" t="s">
        <v>1087</v>
      </c>
    </row>
    <row r="42" spans="1:6">
      <c r="A42" s="3" t="s">
        <v>1070</v>
      </c>
    </row>
    <row r="43" spans="1:6">
      <c r="A43" s="4" t="s">
        <v>1085</v>
      </c>
      <c r="C43" s="6" t="n">
        <v>2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88</v>
      </c>
      <c r="B1" s="2" t="s">
        <v>2</v>
      </c>
      <c r="C1" s="2" t="s">
        <v>30</v>
      </c>
    </row>
    <row r="2" spans="1:3">
      <c r="A2" s="4" t="s">
        <v>48</v>
      </c>
    </row>
    <row r="3" spans="1:3">
      <c r="A3" s="3" t="s">
        <v>54</v>
      </c>
    </row>
    <row r="4" spans="1:3">
      <c r="A4" s="4" t="s">
        <v>1089</v>
      </c>
      <c r="B4" s="6" t="n">
        <v>1071</v>
      </c>
      <c r="C4" s="6" t="n">
        <v>2111</v>
      </c>
    </row>
    <row r="5" spans="1:3">
      <c r="A5" s="4" t="s">
        <v>1090</v>
      </c>
      <c r="B5" s="5" t="n">
        <v>40759</v>
      </c>
      <c r="C5" s="5" t="n">
        <v>38147</v>
      </c>
    </row>
    <row r="6" spans="1:3">
      <c r="A6" s="4" t="s">
        <v>54</v>
      </c>
      <c r="B6" s="5" t="n">
        <v>23735</v>
      </c>
      <c r="C6" s="5" t="n">
        <v>22717</v>
      </c>
    </row>
    <row r="7" spans="1:3">
      <c r="A7" s="4" t="s">
        <v>1091</v>
      </c>
      <c r="B7" s="5" t="n">
        <v>65565</v>
      </c>
      <c r="C7" s="5" t="n">
        <v>62975</v>
      </c>
    </row>
    <row r="8" spans="1:3">
      <c r="A8" s="4" t="s">
        <v>63</v>
      </c>
    </row>
    <row r="9" spans="1:3">
      <c r="A9" s="3" t="s">
        <v>54</v>
      </c>
    </row>
    <row r="10" spans="1:3">
      <c r="A10" s="4" t="s">
        <v>1092</v>
      </c>
      <c r="B10" s="5" t="n">
        <v>2501</v>
      </c>
      <c r="C10" s="5" t="n">
        <v>1348</v>
      </c>
    </row>
    <row r="11" spans="1:3">
      <c r="A11" s="4" t="s">
        <v>1091</v>
      </c>
      <c r="B11" s="6" t="n">
        <v>2501</v>
      </c>
      <c r="C11" s="6" t="n">
        <v>13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1090</v>
      </c>
    </row>
    <row r="4" spans="1:4">
      <c r="A4" s="4" t="s">
        <v>1094</v>
      </c>
      <c r="B4" s="6" t="n">
        <v>8200</v>
      </c>
      <c r="C4" s="6" t="n">
        <v>6900</v>
      </c>
      <c r="D4" s="6" t="n">
        <v>7300</v>
      </c>
    </row>
    <row r="5" spans="1:4">
      <c r="A5" s="4" t="s">
        <v>48</v>
      </c>
    </row>
    <row r="6" spans="1:4">
      <c r="A6" s="3" t="s">
        <v>1090</v>
      </c>
    </row>
    <row r="7" spans="1:4">
      <c r="A7" s="4" t="s">
        <v>1095</v>
      </c>
      <c r="B7" s="5" t="n">
        <v>77178</v>
      </c>
      <c r="C7" s="5" t="n">
        <v>68191</v>
      </c>
    </row>
    <row r="8" spans="1:4">
      <c r="A8" s="4" t="s">
        <v>1096</v>
      </c>
      <c r="B8" s="5" t="n">
        <v>-36419</v>
      </c>
      <c r="C8" s="5" t="n">
        <v>-30044</v>
      </c>
    </row>
    <row r="9" spans="1:4">
      <c r="A9" s="4" t="s">
        <v>1090</v>
      </c>
      <c r="B9" s="5" t="n">
        <v>40759</v>
      </c>
      <c r="C9" s="5" t="n">
        <v>38147</v>
      </c>
    </row>
    <row r="10" spans="1:4">
      <c r="A10" s="4" t="s">
        <v>1097</v>
      </c>
    </row>
    <row r="11" spans="1:4">
      <c r="A11" s="3" t="s">
        <v>1090</v>
      </c>
    </row>
    <row r="12" spans="1:4">
      <c r="A12" s="4" t="s">
        <v>1095</v>
      </c>
      <c r="B12" s="5" t="n">
        <v>8498</v>
      </c>
      <c r="C12" s="5" t="n">
        <v>7946</v>
      </c>
    </row>
    <row r="13" spans="1:4">
      <c r="A13" s="4" t="s">
        <v>1098</v>
      </c>
    </row>
    <row r="14" spans="1:4">
      <c r="A14" s="3" t="s">
        <v>1090</v>
      </c>
    </row>
    <row r="15" spans="1:4">
      <c r="A15" s="4" t="s">
        <v>1095</v>
      </c>
      <c r="B15" s="5" t="n">
        <v>16712</v>
      </c>
      <c r="C15" s="5" t="n">
        <v>15039</v>
      </c>
    </row>
    <row r="16" spans="1:4">
      <c r="A16" s="4" t="s">
        <v>1099</v>
      </c>
    </row>
    <row r="17" spans="1:4">
      <c r="A17" s="3" t="s">
        <v>1090</v>
      </c>
    </row>
    <row r="18" spans="1:4">
      <c r="A18" s="4" t="s">
        <v>1095</v>
      </c>
      <c r="B18" s="5" t="n">
        <v>10974</v>
      </c>
      <c r="C18" s="5" t="n">
        <v>5039</v>
      </c>
    </row>
    <row r="19" spans="1:4">
      <c r="A19" s="4" t="s">
        <v>1100</v>
      </c>
    </row>
    <row r="20" spans="1:4">
      <c r="A20" s="3" t="s">
        <v>1090</v>
      </c>
    </row>
    <row r="21" spans="1:4">
      <c r="A21" s="4" t="s">
        <v>1095</v>
      </c>
      <c r="B21" s="6" t="n">
        <v>40994</v>
      </c>
      <c r="C21" s="6" t="n">
        <v>401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1101</v>
      </c>
      <c r="B1" s="2" t="s">
        <v>1102</v>
      </c>
      <c r="C1" s="2" t="s">
        <v>1103</v>
      </c>
      <c r="D1" s="2" t="s">
        <v>859</v>
      </c>
      <c r="E1" s="2" t="s">
        <v>607</v>
      </c>
      <c r="F1" s="2" t="s">
        <v>530</v>
      </c>
      <c r="G1" s="2" t="s">
        <v>1104</v>
      </c>
    </row>
    <row r="2" spans="1:7">
      <c r="A2" s="3" t="s">
        <v>256</v>
      </c>
    </row>
    <row r="3" spans="1:7">
      <c r="A3" s="4" t="s">
        <v>1105</v>
      </c>
      <c r="D3" s="6" t="n">
        <v>535300000</v>
      </c>
      <c r="E3" s="6" t="n">
        <v>436400000</v>
      </c>
    </row>
    <row r="4" spans="1:7">
      <c r="A4" s="3" t="s">
        <v>1106</v>
      </c>
    </row>
    <row r="5" spans="1:7">
      <c r="A5" s="5" t="n">
        <v>2017</v>
      </c>
      <c r="D5" s="5" t="n">
        <v>23940000</v>
      </c>
    </row>
    <row r="6" spans="1:7">
      <c r="A6" s="5" t="n">
        <v>2018</v>
      </c>
      <c r="D6" s="5" t="n">
        <v>25615000</v>
      </c>
    </row>
    <row r="7" spans="1:7">
      <c r="A7" s="5" t="n">
        <v>2019</v>
      </c>
      <c r="D7" s="5" t="n">
        <v>25351000</v>
      </c>
    </row>
    <row r="8" spans="1:7">
      <c r="A8" s="5" t="n">
        <v>2020</v>
      </c>
      <c r="D8" s="5" t="n">
        <v>21333000</v>
      </c>
    </row>
    <row r="9" spans="1:7">
      <c r="A9" s="5" t="n">
        <v>2021</v>
      </c>
      <c r="D9" s="5" t="n">
        <v>17018000</v>
      </c>
    </row>
    <row r="10" spans="1:7">
      <c r="A10" s="4" t="s">
        <v>595</v>
      </c>
      <c r="D10" s="5" t="n">
        <v>69564000</v>
      </c>
    </row>
    <row r="11" spans="1:7">
      <c r="A11" s="4" t="s">
        <v>124</v>
      </c>
      <c r="D11" s="5" t="n">
        <v>182821000</v>
      </c>
    </row>
    <row r="12" spans="1:7">
      <c r="A12" s="4" t="s">
        <v>1107</v>
      </c>
    </row>
    <row r="13" spans="1:7">
      <c r="A13" s="3" t="s">
        <v>256</v>
      </c>
    </row>
    <row r="14" spans="1:7">
      <c r="A14" s="4" t="s">
        <v>1105</v>
      </c>
      <c r="D14" s="5" t="n">
        <v>34500000</v>
      </c>
    </row>
    <row r="15" spans="1:7">
      <c r="A15" s="4" t="s">
        <v>586</v>
      </c>
    </row>
    <row r="16" spans="1:7">
      <c r="A16" s="3" t="s">
        <v>1108</v>
      </c>
    </row>
    <row r="17" spans="1:7">
      <c r="A17" s="4" t="s">
        <v>1109</v>
      </c>
      <c r="D17" s="5" t="n">
        <v>26400000</v>
      </c>
      <c r="E17" s="5" t="n">
        <v>18500000</v>
      </c>
      <c r="F17" s="6" t="n">
        <v>17900000</v>
      </c>
    </row>
    <row r="18" spans="1:7">
      <c r="A18" s="4" t="s">
        <v>566</v>
      </c>
    </row>
    <row r="19" spans="1:7">
      <c r="A19" s="3" t="s">
        <v>256</v>
      </c>
    </row>
    <row r="20" spans="1:7">
      <c r="A20" s="4" t="s">
        <v>572</v>
      </c>
      <c r="C20" s="6" t="n">
        <v>59200000</v>
      </c>
    </row>
    <row r="21" spans="1:7">
      <c r="A21" s="4" t="s">
        <v>1110</v>
      </c>
      <c r="D21" s="5" t="n">
        <v>17800000</v>
      </c>
      <c r="E21" s="5" t="n">
        <v>21100000</v>
      </c>
    </row>
    <row r="22" spans="1:7">
      <c r="A22" s="4" t="s">
        <v>1111</v>
      </c>
      <c r="D22" s="5" t="n">
        <v>20300000</v>
      </c>
      <c r="E22" s="5" t="n">
        <v>38100000</v>
      </c>
    </row>
    <row r="23" spans="1:7">
      <c r="A23" s="4" t="s">
        <v>185</v>
      </c>
      <c r="D23" s="5" t="n">
        <v>20300000</v>
      </c>
      <c r="E23" s="5" t="n">
        <v>38100000</v>
      </c>
    </row>
    <row r="24" spans="1:7">
      <c r="A24" s="3" t="s">
        <v>1112</v>
      </c>
    </row>
    <row r="25" spans="1:7">
      <c r="A25" s="4" t="s">
        <v>568</v>
      </c>
      <c r="C25" s="5" t="n">
        <v>149171000</v>
      </c>
    </row>
    <row r="26" spans="1:7">
      <c r="A26" s="4" t="s">
        <v>1113</v>
      </c>
      <c r="C26" s="6" t="n">
        <v>64532000</v>
      </c>
    </row>
    <row r="27" spans="1:7">
      <c r="A27" s="4" t="s">
        <v>1114</v>
      </c>
    </row>
    <row r="28" spans="1:7">
      <c r="A28" s="3" t="s">
        <v>1112</v>
      </c>
    </row>
    <row r="29" spans="1:7">
      <c r="A29" s="4" t="s">
        <v>568</v>
      </c>
      <c r="B29" s="6" t="n">
        <v>4200000000</v>
      </c>
    </row>
    <row r="30" spans="1:7">
      <c r="A30" s="4" t="s">
        <v>1113</v>
      </c>
      <c r="B30" s="6" t="n">
        <v>275000000</v>
      </c>
    </row>
    <row r="31" spans="1:7">
      <c r="A31" s="4" t="s">
        <v>489</v>
      </c>
      <c r="B31" s="7" t="n">
        <v>1.2</v>
      </c>
    </row>
    <row r="32" spans="1:7">
      <c r="A32" s="4" t="s">
        <v>1115</v>
      </c>
      <c r="B32" s="6" t="n">
        <v>10000000</v>
      </c>
    </row>
    <row r="33" spans="1:7">
      <c r="A33" s="4" t="s">
        <v>1116</v>
      </c>
      <c r="B33" s="5" t="n">
        <v>10</v>
      </c>
    </row>
    <row r="34" spans="1:7">
      <c r="A34" s="4" t="s">
        <v>1117</v>
      </c>
    </row>
    <row r="35" spans="1:7">
      <c r="A35" s="3" t="s">
        <v>1118</v>
      </c>
    </row>
    <row r="36" spans="1:7">
      <c r="A36" s="4" t="s">
        <v>1008</v>
      </c>
      <c r="G36" s="6" t="n">
        <v>75000000</v>
      </c>
    </row>
    <row r="37" spans="1:7">
      <c r="A37" s="4" t="s">
        <v>534</v>
      </c>
    </row>
    <row r="38" spans="1:7">
      <c r="A38" s="3" t="s">
        <v>534</v>
      </c>
    </row>
    <row r="39" spans="1:7">
      <c r="A39" s="4" t="s">
        <v>1119</v>
      </c>
      <c r="D39" s="5" t="n">
        <v>418300000</v>
      </c>
      <c r="E39" s="5" t="n">
        <v>322200000</v>
      </c>
    </row>
    <row r="40" spans="1:7">
      <c r="A40" s="4" t="s">
        <v>1120</v>
      </c>
      <c r="D40" s="6" t="n">
        <v>323900000</v>
      </c>
      <c r="E40" s="6" t="n">
        <v>2479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0</v>
      </c>
    </row>
    <row r="2" spans="1:3">
      <c r="A2" s="4" t="s">
        <v>48</v>
      </c>
    </row>
    <row r="3" spans="1:3">
      <c r="A3" s="3" t="s">
        <v>1122</v>
      </c>
    </row>
    <row r="4" spans="1:3">
      <c r="A4" s="4" t="s">
        <v>52</v>
      </c>
      <c r="B4" s="6" t="n">
        <v>162936</v>
      </c>
      <c r="C4" s="6" t="n">
        <v>144982</v>
      </c>
    </row>
    <row r="5" spans="1:3">
      <c r="A5" s="3" t="s">
        <v>1123</v>
      </c>
    </row>
    <row r="6" spans="1:3">
      <c r="A6" s="4" t="s">
        <v>58</v>
      </c>
      <c r="B6" s="5" t="n">
        <v>17564</v>
      </c>
      <c r="C6" s="5" t="n">
        <v>12901</v>
      </c>
    </row>
    <row r="7" spans="1:3">
      <c r="A7" s="4" t="s">
        <v>1124</v>
      </c>
    </row>
    <row r="8" spans="1:3">
      <c r="A8" s="3" t="s">
        <v>1122</v>
      </c>
    </row>
    <row r="9" spans="1:3">
      <c r="A9" s="4" t="s">
        <v>1125</v>
      </c>
      <c r="B9" s="5" t="n">
        <v>123781</v>
      </c>
      <c r="C9" s="5" t="n">
        <v>112405</v>
      </c>
    </row>
    <row r="10" spans="1:3">
      <c r="A10" s="4" t="s">
        <v>1126</v>
      </c>
      <c r="B10" s="5" t="n">
        <v>39155</v>
      </c>
      <c r="C10" s="5" t="n">
        <v>32577</v>
      </c>
    </row>
    <row r="11" spans="1:3">
      <c r="A11" s="3" t="s">
        <v>1123</v>
      </c>
    </row>
    <row r="12" spans="1:3">
      <c r="A12" s="4" t="s">
        <v>1127</v>
      </c>
      <c r="B12" s="5" t="n">
        <v>7914</v>
      </c>
      <c r="C12" s="5" t="n">
        <v>6679</v>
      </c>
    </row>
    <row r="13" spans="1:3">
      <c r="A13" s="4" t="s">
        <v>1128</v>
      </c>
      <c r="B13" s="5" t="n">
        <v>1788</v>
      </c>
      <c r="C13" s="5" t="n">
        <v>1738</v>
      </c>
    </row>
    <row r="14" spans="1:3">
      <c r="A14" s="4" t="s">
        <v>1129</v>
      </c>
      <c r="B14" s="5" t="n">
        <v>4748</v>
      </c>
      <c r="C14" s="5" t="n">
        <v>0</v>
      </c>
    </row>
    <row r="15" spans="1:3">
      <c r="A15" s="4" t="s">
        <v>1130</v>
      </c>
      <c r="B15" s="5" t="n">
        <v>3114</v>
      </c>
      <c r="C15" s="5" t="n">
        <v>4484</v>
      </c>
    </row>
    <row r="16" spans="1:3">
      <c r="A16" s="4" t="s">
        <v>63</v>
      </c>
    </row>
    <row r="17" spans="1:3">
      <c r="A17" s="3" t="s">
        <v>1122</v>
      </c>
    </row>
    <row r="18" spans="1:3">
      <c r="A18" s="4" t="s">
        <v>52</v>
      </c>
      <c r="B18" s="5" t="n">
        <v>3592</v>
      </c>
      <c r="C18" s="5" t="n">
        <v>12923</v>
      </c>
    </row>
    <row r="19" spans="1:3">
      <c r="A19" s="3" t="s">
        <v>1123</v>
      </c>
    </row>
    <row r="20" spans="1:3">
      <c r="A20" s="4" t="s">
        <v>58</v>
      </c>
      <c r="B20" s="5" t="n">
        <v>0</v>
      </c>
      <c r="C20" s="5" t="n">
        <v>0</v>
      </c>
    </row>
    <row r="21" spans="1:3">
      <c r="A21" s="4" t="s">
        <v>1131</v>
      </c>
    </row>
    <row r="22" spans="1:3">
      <c r="A22" s="3" t="s">
        <v>1122</v>
      </c>
    </row>
    <row r="23" spans="1:3">
      <c r="A23" s="4" t="s">
        <v>52</v>
      </c>
      <c r="B23" s="6" t="n">
        <v>3592</v>
      </c>
      <c r="C23" s="6" t="n">
        <v>129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31</v>
      </c>
    </row>
    <row r="3" spans="1:4">
      <c r="A3" s="3" t="s">
        <v>1133</v>
      </c>
    </row>
    <row r="4" spans="1:4">
      <c r="A4" s="4" t="s">
        <v>1134</v>
      </c>
      <c r="B4" s="6" t="n">
        <v>30846</v>
      </c>
      <c r="C4" s="6" t="n">
        <v>18416</v>
      </c>
      <c r="D4" s="6" t="n">
        <v>24540</v>
      </c>
    </row>
    <row r="5" spans="1:4">
      <c r="A5" s="3" t="s">
        <v>1135</v>
      </c>
    </row>
    <row r="6" spans="1:4">
      <c r="A6" s="4" t="s">
        <v>1136</v>
      </c>
      <c r="B6" s="5" t="n">
        <v>-19827</v>
      </c>
      <c r="C6" s="5" t="n">
        <v>648</v>
      </c>
      <c r="D6" s="5" t="n">
        <v>-13287</v>
      </c>
    </row>
    <row r="7" spans="1:4">
      <c r="A7" s="3" t="s">
        <v>1137</v>
      </c>
    </row>
    <row r="8" spans="1:4">
      <c r="A8" s="4" t="s">
        <v>88</v>
      </c>
      <c r="B8" s="6" t="n">
        <v>11019</v>
      </c>
      <c r="C8" s="6" t="n">
        <v>19064</v>
      </c>
      <c r="D8" s="6" t="n">
        <v>11253</v>
      </c>
    </row>
    <row r="9" spans="1:4">
      <c r="A9" s="3" t="s">
        <v>1138</v>
      </c>
    </row>
    <row r="10" spans="1:4">
      <c r="A10" s="4" t="s">
        <v>1139</v>
      </c>
      <c r="B10" s="4" t="s">
        <v>1140</v>
      </c>
      <c r="C10" s="4" t="s">
        <v>1140</v>
      </c>
      <c r="D10" s="4" t="s">
        <v>1140</v>
      </c>
    </row>
    <row r="11" spans="1:4">
      <c r="A11" s="4" t="s">
        <v>1141</v>
      </c>
      <c r="B11" s="4" t="s">
        <v>1142</v>
      </c>
      <c r="C11" s="4" t="s">
        <v>1143</v>
      </c>
      <c r="D11" s="4" t="s">
        <v>1144</v>
      </c>
    </row>
    <row r="12" spans="1:4">
      <c r="A12" s="4" t="s">
        <v>1145</v>
      </c>
      <c r="B12" s="4" t="s">
        <v>710</v>
      </c>
      <c r="C12" s="4" t="s">
        <v>1146</v>
      </c>
      <c r="D12" s="4" t="s">
        <v>738</v>
      </c>
    </row>
    <row r="13" spans="1:4">
      <c r="A13" s="4" t="s">
        <v>1147</v>
      </c>
      <c r="B13" s="4" t="s">
        <v>1148</v>
      </c>
      <c r="C13" s="4" t="s">
        <v>676</v>
      </c>
      <c r="D13" s="4" t="s">
        <v>721</v>
      </c>
    </row>
    <row r="14" spans="1:4">
      <c r="A14" s="4" t="s">
        <v>1149</v>
      </c>
      <c r="B14" s="4" t="s">
        <v>1150</v>
      </c>
      <c r="C14" s="4" t="s">
        <v>665</v>
      </c>
      <c r="D14" s="4" t="s">
        <v>742</v>
      </c>
    </row>
    <row r="15" spans="1:4">
      <c r="A15" s="4" t="s">
        <v>1151</v>
      </c>
      <c r="B15" s="4" t="s">
        <v>1152</v>
      </c>
      <c r="C15" s="4" t="s">
        <v>710</v>
      </c>
      <c r="D15" s="4" t="s">
        <v>1153</v>
      </c>
    </row>
    <row r="16" spans="1:4">
      <c r="A16" s="4" t="s">
        <v>1154</v>
      </c>
      <c r="B16" s="4" t="s">
        <v>725</v>
      </c>
      <c r="C16" s="4" t="s">
        <v>1155</v>
      </c>
      <c r="D16" s="4" t="s">
        <v>736</v>
      </c>
    </row>
    <row r="17" spans="1:4">
      <c r="A17" s="4" t="s">
        <v>1156</v>
      </c>
      <c r="B17" s="4" t="s">
        <v>690</v>
      </c>
      <c r="C17" s="4" t="s">
        <v>1157</v>
      </c>
      <c r="D17" s="4" t="s">
        <v>708</v>
      </c>
    </row>
    <row r="18" spans="1:4">
      <c r="A18" s="3" t="s">
        <v>1158</v>
      </c>
    </row>
    <row r="19" spans="1:4">
      <c r="A19" s="4" t="s">
        <v>1159</v>
      </c>
      <c r="B19" s="6" t="n">
        <v>500</v>
      </c>
      <c r="C19" s="6" t="n">
        <v>-1400</v>
      </c>
    </row>
    <row r="20" spans="1:4">
      <c r="A20" s="4" t="s">
        <v>1160</v>
      </c>
      <c r="B20" s="5" t="n">
        <v>25000</v>
      </c>
    </row>
    <row r="21" spans="1:4">
      <c r="A21" s="4" t="s">
        <v>1161</v>
      </c>
      <c r="B21" s="5" t="n">
        <v>800</v>
      </c>
    </row>
    <row r="22" spans="1:4">
      <c r="A22" s="4" t="s">
        <v>48</v>
      </c>
    </row>
    <row r="23" spans="1:4">
      <c r="A23" s="3" t="s">
        <v>1133</v>
      </c>
    </row>
    <row r="24" spans="1:4">
      <c r="A24" s="4" t="s">
        <v>1162</v>
      </c>
      <c r="B24" s="5" t="n">
        <v>19419</v>
      </c>
      <c r="C24" s="5" t="n">
        <v>12064</v>
      </c>
      <c r="D24" s="6" t="n">
        <v>12801</v>
      </c>
    </row>
    <row r="25" spans="1:4">
      <c r="A25" s="4" t="s">
        <v>1163</v>
      </c>
      <c r="B25" s="5" t="n">
        <v>3706</v>
      </c>
      <c r="C25" s="5" t="n">
        <v>4839</v>
      </c>
      <c r="D25" s="5" t="n">
        <v>1719</v>
      </c>
    </row>
    <row r="26" spans="1:4">
      <c r="A26" s="4" t="s">
        <v>1164</v>
      </c>
      <c r="B26" s="5" t="n">
        <v>8458</v>
      </c>
      <c r="C26" s="5" t="n">
        <v>1509</v>
      </c>
      <c r="D26" s="5" t="n">
        <v>1613</v>
      </c>
    </row>
    <row r="27" spans="1:4">
      <c r="A27" s="4" t="s">
        <v>1134</v>
      </c>
      <c r="B27" s="5" t="n">
        <v>31583</v>
      </c>
      <c r="C27" s="5" t="n">
        <v>18412</v>
      </c>
      <c r="D27" s="5" t="n">
        <v>16133</v>
      </c>
    </row>
    <row r="28" spans="1:4">
      <c r="A28" s="3" t="s">
        <v>1135</v>
      </c>
    </row>
    <row r="29" spans="1:4">
      <c r="A29" s="4" t="s">
        <v>1165</v>
      </c>
      <c r="B29" s="5" t="n">
        <v>-14247</v>
      </c>
      <c r="C29" s="5" t="n">
        <v>356</v>
      </c>
      <c r="D29" s="5" t="n">
        <v>123</v>
      </c>
    </row>
    <row r="30" spans="1:4">
      <c r="A30" s="4" t="s">
        <v>1166</v>
      </c>
      <c r="B30" s="5" t="n">
        <v>-1400</v>
      </c>
      <c r="C30" s="5" t="n">
        <v>306</v>
      </c>
      <c r="D30" s="5" t="n">
        <v>210</v>
      </c>
    </row>
    <row r="31" spans="1:4">
      <c r="A31" s="4" t="s">
        <v>1164</v>
      </c>
      <c r="B31" s="5" t="n">
        <v>-4180</v>
      </c>
      <c r="C31" s="5" t="n">
        <v>-14</v>
      </c>
      <c r="D31" s="5" t="n">
        <v>70</v>
      </c>
    </row>
    <row r="32" spans="1:4">
      <c r="A32" s="4" t="s">
        <v>1136</v>
      </c>
      <c r="B32" s="5" t="n">
        <v>-19827</v>
      </c>
      <c r="C32" s="5" t="n">
        <v>648</v>
      </c>
      <c r="D32" s="5" t="n">
        <v>403</v>
      </c>
    </row>
    <row r="33" spans="1:4">
      <c r="A33" s="3" t="s">
        <v>1137</v>
      </c>
    </row>
    <row r="34" spans="1:4">
      <c r="A34" s="4" t="s">
        <v>1162</v>
      </c>
      <c r="B34" s="5" t="n">
        <v>5172</v>
      </c>
      <c r="C34" s="5" t="n">
        <v>12420</v>
      </c>
      <c r="D34" s="5" t="n">
        <v>12924</v>
      </c>
    </row>
    <row r="35" spans="1:4">
      <c r="A35" s="4" t="s">
        <v>1163</v>
      </c>
      <c r="B35" s="5" t="n">
        <v>2306</v>
      </c>
      <c r="C35" s="5" t="n">
        <v>5145</v>
      </c>
      <c r="D35" s="5" t="n">
        <v>1929</v>
      </c>
    </row>
    <row r="36" spans="1:4">
      <c r="A36" s="4" t="s">
        <v>1167</v>
      </c>
      <c r="B36" s="5" t="n">
        <v>4278</v>
      </c>
      <c r="C36" s="5" t="n">
        <v>1495</v>
      </c>
      <c r="D36" s="5" t="n">
        <v>1683</v>
      </c>
    </row>
    <row r="37" spans="1:4">
      <c r="A37" s="4" t="s">
        <v>88</v>
      </c>
      <c r="B37" s="5" t="n">
        <v>11756</v>
      </c>
      <c r="C37" s="5" t="n">
        <v>19060</v>
      </c>
      <c r="D37" s="5" t="n">
        <v>16536</v>
      </c>
    </row>
    <row r="38" spans="1:4">
      <c r="A38" s="3" t="s">
        <v>1168</v>
      </c>
    </row>
    <row r="39" spans="1:4">
      <c r="A39" s="4" t="s">
        <v>1169</v>
      </c>
      <c r="B39" s="5" t="n">
        <v>99</v>
      </c>
      <c r="C39" s="5" t="n">
        <v>1623</v>
      </c>
    </row>
    <row r="40" spans="1:4">
      <c r="A40" s="4" t="s">
        <v>1170</v>
      </c>
      <c r="B40" s="5" t="n">
        <v>3774</v>
      </c>
      <c r="C40" s="5" t="n">
        <v>0</v>
      </c>
    </row>
    <row r="41" spans="1:4">
      <c r="A41" s="4" t="s">
        <v>1151</v>
      </c>
      <c r="B41" s="5" t="n">
        <v>2897</v>
      </c>
      <c r="C41" s="5" t="n">
        <v>1330</v>
      </c>
    </row>
    <row r="42" spans="1:4">
      <c r="A42" s="4" t="s">
        <v>1171</v>
      </c>
      <c r="B42" s="5" t="n">
        <v>6770</v>
      </c>
      <c r="C42" s="5" t="n">
        <v>2953</v>
      </c>
    </row>
    <row r="43" spans="1:4">
      <c r="A43" s="4" t="s">
        <v>1154</v>
      </c>
      <c r="B43" s="5" t="n">
        <v>-39</v>
      </c>
      <c r="C43" s="5" t="n">
        <v>-2953</v>
      </c>
    </row>
    <row r="44" spans="1:4">
      <c r="A44" s="4" t="s">
        <v>1172</v>
      </c>
      <c r="B44" s="5" t="n">
        <v>6731</v>
      </c>
      <c r="C44" s="5" t="n">
        <v>0</v>
      </c>
    </row>
    <row r="45" spans="1:4">
      <c r="A45" s="3" t="s">
        <v>1158</v>
      </c>
    </row>
    <row r="46" spans="1:4">
      <c r="A46" s="4" t="s">
        <v>1170</v>
      </c>
      <c r="B46" s="5" t="n">
        <v>0</v>
      </c>
      <c r="C46" s="5" t="n">
        <v>-13846</v>
      </c>
    </row>
    <row r="47" spans="1:4">
      <c r="A47" s="4" t="s">
        <v>1151</v>
      </c>
      <c r="B47" s="5" t="n">
        <v>0</v>
      </c>
      <c r="C47" s="5" t="n">
        <v>-7442</v>
      </c>
    </row>
    <row r="48" spans="1:4">
      <c r="A48" s="4" t="s">
        <v>1173</v>
      </c>
      <c r="B48" s="5" t="n">
        <v>0</v>
      </c>
      <c r="C48" s="5" t="n">
        <v>-21288</v>
      </c>
    </row>
    <row r="49" spans="1:4">
      <c r="A49" s="4" t="s">
        <v>1174</v>
      </c>
      <c r="B49" s="5" t="n">
        <v>6731</v>
      </c>
      <c r="C49" s="5" t="n">
        <v>-21288</v>
      </c>
    </row>
    <row r="50" spans="1:4">
      <c r="A50" s="4" t="s">
        <v>63</v>
      </c>
    </row>
    <row r="51" spans="1:4">
      <c r="A51" s="3" t="s">
        <v>1133</v>
      </c>
    </row>
    <row r="52" spans="1:4">
      <c r="A52" s="4" t="s">
        <v>1162</v>
      </c>
      <c r="B52" s="5" t="n">
        <v>0</v>
      </c>
      <c r="C52" s="5" t="n">
        <v>0</v>
      </c>
      <c r="D52" s="5" t="n">
        <v>6807</v>
      </c>
    </row>
    <row r="53" spans="1:4">
      <c r="A53" s="4" t="s">
        <v>1163</v>
      </c>
      <c r="B53" s="5" t="n">
        <v>0</v>
      </c>
      <c r="C53" s="5" t="n">
        <v>0</v>
      </c>
      <c r="D53" s="5" t="n">
        <v>1564</v>
      </c>
    </row>
    <row r="54" spans="1:4">
      <c r="A54" s="4" t="s">
        <v>1164</v>
      </c>
      <c r="B54" s="5" t="n">
        <v>-737</v>
      </c>
      <c r="C54" s="5" t="n">
        <v>4</v>
      </c>
      <c r="D54" s="5" t="n">
        <v>36</v>
      </c>
    </row>
    <row r="55" spans="1:4">
      <c r="A55" s="4" t="s">
        <v>1134</v>
      </c>
      <c r="B55" s="5" t="n">
        <v>-737</v>
      </c>
      <c r="C55" s="5" t="n">
        <v>4</v>
      </c>
      <c r="D55" s="5" t="n">
        <v>8407</v>
      </c>
    </row>
    <row r="56" spans="1:4">
      <c r="A56" s="3" t="s">
        <v>1135</v>
      </c>
    </row>
    <row r="57" spans="1:4">
      <c r="A57" s="4" t="s">
        <v>1165</v>
      </c>
      <c r="B57" s="5" t="n">
        <v>0</v>
      </c>
      <c r="C57" s="5" t="n">
        <v>0</v>
      </c>
      <c r="D57" s="5" t="n">
        <v>-9958</v>
      </c>
    </row>
    <row r="58" spans="1:4">
      <c r="A58" s="4" t="s">
        <v>1166</v>
      </c>
      <c r="B58" s="5" t="n">
        <v>0</v>
      </c>
      <c r="C58" s="5" t="n">
        <v>0</v>
      </c>
      <c r="D58" s="5" t="n">
        <v>-2832</v>
      </c>
    </row>
    <row r="59" spans="1:4">
      <c r="A59" s="4" t="s">
        <v>1164</v>
      </c>
      <c r="B59" s="5" t="n">
        <v>0</v>
      </c>
      <c r="C59" s="5" t="n">
        <v>0</v>
      </c>
      <c r="D59" s="5" t="n">
        <v>-900</v>
      </c>
    </row>
    <row r="60" spans="1:4">
      <c r="A60" s="4" t="s">
        <v>1136</v>
      </c>
      <c r="B60" s="5" t="n">
        <v>0</v>
      </c>
      <c r="C60" s="5" t="n">
        <v>0</v>
      </c>
      <c r="D60" s="5" t="n">
        <v>-13690</v>
      </c>
    </row>
    <row r="61" spans="1:4">
      <c r="A61" s="3" t="s">
        <v>1137</v>
      </c>
    </row>
    <row r="62" spans="1:4">
      <c r="A62" s="4" t="s">
        <v>1162</v>
      </c>
      <c r="B62" s="5" t="n">
        <v>0</v>
      </c>
      <c r="C62" s="5" t="n">
        <v>0</v>
      </c>
      <c r="D62" s="5" t="n">
        <v>-3151</v>
      </c>
    </row>
    <row r="63" spans="1:4">
      <c r="A63" s="4" t="s">
        <v>1163</v>
      </c>
      <c r="B63" s="5" t="n">
        <v>0</v>
      </c>
      <c r="C63" s="5" t="n">
        <v>0</v>
      </c>
      <c r="D63" s="5" t="n">
        <v>-1268</v>
      </c>
    </row>
    <row r="64" spans="1:4">
      <c r="A64" s="4" t="s">
        <v>1167</v>
      </c>
      <c r="B64" s="5" t="n">
        <v>-737</v>
      </c>
      <c r="C64" s="5" t="n">
        <v>4</v>
      </c>
      <c r="D64" s="5" t="n">
        <v>-864</v>
      </c>
    </row>
    <row r="65" spans="1:4">
      <c r="A65" s="4" t="s">
        <v>88</v>
      </c>
      <c r="B65" s="5" t="n">
        <v>-737</v>
      </c>
      <c r="C65" s="5" t="n">
        <v>4</v>
      </c>
      <c r="D65" s="6" t="n">
        <v>-5283</v>
      </c>
    </row>
    <row r="66" spans="1:4">
      <c r="A66" s="3" t="s">
        <v>1168</v>
      </c>
    </row>
    <row r="67" spans="1:4">
      <c r="A67" s="4" t="s">
        <v>1169</v>
      </c>
      <c r="B67" s="5" t="n">
        <v>4951</v>
      </c>
      <c r="C67" s="5" t="n">
        <v>1538</v>
      </c>
    </row>
    <row r="68" spans="1:4">
      <c r="A68" s="4" t="s">
        <v>1151</v>
      </c>
      <c r="B68" s="5" t="n">
        <v>53</v>
      </c>
      <c r="C68" s="5" t="n">
        <v>102</v>
      </c>
    </row>
    <row r="69" spans="1:4">
      <c r="A69" s="4" t="s">
        <v>1171</v>
      </c>
      <c r="B69" s="5" t="n">
        <v>5004</v>
      </c>
      <c r="C69" s="5" t="n">
        <v>1640</v>
      </c>
    </row>
    <row r="70" spans="1:4">
      <c r="A70" s="4" t="s">
        <v>1154</v>
      </c>
      <c r="B70" s="5" t="n">
        <v>-5004</v>
      </c>
      <c r="C70" s="5" t="n">
        <v>-1640</v>
      </c>
    </row>
    <row r="71" spans="1:4">
      <c r="A71" s="4" t="s">
        <v>1172</v>
      </c>
      <c r="B71" s="6" t="n">
        <v>0</v>
      </c>
      <c r="C7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5</v>
      </c>
      <c r="B1" s="2" t="s">
        <v>562</v>
      </c>
      <c r="C1" s="2" t="s">
        <v>1</v>
      </c>
    </row>
    <row r="2" spans="1:4">
      <c r="B2" s="2" t="s">
        <v>31</v>
      </c>
      <c r="C2" s="2" t="s">
        <v>2</v>
      </c>
      <c r="D2" s="2" t="s">
        <v>30</v>
      </c>
    </row>
    <row r="3" spans="1:4">
      <c r="A3" s="4" t="s">
        <v>73</v>
      </c>
    </row>
    <row r="4" spans="1:4">
      <c r="A4" s="3" t="s">
        <v>1176</v>
      </c>
    </row>
    <row r="5" spans="1:4">
      <c r="A5" s="4" t="s">
        <v>1177</v>
      </c>
      <c r="B5" s="5" t="n">
        <v>130858662</v>
      </c>
      <c r="C5" s="5" t="n">
        <v>131499652</v>
      </c>
      <c r="D5" s="5" t="n">
        <v>132427608</v>
      </c>
    </row>
    <row r="6" spans="1:4">
      <c r="A6" s="4" t="s">
        <v>1178</v>
      </c>
    </row>
    <row r="7" spans="1:4">
      <c r="A7" s="3" t="s">
        <v>1176</v>
      </c>
    </row>
    <row r="8" spans="1:4">
      <c r="A8" s="4" t="s">
        <v>1177</v>
      </c>
      <c r="B8" s="5" t="n">
        <v>24230518</v>
      </c>
      <c r="C8" s="5" t="n">
        <v>22781597</v>
      </c>
      <c r="D8" s="5" t="n">
        <v>24082415</v>
      </c>
    </row>
    <row r="9" spans="1:4">
      <c r="A9" s="4" t="s">
        <v>1179</v>
      </c>
    </row>
    <row r="10" spans="1:4">
      <c r="A10" s="3" t="s">
        <v>1176</v>
      </c>
    </row>
    <row r="11" spans="1:4">
      <c r="A11" s="4" t="s">
        <v>1177</v>
      </c>
      <c r="B11" s="5" t="n">
        <v>4776053</v>
      </c>
      <c r="C11" s="5" t="n">
        <v>47182</v>
      </c>
      <c r="D11" s="5" t="n">
        <v>465776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80</v>
      </c>
      <c r="B1" s="2" t="s">
        <v>1181</v>
      </c>
      <c r="J1" s="2" t="s">
        <v>562</v>
      </c>
      <c r="K1" s="2" t="s">
        <v>1</v>
      </c>
    </row>
    <row r="2" spans="1:13">
      <c r="B2" s="2" t="s">
        <v>2</v>
      </c>
      <c r="C2" s="2" t="s">
        <v>1182</v>
      </c>
      <c r="D2" s="2" t="s">
        <v>4</v>
      </c>
      <c r="E2" s="2" t="s">
        <v>1183</v>
      </c>
      <c r="F2" s="2" t="s">
        <v>30</v>
      </c>
      <c r="G2" s="2" t="s">
        <v>1184</v>
      </c>
      <c r="H2" s="2" t="s">
        <v>1185</v>
      </c>
      <c r="I2" s="2" t="s">
        <v>1186</v>
      </c>
      <c r="J2" s="2" t="s">
        <v>31</v>
      </c>
      <c r="K2" s="2" t="s">
        <v>2</v>
      </c>
      <c r="L2" s="2" t="s">
        <v>30</v>
      </c>
      <c r="M2" s="2" t="s">
        <v>31</v>
      </c>
    </row>
    <row r="3" spans="1:13">
      <c r="A3" s="3" t="s">
        <v>1187</v>
      </c>
    </row>
    <row r="4" spans="1:13">
      <c r="A4" s="4" t="s">
        <v>92</v>
      </c>
      <c r="B4" s="6" t="n">
        <v>28594</v>
      </c>
      <c r="C4" s="6" t="n">
        <v>36554</v>
      </c>
      <c r="D4" s="6" t="n">
        <v>37574</v>
      </c>
      <c r="E4" s="6" t="n">
        <v>-3090</v>
      </c>
      <c r="J4" s="6" t="n">
        <v>34988</v>
      </c>
      <c r="K4" s="6" t="n">
        <v>99632</v>
      </c>
      <c r="L4" s="6" t="n">
        <v>19378</v>
      </c>
      <c r="M4" s="6" t="n">
        <v>34988</v>
      </c>
    </row>
    <row r="5" spans="1:13">
      <c r="A5" s="4" t="s">
        <v>1188</v>
      </c>
      <c r="J5" s="5" t="n">
        <v>-417</v>
      </c>
      <c r="K5" s="5" t="n">
        <v>-1257</v>
      </c>
      <c r="L5" s="5" t="n">
        <v>-646</v>
      </c>
    </row>
    <row r="6" spans="1:13">
      <c r="A6" s="4" t="s">
        <v>1189</v>
      </c>
      <c r="J6" s="5" t="n">
        <v>0</v>
      </c>
      <c r="K6" s="5" t="n">
        <v>-8</v>
      </c>
      <c r="L6" s="5" t="n">
        <v>-15</v>
      </c>
    </row>
    <row r="7" spans="1:13">
      <c r="A7" s="4" t="s">
        <v>1190</v>
      </c>
      <c r="J7" s="6" t="n">
        <v>34571</v>
      </c>
      <c r="K7" s="6" t="n">
        <v>98367</v>
      </c>
      <c r="L7" s="6" t="n">
        <v>18717</v>
      </c>
    </row>
    <row r="8" spans="1:13">
      <c r="A8" s="4" t="s">
        <v>1191</v>
      </c>
      <c r="J8" s="5" t="n">
        <v>80358036</v>
      </c>
      <c r="K8" s="5" t="n">
        <v>80749671</v>
      </c>
      <c r="L8" s="5" t="n">
        <v>80673360</v>
      </c>
      <c r="M8" s="5" t="n">
        <v>80358036</v>
      </c>
    </row>
    <row r="9" spans="1:13">
      <c r="A9" s="4" t="s">
        <v>1192</v>
      </c>
      <c r="B9" s="7" t="n">
        <v>0.35</v>
      </c>
      <c r="C9" s="7" t="n">
        <v>0.45</v>
      </c>
      <c r="D9" s="7" t="n">
        <v>0.46</v>
      </c>
      <c r="E9" s="7" t="n">
        <v>-0.04</v>
      </c>
      <c r="F9" s="6" t="n">
        <v>0</v>
      </c>
      <c r="G9" s="7" t="n">
        <v>-0.14</v>
      </c>
      <c r="H9" s="7" t="n">
        <v>0.15</v>
      </c>
      <c r="I9" s="7" t="n">
        <v>0.23</v>
      </c>
      <c r="K9" s="7" t="n">
        <v>1.22</v>
      </c>
      <c r="L9" s="7" t="n">
        <v>0.23</v>
      </c>
      <c r="M9" s="7" t="n">
        <v>0.43</v>
      </c>
    </row>
    <row r="10" spans="1:13">
      <c r="A10" s="3" t="s">
        <v>1193</v>
      </c>
    </row>
    <row r="11" spans="1:13">
      <c r="A11" s="4" t="s">
        <v>92</v>
      </c>
      <c r="B11" s="6" t="n">
        <v>28594</v>
      </c>
      <c r="C11" s="6" t="n">
        <v>36554</v>
      </c>
      <c r="D11" s="6" t="n">
        <v>37574</v>
      </c>
      <c r="E11" s="6" t="n">
        <v>-3090</v>
      </c>
      <c r="J11" s="6" t="n">
        <v>34988</v>
      </c>
      <c r="K11" s="6" t="n">
        <v>99632</v>
      </c>
      <c r="L11" s="6" t="n">
        <v>19378</v>
      </c>
      <c r="M11" s="6" t="n">
        <v>34988</v>
      </c>
    </row>
    <row r="12" spans="1:13">
      <c r="A12" s="4" t="s">
        <v>1188</v>
      </c>
      <c r="J12" s="5" t="n">
        <v>-417</v>
      </c>
      <c r="K12" s="5" t="n">
        <v>0</v>
      </c>
      <c r="L12" s="5" t="n">
        <v>-646</v>
      </c>
    </row>
    <row r="13" spans="1:13">
      <c r="A13" s="4" t="s">
        <v>1189</v>
      </c>
      <c r="J13" s="5" t="n">
        <v>0</v>
      </c>
      <c r="K13" s="5" t="n">
        <v>-8</v>
      </c>
      <c r="L13" s="5" t="n">
        <v>-15</v>
      </c>
    </row>
    <row r="14" spans="1:13">
      <c r="A14" s="4" t="s">
        <v>1194</v>
      </c>
      <c r="J14" s="6" t="n">
        <v>34571</v>
      </c>
      <c r="K14" s="6" t="n">
        <v>99624</v>
      </c>
      <c r="L14" s="6" t="n">
        <v>18717</v>
      </c>
    </row>
    <row r="15" spans="1:13">
      <c r="A15" s="4" t="s">
        <v>1195</v>
      </c>
      <c r="J15" s="5" t="n">
        <v>80358036</v>
      </c>
      <c r="K15" s="5" t="n">
        <v>82937030</v>
      </c>
      <c r="L15" s="5" t="n">
        <v>80673360</v>
      </c>
      <c r="M15" s="5" t="n">
        <v>80358036</v>
      </c>
    </row>
    <row r="16" spans="1:13">
      <c r="A16" s="4" t="s">
        <v>1196</v>
      </c>
      <c r="B16" s="7" t="n">
        <v>0.34</v>
      </c>
      <c r="C16" s="7" t="n">
        <v>0.43</v>
      </c>
      <c r="D16" s="7" t="n">
        <v>0.46</v>
      </c>
      <c r="E16" s="7" t="n">
        <v>-0.04</v>
      </c>
      <c r="F16" s="6" t="n">
        <v>0</v>
      </c>
      <c r="G16" s="7" t="n">
        <v>-0.14</v>
      </c>
      <c r="H16" s="7" t="n">
        <v>0.15</v>
      </c>
      <c r="I16" s="7" t="n">
        <v>0.23</v>
      </c>
      <c r="J16" s="7" t="n">
        <v>0.43</v>
      </c>
      <c r="K16" s="7" t="n">
        <v>1.2</v>
      </c>
      <c r="L16" s="7" t="n">
        <v>0.23</v>
      </c>
      <c r="M16" s="7" t="n">
        <v>0.43</v>
      </c>
    </row>
    <row r="17" spans="1:13">
      <c r="A17" s="4" t="s">
        <v>1179</v>
      </c>
    </row>
    <row r="18" spans="1:13">
      <c r="A18" s="3" t="s">
        <v>1193</v>
      </c>
    </row>
    <row r="19" spans="1:13">
      <c r="A19" s="4" t="s">
        <v>1179</v>
      </c>
      <c r="J19" s="5" t="n">
        <v>0</v>
      </c>
      <c r="K19" s="5" t="n">
        <v>2187359</v>
      </c>
      <c r="L19" s="5" t="n">
        <v>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167</v>
      </c>
      <c r="B1" s="2" t="s">
        <v>1</v>
      </c>
    </row>
    <row r="2" spans="1:2">
      <c r="B2" s="2" t="s">
        <v>168</v>
      </c>
    </row>
    <row r="3" spans="1:2">
      <c r="A3" s="4" t="s">
        <v>73</v>
      </c>
    </row>
    <row r="4" spans="1:2">
      <c r="A4" s="4" t="s">
        <v>169</v>
      </c>
      <c r="B4" s="5" t="n">
        <v>69078234</v>
      </c>
    </row>
    <row r="5" spans="1:2">
      <c r="A5" s="4" t="s">
        <v>48</v>
      </c>
    </row>
    <row r="6" spans="1:2">
      <c r="A6" s="4" t="s">
        <v>170</v>
      </c>
      <c r="B6" s="5" t="n">
        <v>115894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97</v>
      </c>
      <c r="B1" s="2" t="s">
        <v>1198</v>
      </c>
      <c r="C1" s="2" t="s">
        <v>562</v>
      </c>
      <c r="D1" s="2" t="s">
        <v>1</v>
      </c>
    </row>
    <row r="2" spans="1:6">
      <c r="B2" s="2" t="s">
        <v>1199</v>
      </c>
      <c r="C2" s="2" t="s">
        <v>31</v>
      </c>
      <c r="D2" s="2" t="s">
        <v>2</v>
      </c>
      <c r="E2" s="2" t="s">
        <v>30</v>
      </c>
      <c r="F2" s="2" t="s">
        <v>31</v>
      </c>
    </row>
    <row r="3" spans="1:6">
      <c r="A3" s="3" t="s">
        <v>148</v>
      </c>
    </row>
    <row r="4" spans="1:6">
      <c r="A4" s="4" t="s">
        <v>1200</v>
      </c>
      <c r="B4" s="6" t="n">
        <v>211679</v>
      </c>
    </row>
    <row r="5" spans="1:6">
      <c r="A5" s="4" t="s">
        <v>1201</v>
      </c>
      <c r="C5" s="6" t="n">
        <v>20091</v>
      </c>
      <c r="D5" s="6" t="n">
        <v>39065</v>
      </c>
      <c r="E5" s="6" t="n">
        <v>32244</v>
      </c>
      <c r="F5" s="6" t="n">
        <v>63138</v>
      </c>
    </row>
    <row r="6" spans="1:6">
      <c r="A6" s="4" t="s">
        <v>1202</v>
      </c>
      <c r="B6" s="5" t="n">
        <v>60500</v>
      </c>
    </row>
    <row r="7" spans="1:6">
      <c r="A7" s="4" t="s">
        <v>1203</v>
      </c>
    </row>
    <row r="8" spans="1:6">
      <c r="A8" s="3" t="s">
        <v>148</v>
      </c>
    </row>
    <row r="9" spans="1:6">
      <c r="A9" s="4" t="s">
        <v>1200</v>
      </c>
      <c r="B9" s="5" t="n">
        <v>38400</v>
      </c>
    </row>
    <row r="10" spans="1:6">
      <c r="A10" s="4" t="s">
        <v>1201</v>
      </c>
      <c r="F10" s="5" t="n">
        <v>0</v>
      </c>
    </row>
    <row r="11" spans="1:6">
      <c r="A11" s="4" t="s">
        <v>1202</v>
      </c>
      <c r="B11" s="5" t="n">
        <v>0</v>
      </c>
    </row>
    <row r="12" spans="1:6">
      <c r="A12" s="4" t="s">
        <v>1204</v>
      </c>
    </row>
    <row r="13" spans="1:6">
      <c r="A13" s="3" t="s">
        <v>148</v>
      </c>
    </row>
    <row r="14" spans="1:6">
      <c r="A14" s="4" t="s">
        <v>1200</v>
      </c>
      <c r="B14" s="5" t="n">
        <v>33423</v>
      </c>
    </row>
    <row r="15" spans="1:6">
      <c r="A15" s="4" t="s">
        <v>1201</v>
      </c>
      <c r="F15" s="5" t="n">
        <v>14714</v>
      </c>
    </row>
    <row r="16" spans="1:6">
      <c r="A16" s="4" t="s">
        <v>1202</v>
      </c>
      <c r="B16" s="5" t="n">
        <v>12709</v>
      </c>
    </row>
    <row r="17" spans="1:6">
      <c r="A17" s="4" t="s">
        <v>1205</v>
      </c>
    </row>
    <row r="18" spans="1:6">
      <c r="A18" s="3" t="s">
        <v>148</v>
      </c>
    </row>
    <row r="19" spans="1:6">
      <c r="A19" s="4" t="s">
        <v>1200</v>
      </c>
      <c r="B19" s="5" t="n">
        <v>10657</v>
      </c>
    </row>
    <row r="20" spans="1:6">
      <c r="A20" s="4" t="s">
        <v>1201</v>
      </c>
      <c r="F20" s="5" t="n">
        <v>10657</v>
      </c>
    </row>
    <row r="21" spans="1:6">
      <c r="A21" s="4" t="s">
        <v>1202</v>
      </c>
      <c r="B21" s="5" t="n">
        <v>10657</v>
      </c>
    </row>
    <row r="22" spans="1:6">
      <c r="A22" s="4" t="s">
        <v>1206</v>
      </c>
    </row>
    <row r="23" spans="1:6">
      <c r="A23" s="3" t="s">
        <v>148</v>
      </c>
    </row>
    <row r="24" spans="1:6">
      <c r="A24" s="4" t="s">
        <v>1200</v>
      </c>
      <c r="B24" s="5" t="n">
        <v>9047</v>
      </c>
    </row>
    <row r="25" spans="1:6">
      <c r="A25" s="4" t="s">
        <v>1201</v>
      </c>
      <c r="F25" s="5" t="n">
        <v>9047</v>
      </c>
    </row>
    <row r="26" spans="1:6">
      <c r="A26" s="4" t="s">
        <v>1202</v>
      </c>
      <c r="B26" s="5" t="n">
        <v>9047</v>
      </c>
    </row>
    <row r="27" spans="1:6">
      <c r="A27" s="4" t="s">
        <v>1207</v>
      </c>
    </row>
    <row r="28" spans="1:6">
      <c r="A28" s="3" t="s">
        <v>148</v>
      </c>
    </row>
    <row r="29" spans="1:6">
      <c r="A29" s="4" t="s">
        <v>1200</v>
      </c>
      <c r="B29" s="5" t="n">
        <v>68607</v>
      </c>
    </row>
    <row r="30" spans="1:6">
      <c r="A30" s="4" t="s">
        <v>1201</v>
      </c>
      <c r="F30" s="5" t="n">
        <v>0</v>
      </c>
    </row>
    <row r="31" spans="1:6">
      <c r="A31" s="4" t="s">
        <v>1202</v>
      </c>
      <c r="B31" s="5" t="n">
        <v>0</v>
      </c>
    </row>
    <row r="32" spans="1:6">
      <c r="A32" s="4" t="s">
        <v>1208</v>
      </c>
    </row>
    <row r="33" spans="1:6">
      <c r="A33" s="3" t="s">
        <v>148</v>
      </c>
    </row>
    <row r="34" spans="1:6">
      <c r="A34" s="4" t="s">
        <v>1200</v>
      </c>
      <c r="B34" s="5" t="n">
        <v>20700</v>
      </c>
    </row>
    <row r="35" spans="1:6">
      <c r="A35" s="4" t="s">
        <v>1201</v>
      </c>
      <c r="F35" s="5" t="n">
        <v>11913</v>
      </c>
    </row>
    <row r="36" spans="1:6">
      <c r="A36" s="4" t="s">
        <v>1202</v>
      </c>
      <c r="B36" s="5" t="n">
        <v>10532</v>
      </c>
    </row>
    <row r="37" spans="1:6">
      <c r="A37" s="4" t="s">
        <v>1209</v>
      </c>
    </row>
    <row r="38" spans="1:6">
      <c r="A38" s="3" t="s">
        <v>148</v>
      </c>
    </row>
    <row r="39" spans="1:6">
      <c r="A39" s="4" t="s">
        <v>1200</v>
      </c>
      <c r="B39" s="5" t="n">
        <v>5464</v>
      </c>
    </row>
    <row r="40" spans="1:6">
      <c r="A40" s="4" t="s">
        <v>1201</v>
      </c>
      <c r="F40" s="5" t="n">
        <v>-3871</v>
      </c>
    </row>
    <row r="41" spans="1:6">
      <c r="A41" s="4" t="s">
        <v>1202</v>
      </c>
      <c r="B41" s="5" t="n">
        <v>0</v>
      </c>
    </row>
    <row r="42" spans="1:6">
      <c r="A42" s="4" t="s">
        <v>1210</v>
      </c>
    </row>
    <row r="43" spans="1:6">
      <c r="A43" s="3" t="s">
        <v>148</v>
      </c>
    </row>
    <row r="44" spans="1:6">
      <c r="A44" s="4" t="s">
        <v>1200</v>
      </c>
      <c r="B44" s="5" t="n">
        <v>25381</v>
      </c>
    </row>
    <row r="45" spans="1:6">
      <c r="A45" s="4" t="s">
        <v>1201</v>
      </c>
      <c r="F45" s="6" t="n">
        <v>20678</v>
      </c>
    </row>
    <row r="46" spans="1:6">
      <c r="A46" s="4" t="s">
        <v>1202</v>
      </c>
      <c r="B46" s="6" t="n">
        <v>17555</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11</v>
      </c>
      <c r="B1" s="2" t="s">
        <v>1212</v>
      </c>
      <c r="C1" s="2" t="s">
        <v>31</v>
      </c>
    </row>
    <row r="2" spans="1:3">
      <c r="A2" s="4" t="s">
        <v>1209</v>
      </c>
    </row>
    <row r="3" spans="1:3">
      <c r="A3" s="3" t="s">
        <v>148</v>
      </c>
    </row>
    <row r="4" spans="1:3">
      <c r="A4" s="4" t="s">
        <v>1213</v>
      </c>
      <c r="B4" s="8" t="n">
        <v>4.3</v>
      </c>
    </row>
    <row r="5" spans="1:3">
      <c r="A5" s="4" t="s">
        <v>1214</v>
      </c>
    </row>
    <row r="6" spans="1:3">
      <c r="A6" s="3" t="s">
        <v>148</v>
      </c>
    </row>
    <row r="7" spans="1:3">
      <c r="A7" s="4" t="s">
        <v>1215</v>
      </c>
      <c r="C7" s="8" t="n">
        <v>5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16</v>
      </c>
      <c r="B1" s="2" t="s">
        <v>562</v>
      </c>
      <c r="C1" s="2" t="s">
        <v>1</v>
      </c>
    </row>
    <row r="2" spans="1:6">
      <c r="B2" s="2" t="s">
        <v>31</v>
      </c>
      <c r="C2" s="2" t="s">
        <v>2</v>
      </c>
      <c r="D2" s="2" t="s">
        <v>30</v>
      </c>
      <c r="E2" s="2" t="s">
        <v>31</v>
      </c>
      <c r="F2" s="2" t="s">
        <v>1217</v>
      </c>
    </row>
    <row r="3" spans="1:6">
      <c r="A3" s="3" t="s">
        <v>148</v>
      </c>
    </row>
    <row r="4" spans="1:6">
      <c r="A4" s="4" t="s">
        <v>1218</v>
      </c>
      <c r="F4" s="5" t="n">
        <v>31995344</v>
      </c>
    </row>
    <row r="5" spans="1:6">
      <c r="A5" s="4" t="s">
        <v>1219</v>
      </c>
      <c r="B5" s="6" t="n">
        <v>20091</v>
      </c>
      <c r="C5" s="6" t="n">
        <v>39065</v>
      </c>
      <c r="D5" s="6" t="n">
        <v>32244</v>
      </c>
      <c r="E5" s="6" t="n">
        <v>63138</v>
      </c>
    </row>
    <row r="6" spans="1:6">
      <c r="A6" s="4" t="s">
        <v>1178</v>
      </c>
    </row>
    <row r="7" spans="1:6">
      <c r="A7" s="3" t="s">
        <v>148</v>
      </c>
    </row>
    <row r="8" spans="1:6">
      <c r="A8" s="4" t="s">
        <v>1220</v>
      </c>
      <c r="C8" s="5" t="n">
        <v>0</v>
      </c>
    </row>
    <row r="9" spans="1:6">
      <c r="A9" s="4" t="s">
        <v>1219</v>
      </c>
      <c r="B9" s="5" t="n">
        <v>9869</v>
      </c>
      <c r="C9" s="6" t="n">
        <v>15450</v>
      </c>
      <c r="D9" s="5" t="n">
        <v>16575</v>
      </c>
    </row>
    <row r="10" spans="1:6">
      <c r="A10" s="4" t="s">
        <v>1179</v>
      </c>
    </row>
    <row r="11" spans="1:6">
      <c r="A11" s="3" t="s">
        <v>148</v>
      </c>
    </row>
    <row r="12" spans="1:6">
      <c r="A12" s="4" t="s">
        <v>1221</v>
      </c>
      <c r="C12" s="5" t="n">
        <v>3988873</v>
      </c>
    </row>
    <row r="13" spans="1:6">
      <c r="A13" s="4" t="s">
        <v>1219</v>
      </c>
      <c r="B13" s="5" t="n">
        <v>8826</v>
      </c>
      <c r="C13" s="6" t="n">
        <v>21894</v>
      </c>
      <c r="D13" s="5" t="n">
        <v>14035</v>
      </c>
    </row>
    <row r="14" spans="1:6">
      <c r="A14" s="4" t="s">
        <v>1222</v>
      </c>
    </row>
    <row r="15" spans="1:6">
      <c r="A15" s="3" t="s">
        <v>148</v>
      </c>
    </row>
    <row r="16" spans="1:6">
      <c r="A16" s="4" t="s">
        <v>1219</v>
      </c>
      <c r="B16" s="6" t="n">
        <v>1396</v>
      </c>
      <c r="C16" s="6" t="n">
        <v>1721</v>
      </c>
      <c r="D16" s="6" t="n">
        <v>1634</v>
      </c>
    </row>
    <row r="17" spans="1:6">
      <c r="A17" s="4" t="s">
        <v>1223</v>
      </c>
    </row>
    <row r="18" spans="1:6">
      <c r="A18" s="3" t="s">
        <v>148</v>
      </c>
    </row>
    <row r="19" spans="1:6">
      <c r="A19" s="4" t="s">
        <v>1220</v>
      </c>
      <c r="C19" s="5" t="n">
        <v>1420147</v>
      </c>
    </row>
    <row r="20" spans="1:6">
      <c r="A20" s="4" t="s">
        <v>1224</v>
      </c>
    </row>
    <row r="21" spans="1:6">
      <c r="A21" s="3" t="s">
        <v>148</v>
      </c>
    </row>
    <row r="22" spans="1:6">
      <c r="A22" s="4" t="s">
        <v>1220</v>
      </c>
      <c r="E22" s="5" t="n">
        <v>24835227</v>
      </c>
    </row>
    <row r="23" spans="1:6">
      <c r="A23" s="4" t="s">
        <v>1225</v>
      </c>
    </row>
    <row r="24" spans="1:6">
      <c r="A24" s="3" t="s">
        <v>148</v>
      </c>
    </row>
    <row r="25" spans="1:6">
      <c r="A25" s="4" t="s">
        <v>1221</v>
      </c>
      <c r="E25" s="5" t="n">
        <v>4936051</v>
      </c>
    </row>
    <row r="26" spans="1:6">
      <c r="A26" s="4" t="s">
        <v>1226</v>
      </c>
    </row>
    <row r="27" spans="1:6">
      <c r="A27" s="3" t="s">
        <v>148</v>
      </c>
    </row>
    <row r="28" spans="1:6">
      <c r="A28" s="4" t="s">
        <v>1221</v>
      </c>
      <c r="E28" s="5" t="n">
        <v>686395</v>
      </c>
    </row>
    <row r="29" spans="1:6">
      <c r="A29" s="4" t="s">
        <v>48</v>
      </c>
    </row>
    <row r="30" spans="1:6">
      <c r="A30" s="3" t="s">
        <v>148</v>
      </c>
    </row>
    <row r="31" spans="1:6">
      <c r="A31" s="4" t="s">
        <v>1218</v>
      </c>
      <c r="C31" s="5" t="n">
        <v>3039728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37"/>
    <col customWidth="1" max="7" min="7" width="24"/>
    <col customWidth="1" max="8" min="8" width="24"/>
    <col customWidth="1" max="9" min="9" width="30"/>
    <col customWidth="1" max="10" min="10" width="30"/>
    <col customWidth="1" max="11" min="11" width="24"/>
    <col customWidth="1" max="12" min="12" width="24"/>
    <col customWidth="1" max="13" min="13" width="24"/>
    <col customWidth="1" max="14" min="14" width="41"/>
    <col customWidth="1" max="15" min="15" width="21"/>
  </cols>
  <sheetData>
    <row r="1" spans="1:15">
      <c r="A1" s="1" t="s">
        <v>1227</v>
      </c>
      <c r="B1" s="2" t="s">
        <v>1228</v>
      </c>
      <c r="C1" s="2" t="s">
        <v>1229</v>
      </c>
      <c r="D1" s="2" t="s">
        <v>1230</v>
      </c>
      <c r="E1" s="2" t="s">
        <v>1231</v>
      </c>
      <c r="F1" s="2" t="s">
        <v>1232</v>
      </c>
      <c r="G1" s="2" t="s">
        <v>1233</v>
      </c>
      <c r="H1" s="2" t="s">
        <v>1234</v>
      </c>
      <c r="I1" s="2" t="s">
        <v>1235</v>
      </c>
      <c r="J1" s="2" t="s">
        <v>1236</v>
      </c>
      <c r="K1" s="2" t="s">
        <v>1237</v>
      </c>
      <c r="L1" s="2" t="s">
        <v>1238</v>
      </c>
      <c r="M1" s="2" t="s">
        <v>1239</v>
      </c>
      <c r="N1" s="2" t="s">
        <v>1240</v>
      </c>
      <c r="O1" s="2" t="s">
        <v>1241</v>
      </c>
    </row>
    <row r="2" spans="1:15">
      <c r="A2" s="3" t="s">
        <v>148</v>
      </c>
    </row>
    <row r="3" spans="1:15">
      <c r="A3" s="4" t="s">
        <v>1242</v>
      </c>
      <c r="N3" s="5" t="n">
        <v>4</v>
      </c>
    </row>
    <row r="4" spans="1:15">
      <c r="A4" s="4" t="s">
        <v>1243</v>
      </c>
      <c r="B4" s="7" t="n">
        <v>0.2</v>
      </c>
      <c r="C4" s="7" t="n">
        <v>0.28</v>
      </c>
      <c r="D4" s="7" t="n">
        <v>0.15</v>
      </c>
      <c r="E4" s="7" t="n">
        <v>0.2</v>
      </c>
      <c r="F4" s="7" t="n">
        <v>0.28</v>
      </c>
      <c r="G4" s="7" t="n">
        <v>0.2</v>
      </c>
      <c r="H4" s="7" t="n">
        <v>0.28</v>
      </c>
      <c r="I4" s="7" t="n">
        <v>0.15</v>
      </c>
      <c r="J4" s="7" t="n">
        <v>0.2</v>
      </c>
      <c r="K4" s="7" t="n">
        <v>0.13</v>
      </c>
      <c r="L4" s="7" t="n">
        <v>0.26</v>
      </c>
      <c r="M4" s="7" t="n">
        <v>0.25</v>
      </c>
    </row>
    <row r="5" spans="1:15">
      <c r="A5" s="3" t="s">
        <v>1244</v>
      </c>
    </row>
    <row r="6" spans="1:15">
      <c r="A6" s="4" t="s">
        <v>1245</v>
      </c>
      <c r="O6" s="6" t="n">
        <v>60500</v>
      </c>
    </row>
    <row r="7" spans="1:15">
      <c r="A7" s="4" t="s">
        <v>1179</v>
      </c>
    </row>
    <row r="8" spans="1:15">
      <c r="A8" s="3" t="s">
        <v>148</v>
      </c>
    </row>
    <row r="9" spans="1:15">
      <c r="A9" s="4" t="s">
        <v>1246</v>
      </c>
      <c r="N9" s="6" t="n">
        <v>6100</v>
      </c>
    </row>
    <row r="10" spans="1:15">
      <c r="A10" s="3" t="s">
        <v>1247</v>
      </c>
    </row>
    <row r="11" spans="1:15">
      <c r="A11" s="4" t="s">
        <v>1248</v>
      </c>
      <c r="I11" s="5" t="n">
        <v>4657761</v>
      </c>
      <c r="N11" s="5" t="n">
        <v>4657761</v>
      </c>
    </row>
    <row r="12" spans="1:15">
      <c r="A12" s="4" t="s">
        <v>1249</v>
      </c>
      <c r="N12" s="5" t="n">
        <v>3988873</v>
      </c>
    </row>
    <row r="13" spans="1:15">
      <c r="A13" s="4" t="s">
        <v>1250</v>
      </c>
      <c r="N13" s="5" t="n">
        <v>-47729</v>
      </c>
    </row>
    <row r="14" spans="1:15">
      <c r="A14" s="4" t="s">
        <v>1251</v>
      </c>
      <c r="N14" s="5" t="n">
        <v>-540533</v>
      </c>
    </row>
    <row r="15" spans="1:15">
      <c r="A15" s="4" t="s">
        <v>1252</v>
      </c>
      <c r="F15" s="5" t="n">
        <v>8058372</v>
      </c>
      <c r="J15" s="5" t="n">
        <v>4657761</v>
      </c>
      <c r="N15" s="5" t="n">
        <v>8058372</v>
      </c>
    </row>
    <row r="16" spans="1:15">
      <c r="A16" s="3" t="s">
        <v>1244</v>
      </c>
    </row>
    <row r="17" spans="1:15">
      <c r="A17" s="4" t="s">
        <v>1253</v>
      </c>
      <c r="I17" s="7" t="n">
        <v>18.01</v>
      </c>
      <c r="N17" s="7" t="n">
        <v>18.01</v>
      </c>
    </row>
    <row r="18" spans="1:15">
      <c r="A18" s="4" t="s">
        <v>1254</v>
      </c>
      <c r="N18" s="11" t="n">
        <v>14.58</v>
      </c>
    </row>
    <row r="19" spans="1:15">
      <c r="A19" s="4" t="s">
        <v>1255</v>
      </c>
      <c r="N19" s="11" t="n">
        <v>17.32</v>
      </c>
    </row>
    <row r="20" spans="1:15">
      <c r="A20" s="4" t="s">
        <v>1256</v>
      </c>
      <c r="N20" s="11" t="n">
        <v>16.95</v>
      </c>
    </row>
    <row r="21" spans="1:15">
      <c r="A21" s="4" t="s">
        <v>1257</v>
      </c>
      <c r="F21" s="7" t="n">
        <v>16.38</v>
      </c>
      <c r="J21" s="7" t="n">
        <v>18.01</v>
      </c>
      <c r="N21" s="7" t="n">
        <v>16.38</v>
      </c>
    </row>
    <row r="22" spans="1:15">
      <c r="A22" s="4" t="s">
        <v>1245</v>
      </c>
      <c r="F22" s="6" t="n">
        <v>82700</v>
      </c>
      <c r="N22" s="6" t="n">
        <v>82700</v>
      </c>
    </row>
    <row r="23" spans="1:15">
      <c r="A23" s="4" t="s">
        <v>1258</v>
      </c>
      <c r="N23" s="4" t="s">
        <v>12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s>
  <sheetData>
    <row r="1" spans="1:5">
      <c r="A1" s="1" t="s">
        <v>1260</v>
      </c>
      <c r="B1" s="2" t="s">
        <v>562</v>
      </c>
      <c r="C1" s="2" t="s">
        <v>1</v>
      </c>
    </row>
    <row r="2" spans="1:5">
      <c r="B2" s="2" t="s">
        <v>31</v>
      </c>
      <c r="C2" s="2" t="s">
        <v>2</v>
      </c>
      <c r="D2" s="2" t="s">
        <v>30</v>
      </c>
      <c r="E2" s="2" t="s">
        <v>1199</v>
      </c>
    </row>
    <row r="3" spans="1:5">
      <c r="A3" s="3" t="s">
        <v>148</v>
      </c>
    </row>
    <row r="4" spans="1:5">
      <c r="A4" s="4" t="s">
        <v>1261</v>
      </c>
      <c r="E4" s="6" t="n">
        <v>60500</v>
      </c>
    </row>
    <row r="5" spans="1:5">
      <c r="A5" s="4" t="s">
        <v>1262</v>
      </c>
    </row>
    <row r="6" spans="1:5">
      <c r="A6" s="3" t="s">
        <v>1263</v>
      </c>
    </row>
    <row r="7" spans="1:5">
      <c r="A7" s="4" t="s">
        <v>1264</v>
      </c>
      <c r="B7" s="4" t="s">
        <v>610</v>
      </c>
      <c r="D7" s="4" t="s">
        <v>610</v>
      </c>
    </row>
    <row r="8" spans="1:5">
      <c r="A8" s="4" t="s">
        <v>1265</v>
      </c>
    </row>
    <row r="9" spans="1:5">
      <c r="A9" s="3" t="s">
        <v>1263</v>
      </c>
    </row>
    <row r="10" spans="1:5">
      <c r="A10" s="4" t="s">
        <v>1266</v>
      </c>
      <c r="B10" s="4" t="s">
        <v>1267</v>
      </c>
      <c r="D10" s="4" t="s">
        <v>1268</v>
      </c>
    </row>
    <row r="11" spans="1:5">
      <c r="A11" s="4" t="s">
        <v>1269</v>
      </c>
      <c r="B11" s="4" t="s">
        <v>1270</v>
      </c>
      <c r="D11" s="4" t="s">
        <v>1140</v>
      </c>
    </row>
    <row r="12" spans="1:5">
      <c r="A12" s="4" t="s">
        <v>1271</v>
      </c>
      <c r="B12" s="4" t="s">
        <v>1272</v>
      </c>
      <c r="D12" s="4" t="s">
        <v>1273</v>
      </c>
    </row>
    <row r="13" spans="1:5">
      <c r="A13" s="4" t="s">
        <v>1274</v>
      </c>
    </row>
    <row r="14" spans="1:5">
      <c r="A14" s="3" t="s">
        <v>1263</v>
      </c>
    </row>
    <row r="15" spans="1:5">
      <c r="A15" s="4" t="s">
        <v>1266</v>
      </c>
      <c r="B15" s="4" t="s">
        <v>1275</v>
      </c>
      <c r="D15" s="4" t="s">
        <v>723</v>
      </c>
    </row>
    <row r="16" spans="1:5">
      <c r="A16" s="4" t="s">
        <v>1269</v>
      </c>
      <c r="B16" s="4" t="s">
        <v>1140</v>
      </c>
      <c r="D16" s="4" t="s">
        <v>1276</v>
      </c>
    </row>
    <row r="17" spans="1:5">
      <c r="A17" s="4" t="s">
        <v>1271</v>
      </c>
      <c r="B17" s="4" t="s">
        <v>550</v>
      </c>
      <c r="D17" s="4" t="s">
        <v>1277</v>
      </c>
    </row>
    <row r="18" spans="1:5">
      <c r="A18" s="4" t="s">
        <v>1278</v>
      </c>
    </row>
    <row r="19" spans="1:5">
      <c r="A19" s="3" t="s">
        <v>148</v>
      </c>
    </row>
    <row r="20" spans="1:5">
      <c r="A20" s="4" t="s">
        <v>1279</v>
      </c>
      <c r="C20" s="5" t="n">
        <v>1</v>
      </c>
    </row>
    <row r="21" spans="1:5">
      <c r="A21" s="4" t="s">
        <v>1280</v>
      </c>
      <c r="C21" s="4" t="s">
        <v>1281</v>
      </c>
    </row>
    <row r="22" spans="1:5">
      <c r="A22" s="4" t="s">
        <v>1261</v>
      </c>
      <c r="C22" s="6" t="n">
        <v>40500</v>
      </c>
    </row>
    <row r="23" spans="1:5">
      <c r="A23" s="4" t="s">
        <v>1258</v>
      </c>
      <c r="C23" s="4" t="s">
        <v>1282</v>
      </c>
    </row>
    <row r="24" spans="1:5">
      <c r="A24" s="3" t="s">
        <v>1178</v>
      </c>
    </row>
    <row r="25" spans="1:5">
      <c r="A25" s="4" t="s">
        <v>1283</v>
      </c>
      <c r="C25" s="5" t="n">
        <v>24082415</v>
      </c>
    </row>
    <row r="26" spans="1:5">
      <c r="A26" s="4" t="s">
        <v>1220</v>
      </c>
      <c r="C26" s="5" t="n">
        <v>0</v>
      </c>
    </row>
    <row r="27" spans="1:5">
      <c r="A27" s="4" t="s">
        <v>1284</v>
      </c>
      <c r="C27" s="5" t="n">
        <v>-153449</v>
      </c>
    </row>
    <row r="28" spans="1:5">
      <c r="A28" s="4" t="s">
        <v>1285</v>
      </c>
      <c r="C28" s="5" t="n">
        <v>-1827027</v>
      </c>
    </row>
    <row r="29" spans="1:5">
      <c r="A29" s="4" t="s">
        <v>1286</v>
      </c>
      <c r="C29" s="5" t="n">
        <v>22101939</v>
      </c>
      <c r="D29" s="5" t="n">
        <v>24082415</v>
      </c>
    </row>
    <row r="30" spans="1:5">
      <c r="A30" s="4" t="s">
        <v>1287</v>
      </c>
      <c r="C30" s="5" t="n">
        <v>130200</v>
      </c>
    </row>
    <row r="31" spans="1:5">
      <c r="A31" s="3" t="s">
        <v>1288</v>
      </c>
    </row>
    <row r="32" spans="1:5">
      <c r="A32" s="4" t="s">
        <v>1253</v>
      </c>
      <c r="C32" s="7" t="n">
        <v>18.99</v>
      </c>
    </row>
    <row r="33" spans="1:5">
      <c r="A33" s="4" t="s">
        <v>1254</v>
      </c>
      <c r="C33" s="5" t="n">
        <v>0</v>
      </c>
    </row>
    <row r="34" spans="1:5">
      <c r="A34" s="4" t="s">
        <v>1255</v>
      </c>
      <c r="C34" s="5" t="n">
        <v>19</v>
      </c>
    </row>
    <row r="35" spans="1:5">
      <c r="A35" s="4" t="s">
        <v>1256</v>
      </c>
      <c r="C35" s="5" t="n">
        <v>19</v>
      </c>
    </row>
    <row r="36" spans="1:5">
      <c r="A36" s="4" t="s">
        <v>1257</v>
      </c>
      <c r="C36" s="11" t="n">
        <v>18.99</v>
      </c>
      <c r="D36" s="7" t="n">
        <v>18.99</v>
      </c>
    </row>
    <row r="37" spans="1:5">
      <c r="A37" s="4" t="s">
        <v>1289</v>
      </c>
      <c r="C37" s="6" t="n">
        <v>19</v>
      </c>
    </row>
    <row r="38" spans="1:5">
      <c r="A38" s="3" t="s">
        <v>1290</v>
      </c>
    </row>
    <row r="39" spans="1:5">
      <c r="A39" s="4" t="s">
        <v>1291</v>
      </c>
      <c r="D39" s="4" t="s">
        <v>1292</v>
      </c>
    </row>
    <row r="40" spans="1:5">
      <c r="A40" s="4" t="s">
        <v>1293</v>
      </c>
      <c r="C40" s="4" t="s">
        <v>1294</v>
      </c>
    </row>
    <row r="41" spans="1:5">
      <c r="A41" s="4" t="s">
        <v>1295</v>
      </c>
      <c r="C41" s="4" t="s">
        <v>1296</v>
      </c>
    </row>
    <row r="42" spans="1:5">
      <c r="A42" s="4" t="s">
        <v>1297</v>
      </c>
      <c r="C42" s="4" t="s">
        <v>1294</v>
      </c>
    </row>
    <row r="43" spans="1:5">
      <c r="A43" s="3" t="s">
        <v>1298</v>
      </c>
    </row>
    <row r="44" spans="1:5">
      <c r="A44" s="4" t="s">
        <v>1299</v>
      </c>
      <c r="C44" s="6" t="n">
        <v>4586</v>
      </c>
    </row>
    <row r="45" spans="1:5">
      <c r="A45" s="4" t="s">
        <v>1300</v>
      </c>
      <c r="C45" s="6" t="n">
        <v>26</v>
      </c>
    </row>
    <row r="46" spans="1:5">
      <c r="A46" s="3" t="s">
        <v>1263</v>
      </c>
    </row>
    <row r="47" spans="1:5">
      <c r="A47" s="4" t="s">
        <v>1301</v>
      </c>
      <c r="C47" s="4" t="s">
        <v>130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03</v>
      </c>
      <c r="B1" s="2" t="s">
        <v>1</v>
      </c>
    </row>
    <row r="2" spans="1:4">
      <c r="B2" s="2" t="s">
        <v>2</v>
      </c>
      <c r="C2" s="2" t="s">
        <v>30</v>
      </c>
      <c r="D2" s="2" t="s">
        <v>1199</v>
      </c>
    </row>
    <row r="3" spans="1:4">
      <c r="A3" s="3" t="s">
        <v>1244</v>
      </c>
    </row>
    <row r="4" spans="1:4">
      <c r="A4" s="4" t="s">
        <v>1261</v>
      </c>
      <c r="D4" s="6" t="n">
        <v>60500</v>
      </c>
    </row>
    <row r="5" spans="1:4">
      <c r="A5" s="4" t="s">
        <v>1222</v>
      </c>
    </row>
    <row r="6" spans="1:4">
      <c r="A6" s="3" t="s">
        <v>148</v>
      </c>
    </row>
    <row r="7" spans="1:4">
      <c r="A7" s="4" t="s">
        <v>1304</v>
      </c>
      <c r="B7" s="4" t="s">
        <v>1305</v>
      </c>
    </row>
    <row r="8" spans="1:4">
      <c r="A8" s="4" t="s">
        <v>1306</v>
      </c>
      <c r="B8" s="4" t="s">
        <v>1305</v>
      </c>
    </row>
    <row r="9" spans="1:4">
      <c r="A9" s="4" t="s">
        <v>1307</v>
      </c>
      <c r="B9" s="4" t="s">
        <v>536</v>
      </c>
    </row>
    <row r="10" spans="1:4">
      <c r="A10" s="3" t="s">
        <v>1247</v>
      </c>
    </row>
    <row r="11" spans="1:4">
      <c r="A11" s="4" t="s">
        <v>1283</v>
      </c>
      <c r="B11" s="5" t="n">
        <v>418115</v>
      </c>
      <c r="C11" s="5" t="n">
        <v>610711</v>
      </c>
    </row>
    <row r="12" spans="1:4">
      <c r="A12" s="4" t="s">
        <v>1284</v>
      </c>
      <c r="B12" s="9" t="n">
        <v>-98733.39999999999</v>
      </c>
      <c r="C12" s="5" t="n">
        <v>-116802</v>
      </c>
    </row>
    <row r="13" spans="1:4">
      <c r="A13" s="4" t="s">
        <v>1285</v>
      </c>
      <c r="B13" s="12" t="n">
        <v>-53244.2894736843</v>
      </c>
      <c r="C13" s="5" t="n">
        <v>-75794</v>
      </c>
    </row>
    <row r="14" spans="1:4">
      <c r="A14" s="4" t="s">
        <v>1286</v>
      </c>
      <c r="B14" s="5" t="n">
        <v>266138</v>
      </c>
      <c r="C14" s="5" t="n">
        <v>418115</v>
      </c>
    </row>
    <row r="15" spans="1:4">
      <c r="A15" s="3" t="s">
        <v>1244</v>
      </c>
    </row>
    <row r="16" spans="1:4">
      <c r="A16" s="4" t="s">
        <v>1253</v>
      </c>
      <c r="B16" s="6" t="n">
        <v>19</v>
      </c>
      <c r="C16" s="6" t="n">
        <v>19</v>
      </c>
    </row>
    <row r="17" spans="1:4">
      <c r="A17" s="4" t="s">
        <v>1255</v>
      </c>
      <c r="B17" s="5" t="n">
        <v>19</v>
      </c>
      <c r="C17" s="5" t="n">
        <v>19</v>
      </c>
    </row>
    <row r="18" spans="1:4">
      <c r="A18" s="4" t="s">
        <v>1256</v>
      </c>
      <c r="B18" s="5" t="n">
        <v>19</v>
      </c>
      <c r="C18" s="5" t="n">
        <v>19</v>
      </c>
    </row>
    <row r="19" spans="1:4">
      <c r="A19" s="4" t="s">
        <v>1257</v>
      </c>
      <c r="B19" s="5" t="n">
        <v>19</v>
      </c>
      <c r="C19" s="6" t="n">
        <v>19</v>
      </c>
    </row>
    <row r="20" spans="1:4">
      <c r="A20" s="4" t="s">
        <v>1308</v>
      </c>
      <c r="B20" s="8" t="n">
        <v>19.2</v>
      </c>
    </row>
    <row r="21" spans="1:4">
      <c r="A21" s="4" t="s">
        <v>1261</v>
      </c>
      <c r="B21" s="6" t="n">
        <v>4000</v>
      </c>
    </row>
    <row r="22" spans="1:4">
      <c r="A22" s="4" t="s">
        <v>1258</v>
      </c>
      <c r="B22" s="4" t="s">
        <v>1309</v>
      </c>
    </row>
    <row r="23" spans="1:4">
      <c r="A23" s="4" t="s">
        <v>1310</v>
      </c>
      <c r="B23" s="6" t="n">
        <v>14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2</v>
      </c>
      <c r="C1" s="2" t="s">
        <v>30</v>
      </c>
      <c r="D1" s="2" t="s">
        <v>31</v>
      </c>
    </row>
    <row r="2" spans="1:4">
      <c r="A2" s="3" t="s">
        <v>1312</v>
      </c>
    </row>
    <row r="3" spans="1:4">
      <c r="A3" s="4" t="s">
        <v>1313</v>
      </c>
      <c r="B3" s="6" t="n">
        <v>23505</v>
      </c>
      <c r="C3" s="6" t="n">
        <v>23988</v>
      </c>
      <c r="D3" s="6" t="n">
        <v>23947</v>
      </c>
    </row>
    <row r="4" spans="1:4">
      <c r="A4" s="4" t="s">
        <v>73</v>
      </c>
    </row>
    <row r="5" spans="1:4">
      <c r="A5" s="3" t="s">
        <v>1312</v>
      </c>
    </row>
    <row r="6" spans="1:4">
      <c r="A6" s="4" t="s">
        <v>1313</v>
      </c>
      <c r="B6" s="6" t="n">
        <v>0</v>
      </c>
      <c r="C6" s="5" t="n">
        <v>23505</v>
      </c>
    </row>
    <row r="7" spans="1:4">
      <c r="A7" s="4" t="s">
        <v>1314</v>
      </c>
    </row>
    <row r="8" spans="1:4">
      <c r="A8" s="3" t="s">
        <v>1312</v>
      </c>
    </row>
    <row r="9" spans="1:4">
      <c r="A9" s="4" t="s">
        <v>1315</v>
      </c>
      <c r="C9" s="5" t="n">
        <v>251537</v>
      </c>
    </row>
    <row r="10" spans="1:4">
      <c r="A10" s="4" t="s">
        <v>1316</v>
      </c>
    </row>
    <row r="11" spans="1:4">
      <c r="A11" s="3" t="s">
        <v>1312</v>
      </c>
    </row>
    <row r="12" spans="1:4">
      <c r="A12" s="4" t="s">
        <v>1313</v>
      </c>
      <c r="C12" s="5" t="n">
        <v>23505</v>
      </c>
    </row>
    <row r="13" spans="1:4">
      <c r="A13" s="4" t="s">
        <v>1317</v>
      </c>
    </row>
    <row r="14" spans="1:4">
      <c r="A14" s="3" t="s">
        <v>1312</v>
      </c>
    </row>
    <row r="15" spans="1:4">
      <c r="A15" s="4" t="s">
        <v>1318</v>
      </c>
      <c r="C15" s="5" t="n">
        <v>251537</v>
      </c>
    </row>
    <row r="16" spans="1:4">
      <c r="A16" s="4" t="s">
        <v>1319</v>
      </c>
    </row>
    <row r="17" spans="1:4">
      <c r="A17" s="3" t="s">
        <v>1312</v>
      </c>
    </row>
    <row r="18" spans="1:4">
      <c r="A18" s="4" t="s">
        <v>1315</v>
      </c>
      <c r="C18" s="5" t="n">
        <v>397883</v>
      </c>
    </row>
    <row r="19" spans="1:4">
      <c r="A19" s="4" t="s">
        <v>1320</v>
      </c>
    </row>
    <row r="20" spans="1:4">
      <c r="A20" s="3" t="s">
        <v>1312</v>
      </c>
    </row>
    <row r="21" spans="1:4">
      <c r="A21" s="4" t="s">
        <v>1318</v>
      </c>
      <c r="C21" s="5" t="n">
        <v>397883</v>
      </c>
    </row>
    <row r="22" spans="1:4">
      <c r="A22" s="4" t="s">
        <v>1321</v>
      </c>
    </row>
    <row r="23" spans="1:4">
      <c r="A23" s="3" t="s">
        <v>1312</v>
      </c>
    </row>
    <row r="24" spans="1:4">
      <c r="A24" s="4" t="s">
        <v>1322</v>
      </c>
      <c r="C24" s="5" t="n">
        <v>-38</v>
      </c>
    </row>
    <row r="25" spans="1:4">
      <c r="A25" s="4" t="s">
        <v>1323</v>
      </c>
      <c r="C25" s="5" t="n">
        <v>43</v>
      </c>
    </row>
    <row r="26" spans="1:4">
      <c r="A26" s="4" t="s">
        <v>1324</v>
      </c>
      <c r="C26" s="5" t="n">
        <v>-5</v>
      </c>
    </row>
    <row r="27" spans="1:4">
      <c r="A27" s="4" t="s">
        <v>1325</v>
      </c>
    </row>
    <row r="28" spans="1:4">
      <c r="A28" s="3" t="s">
        <v>1312</v>
      </c>
    </row>
    <row r="29" spans="1:4">
      <c r="A29" s="4" t="s">
        <v>1322</v>
      </c>
      <c r="C29" s="5" t="n">
        <v>-3357</v>
      </c>
    </row>
    <row r="30" spans="1:4">
      <c r="A30" s="4" t="s">
        <v>1323</v>
      </c>
      <c r="C30" s="5" t="n">
        <v>3767</v>
      </c>
    </row>
    <row r="31" spans="1:4">
      <c r="A31" s="4" t="s">
        <v>1324</v>
      </c>
      <c r="C31" s="5" t="n">
        <v>-410</v>
      </c>
    </row>
    <row r="32" spans="1:4">
      <c r="A32" s="4" t="s">
        <v>1326</v>
      </c>
    </row>
    <row r="33" spans="1:4">
      <c r="A33" s="3" t="s">
        <v>1312</v>
      </c>
    </row>
    <row r="34" spans="1:4">
      <c r="A34" s="4" t="s">
        <v>1322</v>
      </c>
      <c r="C34" s="5" t="n">
        <v>-5470</v>
      </c>
    </row>
    <row r="35" spans="1:4">
      <c r="A35" s="4" t="s">
        <v>1323</v>
      </c>
      <c r="C35" s="5" t="n">
        <v>6138</v>
      </c>
    </row>
    <row r="36" spans="1:4">
      <c r="A36" s="4" t="s">
        <v>1324</v>
      </c>
      <c r="C36" s="6" t="n">
        <v>-6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6"/>
    <col customWidth="1" max="6" min="6" width="14"/>
    <col customWidth="1" max="7" min="7" width="13"/>
  </cols>
  <sheetData>
    <row r="1" spans="1:7">
      <c r="A1" s="1" t="s">
        <v>1327</v>
      </c>
      <c r="B1" s="2" t="s">
        <v>561</v>
      </c>
      <c r="C1" s="2" t="s">
        <v>1198</v>
      </c>
      <c r="D1" s="2" t="s">
        <v>562</v>
      </c>
      <c r="E1" s="2" t="s">
        <v>1</v>
      </c>
    </row>
    <row r="2" spans="1:7">
      <c r="B2" s="2" t="s">
        <v>4</v>
      </c>
      <c r="C2" s="2" t="s">
        <v>1182</v>
      </c>
      <c r="D2" s="2" t="s">
        <v>31</v>
      </c>
      <c r="E2" s="2" t="s">
        <v>2</v>
      </c>
      <c r="F2" s="2" t="s">
        <v>30</v>
      </c>
      <c r="G2" s="2" t="s">
        <v>1212</v>
      </c>
    </row>
    <row r="3" spans="1:7">
      <c r="A3" s="3" t="s">
        <v>1328</v>
      </c>
    </row>
    <row r="4" spans="1:7">
      <c r="A4" s="4" t="s">
        <v>484</v>
      </c>
      <c r="F4" s="4" t="s">
        <v>485</v>
      </c>
    </row>
    <row r="5" spans="1:7">
      <c r="A5" s="4" t="s">
        <v>470</v>
      </c>
      <c r="F5" s="4" t="s">
        <v>471</v>
      </c>
    </row>
    <row r="6" spans="1:7">
      <c r="A6" s="4" t="s">
        <v>1329</v>
      </c>
      <c r="C6" s="4" t="s">
        <v>557</v>
      </c>
    </row>
    <row r="7" spans="1:7">
      <c r="A7" s="4" t="s">
        <v>1330</v>
      </c>
      <c r="C7" s="6" t="n">
        <v>25</v>
      </c>
    </row>
    <row r="8" spans="1:7">
      <c r="A8" s="4" t="s">
        <v>1331</v>
      </c>
    </row>
    <row r="9" spans="1:7">
      <c r="A9" s="3" t="s">
        <v>1328</v>
      </c>
    </row>
    <row r="10" spans="1:7">
      <c r="A10" s="4" t="s">
        <v>170</v>
      </c>
      <c r="B10" s="5" t="n">
        <v>12400000</v>
      </c>
    </row>
    <row r="11" spans="1:7">
      <c r="A11" s="4" t="s">
        <v>1332</v>
      </c>
      <c r="B11" s="6" t="n">
        <v>310</v>
      </c>
    </row>
    <row r="12" spans="1:7">
      <c r="A12" s="4" t="s">
        <v>497</v>
      </c>
    </row>
    <row r="13" spans="1:7">
      <c r="A13" s="3" t="s">
        <v>1328</v>
      </c>
    </row>
    <row r="14" spans="1:7">
      <c r="A14" s="4" t="s">
        <v>491</v>
      </c>
      <c r="G14" s="5" t="n">
        <v>34540079</v>
      </c>
    </row>
    <row r="15" spans="1:7">
      <c r="A15" s="4" t="s">
        <v>73</v>
      </c>
    </row>
    <row r="16" spans="1:7">
      <c r="A16" s="3" t="s">
        <v>1328</v>
      </c>
    </row>
    <row r="17" spans="1:7">
      <c r="A17" s="4" t="s">
        <v>1333</v>
      </c>
      <c r="D17" s="4" t="s">
        <v>493</v>
      </c>
    </row>
    <row r="18" spans="1:7">
      <c r="A18" s="4" t="s">
        <v>73</v>
      </c>
    </row>
    <row r="19" spans="1:7">
      <c r="A19" s="3" t="s">
        <v>1328</v>
      </c>
    </row>
    <row r="20" spans="1:7">
      <c r="A20" s="4" t="s">
        <v>484</v>
      </c>
      <c r="E20" s="4" t="s">
        <v>492</v>
      </c>
      <c r="F20" s="4" t="s">
        <v>493</v>
      </c>
    </row>
    <row r="21" spans="1:7">
      <c r="A21" s="4" t="s">
        <v>491</v>
      </c>
      <c r="E21" s="5" t="n">
        <v>80814732</v>
      </c>
      <c r="F21" s="5" t="n">
        <v>80679600</v>
      </c>
    </row>
    <row r="22" spans="1:7">
      <c r="A22" s="4" t="s">
        <v>1333</v>
      </c>
      <c r="E22" s="4" t="s">
        <v>539</v>
      </c>
    </row>
    <row r="23" spans="1:7">
      <c r="A23" s="4" t="s">
        <v>495</v>
      </c>
      <c r="E23" s="4" t="s">
        <v>496</v>
      </c>
    </row>
    <row r="24" spans="1:7">
      <c r="A24" s="4" t="s">
        <v>1334</v>
      </c>
    </row>
    <row r="25" spans="1:7">
      <c r="A25" s="3" t="s">
        <v>1328</v>
      </c>
    </row>
    <row r="26" spans="1:7">
      <c r="A26" s="4" t="s">
        <v>484</v>
      </c>
      <c r="E26" s="4" t="s">
        <v>500</v>
      </c>
    </row>
    <row r="27" spans="1:7">
      <c r="A27" s="4" t="s">
        <v>491</v>
      </c>
      <c r="E27" s="5" t="n">
        <v>117928313</v>
      </c>
      <c r="F27" s="5" t="n">
        <v>119905131</v>
      </c>
      <c r="G27" s="5" t="n">
        <v>118421766</v>
      </c>
    </row>
    <row r="28" spans="1:7">
      <c r="A28" s="4" t="s">
        <v>470</v>
      </c>
      <c r="G28" s="4" t="s">
        <v>499</v>
      </c>
    </row>
    <row r="29" spans="1:7">
      <c r="A29" s="4" t="s">
        <v>1333</v>
      </c>
      <c r="D29" s="4" t="s">
        <v>471</v>
      </c>
      <c r="E29" s="4" t="s">
        <v>1335</v>
      </c>
    </row>
    <row r="30" spans="1:7">
      <c r="A30" s="4" t="s">
        <v>1336</v>
      </c>
    </row>
    <row r="31" spans="1:7">
      <c r="A31" s="3" t="s">
        <v>1328</v>
      </c>
    </row>
    <row r="32" spans="1:7">
      <c r="A32" s="4" t="s">
        <v>484</v>
      </c>
      <c r="E32" s="4" t="s">
        <v>503</v>
      </c>
      <c r="G32" s="4" t="s">
        <v>504</v>
      </c>
    </row>
    <row r="33" spans="1:7">
      <c r="A33" s="4" t="s">
        <v>491</v>
      </c>
      <c r="E33" s="5" t="n">
        <v>12500000</v>
      </c>
      <c r="F33" s="5" t="n">
        <v>12500000</v>
      </c>
      <c r="G33" s="5" t="n">
        <v>12500000</v>
      </c>
    </row>
    <row r="34" spans="1:7">
      <c r="A34" s="4" t="s">
        <v>1333</v>
      </c>
      <c r="D34" s="4" t="s">
        <v>485</v>
      </c>
      <c r="E34" s="4" t="s">
        <v>13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6"/>
  </cols>
  <sheetData>
    <row r="1" spans="1:2">
      <c r="A1" s="1" t="s">
        <v>1338</v>
      </c>
      <c r="B1" s="2" t="s">
        <v>1</v>
      </c>
    </row>
    <row r="2" spans="1:2">
      <c r="B2" s="2" t="s">
        <v>1339</v>
      </c>
    </row>
    <row r="3" spans="1:2">
      <c r="A3" s="3" t="s">
        <v>1340</v>
      </c>
    </row>
    <row r="4" spans="1:2">
      <c r="A4" s="4" t="s">
        <v>1341</v>
      </c>
      <c r="B4" s="5" t="n">
        <v>3</v>
      </c>
    </row>
    <row r="5" spans="1:2">
      <c r="A5" s="4" t="s">
        <v>1342</v>
      </c>
    </row>
    <row r="6" spans="1:2">
      <c r="A6" s="3" t="s">
        <v>1340</v>
      </c>
    </row>
    <row r="7" spans="1:2">
      <c r="A7" s="4" t="s">
        <v>1343</v>
      </c>
      <c r="B7" s="8" t="n">
        <v>60.5</v>
      </c>
    </row>
    <row r="8" spans="1:2">
      <c r="A8" s="4" t="s">
        <v>1344</v>
      </c>
      <c r="B8" s="5" t="n">
        <v>133</v>
      </c>
    </row>
    <row r="9" spans="1:2">
      <c r="A9" s="4" t="s">
        <v>1345</v>
      </c>
    </row>
    <row r="10" spans="1:2">
      <c r="A10" s="3" t="s">
        <v>1340</v>
      </c>
    </row>
    <row r="11" spans="1:2">
      <c r="A11" s="4" t="s">
        <v>1343</v>
      </c>
      <c r="B11" s="6" t="n">
        <v>25</v>
      </c>
    </row>
    <row r="12" spans="1:2">
      <c r="A12" s="4" t="s">
        <v>1346</v>
      </c>
      <c r="B12" s="5" t="n">
        <v>5</v>
      </c>
    </row>
    <row r="13" spans="1:2">
      <c r="A13" s="4" t="s">
        <v>1347</v>
      </c>
      <c r="B13" s="5" t="n">
        <v>5</v>
      </c>
    </row>
    <row r="14" spans="1:2">
      <c r="A14" s="4" t="s">
        <v>1348</v>
      </c>
      <c r="B14" s="5" t="n">
        <v>6</v>
      </c>
    </row>
    <row r="15" spans="1:2">
      <c r="A15" s="4" t="s">
        <v>1349</v>
      </c>
      <c r="B15" s="5" t="n">
        <v>5</v>
      </c>
    </row>
    <row r="16" spans="1:2">
      <c r="A16" s="4" t="s">
        <v>1350</v>
      </c>
    </row>
    <row r="17" spans="1:2">
      <c r="A17" s="3" t="s">
        <v>1340</v>
      </c>
    </row>
    <row r="18" spans="1:2">
      <c r="A18" s="4" t="s">
        <v>1343</v>
      </c>
      <c r="B18" s="8" t="n">
        <v>9.800000000000001</v>
      </c>
    </row>
    <row r="19" spans="1:2">
      <c r="A19" s="4" t="s">
        <v>1344</v>
      </c>
      <c r="B19" s="5" t="n">
        <v>42</v>
      </c>
    </row>
    <row r="20" spans="1:2">
      <c r="A20" s="4" t="s">
        <v>1351</v>
      </c>
    </row>
    <row r="21" spans="1:2">
      <c r="A21" s="3" t="s">
        <v>1340</v>
      </c>
    </row>
    <row r="22" spans="1:2">
      <c r="A22" s="4" t="s">
        <v>1352</v>
      </c>
      <c r="B22" s="5"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0</v>
      </c>
      <c r="D2" s="2" t="s">
        <v>31</v>
      </c>
    </row>
    <row r="3" spans="1:4">
      <c r="A3" s="3" t="s">
        <v>1354</v>
      </c>
    </row>
    <row r="4" spans="1:4">
      <c r="A4" s="4" t="s">
        <v>1355</v>
      </c>
      <c r="B4" s="6" t="n">
        <v>0</v>
      </c>
    </row>
    <row r="5" spans="1:4">
      <c r="A5" s="4" t="s">
        <v>1356</v>
      </c>
      <c r="B5" s="5" t="n">
        <v>-70390</v>
      </c>
      <c r="C5" s="6" t="n">
        <v>1776</v>
      </c>
      <c r="D5" s="6" t="n">
        <v>-70593</v>
      </c>
    </row>
    <row r="6" spans="1:4">
      <c r="A6" s="4" t="s">
        <v>1357</v>
      </c>
      <c r="B6" s="4" t="s">
        <v>39</v>
      </c>
      <c r="C6" s="4" t="s">
        <v>39</v>
      </c>
      <c r="D6" s="4" t="s">
        <v>39</v>
      </c>
    </row>
    <row r="7" spans="1:4">
      <c r="A7" s="4" t="s">
        <v>33</v>
      </c>
      <c r="B7" s="5" t="n">
        <v>5829712</v>
      </c>
      <c r="C7" s="5" t="n">
        <v>4321408</v>
      </c>
      <c r="D7" s="5" t="n">
        <v>21638992</v>
      </c>
    </row>
    <row r="8" spans="1:4">
      <c r="A8" s="4" t="s">
        <v>113</v>
      </c>
    </row>
    <row r="9" spans="1:4">
      <c r="A9" s="3" t="s">
        <v>1354</v>
      </c>
    </row>
    <row r="10" spans="1:4">
      <c r="A10" s="4" t="s">
        <v>100</v>
      </c>
      <c r="B10" s="5" t="n">
        <v>121181</v>
      </c>
      <c r="C10" s="5" t="n">
        <v>121491</v>
      </c>
      <c r="D10" s="5" t="n">
        <v>118537</v>
      </c>
    </row>
    <row r="11" spans="1:4">
      <c r="A11" s="4" t="s">
        <v>953</v>
      </c>
    </row>
    <row r="12" spans="1:4">
      <c r="A12" s="3" t="s">
        <v>1354</v>
      </c>
    </row>
    <row r="13" spans="1:4">
      <c r="A13" s="4" t="s">
        <v>100</v>
      </c>
      <c r="B13" s="5" t="n">
        <v>444664</v>
      </c>
      <c r="C13" s="5" t="n">
        <v>432769</v>
      </c>
      <c r="D13" s="5" t="n">
        <v>416400</v>
      </c>
    </row>
    <row r="14" spans="1:4">
      <c r="A14" s="4" t="s">
        <v>1355</v>
      </c>
      <c r="B14" s="5" t="n">
        <v>9953</v>
      </c>
      <c r="C14" s="5" t="n">
        <v>414</v>
      </c>
      <c r="D14" s="5" t="n">
        <v>1192</v>
      </c>
    </row>
    <row r="15" spans="1:4">
      <c r="A15" s="4" t="s">
        <v>102</v>
      </c>
      <c r="B15" s="5" t="n">
        <v>-177071</v>
      </c>
      <c r="C15" s="5" t="n">
        <v>-167735</v>
      </c>
      <c r="D15" s="5" t="n">
        <v>-176709</v>
      </c>
    </row>
    <row r="16" spans="1:4">
      <c r="A16" s="4" t="s">
        <v>104</v>
      </c>
      <c r="B16" s="5" t="n">
        <v>-26827</v>
      </c>
      <c r="C16" s="5" t="n">
        <v>-27781</v>
      </c>
      <c r="D16" s="5" t="n">
        <v>-24196</v>
      </c>
    </row>
    <row r="17" spans="1:4">
      <c r="A17" s="4" t="s">
        <v>1358</v>
      </c>
      <c r="B17" s="5" t="n">
        <v>250719</v>
      </c>
      <c r="C17" s="5" t="n">
        <v>237667</v>
      </c>
      <c r="D17" s="5" t="n">
        <v>216687</v>
      </c>
    </row>
    <row r="18" spans="1:4">
      <c r="A18" s="4" t="s">
        <v>1359</v>
      </c>
      <c r="B18" s="5" t="n">
        <v>51435</v>
      </c>
      <c r="C18" s="5" t="n">
        <v>87583</v>
      </c>
      <c r="D18" s="5" t="n">
        <v>98221</v>
      </c>
    </row>
    <row r="19" spans="1:4">
      <c r="A19" s="4" t="s">
        <v>1360</v>
      </c>
      <c r="B19" s="5" t="n">
        <v>22851</v>
      </c>
      <c r="C19" s="5" t="n">
        <v>-71341</v>
      </c>
      <c r="D19" s="5" t="n">
        <v>-41681</v>
      </c>
    </row>
    <row r="20" spans="1:4">
      <c r="A20" s="4" t="s">
        <v>1361</v>
      </c>
      <c r="B20" s="5" t="n">
        <v>-11772</v>
      </c>
      <c r="C20" s="5" t="n">
        <v>-44110</v>
      </c>
      <c r="D20" s="5" t="n">
        <v>-48077</v>
      </c>
    </row>
    <row r="21" spans="1:4">
      <c r="A21" s="4" t="s">
        <v>1362</v>
      </c>
      <c r="B21" s="5" t="n">
        <v>-26109</v>
      </c>
      <c r="C21" s="5" t="n">
        <v>36659</v>
      </c>
      <c r="D21" s="5" t="n">
        <v>11059</v>
      </c>
    </row>
    <row r="22" spans="1:4">
      <c r="A22" s="4" t="s">
        <v>1363</v>
      </c>
      <c r="B22" s="5" t="n">
        <v>36405</v>
      </c>
      <c r="C22" s="5" t="n">
        <v>8791</v>
      </c>
      <c r="D22" s="5" t="n">
        <v>19522</v>
      </c>
    </row>
    <row r="23" spans="1:4">
      <c r="A23" s="4" t="s">
        <v>1364</v>
      </c>
      <c r="B23" s="5" t="n">
        <v>4928</v>
      </c>
      <c r="C23" s="5" t="n">
        <v>13274</v>
      </c>
      <c r="D23" s="5" t="n">
        <v>29081</v>
      </c>
    </row>
    <row r="24" spans="1:4">
      <c r="A24" s="4" t="s">
        <v>1365</v>
      </c>
      <c r="B24" s="5" t="n">
        <v>11848</v>
      </c>
      <c r="C24" s="5" t="n">
        <v>-15731</v>
      </c>
      <c r="D24" s="5" t="n">
        <v>-12430</v>
      </c>
    </row>
    <row r="25" spans="1:4">
      <c r="A25" s="4" t="s">
        <v>1366</v>
      </c>
      <c r="B25" s="5" t="n">
        <v>26119</v>
      </c>
      <c r="C25" s="5" t="n">
        <v>10429</v>
      </c>
      <c r="D25" s="5" t="n">
        <v>10688</v>
      </c>
    </row>
    <row r="26" spans="1:4">
      <c r="A26" s="4" t="s">
        <v>115</v>
      </c>
      <c r="B26" s="5" t="n">
        <v>-8609</v>
      </c>
      <c r="C26" s="5" t="n">
        <v>-7075</v>
      </c>
      <c r="D26" s="5" t="n">
        <v>-3555</v>
      </c>
    </row>
    <row r="27" spans="1:4">
      <c r="A27" s="4" t="s">
        <v>1356</v>
      </c>
      <c r="B27" s="5" t="n">
        <v>34286</v>
      </c>
      <c r="C27" s="5" t="n">
        <v>897</v>
      </c>
      <c r="D27" s="5" t="n">
        <v>23784</v>
      </c>
    </row>
    <row r="28" spans="1:4">
      <c r="A28" s="4" t="s">
        <v>1357</v>
      </c>
      <c r="B28" s="5" t="n">
        <v>70691</v>
      </c>
      <c r="C28" s="5" t="n">
        <v>9688</v>
      </c>
      <c r="D28" s="5" t="n">
        <v>43306</v>
      </c>
    </row>
    <row r="29" spans="1:4">
      <c r="A29" s="4" t="s">
        <v>1367</v>
      </c>
      <c r="B29" s="5" t="n">
        <v>321410</v>
      </c>
      <c r="C29" s="5" t="n">
        <v>247355</v>
      </c>
      <c r="D29" s="5" t="n">
        <v>259993</v>
      </c>
    </row>
    <row r="30" spans="1:4">
      <c r="A30" s="4" t="s">
        <v>1368</v>
      </c>
      <c r="B30" s="5" t="n">
        <v>302683</v>
      </c>
      <c r="C30" s="5" t="n">
        <v>289091</v>
      </c>
      <c r="D30" s="5" t="n">
        <v>294955</v>
      </c>
    </row>
    <row r="31" spans="1:4">
      <c r="A31" s="4" t="s">
        <v>33</v>
      </c>
      <c r="B31" s="5" t="n">
        <v>650435</v>
      </c>
      <c r="C31" s="5" t="n">
        <v>530758</v>
      </c>
      <c r="D31" s="5" t="n">
        <v>730281</v>
      </c>
    </row>
    <row r="32" spans="1:4">
      <c r="A32" s="4" t="s">
        <v>603</v>
      </c>
    </row>
    <row r="33" spans="1:4">
      <c r="A33" s="3" t="s">
        <v>1354</v>
      </c>
    </row>
    <row r="34" spans="1:4">
      <c r="A34" s="4" t="s">
        <v>100</v>
      </c>
      <c r="B34" s="5" t="n">
        <v>147790</v>
      </c>
      <c r="C34" s="5" t="n">
        <v>152104</v>
      </c>
      <c r="D34" s="5" t="n">
        <v>93963</v>
      </c>
    </row>
    <row r="35" spans="1:4">
      <c r="A35" s="4" t="s">
        <v>1355</v>
      </c>
      <c r="B35" s="5" t="n">
        <v>1544</v>
      </c>
      <c r="C35" s="5" t="n">
        <v>1406</v>
      </c>
      <c r="D35" s="5" t="n">
        <v>219</v>
      </c>
    </row>
    <row r="36" spans="1:4">
      <c r="A36" s="4" t="s">
        <v>102</v>
      </c>
      <c r="B36" s="5" t="n">
        <v>-57012</v>
      </c>
      <c r="C36" s="5" t="n">
        <v>-54231</v>
      </c>
      <c r="D36" s="5" t="n">
        <v>-40229</v>
      </c>
    </row>
    <row r="37" spans="1:4">
      <c r="A37" s="4" t="s">
        <v>104</v>
      </c>
      <c r="B37" s="5" t="n">
        <v>-14256</v>
      </c>
      <c r="C37" s="5" t="n">
        <v>-15295</v>
      </c>
      <c r="D37" s="5" t="n">
        <v>-10075</v>
      </c>
    </row>
    <row r="38" spans="1:4">
      <c r="A38" s="4" t="s">
        <v>1358</v>
      </c>
      <c r="B38" s="5" t="n">
        <v>78066</v>
      </c>
      <c r="C38" s="5" t="n">
        <v>83984</v>
      </c>
      <c r="D38" s="5" t="n">
        <v>43878</v>
      </c>
    </row>
    <row r="39" spans="1:4">
      <c r="A39" s="4" t="s">
        <v>1359</v>
      </c>
      <c r="B39" s="5" t="n">
        <v>230162</v>
      </c>
      <c r="C39" s="5" t="n">
        <v>24849</v>
      </c>
      <c r="D39" s="5" t="n">
        <v>46417</v>
      </c>
    </row>
    <row r="40" spans="1:4">
      <c r="A40" s="4" t="s">
        <v>1360</v>
      </c>
      <c r="B40" s="5" t="n">
        <v>188287</v>
      </c>
      <c r="C40" s="5" t="n">
        <v>87809</v>
      </c>
      <c r="D40" s="5" t="n">
        <v>119156</v>
      </c>
    </row>
    <row r="41" spans="1:4">
      <c r="A41" s="4" t="s">
        <v>1361</v>
      </c>
      <c r="B41" s="5" t="n">
        <v>-184072</v>
      </c>
      <c r="C41" s="5" t="n">
        <v>-19255</v>
      </c>
      <c r="D41" s="5" t="n">
        <v>-32522</v>
      </c>
    </row>
    <row r="42" spans="1:4">
      <c r="A42" s="4" t="s">
        <v>1362</v>
      </c>
      <c r="B42" s="5" t="n">
        <v>-149956</v>
      </c>
      <c r="C42" s="5" t="n">
        <v>-74598</v>
      </c>
      <c r="D42" s="5" t="n">
        <v>-97658</v>
      </c>
    </row>
    <row r="43" spans="1:4">
      <c r="A43" s="4" t="s">
        <v>1363</v>
      </c>
      <c r="B43" s="5" t="n">
        <v>84421</v>
      </c>
      <c r="C43" s="5" t="n">
        <v>18805</v>
      </c>
      <c r="D43" s="5" t="n">
        <v>35393</v>
      </c>
    </row>
    <row r="44" spans="1:4">
      <c r="A44" s="4" t="s">
        <v>1364</v>
      </c>
      <c r="B44" s="5" t="n">
        <v>18773</v>
      </c>
      <c r="C44" s="5" t="n">
        <v>6840</v>
      </c>
      <c r="D44" s="5" t="n">
        <v>21154</v>
      </c>
    </row>
    <row r="45" spans="1:4">
      <c r="A45" s="4" t="s">
        <v>1365</v>
      </c>
      <c r="B45" s="5" t="n">
        <v>-613</v>
      </c>
      <c r="C45" s="5" t="n">
        <v>-13205</v>
      </c>
      <c r="D45" s="5" t="n">
        <v>23424</v>
      </c>
    </row>
    <row r="46" spans="1:4">
      <c r="A46" s="4" t="s">
        <v>1366</v>
      </c>
      <c r="B46" s="5" t="n">
        <v>16579</v>
      </c>
      <c r="C46" s="5" t="n">
        <v>6166</v>
      </c>
      <c r="D46" s="5" t="n">
        <v>4745</v>
      </c>
    </row>
    <row r="47" spans="1:4">
      <c r="A47" s="4" t="s">
        <v>115</v>
      </c>
      <c r="B47" s="5" t="n">
        <v>-5589</v>
      </c>
      <c r="C47" s="5" t="n">
        <v>-5936</v>
      </c>
      <c r="D47" s="5" t="n">
        <v>-3925</v>
      </c>
    </row>
    <row r="48" spans="1:4">
      <c r="A48" s="4" t="s">
        <v>1356</v>
      </c>
      <c r="B48" s="5" t="n">
        <v>29150</v>
      </c>
      <c r="C48" s="5" t="n">
        <v>-6135</v>
      </c>
      <c r="D48" s="5" t="n">
        <v>45398</v>
      </c>
    </row>
    <row r="49" spans="1:4">
      <c r="A49" s="4" t="s">
        <v>1357</v>
      </c>
      <c r="B49" s="5" t="n">
        <v>113571</v>
      </c>
      <c r="C49" s="5" t="n">
        <v>12670</v>
      </c>
      <c r="D49" s="5" t="n">
        <v>80791</v>
      </c>
    </row>
    <row r="50" spans="1:4">
      <c r="A50" s="4" t="s">
        <v>1367</v>
      </c>
      <c r="B50" s="5" t="n">
        <v>191637</v>
      </c>
      <c r="C50" s="5" t="n">
        <v>96654</v>
      </c>
      <c r="D50" s="5" t="n">
        <v>124669</v>
      </c>
    </row>
    <row r="51" spans="1:4">
      <c r="A51" s="4" t="s">
        <v>1368</v>
      </c>
      <c r="B51" s="5" t="n">
        <v>148996</v>
      </c>
      <c r="C51" s="5" t="n">
        <v>91800</v>
      </c>
      <c r="D51" s="5" t="n">
        <v>76190</v>
      </c>
    </row>
    <row r="52" spans="1:4">
      <c r="A52" s="4" t="s">
        <v>33</v>
      </c>
      <c r="B52" s="5" t="n">
        <v>1218412</v>
      </c>
      <c r="C52" s="5" t="n">
        <v>927758</v>
      </c>
      <c r="D52" s="5" t="n">
        <v>717131</v>
      </c>
    </row>
    <row r="53" spans="1:4">
      <c r="A53" s="4" t="s">
        <v>604</v>
      </c>
    </row>
    <row r="54" spans="1:4">
      <c r="A54" s="3" t="s">
        <v>1354</v>
      </c>
    </row>
    <row r="55" spans="1:4">
      <c r="A55" s="4" t="s">
        <v>100</v>
      </c>
      <c r="B55" s="5" t="n">
        <v>66997</v>
      </c>
      <c r="C55" s="5" t="n">
        <v>66045</v>
      </c>
      <c r="D55" s="5" t="n">
        <v>87683</v>
      </c>
    </row>
    <row r="56" spans="1:4">
      <c r="A56" s="4" t="s">
        <v>1355</v>
      </c>
      <c r="B56" s="5" t="n">
        <v>854</v>
      </c>
      <c r="C56" s="5" t="n">
        <v>2779</v>
      </c>
      <c r="D56" s="5" t="n">
        <v>4889</v>
      </c>
    </row>
    <row r="57" spans="1:4">
      <c r="A57" s="4" t="s">
        <v>102</v>
      </c>
      <c r="B57" s="5" t="n">
        <v>-39033</v>
      </c>
      <c r="C57" s="5" t="n">
        <v>-40591</v>
      </c>
      <c r="D57" s="5" t="n">
        <v>-47174</v>
      </c>
    </row>
    <row r="58" spans="1:4">
      <c r="A58" s="4" t="s">
        <v>104</v>
      </c>
      <c r="B58" s="5" t="n">
        <v>-10124</v>
      </c>
      <c r="C58" s="5" t="n">
        <v>-15044</v>
      </c>
      <c r="D58" s="5" t="n">
        <v>-15632</v>
      </c>
    </row>
    <row r="59" spans="1:4">
      <c r="A59" s="4" t="s">
        <v>1358</v>
      </c>
      <c r="B59" s="5" t="n">
        <v>18694</v>
      </c>
      <c r="C59" s="5" t="n">
        <v>13189</v>
      </c>
      <c r="D59" s="5" t="n">
        <v>29766</v>
      </c>
    </row>
    <row r="60" spans="1:4">
      <c r="A60" s="4" t="s">
        <v>1359</v>
      </c>
      <c r="B60" s="5" t="n">
        <v>11401</v>
      </c>
      <c r="C60" s="5" t="n">
        <v>9516</v>
      </c>
      <c r="D60" s="5" t="n">
        <v>1856</v>
      </c>
    </row>
    <row r="61" spans="1:4">
      <c r="A61" s="4" t="s">
        <v>1360</v>
      </c>
      <c r="B61" s="5" t="n">
        <v>17334</v>
      </c>
      <c r="C61" s="5" t="n">
        <v>15179</v>
      </c>
      <c r="D61" s="5" t="n">
        <v>17408</v>
      </c>
    </row>
    <row r="62" spans="1:4">
      <c r="A62" s="4" t="s">
        <v>1361</v>
      </c>
      <c r="B62" s="5" t="n">
        <v>-2420</v>
      </c>
      <c r="C62" s="5" t="n">
        <v>-1826</v>
      </c>
      <c r="D62" s="5" t="n">
        <v>0</v>
      </c>
    </row>
    <row r="63" spans="1:4">
      <c r="A63" s="4" t="s">
        <v>1362</v>
      </c>
      <c r="B63" s="5" t="n">
        <v>-13517</v>
      </c>
      <c r="C63" s="5" t="n">
        <v>-8553</v>
      </c>
      <c r="D63" s="5" t="n">
        <v>-2830</v>
      </c>
    </row>
    <row r="64" spans="1:4">
      <c r="A64" s="4" t="s">
        <v>1363</v>
      </c>
      <c r="B64" s="5" t="n">
        <v>12798</v>
      </c>
      <c r="C64" s="5" t="n">
        <v>14316</v>
      </c>
      <c r="D64" s="5" t="n">
        <v>16434</v>
      </c>
    </row>
    <row r="65" spans="1:4">
      <c r="A65" s="4" t="s">
        <v>1364</v>
      </c>
      <c r="B65" s="5" t="n">
        <v>931</v>
      </c>
      <c r="C65" s="5" t="n">
        <v>2658</v>
      </c>
      <c r="D65" s="5" t="n">
        <v>2344</v>
      </c>
    </row>
    <row r="66" spans="1:4">
      <c r="A66" s="4" t="s">
        <v>1365</v>
      </c>
      <c r="B66" s="5" t="n">
        <v>5418</v>
      </c>
      <c r="C66" s="5" t="n">
        <v>1522</v>
      </c>
      <c r="D66" s="5" t="n">
        <v>-61</v>
      </c>
    </row>
    <row r="67" spans="1:4">
      <c r="A67" s="4" t="s">
        <v>1366</v>
      </c>
      <c r="B67" s="5" t="n">
        <v>1661</v>
      </c>
      <c r="C67" s="5" t="n">
        <v>259</v>
      </c>
      <c r="D67" s="5" t="n">
        <v>265</v>
      </c>
    </row>
    <row r="68" spans="1:4">
      <c r="A68" s="4" t="s">
        <v>115</v>
      </c>
      <c r="B68" s="5" t="n">
        <v>-1056</v>
      </c>
      <c r="C68" s="5" t="n">
        <v>-977</v>
      </c>
      <c r="D68" s="5" t="n">
        <v>-1137</v>
      </c>
    </row>
    <row r="69" spans="1:4">
      <c r="A69" s="4" t="s">
        <v>1356</v>
      </c>
      <c r="B69" s="5" t="n">
        <v>6954</v>
      </c>
      <c r="C69" s="5" t="n">
        <v>3462</v>
      </c>
      <c r="D69" s="5" t="n">
        <v>1411</v>
      </c>
    </row>
    <row r="70" spans="1:4">
      <c r="A70" s="4" t="s">
        <v>1357</v>
      </c>
      <c r="B70" s="5" t="n">
        <v>19752</v>
      </c>
      <c r="C70" s="5" t="n">
        <v>17778</v>
      </c>
      <c r="D70" s="5" t="n">
        <v>17845</v>
      </c>
    </row>
    <row r="71" spans="1:4">
      <c r="A71" s="4" t="s">
        <v>1367</v>
      </c>
      <c r="B71" s="5" t="n">
        <v>38446</v>
      </c>
      <c r="C71" s="5" t="n">
        <v>30967</v>
      </c>
      <c r="D71" s="5" t="n">
        <v>47611</v>
      </c>
    </row>
    <row r="72" spans="1:4">
      <c r="A72" s="4" t="s">
        <v>1368</v>
      </c>
      <c r="B72" s="5" t="n">
        <v>24191</v>
      </c>
      <c r="C72" s="5" t="n">
        <v>17615</v>
      </c>
      <c r="D72" s="5" t="n">
        <v>10460</v>
      </c>
    </row>
    <row r="73" spans="1:4">
      <c r="A73" s="4" t="s">
        <v>33</v>
      </c>
      <c r="B73" s="5" t="n">
        <v>232862</v>
      </c>
      <c r="C73" s="5" t="n">
        <v>186058</v>
      </c>
      <c r="D73" s="5" t="n">
        <v>224333</v>
      </c>
    </row>
    <row r="74" spans="1:4">
      <c r="A74" s="4" t="s">
        <v>1369</v>
      </c>
    </row>
    <row r="75" spans="1:4">
      <c r="A75" s="3" t="s">
        <v>1354</v>
      </c>
    </row>
    <row r="76" spans="1:4">
      <c r="A76" s="4" t="s">
        <v>100</v>
      </c>
      <c r="B76" s="5" t="n">
        <v>659451</v>
      </c>
      <c r="C76" s="5" t="n">
        <v>650918</v>
      </c>
      <c r="D76" s="5" t="n">
        <v>598046</v>
      </c>
    </row>
    <row r="77" spans="1:4">
      <c r="A77" s="4" t="s">
        <v>1355</v>
      </c>
      <c r="B77" s="5" t="n">
        <v>12351</v>
      </c>
      <c r="C77" s="5" t="n">
        <v>4599</v>
      </c>
      <c r="D77" s="5" t="n">
        <v>6300</v>
      </c>
    </row>
    <row r="78" spans="1:4">
      <c r="A78" s="4" t="s">
        <v>102</v>
      </c>
      <c r="B78" s="5" t="n">
        <v>-384715</v>
      </c>
      <c r="C78" s="5" t="n">
        <v>-360622</v>
      </c>
      <c r="D78" s="5" t="n">
        <v>-354362</v>
      </c>
    </row>
    <row r="79" spans="1:4">
      <c r="A79" s="4" t="s">
        <v>104</v>
      </c>
      <c r="B79" s="5" t="n">
        <v>-114737</v>
      </c>
      <c r="C79" s="5" t="n">
        <v>-117903</v>
      </c>
      <c r="D79" s="5" t="n">
        <v>-102720</v>
      </c>
    </row>
    <row r="80" spans="1:4">
      <c r="A80" s="4" t="s">
        <v>1358</v>
      </c>
      <c r="B80" s="5" t="n">
        <v>172350</v>
      </c>
      <c r="C80" s="5" t="n">
        <v>176992</v>
      </c>
      <c r="D80" s="5" t="n">
        <v>147264</v>
      </c>
    </row>
    <row r="81" spans="1:4">
      <c r="A81" s="4" t="s">
        <v>1359</v>
      </c>
      <c r="B81" s="5" t="n">
        <v>292998</v>
      </c>
      <c r="C81" s="5" t="n">
        <v>121948</v>
      </c>
      <c r="D81" s="5" t="n">
        <v>146494</v>
      </c>
    </row>
    <row r="82" spans="1:4">
      <c r="A82" s="4" t="s">
        <v>1360</v>
      </c>
      <c r="B82" s="5" t="n">
        <v>228472</v>
      </c>
      <c r="C82" s="5" t="n">
        <v>31647</v>
      </c>
      <c r="D82" s="5" t="n">
        <v>94883</v>
      </c>
    </row>
    <row r="83" spans="1:4">
      <c r="A83" s="4" t="s">
        <v>1361</v>
      </c>
      <c r="B83" s="5" t="n">
        <v>-198264</v>
      </c>
      <c r="C83" s="5" t="n">
        <v>-65191</v>
      </c>
      <c r="D83" s="5" t="n">
        <v>-80599</v>
      </c>
    </row>
    <row r="84" spans="1:4">
      <c r="A84" s="4" t="s">
        <v>1362</v>
      </c>
      <c r="B84" s="5" t="n">
        <v>-189582</v>
      </c>
      <c r="C84" s="5" t="n">
        <v>-46492</v>
      </c>
      <c r="D84" s="5" t="n">
        <v>-89429</v>
      </c>
    </row>
    <row r="85" spans="1:4">
      <c r="A85" s="4" t="s">
        <v>1363</v>
      </c>
      <c r="B85" s="5" t="n">
        <v>133624</v>
      </c>
      <c r="C85" s="5" t="n">
        <v>41912</v>
      </c>
      <c r="D85" s="5" t="n">
        <v>71349</v>
      </c>
    </row>
    <row r="86" spans="1:4">
      <c r="A86" s="4" t="s">
        <v>1364</v>
      </c>
      <c r="B86" s="5" t="n">
        <v>10026</v>
      </c>
      <c r="C86" s="5" t="n">
        <v>22749</v>
      </c>
      <c r="D86" s="5" t="n">
        <v>52579</v>
      </c>
    </row>
    <row r="87" spans="1:4">
      <c r="A87" s="4" t="s">
        <v>1365</v>
      </c>
      <c r="B87" s="5" t="n">
        <v>14456</v>
      </c>
      <c r="C87" s="5" t="n">
        <v>-27362</v>
      </c>
      <c r="D87" s="5" t="n">
        <v>10933</v>
      </c>
    </row>
    <row r="88" spans="1:4">
      <c r="A88" s="4" t="s">
        <v>1366</v>
      </c>
      <c r="B88" s="5" t="n">
        <v>44508</v>
      </c>
      <c r="C88" s="5" t="n">
        <v>17233</v>
      </c>
      <c r="D88" s="5" t="n">
        <v>15698</v>
      </c>
    </row>
    <row r="89" spans="1:4">
      <c r="A89" s="4" t="s">
        <v>115</v>
      </c>
      <c r="B89" s="5" t="n">
        <v>-17981</v>
      </c>
      <c r="C89" s="5" t="n">
        <v>-15146</v>
      </c>
      <c r="D89" s="5" t="n">
        <v>-8617</v>
      </c>
    </row>
    <row r="90" spans="1:4">
      <c r="A90" s="4" t="s">
        <v>1356</v>
      </c>
      <c r="B90" s="5" t="n">
        <v>51009</v>
      </c>
      <c r="C90" s="5" t="n">
        <v>-2526</v>
      </c>
      <c r="D90" s="5" t="n">
        <v>70593</v>
      </c>
    </row>
    <row r="91" spans="1:4">
      <c r="A91" s="4" t="s">
        <v>1357</v>
      </c>
      <c r="B91" s="5" t="n">
        <v>184633</v>
      </c>
      <c r="C91" s="5" t="n">
        <v>39386</v>
      </c>
      <c r="D91" s="5" t="n">
        <v>141942</v>
      </c>
    </row>
    <row r="92" spans="1:4">
      <c r="A92" s="4" t="s">
        <v>1367</v>
      </c>
      <c r="B92" s="5" t="n">
        <v>356983</v>
      </c>
      <c r="C92" s="5" t="n">
        <v>216378</v>
      </c>
      <c r="D92" s="5" t="n">
        <v>289206</v>
      </c>
    </row>
    <row r="93" spans="1:4">
      <c r="A93" s="4" t="s">
        <v>1368</v>
      </c>
      <c r="B93" s="5" t="n">
        <v>264306</v>
      </c>
      <c r="C93" s="5" t="n">
        <v>230589</v>
      </c>
      <c r="D93" s="5" t="n">
        <v>232756</v>
      </c>
    </row>
    <row r="94" spans="1:4">
      <c r="A94" s="4" t="s">
        <v>33</v>
      </c>
      <c r="B94" s="5" t="n">
        <v>2176092</v>
      </c>
      <c r="C94" s="5" t="n">
        <v>1741211</v>
      </c>
      <c r="D94" s="5" t="n">
        <v>1686951</v>
      </c>
    </row>
    <row r="95" spans="1:4">
      <c r="A95" s="4" t="s">
        <v>1370</v>
      </c>
    </row>
    <row r="96" spans="1:4">
      <c r="A96" s="3" t="s">
        <v>1354</v>
      </c>
    </row>
    <row r="97" spans="1:4">
      <c r="A97" s="4" t="s">
        <v>1358</v>
      </c>
      <c r="B97" s="5" t="n">
        <v>347479</v>
      </c>
      <c r="C97" s="5" t="n">
        <v>334840</v>
      </c>
      <c r="D97" s="5" t="n">
        <v>290331</v>
      </c>
    </row>
    <row r="98" spans="1:4">
      <c r="A98" s="4" t="s">
        <v>1359</v>
      </c>
      <c r="B98" s="5" t="n">
        <v>292998</v>
      </c>
      <c r="C98" s="5" t="n">
        <v>121948</v>
      </c>
      <c r="D98" s="5" t="n">
        <v>146494</v>
      </c>
    </row>
    <row r="99" spans="1:4">
      <c r="A99" s="4" t="s">
        <v>1361</v>
      </c>
      <c r="B99" s="5" t="n">
        <v>-198264</v>
      </c>
      <c r="C99" s="5" t="n">
        <v>-65191</v>
      </c>
      <c r="D99" s="5" t="n">
        <v>-80599</v>
      </c>
    </row>
    <row r="100" spans="1:4">
      <c r="A100" s="4" t="s">
        <v>1357</v>
      </c>
      <c r="B100" s="5" t="n">
        <v>204014</v>
      </c>
      <c r="C100" s="5" t="n">
        <v>40136</v>
      </c>
      <c r="D100" s="5" t="n">
        <v>141942</v>
      </c>
    </row>
    <row r="101" spans="1:4">
      <c r="A101" s="4" t="s">
        <v>1367</v>
      </c>
      <c r="B101" s="5" t="n">
        <v>551493</v>
      </c>
      <c r="C101" s="5" t="n">
        <v>374976</v>
      </c>
      <c r="D101" s="5" t="n">
        <v>432273</v>
      </c>
    </row>
    <row r="102" spans="1:4">
      <c r="A102" s="4" t="s">
        <v>1368</v>
      </c>
      <c r="B102" s="5" t="n">
        <v>475870</v>
      </c>
      <c r="C102" s="5" t="n">
        <v>398506</v>
      </c>
      <c r="D102" s="5" t="n">
        <v>381605</v>
      </c>
    </row>
    <row r="103" spans="1:4">
      <c r="A103" s="4" t="s">
        <v>1371</v>
      </c>
    </row>
    <row r="104" spans="1:4">
      <c r="A104" s="3" t="s">
        <v>1354</v>
      </c>
    </row>
    <row r="105" spans="1:4">
      <c r="A105" s="4" t="s">
        <v>100</v>
      </c>
      <c r="B105" s="5" t="n">
        <v>0</v>
      </c>
      <c r="C105" s="5" t="n">
        <v>0</v>
      </c>
      <c r="D105" s="5" t="n">
        <v>0</v>
      </c>
    </row>
    <row r="106" spans="1:4">
      <c r="A106" s="4" t="s">
        <v>1355</v>
      </c>
      <c r="B106" s="5" t="n">
        <v>0</v>
      </c>
      <c r="C106" s="5" t="n">
        <v>0</v>
      </c>
      <c r="D106" s="5" t="n">
        <v>0</v>
      </c>
    </row>
    <row r="107" spans="1:4">
      <c r="A107" s="4" t="s">
        <v>102</v>
      </c>
      <c r="B107" s="5" t="n">
        <v>-111599</v>
      </c>
      <c r="C107" s="5" t="n">
        <v>-98065</v>
      </c>
      <c r="D107" s="5" t="n">
        <v>-90250</v>
      </c>
    </row>
    <row r="108" spans="1:4">
      <c r="A108" s="4" t="s">
        <v>104</v>
      </c>
      <c r="B108" s="5" t="n">
        <v>-63530</v>
      </c>
      <c r="C108" s="5" t="n">
        <v>-59783</v>
      </c>
      <c r="D108" s="5" t="n">
        <v>-52817</v>
      </c>
    </row>
    <row r="109" spans="1:4">
      <c r="A109" s="4" t="s">
        <v>1358</v>
      </c>
      <c r="B109" s="5" t="n">
        <v>-175129</v>
      </c>
      <c r="C109" s="5" t="n">
        <v>-157848</v>
      </c>
      <c r="D109" s="5" t="n">
        <v>-143067</v>
      </c>
    </row>
    <row r="110" spans="1:4">
      <c r="A110" s="4" t="s">
        <v>1359</v>
      </c>
      <c r="B110" s="5" t="n">
        <v>0</v>
      </c>
      <c r="C110" s="5" t="n">
        <v>0</v>
      </c>
      <c r="D110" s="5" t="n">
        <v>0</v>
      </c>
    </row>
    <row r="111" spans="1:4">
      <c r="A111" s="4" t="s">
        <v>1360</v>
      </c>
      <c r="B111" s="5" t="n">
        <v>0</v>
      </c>
      <c r="C111" s="5" t="n">
        <v>0</v>
      </c>
      <c r="D111" s="5" t="n">
        <v>0</v>
      </c>
    </row>
    <row r="112" spans="1:4">
      <c r="A112" s="4" t="s">
        <v>1361</v>
      </c>
      <c r="B112" s="5" t="n">
        <v>0</v>
      </c>
      <c r="C112" s="5" t="n">
        <v>0</v>
      </c>
      <c r="D112" s="5" t="n">
        <v>0</v>
      </c>
    </row>
    <row r="113" spans="1:4">
      <c r="A113" s="4" t="s">
        <v>1362</v>
      </c>
      <c r="B113" s="5" t="n">
        <v>0</v>
      </c>
      <c r="C113" s="5" t="n">
        <v>0</v>
      </c>
      <c r="D113" s="5" t="n">
        <v>0</v>
      </c>
    </row>
    <row r="114" spans="1:4">
      <c r="A114" s="4" t="s">
        <v>1363</v>
      </c>
      <c r="B114" s="5" t="n">
        <v>0</v>
      </c>
      <c r="C114" s="5" t="n">
        <v>0</v>
      </c>
      <c r="D114" s="5" t="n">
        <v>0</v>
      </c>
    </row>
    <row r="115" spans="1:4">
      <c r="A115" s="4" t="s">
        <v>1364</v>
      </c>
      <c r="B115" s="5" t="n">
        <v>-14606</v>
      </c>
      <c r="C115" s="5" t="n">
        <v>-23</v>
      </c>
      <c r="D115" s="5" t="n">
        <v>0</v>
      </c>
    </row>
    <row r="116" spans="1:4">
      <c r="A116" s="4" t="s">
        <v>1365</v>
      </c>
      <c r="B116" s="5" t="n">
        <v>-2197</v>
      </c>
      <c r="C116" s="5" t="n">
        <v>52</v>
      </c>
      <c r="D116" s="5" t="n">
        <v>0</v>
      </c>
    </row>
    <row r="117" spans="1:4">
      <c r="A117" s="4" t="s">
        <v>1366</v>
      </c>
      <c r="B117" s="5" t="n">
        <v>149</v>
      </c>
      <c r="C117" s="5" t="n">
        <v>379</v>
      </c>
      <c r="D117" s="5" t="n">
        <v>0</v>
      </c>
    </row>
    <row r="118" spans="1:4">
      <c r="A118" s="4" t="s">
        <v>115</v>
      </c>
      <c r="B118" s="5" t="n">
        <v>-2727</v>
      </c>
      <c r="C118" s="5" t="n">
        <v>-1158</v>
      </c>
      <c r="D118" s="5" t="n">
        <v>0</v>
      </c>
    </row>
    <row r="119" spans="1:4">
      <c r="A119" s="4" t="s">
        <v>1356</v>
      </c>
      <c r="B119" s="5" t="n">
        <v>-19381</v>
      </c>
      <c r="C119" s="5" t="n">
        <v>-750</v>
      </c>
      <c r="D119" s="5" t="n">
        <v>0</v>
      </c>
    </row>
    <row r="120" spans="1:4">
      <c r="A120" s="4" t="s">
        <v>1357</v>
      </c>
      <c r="B120" s="5" t="n">
        <v>-19381</v>
      </c>
      <c r="C120" s="5" t="n">
        <v>-750</v>
      </c>
      <c r="D120" s="5" t="n">
        <v>0</v>
      </c>
    </row>
    <row r="121" spans="1:4">
      <c r="A121" s="4" t="s">
        <v>1367</v>
      </c>
      <c r="B121" s="5" t="n">
        <v>-194510</v>
      </c>
      <c r="C121" s="5" t="n">
        <v>-158598</v>
      </c>
      <c r="D121" s="5" t="n">
        <v>-143067</v>
      </c>
    </row>
    <row r="122" spans="1:4">
      <c r="A122" s="4" t="s">
        <v>1368</v>
      </c>
      <c r="B122" s="5" t="n">
        <v>-211564</v>
      </c>
      <c r="C122" s="5" t="n">
        <v>-167917</v>
      </c>
      <c r="D122" s="5" t="n">
        <v>-148849</v>
      </c>
    </row>
    <row r="123" spans="1:4">
      <c r="A123" s="4" t="s">
        <v>33</v>
      </c>
      <c r="B123" s="5" t="n">
        <v>74383</v>
      </c>
      <c r="C123" s="5" t="n">
        <v>96637</v>
      </c>
      <c r="D123" s="5" t="n">
        <v>15206</v>
      </c>
    </row>
    <row r="124" spans="1:4">
      <c r="A124" s="4" t="s">
        <v>48</v>
      </c>
    </row>
    <row r="125" spans="1:4">
      <c r="A125" s="3" t="s">
        <v>1354</v>
      </c>
    </row>
    <row r="126" spans="1:4">
      <c r="A126" s="4" t="s">
        <v>100</v>
      </c>
      <c r="B126" s="5" t="n">
        <v>642068</v>
      </c>
      <c r="C126" s="5" t="n">
        <v>634399</v>
      </c>
      <c r="D126" s="5" t="n">
        <v>486477</v>
      </c>
    </row>
    <row r="127" spans="1:4">
      <c r="A127" s="4" t="s">
        <v>1355</v>
      </c>
      <c r="B127" s="5" t="n">
        <v>39285</v>
      </c>
      <c r="C127" s="5" t="n">
        <v>29428</v>
      </c>
      <c r="D127" s="5" t="n">
        <v>26000</v>
      </c>
    </row>
    <row r="128" spans="1:4">
      <c r="A128" s="4" t="s">
        <v>102</v>
      </c>
      <c r="B128" s="5" t="n">
        <v>-447725</v>
      </c>
      <c r="C128" s="5" t="n">
        <v>-414454</v>
      </c>
      <c r="D128" s="5" t="n">
        <v>-456372</v>
      </c>
    </row>
    <row r="129" spans="1:4">
      <c r="A129" s="4" t="s">
        <v>1372</v>
      </c>
    </row>
    <row r="130" spans="1:4">
      <c r="A130" s="3" t="s">
        <v>1354</v>
      </c>
    </row>
    <row r="131" spans="1:4">
      <c r="A131" s="4" t="s">
        <v>1373</v>
      </c>
      <c r="C131" s="5" t="n">
        <v>21600</v>
      </c>
      <c r="D131" s="5" t="n">
        <v>19000</v>
      </c>
    </row>
    <row r="132" spans="1:4">
      <c r="A132" s="4" t="s">
        <v>1374</v>
      </c>
      <c r="C132" s="5" t="n">
        <v>4400</v>
      </c>
      <c r="D132" s="5" t="n">
        <v>3400</v>
      </c>
    </row>
    <row r="133" spans="1:4">
      <c r="A133" s="4" t="s">
        <v>1375</v>
      </c>
    </row>
    <row r="134" spans="1:4">
      <c r="A134" s="3" t="s">
        <v>1354</v>
      </c>
    </row>
    <row r="135" spans="1:4">
      <c r="A135" s="4" t="s">
        <v>100</v>
      </c>
      <c r="B135" s="5" t="n">
        <v>659451</v>
      </c>
      <c r="C135" s="5" t="n">
        <v>650918</v>
      </c>
      <c r="D135" s="5" t="n">
        <v>598046</v>
      </c>
    </row>
    <row r="136" spans="1:4">
      <c r="A136" s="4" t="s">
        <v>1355</v>
      </c>
      <c r="B136" s="5" t="n">
        <v>12351</v>
      </c>
      <c r="C136" s="5" t="n">
        <v>4599</v>
      </c>
      <c r="D136" s="5" t="n">
        <v>6300</v>
      </c>
    </row>
    <row r="137" spans="1:4">
      <c r="A137" s="4" t="s">
        <v>102</v>
      </c>
      <c r="B137" s="5" t="n">
        <v>-273116</v>
      </c>
      <c r="C137" s="5" t="n">
        <v>-262557</v>
      </c>
      <c r="D137" s="5" t="n">
        <v>-264112</v>
      </c>
    </row>
    <row r="138" spans="1:4">
      <c r="A138" s="4" t="s">
        <v>104</v>
      </c>
      <c r="B138" s="5" t="n">
        <v>-51207</v>
      </c>
      <c r="C138" s="5" t="n">
        <v>-58120</v>
      </c>
      <c r="D138" s="5" t="n">
        <v>-49903</v>
      </c>
    </row>
    <row r="139" spans="1:4">
      <c r="A139" s="4" t="s">
        <v>1358</v>
      </c>
      <c r="B139" s="5" t="n">
        <v>347479</v>
      </c>
      <c r="C139" s="5" t="n">
        <v>334840</v>
      </c>
      <c r="D139" s="5" t="n">
        <v>290331</v>
      </c>
    </row>
    <row r="140" spans="1:4">
      <c r="A140" s="4" t="s">
        <v>1359</v>
      </c>
      <c r="B140" s="5" t="n">
        <v>292998</v>
      </c>
      <c r="C140" s="5" t="n">
        <v>121948</v>
      </c>
      <c r="D140" s="5" t="n">
        <v>146494</v>
      </c>
    </row>
    <row r="141" spans="1:4">
      <c r="A141" s="4" t="s">
        <v>1360</v>
      </c>
      <c r="B141" s="5" t="n">
        <v>228472</v>
      </c>
      <c r="C141" s="5" t="n">
        <v>31647</v>
      </c>
      <c r="D141" s="5" t="n">
        <v>94883</v>
      </c>
    </row>
    <row r="142" spans="1:4">
      <c r="A142" s="4" t="s">
        <v>1361</v>
      </c>
      <c r="B142" s="5" t="n">
        <v>-198264</v>
      </c>
      <c r="C142" s="5" t="n">
        <v>-65191</v>
      </c>
      <c r="D142" s="5" t="n">
        <v>-80599</v>
      </c>
    </row>
    <row r="143" spans="1:4">
      <c r="A143" s="4" t="s">
        <v>1362</v>
      </c>
      <c r="B143" s="5" t="n">
        <v>-189582</v>
      </c>
      <c r="C143" s="5" t="n">
        <v>-46492</v>
      </c>
      <c r="D143" s="5" t="n">
        <v>-89429</v>
      </c>
    </row>
    <row r="144" spans="1:4">
      <c r="A144" s="4" t="s">
        <v>1363</v>
      </c>
      <c r="B144" s="5" t="n">
        <v>133624</v>
      </c>
      <c r="C144" s="5" t="n">
        <v>41912</v>
      </c>
      <c r="D144" s="5" t="n">
        <v>71349</v>
      </c>
    </row>
    <row r="145" spans="1:4">
      <c r="A145" s="4" t="s">
        <v>1364</v>
      </c>
      <c r="B145" s="5" t="n">
        <v>24632</v>
      </c>
      <c r="C145" s="5" t="n">
        <v>22772</v>
      </c>
      <c r="D145" s="5" t="n">
        <v>52579</v>
      </c>
    </row>
    <row r="146" spans="1:4">
      <c r="A146" s="4" t="s">
        <v>1365</v>
      </c>
      <c r="B146" s="5" t="n">
        <v>16653</v>
      </c>
      <c r="C146" s="5" t="n">
        <v>-27414</v>
      </c>
      <c r="D146" s="5" t="n">
        <v>10933</v>
      </c>
    </row>
    <row r="147" spans="1:4">
      <c r="A147" s="4" t="s">
        <v>1366</v>
      </c>
      <c r="B147" s="5" t="n">
        <v>44359</v>
      </c>
      <c r="C147" s="5" t="n">
        <v>16854</v>
      </c>
      <c r="D147" s="5" t="n">
        <v>15698</v>
      </c>
    </row>
    <row r="148" spans="1:4">
      <c r="A148" s="4" t="s">
        <v>115</v>
      </c>
      <c r="B148" s="5" t="n">
        <v>-15254</v>
      </c>
      <c r="C148" s="5" t="n">
        <v>-13988</v>
      </c>
      <c r="D148" s="5" t="n">
        <v>-8617</v>
      </c>
    </row>
    <row r="149" spans="1:4">
      <c r="A149" s="4" t="s">
        <v>1356</v>
      </c>
      <c r="B149" s="5" t="n">
        <v>70390</v>
      </c>
      <c r="C149" s="5" t="n">
        <v>-1776</v>
      </c>
      <c r="D149" s="5" t="n">
        <v>70593</v>
      </c>
    </row>
    <row r="150" spans="1:4">
      <c r="A150" s="4" t="s">
        <v>1357</v>
      </c>
      <c r="B150" s="5" t="n">
        <v>204014</v>
      </c>
      <c r="C150" s="5" t="n">
        <v>40136</v>
      </c>
      <c r="D150" s="5" t="n">
        <v>141942</v>
      </c>
    </row>
    <row r="151" spans="1:4">
      <c r="A151" s="4" t="s">
        <v>1367</v>
      </c>
      <c r="B151" s="5" t="n">
        <v>551493</v>
      </c>
      <c r="C151" s="5" t="n">
        <v>374976</v>
      </c>
      <c r="D151" s="5" t="n">
        <v>432273</v>
      </c>
    </row>
    <row r="152" spans="1:4">
      <c r="A152" s="4" t="s">
        <v>1368</v>
      </c>
      <c r="B152" s="5" t="n">
        <v>475870</v>
      </c>
      <c r="C152" s="5" t="n">
        <v>398506</v>
      </c>
      <c r="D152" s="5" t="n">
        <v>381605</v>
      </c>
    </row>
    <row r="153" spans="1:4">
      <c r="A153" s="4" t="s">
        <v>33</v>
      </c>
      <c r="B153" s="6" t="n">
        <v>2101709</v>
      </c>
      <c r="C153" s="6" t="n">
        <v>1644574</v>
      </c>
      <c r="D153" s="6" t="n">
        <v>16717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31</v>
      </c>
    </row>
    <row r="3" spans="1:4">
      <c r="A3" s="3" t="s">
        <v>172</v>
      </c>
    </row>
    <row r="4" spans="1:4">
      <c r="A4" s="4" t="s">
        <v>89</v>
      </c>
      <c r="B4" s="6" t="n">
        <v>286901</v>
      </c>
      <c r="C4" s="6" t="n">
        <v>62420</v>
      </c>
      <c r="D4" s="6" t="n">
        <v>545662</v>
      </c>
    </row>
    <row r="5" spans="1:4">
      <c r="A5" s="3" t="s">
        <v>173</v>
      </c>
    </row>
    <row r="6" spans="1:4">
      <c r="A6" s="4" t="s">
        <v>174</v>
      </c>
      <c r="B6" s="5" t="n">
        <v>-625655</v>
      </c>
      <c r="C6" s="5" t="n">
        <v>-527986</v>
      </c>
      <c r="D6" s="5" t="n">
        <v>1532588</v>
      </c>
    </row>
    <row r="7" spans="1:4">
      <c r="A7" s="3" t="s">
        <v>175</v>
      </c>
    </row>
    <row r="8" spans="1:4">
      <c r="A8" s="4" t="s">
        <v>176</v>
      </c>
      <c r="B8" s="5" t="n">
        <v>0</v>
      </c>
      <c r="C8" s="5" t="n">
        <v>-64437</v>
      </c>
      <c r="D8" s="5" t="n">
        <v>-60000</v>
      </c>
    </row>
    <row r="9" spans="1:4">
      <c r="A9" s="4" t="s">
        <v>177</v>
      </c>
      <c r="B9" s="5" t="n">
        <v>-11913</v>
      </c>
      <c r="C9" s="5" t="n">
        <v>-10676</v>
      </c>
      <c r="D9" s="5" t="n">
        <v>-16664</v>
      </c>
    </row>
    <row r="10" spans="1:4">
      <c r="A10" s="4" t="s">
        <v>178</v>
      </c>
      <c r="B10" s="5" t="n">
        <v>-11913</v>
      </c>
      <c r="C10" s="5" t="n">
        <v>-75113</v>
      </c>
      <c r="D10" s="5" t="n">
        <v>-76664</v>
      </c>
    </row>
    <row r="11" spans="1:4">
      <c r="A11" s="3" t="s">
        <v>173</v>
      </c>
    </row>
    <row r="12" spans="1:4">
      <c r="A12" s="4" t="s">
        <v>179</v>
      </c>
      <c r="B12" s="5" t="n">
        <v>880764</v>
      </c>
      <c r="C12" s="5" t="n">
        <v>581537</v>
      </c>
      <c r="D12" s="5" t="n">
        <v>-1364106</v>
      </c>
    </row>
    <row r="13" spans="1:4">
      <c r="A13" s="3" t="s">
        <v>180</v>
      </c>
    </row>
    <row r="14" spans="1:4">
      <c r="A14" s="4" t="s">
        <v>180</v>
      </c>
      <c r="B14" s="5" t="n">
        <v>0</v>
      </c>
      <c r="C14" s="5" t="n">
        <v>25468</v>
      </c>
      <c r="D14" s="5" t="n">
        <v>0</v>
      </c>
    </row>
    <row r="15" spans="1:4">
      <c r="A15" s="4" t="s">
        <v>48</v>
      </c>
    </row>
    <row r="16" spans="1:4">
      <c r="A16" s="3" t="s">
        <v>181</v>
      </c>
    </row>
    <row r="17" spans="1:4">
      <c r="A17" s="4" t="s">
        <v>182</v>
      </c>
      <c r="B17" s="5" t="n">
        <v>39065</v>
      </c>
      <c r="C17" s="5" t="n">
        <v>32244</v>
      </c>
      <c r="D17" s="5" t="n">
        <v>83230</v>
      </c>
    </row>
    <row r="18" spans="1:4">
      <c r="A18" s="4" t="s">
        <v>183</v>
      </c>
      <c r="B18" s="5" t="n">
        <v>37455</v>
      </c>
      <c r="C18" s="5" t="n">
        <v>55275</v>
      </c>
      <c r="D18" s="5" t="n">
        <v>36129</v>
      </c>
    </row>
    <row r="19" spans="1:4">
      <c r="A19" s="4" t="s">
        <v>184</v>
      </c>
      <c r="B19" s="5" t="n">
        <v>0</v>
      </c>
      <c r="C19" s="5" t="n">
        <v>11641</v>
      </c>
      <c r="D19" s="5" t="n">
        <v>0</v>
      </c>
    </row>
    <row r="20" spans="1:4">
      <c r="A20" s="4" t="s">
        <v>108</v>
      </c>
      <c r="B20" s="5" t="n">
        <v>-28251</v>
      </c>
      <c r="C20" s="5" t="n">
        <v>-17009</v>
      </c>
      <c r="D20" s="5" t="n">
        <v>-32128</v>
      </c>
    </row>
    <row r="21" spans="1:4">
      <c r="A21" s="4" t="s">
        <v>185</v>
      </c>
      <c r="B21" s="5" t="n">
        <v>-17674</v>
      </c>
      <c r="C21" s="5" t="n">
        <v>-21064</v>
      </c>
      <c r="D21" s="5" t="n">
        <v>0</v>
      </c>
    </row>
    <row r="22" spans="1:4">
      <c r="A22" s="4" t="s">
        <v>186</v>
      </c>
      <c r="B22" s="5" t="n">
        <v>0</v>
      </c>
      <c r="C22" s="5" t="n">
        <v>10</v>
      </c>
      <c r="D22" s="5" t="n">
        <v>3143</v>
      </c>
    </row>
    <row r="23" spans="1:4">
      <c r="A23" s="4" t="s">
        <v>187</v>
      </c>
      <c r="B23" s="5" t="n">
        <v>-120413</v>
      </c>
      <c r="C23" s="5" t="n">
        <v>-150231</v>
      </c>
      <c r="D23" s="5" t="n">
        <v>-57164</v>
      </c>
    </row>
    <row r="24" spans="1:4">
      <c r="A24" s="4" t="s">
        <v>188</v>
      </c>
      <c r="B24" s="5" t="n">
        <v>145439</v>
      </c>
      <c r="C24" s="5" t="n">
        <v>59979</v>
      </c>
      <c r="D24" s="5" t="n">
        <v>19365</v>
      </c>
    </row>
    <row r="25" spans="1:4">
      <c r="A25" s="3" t="s">
        <v>189</v>
      </c>
    </row>
    <row r="26" spans="1:4">
      <c r="A26" s="4" t="s">
        <v>190</v>
      </c>
      <c r="B26" s="5" t="n">
        <v>0</v>
      </c>
      <c r="C26" s="5" t="n">
        <v>32500</v>
      </c>
      <c r="D26" s="5" t="n">
        <v>-19390</v>
      </c>
    </row>
    <row r="27" spans="1:4">
      <c r="A27" s="4" t="s">
        <v>191</v>
      </c>
      <c r="B27" s="5" t="n">
        <v>-28306</v>
      </c>
      <c r="C27" s="5" t="n">
        <v>20611</v>
      </c>
      <c r="D27" s="5" t="n">
        <v>38079</v>
      </c>
    </row>
    <row r="28" spans="1:4">
      <c r="A28" s="4" t="s">
        <v>192</v>
      </c>
      <c r="B28" s="5" t="n">
        <v>-26000</v>
      </c>
      <c r="C28" s="5" t="n">
        <v>8017</v>
      </c>
      <c r="D28" s="5" t="n">
        <v>-53351</v>
      </c>
    </row>
    <row r="29" spans="1:4">
      <c r="A29" s="4" t="s">
        <v>54</v>
      </c>
      <c r="B29" s="5" t="n">
        <v>-162</v>
      </c>
      <c r="C29" s="5" t="n">
        <v>-268</v>
      </c>
      <c r="D29" s="5" t="n">
        <v>11557</v>
      </c>
    </row>
    <row r="30" spans="1:4">
      <c r="A30" s="4" t="s">
        <v>193</v>
      </c>
      <c r="B30" s="5" t="n">
        <v>9181</v>
      </c>
      <c r="C30" s="5" t="n">
        <v>-6028</v>
      </c>
      <c r="D30" s="5" t="n">
        <v>-4870</v>
      </c>
    </row>
    <row r="31" spans="1:4">
      <c r="A31" s="4" t="s">
        <v>56</v>
      </c>
      <c r="B31" s="5" t="n">
        <v>5328</v>
      </c>
      <c r="C31" s="5" t="n">
        <v>-37194</v>
      </c>
      <c r="D31" s="5" t="n">
        <v>34027</v>
      </c>
    </row>
    <row r="32" spans="1:4">
      <c r="A32" s="4" t="s">
        <v>194</v>
      </c>
      <c r="B32" s="5" t="n">
        <v>-28463</v>
      </c>
      <c r="C32" s="5" t="n">
        <v>1427</v>
      </c>
      <c r="D32" s="5" t="n">
        <v>-1141</v>
      </c>
    </row>
    <row r="33" spans="1:4">
      <c r="A33" s="3" t="s">
        <v>195</v>
      </c>
    </row>
    <row r="34" spans="1:4">
      <c r="A34" s="4" t="s">
        <v>196</v>
      </c>
      <c r="B34" s="5" t="n">
        <v>0</v>
      </c>
      <c r="C34" s="5" t="n">
        <v>0</v>
      </c>
      <c r="D34" s="5" t="n">
        <v>209189</v>
      </c>
    </row>
    <row r="35" spans="1:4">
      <c r="A35" s="4" t="s">
        <v>153</v>
      </c>
      <c r="B35" s="5" t="n">
        <v>0</v>
      </c>
      <c r="C35" s="5" t="n">
        <v>0</v>
      </c>
      <c r="D35" s="5" t="n">
        <v>-28615</v>
      </c>
    </row>
    <row r="36" spans="1:4">
      <c r="A36" s="4" t="s">
        <v>197</v>
      </c>
      <c r="B36" s="5" t="n">
        <v>26036</v>
      </c>
      <c r="C36" s="5" t="n">
        <v>316449</v>
      </c>
      <c r="D36" s="5" t="n">
        <v>245670</v>
      </c>
    </row>
    <row r="37" spans="1:4">
      <c r="A37" s="4" t="s">
        <v>198</v>
      </c>
      <c r="B37" s="5" t="n">
        <v>147000</v>
      </c>
      <c r="C37" s="5" t="n">
        <v>185000</v>
      </c>
      <c r="D37" s="5" t="n">
        <v>223918</v>
      </c>
    </row>
    <row r="38" spans="1:4">
      <c r="A38" s="4" t="s">
        <v>199</v>
      </c>
      <c r="B38" s="5" t="n">
        <v>0</v>
      </c>
      <c r="C38" s="5" t="n">
        <v>35250</v>
      </c>
      <c r="D38" s="5" t="n">
        <v>0</v>
      </c>
    </row>
    <row r="39" spans="1:4">
      <c r="A39" s="4" t="s">
        <v>200</v>
      </c>
      <c r="B39" s="5" t="n">
        <v>-257000</v>
      </c>
      <c r="C39" s="5" t="n">
        <v>-75000</v>
      </c>
      <c r="D39" s="5" t="n">
        <v>-345168</v>
      </c>
    </row>
    <row r="40" spans="1:4">
      <c r="A40" s="4" t="s">
        <v>201</v>
      </c>
      <c r="B40" s="5" t="n">
        <v>0</v>
      </c>
      <c r="C40" s="5" t="n">
        <v>-328250</v>
      </c>
      <c r="D40" s="5" t="n">
        <v>-11000</v>
      </c>
    </row>
    <row r="41" spans="1:4">
      <c r="A41" s="4" t="s">
        <v>202</v>
      </c>
      <c r="B41" s="5" t="n">
        <v>0</v>
      </c>
      <c r="C41" s="5" t="n">
        <v>0</v>
      </c>
      <c r="D41" s="5" t="n">
        <v>-20869</v>
      </c>
    </row>
    <row r="42" spans="1:4">
      <c r="A42" s="4" t="s">
        <v>203</v>
      </c>
      <c r="B42" s="5" t="n">
        <v>298761</v>
      </c>
      <c r="C42" s="5" t="n">
        <v>0</v>
      </c>
      <c r="D42" s="5" t="n">
        <v>0</v>
      </c>
    </row>
    <row r="43" spans="1:4">
      <c r="A43" s="4" t="s">
        <v>142</v>
      </c>
      <c r="B43" s="5" t="n">
        <v>-200663</v>
      </c>
      <c r="C43" s="5" t="n">
        <v>-217760</v>
      </c>
      <c r="D43" s="5" t="n">
        <v>-329893</v>
      </c>
    </row>
    <row r="44" spans="1:4">
      <c r="A44" s="4" t="s">
        <v>204</v>
      </c>
      <c r="B44" s="5" t="n">
        <v>-12176</v>
      </c>
      <c r="C44" s="5" t="n">
        <v>0</v>
      </c>
      <c r="D44" s="5" t="n">
        <v>0</v>
      </c>
    </row>
    <row r="45" spans="1:4">
      <c r="A45" s="4" t="s">
        <v>205</v>
      </c>
      <c r="B45" s="5" t="n">
        <v>-40000</v>
      </c>
      <c r="C45" s="5" t="n">
        <v>0</v>
      </c>
      <c r="D45" s="5" t="n">
        <v>0</v>
      </c>
    </row>
    <row r="46" spans="1:4">
      <c r="A46" s="4" t="s">
        <v>206</v>
      </c>
      <c r="B46" s="5" t="n">
        <v>-701</v>
      </c>
      <c r="C46" s="5" t="n">
        <v>85</v>
      </c>
      <c r="D46" s="5" t="n">
        <v>0</v>
      </c>
    </row>
    <row r="47" spans="1:4">
      <c r="A47" s="3" t="s">
        <v>173</v>
      </c>
    </row>
    <row r="48" spans="1:4">
      <c r="A48" s="4" t="s">
        <v>207</v>
      </c>
      <c r="B48" s="5" t="n">
        <v>-21818</v>
      </c>
      <c r="C48" s="5" t="n">
        <v>-5813</v>
      </c>
      <c r="D48" s="5" t="n">
        <v>-32762</v>
      </c>
    </row>
    <row r="49" spans="1:4">
      <c r="A49" s="4" t="s">
        <v>208</v>
      </c>
      <c r="B49" s="5" t="n">
        <v>221378</v>
      </c>
      <c r="C49" s="5" t="n">
        <v>-27375</v>
      </c>
      <c r="D49" s="5" t="n">
        <v>59056</v>
      </c>
    </row>
    <row r="50" spans="1:4">
      <c r="A50" s="4" t="s">
        <v>209</v>
      </c>
      <c r="B50" s="5" t="n">
        <v>121483</v>
      </c>
      <c r="C50" s="5" t="n">
        <v>148858</v>
      </c>
      <c r="D50" s="5" t="n">
        <v>89802</v>
      </c>
    </row>
    <row r="51" spans="1:4">
      <c r="A51" s="4" t="s">
        <v>210</v>
      </c>
      <c r="B51" s="5" t="n">
        <v>342861</v>
      </c>
      <c r="C51" s="5" t="n">
        <v>121483</v>
      </c>
      <c r="D51" s="5" t="n">
        <v>148858</v>
      </c>
    </row>
    <row r="52" spans="1:4">
      <c r="A52" s="3" t="s">
        <v>211</v>
      </c>
    </row>
    <row r="53" spans="1:4">
      <c r="A53" s="4" t="s">
        <v>212</v>
      </c>
      <c r="B53" s="5" t="n">
        <v>15390</v>
      </c>
      <c r="C53" s="5" t="n">
        <v>15792</v>
      </c>
      <c r="D53" s="5" t="n">
        <v>3931</v>
      </c>
    </row>
    <row r="54" spans="1:4">
      <c r="A54" s="4" t="s">
        <v>213</v>
      </c>
      <c r="B54" s="5" t="n">
        <v>26402</v>
      </c>
      <c r="C54" s="5" t="n">
        <v>13587</v>
      </c>
      <c r="D54" s="5" t="n">
        <v>19821</v>
      </c>
    </row>
    <row r="55" spans="1:4">
      <c r="A55" s="4" t="s">
        <v>63</v>
      </c>
    </row>
    <row r="56" spans="1:4">
      <c r="A56" s="3" t="s">
        <v>181</v>
      </c>
    </row>
    <row r="57" spans="1:4">
      <c r="A57" s="4" t="s">
        <v>108</v>
      </c>
      <c r="B57" s="5" t="n">
        <v>2057</v>
      </c>
      <c r="C57" s="5" t="n">
        <v>24616</v>
      </c>
      <c r="D57" s="5" t="n">
        <v>-513270</v>
      </c>
    </row>
    <row r="58" spans="1:4">
      <c r="A58" s="4" t="s">
        <v>187</v>
      </c>
      <c r="B58" s="5" t="n">
        <v>-2263891</v>
      </c>
      <c r="C58" s="5" t="n">
        <v>-1643079</v>
      </c>
      <c r="D58" s="5" t="n">
        <v>-9739451</v>
      </c>
    </row>
    <row r="59" spans="1:4">
      <c r="A59" s="3" t="s">
        <v>214</v>
      </c>
    </row>
    <row r="60" spans="1:4">
      <c r="A60" s="4" t="s">
        <v>215</v>
      </c>
      <c r="B60" s="5" t="n">
        <v>-7720</v>
      </c>
      <c r="C60" s="5" t="n">
        <v>-8288</v>
      </c>
      <c r="D60" s="5" t="n">
        <v>-57954</v>
      </c>
    </row>
    <row r="61" spans="1:4">
      <c r="A61" s="4" t="s">
        <v>216</v>
      </c>
      <c r="B61" s="5" t="n">
        <v>-4566</v>
      </c>
      <c r="C61" s="5" t="n">
        <v>-1197</v>
      </c>
      <c r="D61" s="5" t="n">
        <v>-19681</v>
      </c>
    </row>
    <row r="62" spans="1:4">
      <c r="A62" s="4" t="s">
        <v>217</v>
      </c>
      <c r="B62" s="5" t="n">
        <v>1498398</v>
      </c>
      <c r="C62" s="5" t="n">
        <v>1049765</v>
      </c>
      <c r="D62" s="5" t="n">
        <v>10943758</v>
      </c>
    </row>
    <row r="63" spans="1:4">
      <c r="A63" s="3" t="s">
        <v>173</v>
      </c>
    </row>
    <row r="64" spans="1:4">
      <c r="A64" s="4" t="s">
        <v>218</v>
      </c>
      <c r="B64" s="5" t="n">
        <v>-295769</v>
      </c>
      <c r="C64" s="5" t="n">
        <v>1154889</v>
      </c>
      <c r="D64" s="5" t="n">
        <v>338590</v>
      </c>
    </row>
    <row r="65" spans="1:4">
      <c r="A65" s="4" t="s">
        <v>219</v>
      </c>
      <c r="B65" s="5" t="n">
        <v>0</v>
      </c>
      <c r="C65" s="5" t="n">
        <v>-870390</v>
      </c>
      <c r="D65" s="5" t="n">
        <v>-40625</v>
      </c>
    </row>
    <row r="66" spans="1:4">
      <c r="A66" s="4" t="s">
        <v>220</v>
      </c>
      <c r="B66" s="5" t="n">
        <v>3872</v>
      </c>
      <c r="C66" s="5" t="n">
        <v>-1444</v>
      </c>
      <c r="D66" s="5" t="n">
        <v>357748</v>
      </c>
    </row>
    <row r="67" spans="1:4">
      <c r="A67" s="4" t="s">
        <v>221</v>
      </c>
      <c r="B67" s="5" t="n">
        <v>167864</v>
      </c>
      <c r="C67" s="5" t="n">
        <v>-285188</v>
      </c>
      <c r="D67" s="5" t="n">
        <v>-339675</v>
      </c>
    </row>
    <row r="68" spans="1:4">
      <c r="A68" s="3" t="s">
        <v>173</v>
      </c>
    </row>
    <row r="69" spans="1:4">
      <c r="A69" s="4" t="s">
        <v>222</v>
      </c>
      <c r="B69" s="5" t="n">
        <v>132932</v>
      </c>
      <c r="C69" s="5" t="n">
        <v>88567</v>
      </c>
      <c r="D69" s="5" t="n">
        <v>339195</v>
      </c>
    </row>
    <row r="70" spans="1:4">
      <c r="A70" s="4" t="s">
        <v>223</v>
      </c>
      <c r="B70" s="5" t="n">
        <v>-118471</v>
      </c>
      <c r="C70" s="5" t="n">
        <v>-85746</v>
      </c>
      <c r="D70" s="5" t="n">
        <v>-1322998</v>
      </c>
    </row>
    <row r="71" spans="1:4">
      <c r="A71" s="4" t="s">
        <v>224</v>
      </c>
      <c r="B71" s="5" t="n">
        <v>1621514</v>
      </c>
      <c r="C71" s="5" t="n">
        <v>763811</v>
      </c>
      <c r="D71" s="5" t="n">
        <v>3782201</v>
      </c>
    </row>
    <row r="72" spans="1:4">
      <c r="A72" s="4" t="s">
        <v>225</v>
      </c>
      <c r="B72" s="5" t="n">
        <v>-716468</v>
      </c>
      <c r="C72" s="5" t="n">
        <v>-100869</v>
      </c>
      <c r="D72" s="5" t="n">
        <v>-4105736</v>
      </c>
    </row>
    <row r="73" spans="1:4">
      <c r="A73" s="4" t="s">
        <v>209</v>
      </c>
      <c r="B73" s="5" t="n">
        <v>159507</v>
      </c>
    </row>
    <row r="74" spans="1:4">
      <c r="A74" s="4" t="s">
        <v>210</v>
      </c>
      <c r="B74" s="5" t="n">
        <v>455280</v>
      </c>
      <c r="C74" s="5" t="n">
        <v>159507</v>
      </c>
    </row>
    <row r="75" spans="1:4">
      <c r="A75" s="3" t="s">
        <v>211</v>
      </c>
    </row>
    <row r="76" spans="1:4">
      <c r="A76" s="4" t="s">
        <v>212</v>
      </c>
      <c r="B76" s="5" t="n">
        <v>53704</v>
      </c>
      <c r="C76" s="5" t="n">
        <v>43894</v>
      </c>
      <c r="D76" s="5" t="n">
        <v>216144</v>
      </c>
    </row>
    <row r="77" spans="1:4">
      <c r="A77" s="4" t="s">
        <v>213</v>
      </c>
      <c r="B77" s="6" t="n">
        <v>378</v>
      </c>
      <c r="C77" s="6" t="n">
        <v>1057</v>
      </c>
      <c r="D77" s="6" t="n">
        <v>167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1181</v>
      </c>
      <c r="J1" s="2" t="s">
        <v>1</v>
      </c>
    </row>
    <row r="2" spans="1:12">
      <c r="B2" s="2" t="s">
        <v>2</v>
      </c>
      <c r="C2" s="2" t="s">
        <v>1182</v>
      </c>
      <c r="D2" s="2" t="s">
        <v>4</v>
      </c>
      <c r="E2" s="2" t="s">
        <v>1183</v>
      </c>
      <c r="F2" s="2" t="s">
        <v>30</v>
      </c>
      <c r="G2" s="2" t="s">
        <v>1184</v>
      </c>
      <c r="H2" s="2" t="s">
        <v>1185</v>
      </c>
      <c r="I2" s="2" t="s">
        <v>1186</v>
      </c>
      <c r="J2" s="2" t="s">
        <v>2</v>
      </c>
      <c r="K2" s="2" t="s">
        <v>30</v>
      </c>
      <c r="L2" s="2" t="s">
        <v>31</v>
      </c>
    </row>
    <row r="3" spans="1:12">
      <c r="A3" s="3" t="s">
        <v>1377</v>
      </c>
    </row>
    <row r="4" spans="1:12">
      <c r="A4" s="4" t="s">
        <v>1355</v>
      </c>
      <c r="J4" s="6" t="n">
        <v>0</v>
      </c>
    </row>
    <row r="5" spans="1:12">
      <c r="A5" s="4" t="s">
        <v>82</v>
      </c>
      <c r="B5" s="6" t="n">
        <v>358195</v>
      </c>
      <c r="C5" s="6" t="n">
        <v>335460</v>
      </c>
      <c r="D5" s="6" t="n">
        <v>369535</v>
      </c>
      <c r="E5" s="6" t="n">
        <v>136015</v>
      </c>
      <c r="F5" s="6" t="n">
        <v>159519</v>
      </c>
      <c r="G5" s="6" t="n">
        <v>143854</v>
      </c>
      <c r="H5" s="6" t="n">
        <v>241164</v>
      </c>
      <c r="I5" s="6" t="n">
        <v>269905</v>
      </c>
      <c r="J5" s="5" t="n">
        <v>1199205</v>
      </c>
      <c r="K5" s="6" t="n">
        <v>814442</v>
      </c>
      <c r="L5" s="6" t="n">
        <v>603889</v>
      </c>
    </row>
    <row r="6" spans="1:12">
      <c r="A6" s="3" t="s">
        <v>1378</v>
      </c>
    </row>
    <row r="7" spans="1:12">
      <c r="A7" s="4" t="s">
        <v>84</v>
      </c>
      <c r="B7" s="6" t="n">
        <v>299573</v>
      </c>
      <c r="C7" s="6" t="n">
        <v>283374</v>
      </c>
      <c r="D7" s="6" t="n">
        <v>303935</v>
      </c>
      <c r="E7" s="6" t="n">
        <v>129538</v>
      </c>
      <c r="F7" s="6" t="n">
        <v>185622</v>
      </c>
      <c r="G7" s="6" t="n">
        <v>136386</v>
      </c>
      <c r="H7" s="6" t="n">
        <v>212569</v>
      </c>
      <c r="I7" s="6" t="n">
        <v>234463</v>
      </c>
      <c r="J7" s="5" t="n">
        <v>1016420</v>
      </c>
      <c r="K7" s="5" t="n">
        <v>769040</v>
      </c>
      <c r="L7" s="5" t="n">
        <v>860039</v>
      </c>
    </row>
    <row r="8" spans="1:12">
      <c r="A8" s="3" t="s">
        <v>1379</v>
      </c>
    </row>
    <row r="9" spans="1:12">
      <c r="A9" s="4" t="s">
        <v>1356</v>
      </c>
      <c r="J9" s="5" t="n">
        <v>-70390</v>
      </c>
      <c r="K9" s="5" t="n">
        <v>1776</v>
      </c>
      <c r="L9" s="5" t="n">
        <v>-70593</v>
      </c>
    </row>
    <row r="10" spans="1:12">
      <c r="A10" s="4" t="s">
        <v>1370</v>
      </c>
    </row>
    <row r="11" spans="1:12">
      <c r="A11" s="3" t="s">
        <v>1377</v>
      </c>
    </row>
    <row r="12" spans="1:12">
      <c r="A12" s="4" t="s">
        <v>1359</v>
      </c>
      <c r="J12" s="5" t="n">
        <v>292998</v>
      </c>
      <c r="K12" s="5" t="n">
        <v>121948</v>
      </c>
      <c r="L12" s="5" t="n">
        <v>146494</v>
      </c>
    </row>
    <row r="13" spans="1:12">
      <c r="A13" s="3" t="s">
        <v>1378</v>
      </c>
    </row>
    <row r="14" spans="1:12">
      <c r="A14" s="4" t="s">
        <v>1380</v>
      </c>
      <c r="J14" s="5" t="n">
        <v>198264</v>
      </c>
      <c r="K14" s="5" t="n">
        <v>65191</v>
      </c>
      <c r="L14" s="5" t="n">
        <v>80599</v>
      </c>
    </row>
    <row r="15" spans="1:12">
      <c r="A15" s="4" t="s">
        <v>48</v>
      </c>
    </row>
    <row r="16" spans="1:12">
      <c r="A16" s="3" t="s">
        <v>1377</v>
      </c>
    </row>
    <row r="17" spans="1:12">
      <c r="A17" s="4" t="s">
        <v>1354</v>
      </c>
      <c r="J17" s="5" t="n">
        <v>642068</v>
      </c>
      <c r="K17" s="5" t="n">
        <v>634399</v>
      </c>
      <c r="L17" s="5" t="n">
        <v>486477</v>
      </c>
    </row>
    <row r="18" spans="1:12">
      <c r="A18" s="4" t="s">
        <v>1355</v>
      </c>
      <c r="J18" s="5" t="n">
        <v>39285</v>
      </c>
      <c r="K18" s="5" t="n">
        <v>29428</v>
      </c>
      <c r="L18" s="5" t="n">
        <v>26000</v>
      </c>
    </row>
    <row r="19" spans="1:12">
      <c r="A19" s="4" t="s">
        <v>82</v>
      </c>
      <c r="J19" s="5" t="n">
        <v>1199205</v>
      </c>
      <c r="K19" s="5" t="n">
        <v>814442</v>
      </c>
      <c r="L19" s="5" t="n">
        <v>603889</v>
      </c>
    </row>
    <row r="20" spans="1:12">
      <c r="A20" s="3" t="s">
        <v>1378</v>
      </c>
    </row>
    <row r="21" spans="1:12">
      <c r="A21" s="4" t="s">
        <v>102</v>
      </c>
      <c r="J21" s="5" t="n">
        <v>447725</v>
      </c>
      <c r="K21" s="5" t="n">
        <v>414454</v>
      </c>
      <c r="L21" s="5" t="n">
        <v>456372</v>
      </c>
    </row>
    <row r="22" spans="1:12">
      <c r="A22" s="4" t="s">
        <v>1375</v>
      </c>
    </row>
    <row r="23" spans="1:12">
      <c r="A23" s="3" t="s">
        <v>1377</v>
      </c>
    </row>
    <row r="24" spans="1:12">
      <c r="A24" s="4" t="s">
        <v>1354</v>
      </c>
      <c r="J24" s="5" t="n">
        <v>659451</v>
      </c>
      <c r="K24" s="5" t="n">
        <v>650918</v>
      </c>
      <c r="L24" s="5" t="n">
        <v>598046</v>
      </c>
    </row>
    <row r="25" spans="1:12">
      <c r="A25" s="4" t="s">
        <v>1355</v>
      </c>
      <c r="J25" s="5" t="n">
        <v>12351</v>
      </c>
      <c r="K25" s="5" t="n">
        <v>4599</v>
      </c>
      <c r="L25" s="5" t="n">
        <v>6300</v>
      </c>
    </row>
    <row r="26" spans="1:12">
      <c r="A26" s="4" t="s">
        <v>1359</v>
      </c>
      <c r="J26" s="5" t="n">
        <v>292998</v>
      </c>
      <c r="K26" s="5" t="n">
        <v>121948</v>
      </c>
      <c r="L26" s="5" t="n">
        <v>146494</v>
      </c>
    </row>
    <row r="27" spans="1:12">
      <c r="A27" s="4" t="s">
        <v>1360</v>
      </c>
      <c r="J27" s="5" t="n">
        <v>228472</v>
      </c>
      <c r="K27" s="5" t="n">
        <v>31647</v>
      </c>
      <c r="L27" s="5" t="n">
        <v>94883</v>
      </c>
    </row>
    <row r="28" spans="1:12">
      <c r="A28" s="4" t="s">
        <v>82</v>
      </c>
      <c r="J28" s="5" t="n">
        <v>1193272</v>
      </c>
      <c r="K28" s="5" t="n">
        <v>809112</v>
      </c>
      <c r="L28" s="5" t="n">
        <v>845723</v>
      </c>
    </row>
    <row r="29" spans="1:12">
      <c r="A29" s="3" t="s">
        <v>1378</v>
      </c>
    </row>
    <row r="30" spans="1:12">
      <c r="A30" s="4" t="s">
        <v>102</v>
      </c>
      <c r="J30" s="5" t="n">
        <v>273116</v>
      </c>
      <c r="K30" s="5" t="n">
        <v>262557</v>
      </c>
      <c r="L30" s="5" t="n">
        <v>264112</v>
      </c>
    </row>
    <row r="31" spans="1:12">
      <c r="A31" s="4" t="s">
        <v>104</v>
      </c>
      <c r="J31" s="5" t="n">
        <v>51207</v>
      </c>
      <c r="K31" s="5" t="n">
        <v>58120</v>
      </c>
      <c r="L31" s="5" t="n">
        <v>49903</v>
      </c>
    </row>
    <row r="32" spans="1:12">
      <c r="A32" s="4" t="s">
        <v>1380</v>
      </c>
      <c r="J32" s="5" t="n">
        <v>198264</v>
      </c>
      <c r="K32" s="5" t="n">
        <v>65191</v>
      </c>
      <c r="L32" s="5" t="n">
        <v>80599</v>
      </c>
    </row>
    <row r="33" spans="1:12">
      <c r="A33" s="4" t="s">
        <v>1381</v>
      </c>
      <c r="J33" s="5" t="n">
        <v>189582</v>
      </c>
      <c r="K33" s="5" t="n">
        <v>46492</v>
      </c>
      <c r="L33" s="5" t="n">
        <v>89429</v>
      </c>
    </row>
    <row r="34" spans="1:12">
      <c r="A34" s="4" t="s">
        <v>84</v>
      </c>
      <c r="J34" s="5" t="n">
        <v>712169</v>
      </c>
      <c r="K34" s="5" t="n">
        <v>432360</v>
      </c>
      <c r="L34" s="5" t="n">
        <v>484043</v>
      </c>
    </row>
    <row r="35" spans="1:12">
      <c r="A35" s="3" t="s">
        <v>1379</v>
      </c>
    </row>
    <row r="36" spans="1:12">
      <c r="A36" s="4" t="s">
        <v>1364</v>
      </c>
      <c r="J36" s="5" t="n">
        <v>24632</v>
      </c>
      <c r="K36" s="5" t="n">
        <v>22772</v>
      </c>
      <c r="L36" s="5" t="n">
        <v>52579</v>
      </c>
    </row>
    <row r="37" spans="1:12">
      <c r="A37" s="4" t="s">
        <v>1365</v>
      </c>
      <c r="J37" s="5" t="n">
        <v>16653</v>
      </c>
      <c r="K37" s="5" t="n">
        <v>-27414</v>
      </c>
      <c r="L37" s="5" t="n">
        <v>10933</v>
      </c>
    </row>
    <row r="38" spans="1:12">
      <c r="A38" s="4" t="s">
        <v>1366</v>
      </c>
      <c r="J38" s="5" t="n">
        <v>44359</v>
      </c>
      <c r="K38" s="5" t="n">
        <v>16854</v>
      </c>
      <c r="L38" s="5" t="n">
        <v>15698</v>
      </c>
    </row>
    <row r="39" spans="1:12">
      <c r="A39" s="4" t="s">
        <v>115</v>
      </c>
      <c r="J39" s="5" t="n">
        <v>-15254</v>
      </c>
      <c r="K39" s="5" t="n">
        <v>-13988</v>
      </c>
      <c r="L39" s="5" t="n">
        <v>-8617</v>
      </c>
    </row>
    <row r="40" spans="1:12">
      <c r="A40" s="4" t="s">
        <v>1356</v>
      </c>
      <c r="J40" s="5" t="n">
        <v>70390</v>
      </c>
      <c r="K40" s="5" t="n">
        <v>-1776</v>
      </c>
      <c r="L40" s="5" t="n">
        <v>70593</v>
      </c>
    </row>
    <row r="41" spans="1:12">
      <c r="A41" s="4" t="s">
        <v>113</v>
      </c>
    </row>
    <row r="42" spans="1:12">
      <c r="A42" s="3" t="s">
        <v>1377</v>
      </c>
    </row>
    <row r="43" spans="1:12">
      <c r="A43" s="4" t="s">
        <v>1354</v>
      </c>
      <c r="J43" s="6" t="n">
        <v>121181</v>
      </c>
      <c r="K43" s="6" t="n">
        <v>121491</v>
      </c>
      <c r="L43" s="6" t="n">
        <v>11853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1181</v>
      </c>
      <c r="J1" s="2" t="s">
        <v>1</v>
      </c>
    </row>
    <row r="2" spans="1:12">
      <c r="B2" s="2" t="s">
        <v>2</v>
      </c>
      <c r="C2" s="2" t="s">
        <v>1182</v>
      </c>
      <c r="D2" s="2" t="s">
        <v>4</v>
      </c>
      <c r="E2" s="2" t="s">
        <v>1183</v>
      </c>
      <c r="F2" s="2" t="s">
        <v>30</v>
      </c>
      <c r="G2" s="2" t="s">
        <v>1184</v>
      </c>
      <c r="H2" s="2" t="s">
        <v>1185</v>
      </c>
      <c r="I2" s="2" t="s">
        <v>1186</v>
      </c>
      <c r="J2" s="2" t="s">
        <v>2</v>
      </c>
      <c r="K2" s="2" t="s">
        <v>30</v>
      </c>
      <c r="L2" s="2" t="s">
        <v>31</v>
      </c>
    </row>
    <row r="3" spans="1:12">
      <c r="A3" s="3" t="s">
        <v>1383</v>
      </c>
    </row>
    <row r="4" spans="1:12">
      <c r="A4" s="4" t="s">
        <v>80</v>
      </c>
      <c r="B4" s="6" t="n">
        <v>358195</v>
      </c>
      <c r="C4" s="6" t="n">
        <v>335460</v>
      </c>
      <c r="D4" s="6" t="n">
        <v>369535</v>
      </c>
      <c r="E4" s="6" t="n">
        <v>136015</v>
      </c>
      <c r="F4" s="6" t="n">
        <v>159519</v>
      </c>
      <c r="G4" s="6" t="n">
        <v>143854</v>
      </c>
      <c r="H4" s="6" t="n">
        <v>241164</v>
      </c>
      <c r="I4" s="6" t="n">
        <v>269905</v>
      </c>
      <c r="J4" s="6" t="n">
        <v>1199205</v>
      </c>
      <c r="K4" s="6" t="n">
        <v>814442</v>
      </c>
      <c r="L4" s="6" t="n">
        <v>603889</v>
      </c>
    </row>
    <row r="5" spans="1:12">
      <c r="A5" s="4" t="s">
        <v>81</v>
      </c>
      <c r="J5" s="5" t="n">
        <v>0</v>
      </c>
    </row>
    <row r="6" spans="1:12">
      <c r="A6" s="4" t="s">
        <v>1384</v>
      </c>
    </row>
    <row r="7" spans="1:12">
      <c r="A7" s="3" t="s">
        <v>1383</v>
      </c>
    </row>
    <row r="8" spans="1:12">
      <c r="A8" s="4" t="s">
        <v>80</v>
      </c>
      <c r="J8" s="5" t="n">
        <v>5933</v>
      </c>
      <c r="K8" s="5" t="n">
        <v>5330</v>
      </c>
      <c r="L8" s="5" t="n">
        <v>-241834</v>
      </c>
    </row>
    <row r="9" spans="1:12">
      <c r="A9" s="4" t="s">
        <v>81</v>
      </c>
      <c r="J9" s="5" t="n">
        <v>26934</v>
      </c>
      <c r="K9" s="5" t="n">
        <v>26007</v>
      </c>
      <c r="L9" s="5" t="n">
        <v>22147</v>
      </c>
    </row>
    <row r="10" spans="1:12">
      <c r="A10" s="4" t="s">
        <v>1385</v>
      </c>
    </row>
    <row r="11" spans="1:12">
      <c r="A11" s="3" t="s">
        <v>1383</v>
      </c>
    </row>
    <row r="12" spans="1:12">
      <c r="A12" s="4" t="s">
        <v>1386</v>
      </c>
      <c r="J12" s="5" t="n">
        <v>-2479</v>
      </c>
      <c r="K12" s="5" t="n">
        <v>-7398</v>
      </c>
      <c r="L12" s="5" t="n">
        <v>-14587</v>
      </c>
    </row>
    <row r="13" spans="1:12">
      <c r="A13" s="4" t="s">
        <v>48</v>
      </c>
    </row>
    <row r="14" spans="1:12">
      <c r="A14" s="3" t="s">
        <v>1383</v>
      </c>
    </row>
    <row r="15" spans="1:12">
      <c r="A15" s="4" t="s">
        <v>80</v>
      </c>
      <c r="J15" s="5" t="n">
        <v>1199205</v>
      </c>
      <c r="K15" s="5" t="n">
        <v>814442</v>
      </c>
      <c r="L15" s="5" t="n">
        <v>603889</v>
      </c>
    </row>
    <row r="16" spans="1:12">
      <c r="A16" s="4" t="s">
        <v>81</v>
      </c>
      <c r="J16" s="5" t="n">
        <v>39285</v>
      </c>
      <c r="K16" s="5" t="n">
        <v>29428</v>
      </c>
      <c r="L16" s="5" t="n">
        <v>26000</v>
      </c>
    </row>
    <row r="17" spans="1:12">
      <c r="A17" s="4" t="s">
        <v>1375</v>
      </c>
    </row>
    <row r="18" spans="1:12">
      <c r="A18" s="3" t="s">
        <v>1383</v>
      </c>
    </row>
    <row r="19" spans="1:12">
      <c r="A19" s="4" t="s">
        <v>80</v>
      </c>
      <c r="J19" s="5" t="n">
        <v>1193272</v>
      </c>
      <c r="K19" s="5" t="n">
        <v>809112</v>
      </c>
      <c r="L19" s="5" t="n">
        <v>845723</v>
      </c>
    </row>
    <row r="20" spans="1:12">
      <c r="A20" s="4" t="s">
        <v>81</v>
      </c>
      <c r="J20" s="5" t="n">
        <v>12351</v>
      </c>
      <c r="K20" s="5" t="n">
        <v>4599</v>
      </c>
      <c r="L20" s="5" t="n">
        <v>6300</v>
      </c>
    </row>
    <row r="21" spans="1:12">
      <c r="A21" s="4" t="s">
        <v>1387</v>
      </c>
    </row>
    <row r="22" spans="1:12">
      <c r="A22" s="3" t="s">
        <v>1383</v>
      </c>
    </row>
    <row r="23" spans="1:12">
      <c r="A23" s="4" t="s">
        <v>80</v>
      </c>
      <c r="J23" s="6" t="n">
        <v>-18522</v>
      </c>
      <c r="K23" s="6" t="n">
        <v>-13279</v>
      </c>
      <c r="L23" s="6" t="n">
        <v>-24939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88</v>
      </c>
      <c r="B1" s="2" t="s">
        <v>1181</v>
      </c>
      <c r="J1" s="2" t="s">
        <v>562</v>
      </c>
      <c r="K1" s="2" t="s">
        <v>1</v>
      </c>
    </row>
    <row r="2" spans="1:13">
      <c r="B2" s="2" t="s">
        <v>2</v>
      </c>
      <c r="C2" s="2" t="s">
        <v>1182</v>
      </c>
      <c r="D2" s="2" t="s">
        <v>4</v>
      </c>
      <c r="E2" s="2" t="s">
        <v>1183</v>
      </c>
      <c r="F2" s="2" t="s">
        <v>30</v>
      </c>
      <c r="G2" s="2" t="s">
        <v>1184</v>
      </c>
      <c r="H2" s="2" t="s">
        <v>1185</v>
      </c>
      <c r="I2" s="2" t="s">
        <v>1186</v>
      </c>
      <c r="J2" s="2" t="s">
        <v>31</v>
      </c>
      <c r="K2" s="2" t="s">
        <v>2</v>
      </c>
      <c r="L2" s="2" t="s">
        <v>30</v>
      </c>
      <c r="M2" s="2" t="s">
        <v>31</v>
      </c>
    </row>
    <row r="3" spans="1:13">
      <c r="A3" s="3" t="s">
        <v>1389</v>
      </c>
    </row>
    <row r="4" spans="1:13">
      <c r="A4" s="4" t="s">
        <v>1219</v>
      </c>
      <c r="J4" s="6" t="n">
        <v>20091</v>
      </c>
      <c r="K4" s="6" t="n">
        <v>39065</v>
      </c>
      <c r="L4" s="6" t="n">
        <v>32244</v>
      </c>
      <c r="M4" s="6" t="n">
        <v>63138</v>
      </c>
    </row>
    <row r="5" spans="1:13">
      <c r="A5" s="4" t="s">
        <v>1094</v>
      </c>
      <c r="K5" s="5" t="n">
        <v>8200</v>
      </c>
      <c r="L5" s="5" t="n">
        <v>6900</v>
      </c>
      <c r="M5" s="5" t="n">
        <v>7300</v>
      </c>
    </row>
    <row r="6" spans="1:13">
      <c r="A6" s="4" t="s">
        <v>83</v>
      </c>
      <c r="B6" s="6" t="n">
        <v>299573</v>
      </c>
      <c r="C6" s="6" t="n">
        <v>283374</v>
      </c>
      <c r="D6" s="6" t="n">
        <v>303935</v>
      </c>
      <c r="E6" s="6" t="n">
        <v>129538</v>
      </c>
      <c r="F6" s="6" t="n">
        <v>185622</v>
      </c>
      <c r="G6" s="6" t="n">
        <v>136386</v>
      </c>
      <c r="H6" s="6" t="n">
        <v>212569</v>
      </c>
      <c r="I6" s="6" t="n">
        <v>234463</v>
      </c>
      <c r="K6" s="5" t="n">
        <v>1016420</v>
      </c>
      <c r="L6" s="5" t="n">
        <v>769040</v>
      </c>
      <c r="M6" s="5" t="n">
        <v>860039</v>
      </c>
    </row>
    <row r="7" spans="1:13">
      <c r="A7" s="4" t="s">
        <v>1370</v>
      </c>
    </row>
    <row r="8" spans="1:13">
      <c r="A8" s="3" t="s">
        <v>1389</v>
      </c>
    </row>
    <row r="9" spans="1:13">
      <c r="A9" s="4" t="s">
        <v>1390</v>
      </c>
      <c r="K9" s="5" t="n">
        <v>-16902</v>
      </c>
      <c r="L9" s="5" t="n">
        <v>34864</v>
      </c>
      <c r="M9" s="5" t="n">
        <v>11043</v>
      </c>
    </row>
    <row r="10" spans="1:13">
      <c r="A10" s="4" t="s">
        <v>1219</v>
      </c>
      <c r="K10" s="5" t="n">
        <v>39065</v>
      </c>
      <c r="L10" s="5" t="n">
        <v>32244</v>
      </c>
      <c r="M10" s="5" t="n">
        <v>83230</v>
      </c>
    </row>
    <row r="11" spans="1:13">
      <c r="A11" s="4" t="s">
        <v>1391</v>
      </c>
      <c r="K11" s="5" t="n">
        <v>6424</v>
      </c>
      <c r="L11" s="5" t="n">
        <v>8825</v>
      </c>
      <c r="M11" s="5" t="n">
        <v>14753</v>
      </c>
    </row>
    <row r="12" spans="1:13">
      <c r="A12" s="4" t="s">
        <v>1392</v>
      </c>
      <c r="K12" s="5" t="n">
        <v>26638</v>
      </c>
      <c r="L12" s="5" t="n">
        <v>46227</v>
      </c>
      <c r="M12" s="5" t="n">
        <v>27610</v>
      </c>
    </row>
    <row r="13" spans="1:13">
      <c r="A13" s="4" t="s">
        <v>1094</v>
      </c>
      <c r="K13" s="5" t="n">
        <v>8215</v>
      </c>
      <c r="L13" s="5" t="n">
        <v>6942</v>
      </c>
      <c r="M13" s="5" t="n">
        <v>7346</v>
      </c>
    </row>
    <row r="14" spans="1:13">
      <c r="A14" s="4" t="s">
        <v>1384</v>
      </c>
    </row>
    <row r="15" spans="1:13">
      <c r="A15" s="3" t="s">
        <v>1389</v>
      </c>
    </row>
    <row r="16" spans="1:13">
      <c r="A16" s="4" t="s">
        <v>1393</v>
      </c>
      <c r="K16" s="5" t="n">
        <v>26934</v>
      </c>
      <c r="L16" s="5" t="n">
        <v>26007</v>
      </c>
      <c r="M16" s="5" t="n">
        <v>22147</v>
      </c>
    </row>
    <row r="17" spans="1:13">
      <c r="A17" s="4" t="s">
        <v>1390</v>
      </c>
      <c r="K17" s="5" t="n">
        <v>773</v>
      </c>
      <c r="L17" s="5" t="n">
        <v>40482</v>
      </c>
      <c r="M17" s="5" t="n">
        <v>11043</v>
      </c>
    </row>
    <row r="18" spans="1:13">
      <c r="A18" s="4" t="s">
        <v>1219</v>
      </c>
      <c r="K18" s="5" t="n">
        <v>39065</v>
      </c>
      <c r="L18" s="5" t="n">
        <v>32244</v>
      </c>
      <c r="M18" s="5" t="n">
        <v>83230</v>
      </c>
    </row>
    <row r="19" spans="1:13">
      <c r="A19" s="4" t="s">
        <v>1391</v>
      </c>
      <c r="K19" s="5" t="n">
        <v>6424</v>
      </c>
      <c r="L19" s="5" t="n">
        <v>8825</v>
      </c>
      <c r="M19" s="5" t="n">
        <v>14753</v>
      </c>
    </row>
    <row r="20" spans="1:13">
      <c r="A20" s="4" t="s">
        <v>1392</v>
      </c>
      <c r="K20" s="5" t="n">
        <v>26638</v>
      </c>
      <c r="L20" s="5" t="n">
        <v>46227</v>
      </c>
      <c r="M20" s="5" t="n">
        <v>27610</v>
      </c>
    </row>
    <row r="21" spans="1:13">
      <c r="A21" s="4" t="s">
        <v>1094</v>
      </c>
      <c r="K21" s="5" t="n">
        <v>8215</v>
      </c>
      <c r="L21" s="5" t="n">
        <v>6942</v>
      </c>
      <c r="M21" s="5" t="n">
        <v>7346</v>
      </c>
    </row>
    <row r="22" spans="1:13">
      <c r="A22" s="4" t="s">
        <v>83</v>
      </c>
      <c r="K22" s="5" t="n">
        <v>304251</v>
      </c>
      <c r="L22" s="5" t="n">
        <v>336680</v>
      </c>
      <c r="M22" s="5" t="n">
        <v>375996</v>
      </c>
    </row>
    <row r="23" spans="1:13">
      <c r="A23" s="4" t="s">
        <v>1371</v>
      </c>
    </row>
    <row r="24" spans="1:13">
      <c r="A24" s="3" t="s">
        <v>1389</v>
      </c>
    </row>
    <row r="25" spans="1:13">
      <c r="A25" s="4" t="s">
        <v>83</v>
      </c>
      <c r="K25" s="5" t="n">
        <v>175129</v>
      </c>
      <c r="L25" s="5" t="n">
        <v>157848</v>
      </c>
      <c r="M25" s="5" t="n">
        <v>143067</v>
      </c>
    </row>
    <row r="26" spans="1:13">
      <c r="A26" s="4" t="s">
        <v>1375</v>
      </c>
    </row>
    <row r="27" spans="1:13">
      <c r="A27" s="3" t="s">
        <v>1389</v>
      </c>
    </row>
    <row r="28" spans="1:13">
      <c r="A28" s="4" t="s">
        <v>83</v>
      </c>
      <c r="K28" s="5" t="n">
        <v>712169</v>
      </c>
      <c r="L28" s="5" t="n">
        <v>432360</v>
      </c>
      <c r="M28" s="5" t="n">
        <v>484043</v>
      </c>
    </row>
    <row r="29" spans="1:13">
      <c r="A29" s="4" t="s">
        <v>1387</v>
      </c>
    </row>
    <row r="30" spans="1:13">
      <c r="A30" s="3" t="s">
        <v>1389</v>
      </c>
    </row>
    <row r="31" spans="1:13">
      <c r="A31" s="4" t="s">
        <v>1394</v>
      </c>
      <c r="K31" s="5" t="n">
        <v>42520</v>
      </c>
      <c r="L31" s="5" t="n">
        <v>36417</v>
      </c>
      <c r="M31" s="5" t="n">
        <v>187494</v>
      </c>
    </row>
    <row r="32" spans="1:13">
      <c r="A32" s="4" t="s">
        <v>1395</v>
      </c>
      <c r="K32" s="6" t="n">
        <v>-21447</v>
      </c>
      <c r="L32" s="6" t="n">
        <v>-18312</v>
      </c>
      <c r="M32" s="6" t="n">
        <v>-120694</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1181</v>
      </c>
      <c r="J1" s="2" t="s">
        <v>1</v>
      </c>
    </row>
    <row r="2" spans="1:12">
      <c r="B2" s="2" t="s">
        <v>2</v>
      </c>
      <c r="C2" s="2" t="s">
        <v>1182</v>
      </c>
      <c r="D2" s="2" t="s">
        <v>4</v>
      </c>
      <c r="E2" s="2" t="s">
        <v>1183</v>
      </c>
      <c r="F2" s="2" t="s">
        <v>30</v>
      </c>
      <c r="G2" s="2" t="s">
        <v>1184</v>
      </c>
      <c r="H2" s="2" t="s">
        <v>1185</v>
      </c>
      <c r="I2" s="2" t="s">
        <v>1186</v>
      </c>
      <c r="J2" s="2" t="s">
        <v>2</v>
      </c>
      <c r="K2" s="2" t="s">
        <v>30</v>
      </c>
      <c r="L2" s="2" t="s">
        <v>31</v>
      </c>
    </row>
    <row r="3" spans="1:12">
      <c r="A3" s="3" t="s">
        <v>1397</v>
      </c>
    </row>
    <row r="4" spans="1:12">
      <c r="A4" s="4" t="s">
        <v>1356</v>
      </c>
      <c r="J4" s="6" t="n">
        <v>-70390</v>
      </c>
      <c r="K4" s="6" t="n">
        <v>1776</v>
      </c>
      <c r="L4" s="6" t="n">
        <v>-70593</v>
      </c>
    </row>
    <row r="5" spans="1:12">
      <c r="A5" s="4" t="s">
        <v>1398</v>
      </c>
      <c r="B5" s="6" t="n">
        <v>39841</v>
      </c>
      <c r="C5" s="6" t="n">
        <v>73339</v>
      </c>
      <c r="D5" s="6" t="n">
        <v>17406</v>
      </c>
      <c r="E5" s="6" t="n">
        <v>-15451</v>
      </c>
      <c r="F5" s="6" t="n">
        <v>35673</v>
      </c>
      <c r="G5" s="6" t="n">
        <v>-39553</v>
      </c>
      <c r="H5" s="6" t="n">
        <v>28956</v>
      </c>
      <c r="I5" s="6" t="n">
        <v>11006</v>
      </c>
      <c r="J5" s="5" t="n">
        <v>115135</v>
      </c>
      <c r="K5" s="5" t="n">
        <v>36082</v>
      </c>
      <c r="L5" s="5" t="n">
        <v>813065</v>
      </c>
    </row>
    <row r="6" spans="1:12">
      <c r="A6" s="4" t="s">
        <v>1370</v>
      </c>
    </row>
    <row r="7" spans="1:12">
      <c r="A7" s="3" t="s">
        <v>1397</v>
      </c>
    </row>
    <row r="8" spans="1:12">
      <c r="A8" s="4" t="s">
        <v>1399</v>
      </c>
      <c r="J8" s="5" t="n">
        <v>1728</v>
      </c>
      <c r="K8" s="5" t="n">
        <v>-110</v>
      </c>
      <c r="L8" s="5" t="n">
        <v>-3384</v>
      </c>
    </row>
    <row r="9" spans="1:12">
      <c r="A9" s="4" t="s">
        <v>1384</v>
      </c>
    </row>
    <row r="10" spans="1:12">
      <c r="A10" s="3" t="s">
        <v>1397</v>
      </c>
    </row>
    <row r="11" spans="1:12">
      <c r="A11" s="4" t="s">
        <v>1400</v>
      </c>
      <c r="J11" s="5" t="n">
        <v>-17675</v>
      </c>
      <c r="K11" s="5" t="n">
        <v>-21064</v>
      </c>
      <c r="L11" s="5" t="n">
        <v>0</v>
      </c>
    </row>
    <row r="12" spans="1:12">
      <c r="A12" s="4" t="s">
        <v>1401</v>
      </c>
      <c r="J12" s="5" t="n">
        <v>0</v>
      </c>
      <c r="K12" s="5" t="n">
        <v>15446</v>
      </c>
      <c r="L12" s="5" t="n">
        <v>0</v>
      </c>
    </row>
    <row r="13" spans="1:12">
      <c r="A13" s="4" t="s">
        <v>1399</v>
      </c>
      <c r="J13" s="5" t="n">
        <v>1728</v>
      </c>
      <c r="K13" s="5" t="n">
        <v>-110</v>
      </c>
      <c r="L13" s="5" t="n">
        <v>-3384</v>
      </c>
    </row>
    <row r="14" spans="1:12">
      <c r="A14" s="4" t="s">
        <v>1398</v>
      </c>
      <c r="J14" s="5" t="n">
        <v>44745</v>
      </c>
      <c r="K14" s="5" t="n">
        <v>37858</v>
      </c>
      <c r="L14" s="5" t="n">
        <v>742472</v>
      </c>
    </row>
    <row r="15" spans="1:12">
      <c r="A15" s="4" t="s">
        <v>1371</v>
      </c>
    </row>
    <row r="16" spans="1:12">
      <c r="A16" s="3" t="s">
        <v>1397</v>
      </c>
    </row>
    <row r="17" spans="1:12">
      <c r="A17" s="4" t="s">
        <v>1356</v>
      </c>
      <c r="J17" s="5" t="n">
        <v>-19381</v>
      </c>
      <c r="K17" s="5" t="n">
        <v>-750</v>
      </c>
      <c r="L17" s="5" t="n">
        <v>0</v>
      </c>
    </row>
    <row r="18" spans="1:12">
      <c r="A18" s="4" t="s">
        <v>1398</v>
      </c>
      <c r="J18" s="5" t="n">
        <v>-19381</v>
      </c>
      <c r="K18" s="5" t="n">
        <v>-750</v>
      </c>
      <c r="L18" s="5" t="n">
        <v>0</v>
      </c>
    </row>
    <row r="19" spans="1:12">
      <c r="A19" s="4" t="s">
        <v>48</v>
      </c>
    </row>
    <row r="20" spans="1:12">
      <c r="A20" s="3" t="s">
        <v>1397</v>
      </c>
    </row>
    <row r="21" spans="1:12">
      <c r="A21" s="4" t="s">
        <v>1400</v>
      </c>
      <c r="J21" s="5" t="n">
        <v>17674</v>
      </c>
      <c r="K21" s="5" t="n">
        <v>21064</v>
      </c>
      <c r="L21" s="5" t="n">
        <v>0</v>
      </c>
    </row>
    <row r="22" spans="1:12">
      <c r="A22" s="4" t="s">
        <v>1399</v>
      </c>
      <c r="J22" s="5" t="n">
        <v>0</v>
      </c>
      <c r="K22" s="5" t="n">
        <v>-10</v>
      </c>
      <c r="L22" s="5" t="n">
        <v>-3143</v>
      </c>
    </row>
    <row r="23" spans="1:12">
      <c r="A23" s="4" t="s">
        <v>1375</v>
      </c>
    </row>
    <row r="24" spans="1:12">
      <c r="A24" s="3" t="s">
        <v>1397</v>
      </c>
    </row>
    <row r="25" spans="1:12">
      <c r="A25" s="4" t="s">
        <v>1356</v>
      </c>
      <c r="J25" s="5" t="n">
        <v>70390</v>
      </c>
      <c r="K25" s="5" t="n">
        <v>-1776</v>
      </c>
      <c r="L25" s="5" t="n">
        <v>70593</v>
      </c>
    </row>
    <row r="26" spans="1:12">
      <c r="A26" s="4" t="s">
        <v>1387</v>
      </c>
    </row>
    <row r="27" spans="1:12">
      <c r="A27" s="3" t="s">
        <v>1397</v>
      </c>
    </row>
    <row r="28" spans="1:12">
      <c r="A28" s="4" t="s">
        <v>1402</v>
      </c>
      <c r="J28" s="5" t="n">
        <v>37388</v>
      </c>
      <c r="K28" s="5" t="n">
        <v>13695</v>
      </c>
      <c r="L28" s="5" t="n">
        <v>785152</v>
      </c>
    </row>
    <row r="29" spans="1:12">
      <c r="A29" s="4" t="s">
        <v>1403</v>
      </c>
      <c r="J29" s="5" t="n">
        <v>4856</v>
      </c>
      <c r="K29" s="5" t="n">
        <v>12007</v>
      </c>
      <c r="L29" s="5" t="n">
        <v>-53883</v>
      </c>
    </row>
    <row r="30" spans="1:12">
      <c r="A30" s="4" t="s">
        <v>1404</v>
      </c>
    </row>
    <row r="31" spans="1:12">
      <c r="A31" s="3" t="s">
        <v>1397</v>
      </c>
    </row>
    <row r="32" spans="1:12">
      <c r="A32" s="4" t="s">
        <v>1386</v>
      </c>
      <c r="J32" s="6" t="n">
        <v>2479</v>
      </c>
      <c r="K32" s="6" t="n">
        <v>7398</v>
      </c>
      <c r="L32" s="6" t="n">
        <v>1458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05</v>
      </c>
      <c r="B1" s="2" t="s">
        <v>1181</v>
      </c>
      <c r="J1" s="2" t="s">
        <v>562</v>
      </c>
      <c r="K1" s="2" t="s">
        <v>1</v>
      </c>
    </row>
    <row r="2" spans="1:13">
      <c r="B2" s="2" t="s">
        <v>2</v>
      </c>
      <c r="C2" s="2" t="s">
        <v>1182</v>
      </c>
      <c r="D2" s="2" t="s">
        <v>4</v>
      </c>
      <c r="E2" s="2" t="s">
        <v>1183</v>
      </c>
      <c r="F2" s="2" t="s">
        <v>30</v>
      </c>
      <c r="G2" s="2" t="s">
        <v>1184</v>
      </c>
      <c r="H2" s="2" t="s">
        <v>1185</v>
      </c>
      <c r="I2" s="2" t="s">
        <v>1186</v>
      </c>
      <c r="J2" s="2" t="s">
        <v>31</v>
      </c>
      <c r="K2" s="2" t="s">
        <v>2</v>
      </c>
      <c r="L2" s="2" t="s">
        <v>30</v>
      </c>
      <c r="M2" s="2" t="s">
        <v>31</v>
      </c>
    </row>
    <row r="3" spans="1:13">
      <c r="A3" s="3" t="s">
        <v>1367</v>
      </c>
    </row>
    <row r="4" spans="1:13">
      <c r="A4" s="4" t="s">
        <v>1406</v>
      </c>
      <c r="B4" s="6" t="n">
        <v>98463</v>
      </c>
      <c r="C4" s="6" t="n">
        <v>125425</v>
      </c>
      <c r="D4" s="6" t="n">
        <v>83006</v>
      </c>
      <c r="E4" s="6" t="n">
        <v>-8974</v>
      </c>
      <c r="F4" s="6" t="n">
        <v>9570</v>
      </c>
      <c r="G4" s="6" t="n">
        <v>-32085</v>
      </c>
      <c r="H4" s="6" t="n">
        <v>57551</v>
      </c>
      <c r="I4" s="6" t="n">
        <v>46448</v>
      </c>
      <c r="K4" s="6" t="n">
        <v>297920</v>
      </c>
      <c r="L4" s="6" t="n">
        <v>81484</v>
      </c>
      <c r="M4" s="6" t="n">
        <v>556915</v>
      </c>
    </row>
    <row r="5" spans="1:13">
      <c r="A5" s="3" t="s">
        <v>1407</v>
      </c>
    </row>
    <row r="6" spans="1:13">
      <c r="A6" s="4" t="s">
        <v>1094</v>
      </c>
      <c r="K6" s="5" t="n">
        <v>8200</v>
      </c>
      <c r="L6" s="5" t="n">
        <v>6900</v>
      </c>
      <c r="M6" s="5" t="n">
        <v>7300</v>
      </c>
    </row>
    <row r="7" spans="1:13">
      <c r="A7" s="4" t="s">
        <v>1219</v>
      </c>
      <c r="J7" s="6" t="n">
        <v>20091</v>
      </c>
      <c r="K7" s="5" t="n">
        <v>39065</v>
      </c>
      <c r="L7" s="5" t="n">
        <v>32244</v>
      </c>
      <c r="M7" s="5" t="n">
        <v>63138</v>
      </c>
    </row>
    <row r="8" spans="1:13">
      <c r="A8" s="3" t="s">
        <v>534</v>
      </c>
    </row>
    <row r="9" spans="1:13">
      <c r="A9" s="4" t="s">
        <v>1356</v>
      </c>
      <c r="K9" s="5" t="n">
        <v>-70390</v>
      </c>
      <c r="L9" s="5" t="n">
        <v>1776</v>
      </c>
      <c r="M9" s="5" t="n">
        <v>-70593</v>
      </c>
    </row>
    <row r="10" spans="1:13">
      <c r="A10" s="3" t="s">
        <v>1358</v>
      </c>
    </row>
    <row r="11" spans="1:13">
      <c r="A11" s="4" t="s">
        <v>88</v>
      </c>
      <c r="K11" s="5" t="n">
        <v>-11019</v>
      </c>
      <c r="L11" s="5" t="n">
        <v>-19064</v>
      </c>
      <c r="M11" s="5" t="n">
        <v>-11253</v>
      </c>
    </row>
    <row r="12" spans="1:13">
      <c r="A12" s="4" t="s">
        <v>1357</v>
      </c>
      <c r="K12" s="4" t="s">
        <v>39</v>
      </c>
      <c r="L12" s="4" t="s">
        <v>39</v>
      </c>
      <c r="M12" s="4" t="s">
        <v>39</v>
      </c>
    </row>
    <row r="13" spans="1:13">
      <c r="A13" s="4" t="s">
        <v>1370</v>
      </c>
    </row>
    <row r="14" spans="1:13">
      <c r="A14" s="3" t="s">
        <v>1367</v>
      </c>
    </row>
    <row r="15" spans="1:13">
      <c r="A15" s="4" t="s">
        <v>1406</v>
      </c>
      <c r="K15" s="5" t="n">
        <v>297920</v>
      </c>
      <c r="L15" s="5" t="n">
        <v>81484</v>
      </c>
      <c r="M15" s="5" t="n">
        <v>556915</v>
      </c>
    </row>
    <row r="16" spans="1:13">
      <c r="A16" s="3" t="s">
        <v>1407</v>
      </c>
    </row>
    <row r="17" spans="1:13">
      <c r="A17" s="4" t="s">
        <v>1392</v>
      </c>
      <c r="K17" s="5" t="n">
        <v>26638</v>
      </c>
      <c r="L17" s="5" t="n">
        <v>46227</v>
      </c>
      <c r="M17" s="5" t="n">
        <v>27610</v>
      </c>
    </row>
    <row r="18" spans="1:13">
      <c r="A18" s="4" t="s">
        <v>1094</v>
      </c>
      <c r="K18" s="5" t="n">
        <v>8215</v>
      </c>
      <c r="L18" s="5" t="n">
        <v>6942</v>
      </c>
      <c r="M18" s="5" t="n">
        <v>7346</v>
      </c>
    </row>
    <row r="19" spans="1:13">
      <c r="A19" s="4" t="s">
        <v>1219</v>
      </c>
      <c r="K19" s="5" t="n">
        <v>39065</v>
      </c>
      <c r="L19" s="5" t="n">
        <v>32244</v>
      </c>
      <c r="M19" s="5" t="n">
        <v>83230</v>
      </c>
    </row>
    <row r="20" spans="1:13">
      <c r="A20" s="4" t="s">
        <v>1390</v>
      </c>
      <c r="K20" s="5" t="n">
        <v>-16902</v>
      </c>
      <c r="L20" s="5" t="n">
        <v>34864</v>
      </c>
      <c r="M20" s="5" t="n">
        <v>11043</v>
      </c>
    </row>
    <row r="21" spans="1:13">
      <c r="A21" s="4" t="s">
        <v>1391</v>
      </c>
      <c r="K21" s="5" t="n">
        <v>6424</v>
      </c>
      <c r="L21" s="5" t="n">
        <v>8825</v>
      </c>
      <c r="M21" s="5" t="n">
        <v>14753</v>
      </c>
    </row>
    <row r="22" spans="1:13">
      <c r="A22" s="4" t="s">
        <v>1399</v>
      </c>
      <c r="K22" s="5" t="n">
        <v>-1728</v>
      </c>
      <c r="L22" s="5" t="n">
        <v>110</v>
      </c>
      <c r="M22" s="5" t="n">
        <v>3384</v>
      </c>
    </row>
    <row r="23" spans="1:13">
      <c r="A23" s="4" t="s">
        <v>1367</v>
      </c>
      <c r="K23" s="5" t="n">
        <v>551493</v>
      </c>
      <c r="L23" s="5" t="n">
        <v>374976</v>
      </c>
      <c r="M23" s="5" t="n">
        <v>432273</v>
      </c>
    </row>
    <row r="24" spans="1:13">
      <c r="A24" s="3" t="s">
        <v>534</v>
      </c>
    </row>
    <row r="25" spans="1:13">
      <c r="A25" s="4" t="s">
        <v>1359</v>
      </c>
      <c r="K25" s="5" t="n">
        <v>-292998</v>
      </c>
      <c r="L25" s="5" t="n">
        <v>-121948</v>
      </c>
      <c r="M25" s="5" t="n">
        <v>-146494</v>
      </c>
    </row>
    <row r="26" spans="1:13">
      <c r="A26" s="4" t="s">
        <v>1408</v>
      </c>
      <c r="K26" s="5" t="n">
        <v>-228472</v>
      </c>
      <c r="L26" s="5" t="n">
        <v>-31647</v>
      </c>
      <c r="M26" s="5" t="n">
        <v>-94883</v>
      </c>
    </row>
    <row r="27" spans="1:13">
      <c r="A27" s="4" t="s">
        <v>1361</v>
      </c>
      <c r="K27" s="5" t="n">
        <v>198264</v>
      </c>
      <c r="L27" s="5" t="n">
        <v>65191</v>
      </c>
      <c r="M27" s="5" t="n">
        <v>80599</v>
      </c>
    </row>
    <row r="28" spans="1:13">
      <c r="A28" s="4" t="s">
        <v>1409</v>
      </c>
      <c r="K28" s="5" t="n">
        <v>189582</v>
      </c>
      <c r="L28" s="5" t="n">
        <v>46492</v>
      </c>
      <c r="M28" s="5" t="n">
        <v>89429</v>
      </c>
    </row>
    <row r="29" spans="1:13">
      <c r="A29" s="3" t="s">
        <v>1358</v>
      </c>
    </row>
    <row r="30" spans="1:13">
      <c r="A30" s="4" t="s">
        <v>1359</v>
      </c>
      <c r="K30" s="5" t="n">
        <v>292998</v>
      </c>
      <c r="L30" s="5" t="n">
        <v>121948</v>
      </c>
      <c r="M30" s="5" t="n">
        <v>146494</v>
      </c>
    </row>
    <row r="31" spans="1:13">
      <c r="A31" s="4" t="s">
        <v>1361</v>
      </c>
      <c r="K31" s="5" t="n">
        <v>-198264</v>
      </c>
      <c r="L31" s="5" t="n">
        <v>-65191</v>
      </c>
      <c r="M31" s="5" t="n">
        <v>-80599</v>
      </c>
    </row>
    <row r="32" spans="1:13">
      <c r="A32" s="4" t="s">
        <v>1410</v>
      </c>
      <c r="K32" s="5" t="n">
        <v>50415</v>
      </c>
      <c r="L32" s="5" t="n">
        <v>25638</v>
      </c>
      <c r="M32" s="5" t="n">
        <v>59660</v>
      </c>
    </row>
    <row r="33" spans="1:13">
      <c r="A33" s="4" t="s">
        <v>1411</v>
      </c>
      <c r="K33" s="5" t="n">
        <v>-3863</v>
      </c>
      <c r="L33" s="5" t="n">
        <v>-2501</v>
      </c>
      <c r="M33" s="5" t="n">
        <v>0</v>
      </c>
    </row>
    <row r="34" spans="1:13">
      <c r="A34" s="4" t="s">
        <v>1412</v>
      </c>
      <c r="K34" s="5" t="n">
        <v>-457</v>
      </c>
      <c r="L34" s="5" t="n">
        <v>-1553</v>
      </c>
      <c r="M34" s="5" t="n">
        <v>-8446</v>
      </c>
    </row>
    <row r="35" spans="1:13">
      <c r="A35" s="4" t="s">
        <v>88</v>
      </c>
      <c r="K35" s="5" t="n">
        <v>-3199</v>
      </c>
      <c r="L35" s="5" t="n">
        <v>-1462</v>
      </c>
      <c r="M35" s="5" t="n">
        <v>-1725</v>
      </c>
    </row>
    <row r="36" spans="1:13">
      <c r="A36" s="4" t="s">
        <v>1413</v>
      </c>
      <c r="K36" s="5" t="n">
        <v>870</v>
      </c>
      <c r="L36" s="5" t="n">
        <v>-758</v>
      </c>
      <c r="M36" s="5" t="n">
        <v>-1525</v>
      </c>
    </row>
    <row r="37" spans="1:13">
      <c r="A37" s="4" t="s">
        <v>1414</v>
      </c>
      <c r="K37" s="5" t="n">
        <v>-6431</v>
      </c>
      <c r="L37" s="5" t="n">
        <v>-8817</v>
      </c>
      <c r="M37" s="5" t="n">
        <v>-14753</v>
      </c>
    </row>
    <row r="38" spans="1:13">
      <c r="A38" s="4" t="s">
        <v>183</v>
      </c>
      <c r="K38" s="5" t="n">
        <v>-3678</v>
      </c>
      <c r="L38" s="5" t="n">
        <v>-3638</v>
      </c>
      <c r="M38" s="5" t="n">
        <v>-7832</v>
      </c>
    </row>
    <row r="39" spans="1:13">
      <c r="A39" s="4" t="s">
        <v>1368</v>
      </c>
      <c r="K39" s="5" t="n">
        <v>475870</v>
      </c>
      <c r="L39" s="5" t="n">
        <v>398506</v>
      </c>
      <c r="M39" s="5" t="n">
        <v>381605</v>
      </c>
    </row>
    <row r="40" spans="1:13">
      <c r="A40" s="4" t="s">
        <v>1415</v>
      </c>
      <c r="K40" s="5" t="n">
        <v>-347479</v>
      </c>
      <c r="L40" s="5" t="n">
        <v>-334840</v>
      </c>
      <c r="M40" s="5" t="n">
        <v>-290331</v>
      </c>
    </row>
    <row r="41" spans="1:13">
      <c r="A41" s="4" t="s">
        <v>1357</v>
      </c>
      <c r="K41" s="5" t="n">
        <v>204014</v>
      </c>
      <c r="L41" s="5" t="n">
        <v>40136</v>
      </c>
      <c r="M41" s="5" t="n">
        <v>141942</v>
      </c>
    </row>
    <row r="42" spans="1:13">
      <c r="A42" s="4" t="s">
        <v>1384</v>
      </c>
    </row>
    <row r="43" spans="1:13">
      <c r="A43" s="3" t="s">
        <v>1407</v>
      </c>
    </row>
    <row r="44" spans="1:13">
      <c r="A44" s="4" t="s">
        <v>1392</v>
      </c>
      <c r="K44" s="5" t="n">
        <v>26638</v>
      </c>
      <c r="L44" s="5" t="n">
        <v>46227</v>
      </c>
      <c r="M44" s="5" t="n">
        <v>27610</v>
      </c>
    </row>
    <row r="45" spans="1:13">
      <c r="A45" s="4" t="s">
        <v>1094</v>
      </c>
      <c r="K45" s="5" t="n">
        <v>8215</v>
      </c>
      <c r="L45" s="5" t="n">
        <v>6942</v>
      </c>
      <c r="M45" s="5" t="n">
        <v>7346</v>
      </c>
    </row>
    <row r="46" spans="1:13">
      <c r="A46" s="4" t="s">
        <v>1219</v>
      </c>
      <c r="K46" s="5" t="n">
        <v>39065</v>
      </c>
      <c r="L46" s="5" t="n">
        <v>32244</v>
      </c>
      <c r="M46" s="5" t="n">
        <v>83230</v>
      </c>
    </row>
    <row r="47" spans="1:13">
      <c r="A47" s="4" t="s">
        <v>1390</v>
      </c>
      <c r="K47" s="5" t="n">
        <v>773</v>
      </c>
      <c r="L47" s="5" t="n">
        <v>40482</v>
      </c>
      <c r="M47" s="5" t="n">
        <v>11043</v>
      </c>
    </row>
    <row r="48" spans="1:13">
      <c r="A48" s="4" t="s">
        <v>1391</v>
      </c>
      <c r="K48" s="5" t="n">
        <v>6424</v>
      </c>
      <c r="L48" s="5" t="n">
        <v>8825</v>
      </c>
      <c r="M48" s="5" t="n">
        <v>14753</v>
      </c>
    </row>
    <row r="49" spans="1:13">
      <c r="A49" s="4" t="s">
        <v>1399</v>
      </c>
      <c r="K49" s="5" t="n">
        <v>-1728</v>
      </c>
      <c r="L49" s="5" t="n">
        <v>110</v>
      </c>
      <c r="M49" s="5" t="n">
        <v>3384</v>
      </c>
    </row>
    <row r="50" spans="1:13">
      <c r="A50" s="4" t="s">
        <v>1416</v>
      </c>
      <c r="K50" s="5" t="n">
        <v>253573</v>
      </c>
      <c r="L50" s="5" t="n">
        <v>293492</v>
      </c>
      <c r="M50" s="5" t="n">
        <v>-124642</v>
      </c>
    </row>
    <row r="51" spans="1:13">
      <c r="A51" s="4" t="s">
        <v>1371</v>
      </c>
    </row>
    <row r="52" spans="1:13">
      <c r="A52" s="3" t="s">
        <v>1407</v>
      </c>
    </row>
    <row r="53" spans="1:13">
      <c r="A53" s="4" t="s">
        <v>1367</v>
      </c>
      <c r="K53" s="5" t="n">
        <v>-194510</v>
      </c>
      <c r="L53" s="5" t="n">
        <v>-158598</v>
      </c>
      <c r="M53" s="5" t="n">
        <v>-143067</v>
      </c>
    </row>
    <row r="54" spans="1:13">
      <c r="A54" s="3" t="s">
        <v>534</v>
      </c>
    </row>
    <row r="55" spans="1:13">
      <c r="A55" s="4" t="s">
        <v>1359</v>
      </c>
      <c r="K55" s="5" t="n">
        <v>0</v>
      </c>
      <c r="L55" s="5" t="n">
        <v>0</v>
      </c>
      <c r="M55" s="5" t="n">
        <v>0</v>
      </c>
    </row>
    <row r="56" spans="1:13">
      <c r="A56" s="4" t="s">
        <v>1361</v>
      </c>
      <c r="K56" s="5" t="n">
        <v>0</v>
      </c>
      <c r="L56" s="5" t="n">
        <v>0</v>
      </c>
      <c r="M56" s="5" t="n">
        <v>0</v>
      </c>
    </row>
    <row r="57" spans="1:13">
      <c r="A57" s="4" t="s">
        <v>1356</v>
      </c>
      <c r="K57" s="5" t="n">
        <v>-19381</v>
      </c>
      <c r="L57" s="5" t="n">
        <v>-750</v>
      </c>
      <c r="M57" s="5" t="n">
        <v>0</v>
      </c>
    </row>
    <row r="58" spans="1:13">
      <c r="A58" s="3" t="s">
        <v>1358</v>
      </c>
    </row>
    <row r="59" spans="1:13">
      <c r="A59" s="4" t="s">
        <v>1368</v>
      </c>
      <c r="K59" s="5" t="n">
        <v>-211564</v>
      </c>
      <c r="L59" s="5" t="n">
        <v>-167917</v>
      </c>
      <c r="M59" s="5" t="n">
        <v>-148849</v>
      </c>
    </row>
    <row r="60" spans="1:13">
      <c r="A60" s="4" t="s">
        <v>1415</v>
      </c>
      <c r="K60" s="5" t="n">
        <v>175129</v>
      </c>
      <c r="L60" s="5" t="n">
        <v>157848</v>
      </c>
      <c r="M60" s="5" t="n">
        <v>143067</v>
      </c>
    </row>
    <row r="61" spans="1:13">
      <c r="A61" s="4" t="s">
        <v>1357</v>
      </c>
      <c r="K61" s="5" t="n">
        <v>-19381</v>
      </c>
      <c r="L61" s="5" t="n">
        <v>-750</v>
      </c>
      <c r="M61" s="5" t="n">
        <v>0</v>
      </c>
    </row>
    <row r="62" spans="1:13">
      <c r="A62" s="4" t="s">
        <v>63</v>
      </c>
    </row>
    <row r="63" spans="1:13">
      <c r="A63" s="3" t="s">
        <v>1407</v>
      </c>
    </row>
    <row r="64" spans="1:13">
      <c r="A64" s="4" t="s">
        <v>111</v>
      </c>
      <c r="K64" s="5" t="n">
        <v>3386</v>
      </c>
      <c r="L64" s="5" t="n">
        <v>-5686</v>
      </c>
      <c r="M64" s="5" t="n">
        <v>417793</v>
      </c>
    </row>
    <row r="65" spans="1:13">
      <c r="A65" s="3" t="s">
        <v>1358</v>
      </c>
    </row>
    <row r="66" spans="1:13">
      <c r="A66" s="4" t="s">
        <v>88</v>
      </c>
      <c r="K66" s="5" t="n">
        <v>737</v>
      </c>
      <c r="L66" s="5" t="n">
        <v>-4</v>
      </c>
      <c r="M66" s="5" t="n">
        <v>5283</v>
      </c>
    </row>
    <row r="67" spans="1:13">
      <c r="A67" s="4" t="s">
        <v>1417</v>
      </c>
    </row>
    <row r="68" spans="1:13">
      <c r="A68" s="3" t="s">
        <v>1407</v>
      </c>
    </row>
    <row r="69" spans="1:13">
      <c r="A69" s="4" t="s">
        <v>111</v>
      </c>
      <c r="K69" s="6" t="n">
        <v>-2649</v>
      </c>
      <c r="L69" s="6" t="n">
        <v>5682</v>
      </c>
      <c r="M69" s="6" t="n">
        <v>-415075</v>
      </c>
    </row>
  </sheetData>
  <mergeCells count="3">
    <mergeCell ref="A1:A2"/>
    <mergeCell ref="B1:I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18</v>
      </c>
      <c r="B1" s="2" t="s">
        <v>2</v>
      </c>
      <c r="C1" s="2" t="s">
        <v>30</v>
      </c>
      <c r="D1" s="2" t="s">
        <v>31</v>
      </c>
    </row>
    <row r="2" spans="1:4">
      <c r="A2" s="3" t="s">
        <v>1419</v>
      </c>
    </row>
    <row r="3" spans="1:4">
      <c r="A3" s="4" t="s">
        <v>33</v>
      </c>
      <c r="B3" s="6" t="n">
        <v>5829712</v>
      </c>
      <c r="C3" s="6" t="n">
        <v>4321408</v>
      </c>
      <c r="D3" s="6" t="n">
        <v>21638992</v>
      </c>
    </row>
    <row r="4" spans="1:4">
      <c r="A4" s="4" t="s">
        <v>1384</v>
      </c>
    </row>
    <row r="5" spans="1:4">
      <c r="A5" s="3" t="s">
        <v>1419</v>
      </c>
    </row>
    <row r="6" spans="1:4">
      <c r="A6" s="4" t="s">
        <v>33</v>
      </c>
      <c r="B6" s="5" t="n">
        <v>3728003</v>
      </c>
      <c r="C6" s="5" t="n">
        <v>2676834</v>
      </c>
      <c r="D6" s="5" t="n">
        <v>19967247</v>
      </c>
    </row>
    <row r="7" spans="1:4">
      <c r="A7" s="4" t="s">
        <v>1371</v>
      </c>
    </row>
    <row r="8" spans="1:4">
      <c r="A8" s="3" t="s">
        <v>1419</v>
      </c>
    </row>
    <row r="9" spans="1:4">
      <c r="A9" s="4" t="s">
        <v>33</v>
      </c>
      <c r="B9" s="5" t="n">
        <v>74383</v>
      </c>
      <c r="C9" s="5" t="n">
        <v>96637</v>
      </c>
      <c r="D9" s="5" t="n">
        <v>15206</v>
      </c>
    </row>
    <row r="10" spans="1:4">
      <c r="A10" s="4" t="s">
        <v>1420</v>
      </c>
    </row>
    <row r="11" spans="1:4">
      <c r="A11" s="3" t="s">
        <v>1419</v>
      </c>
    </row>
    <row r="12" spans="1:4">
      <c r="A12" s="4" t="s">
        <v>33</v>
      </c>
      <c r="B12" s="5" t="n">
        <v>2101709</v>
      </c>
      <c r="C12" s="5" t="n">
        <v>1644574</v>
      </c>
      <c r="D12" s="5" t="n">
        <v>1671745</v>
      </c>
    </row>
    <row r="13" spans="1:4">
      <c r="A13" s="4" t="s">
        <v>63</v>
      </c>
    </row>
    <row r="14" spans="1:4">
      <c r="A14" s="3" t="s">
        <v>1419</v>
      </c>
    </row>
    <row r="15" spans="1:4">
      <c r="A15" s="4" t="s">
        <v>1421</v>
      </c>
      <c r="B15" s="5" t="n">
        <v>3822010</v>
      </c>
      <c r="C15" s="5" t="n">
        <v>2760419</v>
      </c>
      <c r="D15" s="5" t="n">
        <v>20758806</v>
      </c>
    </row>
    <row r="16" spans="1:4">
      <c r="A16" s="4" t="s">
        <v>1422</v>
      </c>
      <c r="B16" s="6" t="n">
        <v>-168390</v>
      </c>
      <c r="C16" s="6" t="n">
        <v>-180222</v>
      </c>
      <c r="D16" s="6" t="n">
        <v>-8067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423</v>
      </c>
      <c r="B1" s="2" t="s">
        <v>1</v>
      </c>
    </row>
    <row r="2" spans="1:4">
      <c r="B2" s="2" t="s">
        <v>529</v>
      </c>
      <c r="C2" s="2" t="s">
        <v>1424</v>
      </c>
      <c r="D2" s="2" t="s">
        <v>859</v>
      </c>
    </row>
    <row r="3" spans="1:4">
      <c r="A3" s="3" t="s">
        <v>1312</v>
      </c>
    </row>
    <row r="4" spans="1:4">
      <c r="A4" s="4" t="s">
        <v>33</v>
      </c>
      <c r="B4" s="6" t="n">
        <v>4321408</v>
      </c>
      <c r="C4" s="6" t="n">
        <v>21638992</v>
      </c>
      <c r="D4" s="6" t="n">
        <v>5829712</v>
      </c>
    </row>
    <row r="5" spans="1:4">
      <c r="A5" s="4" t="s">
        <v>36</v>
      </c>
      <c r="B5" s="5" t="n">
        <v>3329497</v>
      </c>
      <c r="D5" s="5" t="n">
        <v>4452450</v>
      </c>
    </row>
    <row r="6" spans="1:4">
      <c r="A6" s="4" t="s">
        <v>160</v>
      </c>
      <c r="B6" s="5" t="n">
        <v>-3367</v>
      </c>
      <c r="C6" s="5" t="n">
        <v>-4625837</v>
      </c>
    </row>
    <row r="7" spans="1:4">
      <c r="A7" s="4" t="s">
        <v>40</v>
      </c>
      <c r="B7" s="6" t="n">
        <v>-23988</v>
      </c>
      <c r="C7" s="6" t="n">
        <v>-23947</v>
      </c>
      <c r="D7" s="5" t="n">
        <v>-23505</v>
      </c>
    </row>
    <row r="8" spans="1:4">
      <c r="A8" s="4" t="s">
        <v>1425</v>
      </c>
      <c r="B8" s="5" t="n">
        <v>56</v>
      </c>
      <c r="C8" s="5" t="n">
        <v>3</v>
      </c>
    </row>
    <row r="9" spans="1:4">
      <c r="A9" s="4" t="s">
        <v>1426</v>
      </c>
      <c r="C9" s="5" t="n">
        <v>4</v>
      </c>
    </row>
    <row r="10" spans="1:4">
      <c r="A10" s="4" t="s">
        <v>1427</v>
      </c>
      <c r="B10" s="5" t="n">
        <v>2</v>
      </c>
      <c r="C10" s="5" t="n">
        <v>11</v>
      </c>
    </row>
    <row r="11" spans="1:4">
      <c r="A11" s="4" t="s">
        <v>63</v>
      </c>
    </row>
    <row r="12" spans="1:4">
      <c r="A12" s="3" t="s">
        <v>1312</v>
      </c>
    </row>
    <row r="13" spans="1:4">
      <c r="A13" s="4" t="s">
        <v>40</v>
      </c>
      <c r="B13" s="6" t="n">
        <v>-23505</v>
      </c>
      <c r="C13" s="6" t="n">
        <v>-23988</v>
      </c>
      <c r="D13" s="5" t="n">
        <v>0</v>
      </c>
    </row>
    <row r="14" spans="1:4">
      <c r="A14" s="4" t="s">
        <v>72</v>
      </c>
      <c r="B14" s="6" t="n">
        <v>-323605</v>
      </c>
      <c r="D14" s="6" t="n">
        <v>-338035</v>
      </c>
    </row>
    <row r="15" spans="1:4">
      <c r="A15" s="4" t="s">
        <v>1428</v>
      </c>
    </row>
    <row r="16" spans="1:4">
      <c r="A16" s="3" t="s">
        <v>1312</v>
      </c>
    </row>
    <row r="17" spans="1:4">
      <c r="A17" s="4" t="s">
        <v>1429</v>
      </c>
      <c r="C17" s="5" t="n">
        <v>56</v>
      </c>
    </row>
    <row r="18" spans="1:4">
      <c r="A18" s="4" t="s">
        <v>33</v>
      </c>
      <c r="C18" s="6" t="n">
        <v>17447966</v>
      </c>
    </row>
    <row r="19" spans="1:4">
      <c r="A19" s="4" t="s">
        <v>36</v>
      </c>
      <c r="C19" s="5" t="n">
        <v>11784679</v>
      </c>
    </row>
    <row r="20" spans="1:4">
      <c r="A20" s="4" t="s">
        <v>160</v>
      </c>
      <c r="C20" s="6" t="n">
        <v>5663287</v>
      </c>
    </row>
    <row r="21" spans="1:4">
      <c r="A21" s="4" t="s">
        <v>1430</v>
      </c>
    </row>
    <row r="22" spans="1:4">
      <c r="A22" s="3" t="s">
        <v>1312</v>
      </c>
    </row>
    <row r="23" spans="1:4">
      <c r="A23" s="4" t="s">
        <v>1429</v>
      </c>
      <c r="C23" s="5" t="n">
        <v>66</v>
      </c>
    </row>
    <row r="24" spans="1:4">
      <c r="A24" s="4" t="s">
        <v>33</v>
      </c>
      <c r="C24" s="6" t="n">
        <v>19953476</v>
      </c>
    </row>
    <row r="25" spans="1:4">
      <c r="A25" s="4" t="s">
        <v>36</v>
      </c>
      <c r="C25" s="5" t="n">
        <v>13962463</v>
      </c>
    </row>
    <row r="26" spans="1:4">
      <c r="A26" s="4" t="s">
        <v>160</v>
      </c>
      <c r="C26" s="6" t="n">
        <v>0</v>
      </c>
    </row>
    <row r="27" spans="1:4">
      <c r="A27" s="4" t="s">
        <v>1431</v>
      </c>
    </row>
    <row r="28" spans="1:4">
      <c r="A28" s="3" t="s">
        <v>1312</v>
      </c>
    </row>
    <row r="29" spans="1:4">
      <c r="A29" s="4" t="s">
        <v>1429</v>
      </c>
      <c r="C29" s="5" t="n">
        <v>10</v>
      </c>
    </row>
    <row r="30" spans="1:4">
      <c r="A30" s="4" t="s">
        <v>33</v>
      </c>
      <c r="C30" s="6" t="n">
        <v>2505510</v>
      </c>
    </row>
    <row r="31" spans="1:4">
      <c r="A31" s="4" t="s">
        <v>36</v>
      </c>
      <c r="C31" s="5" t="n">
        <v>2177785</v>
      </c>
    </row>
    <row r="32" spans="1:4">
      <c r="A32" s="4" t="s">
        <v>160</v>
      </c>
      <c r="C32" s="5" t="n">
        <v>-5663287</v>
      </c>
    </row>
    <row r="33" spans="1:4">
      <c r="A33" s="4" t="s">
        <v>1432</v>
      </c>
    </row>
    <row r="34" spans="1:4">
      <c r="A34" s="3" t="s">
        <v>1312</v>
      </c>
    </row>
    <row r="35" spans="1:4">
      <c r="A35" s="4" t="s">
        <v>40</v>
      </c>
      <c r="C35" s="5" t="n">
        <v>1000000</v>
      </c>
    </row>
    <row r="36" spans="1:4">
      <c r="A36" s="4" t="s">
        <v>72</v>
      </c>
      <c r="C36" s="6" t="n">
        <v>4600000</v>
      </c>
    </row>
    <row r="37" spans="1:4">
      <c r="A37" s="4" t="s">
        <v>1433</v>
      </c>
    </row>
    <row r="38" spans="1:4">
      <c r="A38" s="3" t="s">
        <v>1312</v>
      </c>
    </row>
    <row r="39" spans="1:4">
      <c r="A39" s="4" t="s">
        <v>1429</v>
      </c>
      <c r="C39" s="5" t="n">
        <v>27</v>
      </c>
    </row>
    <row r="40" spans="1:4">
      <c r="A40" s="4" t="s">
        <v>33</v>
      </c>
      <c r="C40" s="6" t="n">
        <v>10572274</v>
      </c>
    </row>
    <row r="41" spans="1:4">
      <c r="A41" s="4" t="s">
        <v>36</v>
      </c>
      <c r="C41" s="5" t="n">
        <v>10597625</v>
      </c>
    </row>
    <row r="42" spans="1:4">
      <c r="A42" s="4" t="s">
        <v>160</v>
      </c>
      <c r="C42" s="6" t="n">
        <v>-25352</v>
      </c>
    </row>
    <row r="43" spans="1:4">
      <c r="A43" s="4" t="s">
        <v>1434</v>
      </c>
    </row>
    <row r="44" spans="1:4">
      <c r="A44" s="3" t="s">
        <v>1312</v>
      </c>
    </row>
    <row r="45" spans="1:4">
      <c r="A45" s="4" t="s">
        <v>1429</v>
      </c>
      <c r="C45" s="5" t="n">
        <v>31</v>
      </c>
    </row>
    <row r="46" spans="1:4">
      <c r="A46" s="4" t="s">
        <v>33</v>
      </c>
      <c r="C46" s="6" t="n">
        <v>12682054</v>
      </c>
    </row>
    <row r="47" spans="1:4">
      <c r="A47" s="4" t="s">
        <v>36</v>
      </c>
      <c r="C47" s="5" t="n">
        <v>12719980</v>
      </c>
    </row>
    <row r="48" spans="1:4">
      <c r="A48" s="4" t="s">
        <v>160</v>
      </c>
      <c r="C48" s="6" t="n">
        <v>0</v>
      </c>
    </row>
    <row r="49" spans="1:4">
      <c r="A49" s="4" t="s">
        <v>1435</v>
      </c>
    </row>
    <row r="50" spans="1:4">
      <c r="A50" s="3" t="s">
        <v>1312</v>
      </c>
    </row>
    <row r="51" spans="1:4">
      <c r="A51" s="4" t="s">
        <v>1429</v>
      </c>
      <c r="C51" s="5" t="n">
        <v>4</v>
      </c>
    </row>
    <row r="52" spans="1:4">
      <c r="A52" s="4" t="s">
        <v>33</v>
      </c>
      <c r="C52" s="6" t="n">
        <v>2109780</v>
      </c>
    </row>
    <row r="53" spans="1:4">
      <c r="A53" s="4" t="s">
        <v>36</v>
      </c>
      <c r="C53" s="5" t="n">
        <v>2122355</v>
      </c>
    </row>
    <row r="54" spans="1:4">
      <c r="A54" s="4" t="s">
        <v>160</v>
      </c>
      <c r="C54" s="6" t="n">
        <v>25352</v>
      </c>
    </row>
    <row r="55" spans="1:4">
      <c r="A55" s="4" t="s">
        <v>1436</v>
      </c>
    </row>
    <row r="56" spans="1:4">
      <c r="A56" s="3" t="s">
        <v>1312</v>
      </c>
    </row>
    <row r="57" spans="1:4">
      <c r="A57" s="4" t="s">
        <v>1429</v>
      </c>
      <c r="C57" s="5" t="n">
        <v>29</v>
      </c>
    </row>
    <row r="58" spans="1:4">
      <c r="A58" s="4" t="s">
        <v>33</v>
      </c>
      <c r="C58" s="6" t="n">
        <v>6875692</v>
      </c>
    </row>
    <row r="59" spans="1:4">
      <c r="A59" s="4" t="s">
        <v>36</v>
      </c>
      <c r="C59" s="5" t="n">
        <v>1187054</v>
      </c>
    </row>
    <row r="60" spans="1:4">
      <c r="A60" s="4" t="s">
        <v>160</v>
      </c>
      <c r="C60" s="6" t="n">
        <v>5688639</v>
      </c>
    </row>
    <row r="61" spans="1:4">
      <c r="A61" s="4" t="s">
        <v>1437</v>
      </c>
    </row>
    <row r="62" spans="1:4">
      <c r="A62" s="3" t="s">
        <v>1312</v>
      </c>
    </row>
    <row r="63" spans="1:4">
      <c r="A63" s="4" t="s">
        <v>1429</v>
      </c>
      <c r="C63" s="5" t="n">
        <v>35</v>
      </c>
    </row>
    <row r="64" spans="1:4">
      <c r="A64" s="4" t="s">
        <v>33</v>
      </c>
      <c r="C64" s="6" t="n">
        <v>7271422</v>
      </c>
    </row>
    <row r="65" spans="1:4">
      <c r="A65" s="4" t="s">
        <v>36</v>
      </c>
      <c r="C65" s="5" t="n">
        <v>1242484</v>
      </c>
    </row>
    <row r="66" spans="1:4">
      <c r="A66" s="4" t="s">
        <v>160</v>
      </c>
      <c r="C66" s="6" t="n">
        <v>0</v>
      </c>
    </row>
    <row r="67" spans="1:4">
      <c r="A67" s="4" t="s">
        <v>1438</v>
      </c>
    </row>
    <row r="68" spans="1:4">
      <c r="A68" s="3" t="s">
        <v>1312</v>
      </c>
    </row>
    <row r="69" spans="1:4">
      <c r="A69" s="4" t="s">
        <v>1429</v>
      </c>
      <c r="C69" s="5" t="n">
        <v>6</v>
      </c>
    </row>
    <row r="70" spans="1:4">
      <c r="A70" s="4" t="s">
        <v>33</v>
      </c>
      <c r="C70" s="6" t="n">
        <v>395730</v>
      </c>
    </row>
    <row r="71" spans="1:4">
      <c r="A71" s="4" t="s">
        <v>36</v>
      </c>
      <c r="C71" s="5" t="n">
        <v>55430</v>
      </c>
    </row>
    <row r="72" spans="1:4">
      <c r="A72" s="4" t="s">
        <v>160</v>
      </c>
      <c r="C72" s="6" t="n">
        <v>-56886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0</v>
      </c>
      <c r="D2" s="2" t="s">
        <v>31</v>
      </c>
    </row>
    <row r="3" spans="1:4">
      <c r="A3" s="3" t="s">
        <v>1440</v>
      </c>
    </row>
    <row r="4" spans="1:4">
      <c r="A4" s="4" t="s">
        <v>1441</v>
      </c>
      <c r="B4" s="6" t="n">
        <v>5829712</v>
      </c>
      <c r="C4" s="6" t="n">
        <v>4321408</v>
      </c>
      <c r="D4" s="6" t="n">
        <v>21638992</v>
      </c>
    </row>
    <row r="5" spans="1:4">
      <c r="A5" s="4" t="s">
        <v>1442</v>
      </c>
      <c r="B5" s="5" t="n">
        <v>4452450</v>
      </c>
      <c r="C5" s="5" t="n">
        <v>3329497</v>
      </c>
    </row>
    <row r="6" spans="1:4">
      <c r="A6" s="4" t="s">
        <v>63</v>
      </c>
    </row>
    <row r="7" spans="1:4">
      <c r="A7" s="3" t="s">
        <v>1440</v>
      </c>
    </row>
    <row r="8" spans="1:4">
      <c r="A8" s="4" t="s">
        <v>1443</v>
      </c>
      <c r="B8" s="5" t="n">
        <v>3386</v>
      </c>
      <c r="C8" s="5" t="n">
        <v>-5686</v>
      </c>
      <c r="D8" s="6" t="n">
        <v>417793</v>
      </c>
    </row>
    <row r="9" spans="1:4">
      <c r="A9" s="4" t="s">
        <v>1444</v>
      </c>
    </row>
    <row r="10" spans="1:4">
      <c r="A10" s="3" t="s">
        <v>1440</v>
      </c>
    </row>
    <row r="11" spans="1:4">
      <c r="A11" s="4" t="s">
        <v>1445</v>
      </c>
      <c r="B11" s="5" t="n">
        <v>268950</v>
      </c>
      <c r="C11" s="5" t="n">
        <v>284169</v>
      </c>
    </row>
    <row r="12" spans="1:4">
      <c r="A12" s="4" t="s">
        <v>1446</v>
      </c>
    </row>
    <row r="13" spans="1:4">
      <c r="A13" s="3" t="s">
        <v>1440</v>
      </c>
    </row>
    <row r="14" spans="1:4">
      <c r="A14" s="4" t="s">
        <v>1445</v>
      </c>
      <c r="B14" s="5" t="n">
        <v>153746</v>
      </c>
      <c r="C14" s="5" t="n">
        <v>160858</v>
      </c>
    </row>
    <row r="15" spans="1:4">
      <c r="A15" s="4" t="s">
        <v>1447</v>
      </c>
    </row>
    <row r="16" spans="1:4">
      <c r="A16" s="3" t="s">
        <v>1440</v>
      </c>
    </row>
    <row r="17" spans="1:4">
      <c r="A17" s="4" t="s">
        <v>1441</v>
      </c>
      <c r="B17" s="5" t="n">
        <v>3822010</v>
      </c>
      <c r="C17" s="5" t="n">
        <v>2759981</v>
      </c>
    </row>
    <row r="18" spans="1:4">
      <c r="A18" s="4" t="s">
        <v>1442</v>
      </c>
      <c r="B18" s="6" t="n">
        <v>3360329</v>
      </c>
      <c r="C18" s="6" t="n">
        <v>22565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8</v>
      </c>
      <c r="B1" s="2" t="s">
        <v>2</v>
      </c>
      <c r="C1" s="2" t="s">
        <v>30</v>
      </c>
      <c r="D1" s="2" t="s">
        <v>31</v>
      </c>
      <c r="E1" s="2" t="s">
        <v>32</v>
      </c>
    </row>
    <row r="2" spans="1:5">
      <c r="A2" s="3" t="s">
        <v>33</v>
      </c>
    </row>
    <row r="3" spans="1:5">
      <c r="A3" s="4" t="s">
        <v>34</v>
      </c>
      <c r="B3" s="6" t="n">
        <v>143724</v>
      </c>
      <c r="C3" s="6" t="n">
        <v>144067</v>
      </c>
      <c r="D3" s="6" t="n">
        <v>85581</v>
      </c>
    </row>
    <row r="4" spans="1:5">
      <c r="A4" s="4" t="s">
        <v>35</v>
      </c>
      <c r="B4" s="5" t="n">
        <v>5829712</v>
      </c>
      <c r="C4" s="5" t="n">
        <v>4321408</v>
      </c>
      <c r="D4" s="5" t="n">
        <v>21638992</v>
      </c>
    </row>
    <row r="5" spans="1:5">
      <c r="A5" s="3" t="s">
        <v>36</v>
      </c>
    </row>
    <row r="6" spans="1:5">
      <c r="A6" s="4" t="s">
        <v>37</v>
      </c>
      <c r="B6" s="5" t="n">
        <v>4452450</v>
      </c>
      <c r="C6" s="5" t="n">
        <v>3329497</v>
      </c>
    </row>
    <row r="7" spans="1:5">
      <c r="A7" s="4" t="s">
        <v>38</v>
      </c>
      <c r="B7" s="4" t="s">
        <v>39</v>
      </c>
      <c r="C7" s="4" t="s">
        <v>39</v>
      </c>
    </row>
    <row r="8" spans="1:5">
      <c r="A8" s="4" t="s">
        <v>40</v>
      </c>
      <c r="B8" s="5" t="n">
        <v>23505</v>
      </c>
      <c r="C8" s="5" t="n">
        <v>23988</v>
      </c>
      <c r="D8" s="5" t="n">
        <v>23947</v>
      </c>
    </row>
    <row r="9" spans="1:5">
      <c r="A9" s="4" t="s">
        <v>41</v>
      </c>
      <c r="B9" s="5" t="n">
        <v>298761</v>
      </c>
      <c r="C9" s="5" t="n">
        <v>0</v>
      </c>
    </row>
    <row r="10" spans="1:5">
      <c r="A10" s="3" t="s">
        <v>42</v>
      </c>
    </row>
    <row r="11" spans="1:5">
      <c r="A11" s="4" t="s">
        <v>43</v>
      </c>
      <c r="B11" s="5" t="n">
        <v>301790</v>
      </c>
      <c r="C11" s="5" t="n">
        <v>251537</v>
      </c>
    </row>
    <row r="12" spans="1:5">
      <c r="A12" s="4" t="s">
        <v>44</v>
      </c>
      <c r="B12" s="5" t="n">
        <v>-8939</v>
      </c>
      <c r="C12" s="5" t="n">
        <v>-4619</v>
      </c>
    </row>
    <row r="13" spans="1:5">
      <c r="A13" s="4" t="s">
        <v>45</v>
      </c>
      <c r="B13" s="5" t="n">
        <v>292851</v>
      </c>
      <c r="C13" s="5" t="n">
        <v>246918</v>
      </c>
    </row>
    <row r="14" spans="1:5">
      <c r="A14" s="4" t="s">
        <v>46</v>
      </c>
      <c r="B14" s="5" t="n">
        <v>1377262</v>
      </c>
      <c r="C14" s="5" t="n">
        <v>968406</v>
      </c>
      <c r="D14" s="5" t="n">
        <v>5697935</v>
      </c>
      <c r="E14" s="6" t="n">
        <v>6540544</v>
      </c>
    </row>
    <row r="15" spans="1:5">
      <c r="A15" s="4" t="s">
        <v>47</v>
      </c>
      <c r="B15" s="6" t="n">
        <v>5829712</v>
      </c>
      <c r="C15" s="6" t="n">
        <v>4321408</v>
      </c>
    </row>
    <row r="16" spans="1:5">
      <c r="A16" s="4" t="s">
        <v>75</v>
      </c>
      <c r="B16" s="5" t="n">
        <v>12400000</v>
      </c>
    </row>
    <row r="17" spans="1:5">
      <c r="A17" s="4" t="s">
        <v>76</v>
      </c>
      <c r="B17" s="5" t="n">
        <v>12400000</v>
      </c>
    </row>
    <row r="18" spans="1:5">
      <c r="A18" s="4" t="s">
        <v>77</v>
      </c>
      <c r="B18" s="5" t="n">
        <v>80814732</v>
      </c>
      <c r="C18" s="5" t="n">
        <v>80679600</v>
      </c>
    </row>
    <row r="19" spans="1:5">
      <c r="A19" s="4" t="s">
        <v>78</v>
      </c>
      <c r="B19" s="5" t="n">
        <v>80814732</v>
      </c>
      <c r="C19" s="5" t="n">
        <v>80679600</v>
      </c>
    </row>
    <row r="20" spans="1:5">
      <c r="A20" s="4" t="s">
        <v>1449</v>
      </c>
    </row>
    <row r="21" spans="1:5">
      <c r="A21" s="3" t="s">
        <v>33</v>
      </c>
    </row>
    <row r="22" spans="1:5">
      <c r="A22" s="4" t="s">
        <v>35</v>
      </c>
      <c r="B22" s="6" t="n">
        <v>3822010</v>
      </c>
    </row>
    <row r="23" spans="1:5">
      <c r="A23" s="3" t="s">
        <v>36</v>
      </c>
    </row>
    <row r="24" spans="1:5">
      <c r="A24" s="4" t="s">
        <v>41</v>
      </c>
      <c r="B24" s="5" t="n">
        <v>298761</v>
      </c>
    </row>
    <row r="25" spans="1:5">
      <c r="A25" s="4" t="s">
        <v>1450</v>
      </c>
    </row>
    <row r="26" spans="1:5">
      <c r="A26" s="3" t="s">
        <v>33</v>
      </c>
    </row>
    <row r="27" spans="1:5">
      <c r="A27" s="4" t="s">
        <v>35</v>
      </c>
      <c r="B27" s="5" t="n">
        <v>-168390</v>
      </c>
      <c r="C27" s="6" t="n">
        <v>-180222</v>
      </c>
    </row>
    <row r="28" spans="1:5">
      <c r="A28" s="3" t="s">
        <v>36</v>
      </c>
    </row>
    <row r="29" spans="1:5">
      <c r="A29" s="4" t="s">
        <v>37</v>
      </c>
      <c r="B29" s="5" t="n">
        <v>-44744</v>
      </c>
      <c r="C29" s="5" t="n">
        <v>-34121</v>
      </c>
    </row>
    <row r="30" spans="1:5">
      <c r="A30" s="4" t="s">
        <v>38</v>
      </c>
      <c r="B30" s="4" t="s">
        <v>39</v>
      </c>
      <c r="C30" s="4" t="s">
        <v>39</v>
      </c>
    </row>
    <row r="31" spans="1:5">
      <c r="A31" s="4" t="s">
        <v>41</v>
      </c>
      <c r="B31" s="5" t="n">
        <v>0</v>
      </c>
    </row>
    <row r="32" spans="1:5">
      <c r="A32" s="3" t="s">
        <v>42</v>
      </c>
    </row>
    <row r="33" spans="1:5">
      <c r="A33" s="4" t="s">
        <v>46</v>
      </c>
      <c r="B33" s="5" t="n">
        <v>-123646</v>
      </c>
      <c r="C33" s="5" t="n">
        <v>-146101</v>
      </c>
    </row>
    <row r="34" spans="1:5">
      <c r="A34" s="4" t="s">
        <v>47</v>
      </c>
      <c r="B34" s="5" t="n">
        <v>-168390</v>
      </c>
      <c r="C34" s="5" t="n">
        <v>-180222</v>
      </c>
    </row>
    <row r="35" spans="1:5">
      <c r="A35" s="4" t="s">
        <v>48</v>
      </c>
    </row>
    <row r="36" spans="1:5">
      <c r="A36" s="3" t="s">
        <v>33</v>
      </c>
    </row>
    <row r="37" spans="1:5">
      <c r="A37" s="4" t="s">
        <v>49</v>
      </c>
      <c r="B37" s="5" t="n">
        <v>342861</v>
      </c>
      <c r="C37" s="5" t="n">
        <v>121483</v>
      </c>
      <c r="D37" s="5" t="n">
        <v>148858</v>
      </c>
      <c r="E37" s="6" t="n">
        <v>89802</v>
      </c>
    </row>
    <row r="38" spans="1:5">
      <c r="A38" s="4" t="s">
        <v>50</v>
      </c>
      <c r="B38" s="5" t="n">
        <v>468471</v>
      </c>
      <c r="C38" s="5" t="n">
        <v>468287</v>
      </c>
    </row>
    <row r="39" spans="1:5">
      <c r="A39" s="4" t="s">
        <v>51</v>
      </c>
      <c r="B39" s="5" t="n">
        <v>759099</v>
      </c>
      <c r="C39" s="5" t="n">
        <v>534661</v>
      </c>
    </row>
    <row r="40" spans="1:5">
      <c r="A40" s="4" t="s">
        <v>52</v>
      </c>
      <c r="B40" s="5" t="n">
        <v>162936</v>
      </c>
      <c r="C40" s="5" t="n">
        <v>144982</v>
      </c>
    </row>
    <row r="41" spans="1:5">
      <c r="A41" s="4" t="s">
        <v>54</v>
      </c>
      <c r="B41" s="5" t="n">
        <v>65565</v>
      </c>
      <c r="C41" s="5" t="n">
        <v>62975</v>
      </c>
    </row>
    <row r="42" spans="1:5">
      <c r="A42" s="4" t="s">
        <v>55</v>
      </c>
      <c r="B42" s="5" t="n">
        <v>58315</v>
      </c>
      <c r="C42" s="5" t="n">
        <v>84971</v>
      </c>
    </row>
    <row r="43" spans="1:5">
      <c r="A43" s="4" t="s">
        <v>34</v>
      </c>
      <c r="B43" s="5" t="n">
        <v>143724</v>
      </c>
      <c r="C43" s="5" t="n">
        <v>144067</v>
      </c>
    </row>
    <row r="44" spans="1:5">
      <c r="A44" s="4" t="s">
        <v>53</v>
      </c>
      <c r="B44" s="5" t="n">
        <v>6731</v>
      </c>
      <c r="C44" s="5" t="n">
        <v>0</v>
      </c>
    </row>
    <row r="45" spans="1:5">
      <c r="A45" s="3" t="s">
        <v>36</v>
      </c>
    </row>
    <row r="46" spans="1:5">
      <c r="A46" s="4" t="s">
        <v>56</v>
      </c>
      <c r="B46" s="5" t="n">
        <v>83336</v>
      </c>
      <c r="C46" s="5" t="n">
        <v>102626</v>
      </c>
    </row>
    <row r="47" spans="1:5">
      <c r="A47" s="4" t="s">
        <v>57</v>
      </c>
      <c r="B47" s="5" t="n">
        <v>131736</v>
      </c>
      <c r="C47" s="5" t="n">
        <v>125032</v>
      </c>
    </row>
    <row r="48" spans="1:5">
      <c r="A48" s="4" t="s">
        <v>58</v>
      </c>
      <c r="B48" s="5" t="n">
        <v>17564</v>
      </c>
      <c r="C48" s="5" t="n">
        <v>12901</v>
      </c>
    </row>
    <row r="49" spans="1:5">
      <c r="A49" s="4" t="s">
        <v>59</v>
      </c>
      <c r="B49" s="5" t="n">
        <v>598050</v>
      </c>
      <c r="C49" s="5" t="n">
        <v>401715</v>
      </c>
    </row>
    <row r="50" spans="1:5">
      <c r="A50" s="4" t="s">
        <v>60</v>
      </c>
      <c r="B50" s="5" t="n">
        <v>305784</v>
      </c>
      <c r="C50" s="5" t="n">
        <v>389120</v>
      </c>
    </row>
    <row r="51" spans="1:5">
      <c r="A51" s="4" t="s">
        <v>1451</v>
      </c>
      <c r="B51" s="5" t="n">
        <v>0</v>
      </c>
      <c r="C51" s="5" t="n">
        <v>20000</v>
      </c>
    </row>
    <row r="52" spans="1:5">
      <c r="A52" s="4" t="s">
        <v>62</v>
      </c>
      <c r="B52" s="5" t="n">
        <v>0</v>
      </c>
      <c r="C52" s="5" t="n">
        <v>21288</v>
      </c>
    </row>
    <row r="53" spans="1:5">
      <c r="A53" s="3" t="s">
        <v>42</v>
      </c>
    </row>
    <row r="54" spans="1:5">
      <c r="A54" s="4" t="s">
        <v>43</v>
      </c>
      <c r="B54" s="5" t="n">
        <v>301790</v>
      </c>
      <c r="C54" s="5" t="n">
        <v>251537</v>
      </c>
    </row>
    <row r="55" spans="1:5">
      <c r="A55" s="4" t="s">
        <v>44</v>
      </c>
      <c r="B55" s="5" t="n">
        <v>-8939</v>
      </c>
      <c r="C55" s="5" t="n">
        <v>-4619</v>
      </c>
    </row>
    <row r="56" spans="1:5">
      <c r="A56" s="4" t="s">
        <v>45</v>
      </c>
      <c r="B56" s="5" t="n">
        <v>292851</v>
      </c>
      <c r="C56" s="5" t="n">
        <v>246918</v>
      </c>
    </row>
    <row r="57" spans="1:5">
      <c r="A57" s="4" t="s">
        <v>50</v>
      </c>
      <c r="B57" s="5" t="n">
        <v>448336</v>
      </c>
      <c r="C57" s="5" t="n">
        <v>446779</v>
      </c>
    </row>
    <row r="58" spans="1:5">
      <c r="A58" s="4" t="s">
        <v>1452</v>
      </c>
    </row>
    <row r="59" spans="1:5">
      <c r="A59" s="3" t="s">
        <v>33</v>
      </c>
    </row>
    <row r="60" spans="1:5">
      <c r="A60" s="4" t="s">
        <v>49</v>
      </c>
      <c r="B60" s="5" t="n">
        <v>342861</v>
      </c>
      <c r="C60" s="5" t="n">
        <v>121483</v>
      </c>
    </row>
    <row r="61" spans="1:5">
      <c r="A61" s="4" t="s">
        <v>50</v>
      </c>
      <c r="B61" s="5" t="n">
        <v>622215</v>
      </c>
      <c r="C61" s="5" t="n">
        <v>636092</v>
      </c>
    </row>
    <row r="62" spans="1:5">
      <c r="A62" s="4" t="s">
        <v>51</v>
      </c>
      <c r="B62" s="5" t="n">
        <v>767429</v>
      </c>
      <c r="C62" s="5" t="n">
        <v>541852</v>
      </c>
    </row>
    <row r="63" spans="1:5">
      <c r="A63" s="4" t="s">
        <v>52</v>
      </c>
      <c r="B63" s="5" t="n">
        <v>169252</v>
      </c>
      <c r="C63" s="5" t="n">
        <v>149771</v>
      </c>
    </row>
    <row r="64" spans="1:5">
      <c r="A64" s="4" t="s">
        <v>54</v>
      </c>
      <c r="B64" s="5" t="n">
        <v>65565</v>
      </c>
      <c r="C64" s="5" t="n">
        <v>62975</v>
      </c>
    </row>
    <row r="65" spans="1:5">
      <c r="A65" s="4" t="s">
        <v>55</v>
      </c>
      <c r="B65" s="5" t="n">
        <v>58315</v>
      </c>
      <c r="C65" s="5" t="n">
        <v>84971</v>
      </c>
    </row>
    <row r="66" spans="1:5">
      <c r="A66" s="4" t="s">
        <v>34</v>
      </c>
      <c r="B66" s="5" t="n">
        <v>143724</v>
      </c>
      <c r="C66" s="5" t="n">
        <v>144067</v>
      </c>
    </row>
    <row r="67" spans="1:5">
      <c r="A67" s="4" t="s">
        <v>53</v>
      </c>
      <c r="B67" s="5" t="n">
        <v>6731</v>
      </c>
    </row>
    <row r="68" spans="1:5">
      <c r="A68" s="4" t="s">
        <v>35</v>
      </c>
      <c r="B68" s="5" t="n">
        <v>2176092</v>
      </c>
      <c r="C68" s="5" t="n">
        <v>1741211</v>
      </c>
    </row>
    <row r="69" spans="1:5">
      <c r="A69" s="3" t="s">
        <v>36</v>
      </c>
    </row>
    <row r="70" spans="1:5">
      <c r="A70" s="4" t="s">
        <v>56</v>
      </c>
      <c r="B70" s="5" t="n">
        <v>83336</v>
      </c>
      <c r="C70" s="5" t="n">
        <v>102734</v>
      </c>
    </row>
    <row r="71" spans="1:5">
      <c r="A71" s="4" t="s">
        <v>57</v>
      </c>
      <c r="B71" s="5" t="n">
        <v>131736</v>
      </c>
      <c r="C71" s="5" t="n">
        <v>125032</v>
      </c>
    </row>
    <row r="72" spans="1:5">
      <c r="A72" s="4" t="s">
        <v>58</v>
      </c>
      <c r="B72" s="5" t="n">
        <v>17959</v>
      </c>
      <c r="C72" s="5" t="n">
        <v>13016</v>
      </c>
    </row>
    <row r="73" spans="1:5">
      <c r="A73" s="4" t="s">
        <v>59</v>
      </c>
      <c r="B73" s="5" t="n">
        <v>598050</v>
      </c>
      <c r="C73" s="5" t="n">
        <v>401715</v>
      </c>
    </row>
    <row r="74" spans="1:5">
      <c r="A74" s="4" t="s">
        <v>60</v>
      </c>
      <c r="B74" s="5" t="n">
        <v>305784</v>
      </c>
      <c r="C74" s="5" t="n">
        <v>389120</v>
      </c>
    </row>
    <row r="75" spans="1:5">
      <c r="A75" s="4" t="s">
        <v>1451</v>
      </c>
      <c r="C75" s="5" t="n">
        <v>20000</v>
      </c>
    </row>
    <row r="76" spans="1:5">
      <c r="A76" s="4" t="s">
        <v>62</v>
      </c>
      <c r="C76" s="5" t="n">
        <v>21288</v>
      </c>
    </row>
    <row r="77" spans="1:5">
      <c r="A77" s="4" t="s">
        <v>37</v>
      </c>
      <c r="B77" s="5" t="n">
        <v>1136865</v>
      </c>
      <c r="C77" s="5" t="n">
        <v>1072905</v>
      </c>
    </row>
    <row r="78" spans="1:5">
      <c r="A78" s="4" t="s">
        <v>38</v>
      </c>
      <c r="B78" s="4" t="s">
        <v>39</v>
      </c>
      <c r="C78" s="4" t="s">
        <v>39</v>
      </c>
    </row>
    <row r="79" spans="1:5">
      <c r="A79" s="3" t="s">
        <v>42</v>
      </c>
    </row>
    <row r="80" spans="1:5">
      <c r="A80" s="4" t="s">
        <v>43</v>
      </c>
      <c r="B80" s="5" t="n">
        <v>301790</v>
      </c>
      <c r="C80" s="5" t="n">
        <v>251537</v>
      </c>
    </row>
    <row r="81" spans="1:5">
      <c r="A81" s="4" t="s">
        <v>44</v>
      </c>
      <c r="B81" s="5" t="n">
        <v>-8939</v>
      </c>
      <c r="C81" s="5" t="n">
        <v>-4619</v>
      </c>
    </row>
    <row r="82" spans="1:5">
      <c r="A82" s="4" t="s">
        <v>45</v>
      </c>
      <c r="B82" s="5" t="n">
        <v>292851</v>
      </c>
      <c r="C82" s="5" t="n">
        <v>246918</v>
      </c>
    </row>
    <row r="83" spans="1:5">
      <c r="A83" s="4" t="s">
        <v>46</v>
      </c>
      <c r="B83" s="5" t="n">
        <v>1039227</v>
      </c>
      <c r="C83" s="5" t="n">
        <v>644801</v>
      </c>
    </row>
    <row r="84" spans="1:5">
      <c r="A84" s="4" t="s">
        <v>47</v>
      </c>
      <c r="B84" s="5" t="n">
        <v>2176092</v>
      </c>
      <c r="C84" s="5" t="n">
        <v>1741211</v>
      </c>
    </row>
    <row r="85" spans="1:5">
      <c r="A85" s="4" t="s">
        <v>1453</v>
      </c>
    </row>
    <row r="86" spans="1:5">
      <c r="A86" s="3" t="s">
        <v>33</v>
      </c>
    </row>
    <row r="87" spans="1:5">
      <c r="A87" s="4" t="s">
        <v>49</v>
      </c>
      <c r="B87" s="5" t="n">
        <v>0</v>
      </c>
    </row>
    <row r="88" spans="1:5">
      <c r="A88" s="4" t="s">
        <v>50</v>
      </c>
      <c r="B88" s="5" t="n">
        <v>-153744</v>
      </c>
      <c r="C88" s="5" t="n">
        <v>-167805</v>
      </c>
    </row>
    <row r="89" spans="1:5">
      <c r="A89" s="4" t="s">
        <v>51</v>
      </c>
      <c r="B89" s="5" t="n">
        <v>-8330</v>
      </c>
      <c r="C89" s="5" t="n">
        <v>-7191</v>
      </c>
    </row>
    <row r="90" spans="1:5">
      <c r="A90" s="4" t="s">
        <v>52</v>
      </c>
      <c r="B90" s="5" t="n">
        <v>-6316</v>
      </c>
      <c r="C90" s="5" t="n">
        <v>-4789</v>
      </c>
    </row>
    <row r="91" spans="1:5">
      <c r="A91" s="4" t="s">
        <v>54</v>
      </c>
      <c r="B91" s="5" t="n">
        <v>0</v>
      </c>
    </row>
    <row r="92" spans="1:5">
      <c r="A92" s="4" t="s">
        <v>55</v>
      </c>
      <c r="B92" s="5" t="n">
        <v>0</v>
      </c>
    </row>
    <row r="93" spans="1:5">
      <c r="A93" s="4" t="s">
        <v>34</v>
      </c>
      <c r="B93" s="5" t="n">
        <v>0</v>
      </c>
    </row>
    <row r="94" spans="1:5">
      <c r="A94" s="4" t="s">
        <v>53</v>
      </c>
      <c r="B94" s="5" t="n">
        <v>0</v>
      </c>
    </row>
    <row r="95" spans="1:5">
      <c r="A95" s="3" t="s">
        <v>36</v>
      </c>
    </row>
    <row r="96" spans="1:5">
      <c r="A96" s="4" t="s">
        <v>56</v>
      </c>
      <c r="B96" s="5" t="n">
        <v>0</v>
      </c>
      <c r="C96" s="5" t="n">
        <v>-108</v>
      </c>
    </row>
    <row r="97" spans="1:5">
      <c r="A97" s="4" t="s">
        <v>57</v>
      </c>
      <c r="B97" s="5" t="n">
        <v>0</v>
      </c>
    </row>
    <row r="98" spans="1:5">
      <c r="A98" s="4" t="s">
        <v>58</v>
      </c>
      <c r="B98" s="5" t="n">
        <v>-395</v>
      </c>
      <c r="C98" s="5" t="n">
        <v>-115</v>
      </c>
    </row>
    <row r="99" spans="1:5">
      <c r="A99" s="4" t="s">
        <v>59</v>
      </c>
      <c r="B99" s="5" t="n">
        <v>0</v>
      </c>
    </row>
    <row r="100" spans="1:5">
      <c r="A100" s="4" t="s">
        <v>60</v>
      </c>
      <c r="B100" s="5" t="n">
        <v>0</v>
      </c>
    </row>
    <row r="101" spans="1:5">
      <c r="A101" s="3" t="s">
        <v>42</v>
      </c>
    </row>
    <row r="102" spans="1:5">
      <c r="A102" s="4" t="s">
        <v>43</v>
      </c>
      <c r="B102" s="5" t="n">
        <v>0</v>
      </c>
    </row>
    <row r="103" spans="1:5">
      <c r="A103" s="4" t="s">
        <v>44</v>
      </c>
      <c r="B103" s="5" t="n">
        <v>0</v>
      </c>
    </row>
    <row r="104" spans="1:5">
      <c r="A104" s="4" t="s">
        <v>45</v>
      </c>
      <c r="B104" s="5" t="n">
        <v>0</v>
      </c>
      <c r="C104" s="5" t="n">
        <v>0</v>
      </c>
    </row>
    <row r="105" spans="1:5">
      <c r="A105" s="4" t="s">
        <v>63</v>
      </c>
    </row>
    <row r="106" spans="1:5">
      <c r="A106" s="3" t="s">
        <v>33</v>
      </c>
    </row>
    <row r="107" spans="1:5">
      <c r="A107" s="4" t="s">
        <v>49</v>
      </c>
      <c r="B107" s="5" t="n">
        <v>455280</v>
      </c>
      <c r="C107" s="5" t="n">
        <v>159507</v>
      </c>
    </row>
    <row r="108" spans="1:5">
      <c r="A108" s="4" t="s">
        <v>50</v>
      </c>
      <c r="B108" s="5" t="n">
        <v>3330203</v>
      </c>
      <c r="C108" s="5" t="n">
        <v>2559783</v>
      </c>
    </row>
    <row r="109" spans="1:5">
      <c r="A109" s="4" t="s">
        <v>52</v>
      </c>
      <c r="B109" s="5" t="n">
        <v>3592</v>
      </c>
      <c r="C109" s="5" t="n">
        <v>12923</v>
      </c>
    </row>
    <row r="110" spans="1:5">
      <c r="A110" s="4" t="s">
        <v>64</v>
      </c>
      <c r="B110" s="5" t="n">
        <v>8479</v>
      </c>
      <c r="C110" s="5" t="n">
        <v>13005</v>
      </c>
    </row>
    <row r="111" spans="1:5">
      <c r="A111" s="4" t="s">
        <v>65</v>
      </c>
      <c r="B111" s="5" t="n">
        <v>21955</v>
      </c>
      <c r="C111" s="5" t="n">
        <v>13416</v>
      </c>
    </row>
    <row r="112" spans="1:5">
      <c r="A112" s="4" t="s">
        <v>54</v>
      </c>
      <c r="B112" s="5" t="n">
        <v>2501</v>
      </c>
      <c r="C112" s="5" t="n">
        <v>1348</v>
      </c>
    </row>
    <row r="113" spans="1:5">
      <c r="A113" s="3" t="s">
        <v>36</v>
      </c>
    </row>
    <row r="114" spans="1:5">
      <c r="A114" s="4" t="s">
        <v>56</v>
      </c>
      <c r="B114" s="5" t="n">
        <v>21056</v>
      </c>
      <c r="C114" s="5" t="n">
        <v>18951</v>
      </c>
    </row>
    <row r="115" spans="1:5">
      <c r="A115" s="4" t="s">
        <v>58</v>
      </c>
      <c r="B115" s="5" t="n">
        <v>0</v>
      </c>
      <c r="C115" s="5" t="n">
        <v>0</v>
      </c>
    </row>
    <row r="116" spans="1:5">
      <c r="A116" s="4" t="s">
        <v>66</v>
      </c>
      <c r="B116" s="5" t="n">
        <v>208742</v>
      </c>
      <c r="C116" s="5" t="n">
        <v>51778</v>
      </c>
    </row>
    <row r="117" spans="1:5">
      <c r="A117" s="4" t="s">
        <v>67</v>
      </c>
      <c r="B117" s="5" t="n">
        <v>3031112</v>
      </c>
      <c r="C117" s="5" t="n">
        <v>2174352</v>
      </c>
    </row>
    <row r="118" spans="1:5">
      <c r="A118" s="4" t="s">
        <v>68</v>
      </c>
      <c r="B118" s="5" t="n">
        <v>55070</v>
      </c>
      <c r="C118" s="5" t="n">
        <v>11734</v>
      </c>
    </row>
    <row r="119" spans="1:5">
      <c r="A119" s="4" t="s">
        <v>38</v>
      </c>
      <c r="B119" s="4" t="s">
        <v>39</v>
      </c>
      <c r="C119" s="4" t="s">
        <v>39</v>
      </c>
    </row>
    <row r="120" spans="1:5">
      <c r="A120" s="4" t="s">
        <v>40</v>
      </c>
      <c r="B120" s="5" t="n">
        <v>0</v>
      </c>
      <c r="C120" s="5" t="n">
        <v>23505</v>
      </c>
      <c r="D120" s="6" t="n">
        <v>23988</v>
      </c>
    </row>
    <row r="121" spans="1:5">
      <c r="A121" s="3" t="s">
        <v>70</v>
      </c>
    </row>
    <row r="122" spans="1:5">
      <c r="A122" s="4" t="s">
        <v>70</v>
      </c>
      <c r="B122" s="5" t="n">
        <v>338035</v>
      </c>
      <c r="C122" s="5" t="n">
        <v>320238</v>
      </c>
    </row>
    <row r="123" spans="1:5">
      <c r="A123" s="4" t="s">
        <v>71</v>
      </c>
      <c r="B123" s="5" t="n">
        <v>0</v>
      </c>
      <c r="C123" s="5" t="n">
        <v>3367</v>
      </c>
    </row>
    <row r="124" spans="1:5">
      <c r="A124" s="4" t="s">
        <v>72</v>
      </c>
      <c r="B124" s="5" t="n">
        <v>338035</v>
      </c>
      <c r="C124" s="5" t="n">
        <v>323605</v>
      </c>
    </row>
    <row r="125" spans="1:5">
      <c r="A125" s="3" t="s">
        <v>42</v>
      </c>
    </row>
    <row r="126" spans="1:5">
      <c r="A126" s="4" t="s">
        <v>50</v>
      </c>
      <c r="B126" s="5" t="n">
        <v>3330203</v>
      </c>
      <c r="C126" s="5" t="n">
        <v>2559783</v>
      </c>
    </row>
    <row r="127" spans="1:5">
      <c r="A127" s="4" t="s">
        <v>1454</v>
      </c>
    </row>
    <row r="128" spans="1:5">
      <c r="A128" s="3" t="s">
        <v>33</v>
      </c>
    </row>
    <row r="129" spans="1:5">
      <c r="A129" s="4" t="s">
        <v>49</v>
      </c>
      <c r="B129" s="5" t="n">
        <v>455280</v>
      </c>
      <c r="C129" s="5" t="n">
        <v>159507</v>
      </c>
    </row>
    <row r="130" spans="1:5">
      <c r="A130" s="4" t="s">
        <v>50</v>
      </c>
      <c r="B130" s="5" t="n">
        <v>3330203</v>
      </c>
      <c r="C130" s="5" t="n">
        <v>2559783</v>
      </c>
    </row>
    <row r="131" spans="1:5">
      <c r="A131" s="4" t="s">
        <v>52</v>
      </c>
      <c r="B131" s="5" t="n">
        <v>3592</v>
      </c>
      <c r="C131" s="5" t="n">
        <v>13360</v>
      </c>
    </row>
    <row r="132" spans="1:5">
      <c r="A132" s="4" t="s">
        <v>64</v>
      </c>
      <c r="B132" s="5" t="n">
        <v>8479</v>
      </c>
      <c r="C132" s="5" t="n">
        <v>13005</v>
      </c>
    </row>
    <row r="133" spans="1:5">
      <c r="A133" s="4" t="s">
        <v>65</v>
      </c>
      <c r="B133" s="5" t="n">
        <v>21955</v>
      </c>
      <c r="C133" s="5" t="n">
        <v>13416</v>
      </c>
    </row>
    <row r="134" spans="1:5">
      <c r="A134" s="4" t="s">
        <v>54</v>
      </c>
      <c r="B134" s="5" t="n">
        <v>2501</v>
      </c>
      <c r="C134" s="5" t="n">
        <v>1348</v>
      </c>
    </row>
    <row r="135" spans="1:5">
      <c r="A135" s="4" t="s">
        <v>35</v>
      </c>
      <c r="C135" s="5" t="n">
        <v>2760419</v>
      </c>
    </row>
    <row r="136" spans="1:5">
      <c r="A136" s="3" t="s">
        <v>36</v>
      </c>
    </row>
    <row r="137" spans="1:5">
      <c r="A137" s="4" t="s">
        <v>56</v>
      </c>
      <c r="B137" s="5" t="n">
        <v>21056</v>
      </c>
      <c r="C137" s="5" t="n">
        <v>18956</v>
      </c>
    </row>
    <row r="138" spans="1:5">
      <c r="A138" s="4" t="s">
        <v>58</v>
      </c>
      <c r="B138" s="5" t="n">
        <v>10599</v>
      </c>
      <c r="C138" s="5" t="n">
        <v>5617</v>
      </c>
    </row>
    <row r="139" spans="1:5">
      <c r="A139" s="4" t="s">
        <v>66</v>
      </c>
      <c r="B139" s="5" t="n">
        <v>208742</v>
      </c>
      <c r="C139" s="5" t="n">
        <v>51778</v>
      </c>
    </row>
    <row r="140" spans="1:5">
      <c r="A140" s="4" t="s">
        <v>67</v>
      </c>
      <c r="B140" s="5" t="n">
        <v>3064862</v>
      </c>
      <c r="C140" s="5" t="n">
        <v>2202628</v>
      </c>
    </row>
    <row r="141" spans="1:5">
      <c r="A141" s="4" t="s">
        <v>68</v>
      </c>
      <c r="B141" s="5" t="n">
        <v>55070</v>
      </c>
      <c r="C141" s="5" t="n">
        <v>11734</v>
      </c>
    </row>
    <row r="142" spans="1:5">
      <c r="A142" s="4" t="s">
        <v>37</v>
      </c>
      <c r="B142" s="5" t="n">
        <v>3360329</v>
      </c>
      <c r="C142" s="5" t="n">
        <v>2290713</v>
      </c>
    </row>
    <row r="143" spans="1:5">
      <c r="A143" s="4" t="s">
        <v>38</v>
      </c>
      <c r="B143" s="4" t="s">
        <v>39</v>
      </c>
      <c r="C143" s="4" t="s">
        <v>39</v>
      </c>
    </row>
    <row r="144" spans="1:5">
      <c r="A144" s="3" t="s">
        <v>70</v>
      </c>
    </row>
    <row r="145" spans="1:5">
      <c r="A145" s="4" t="s">
        <v>70</v>
      </c>
      <c r="B145" s="5" t="n">
        <v>461681</v>
      </c>
      <c r="C145" s="5" t="n">
        <v>466339</v>
      </c>
    </row>
    <row r="146" spans="1:5">
      <c r="A146" s="4" t="s">
        <v>71</v>
      </c>
      <c r="C146" s="5" t="n">
        <v>3367</v>
      </c>
    </row>
    <row r="147" spans="1:5">
      <c r="A147" s="4" t="s">
        <v>72</v>
      </c>
      <c r="C147" s="5" t="n">
        <v>469706</v>
      </c>
    </row>
    <row r="148" spans="1:5">
      <c r="A148" s="3" t="s">
        <v>42</v>
      </c>
    </row>
    <row r="149" spans="1:5">
      <c r="A149" s="4" t="s">
        <v>46</v>
      </c>
      <c r="B149" s="5" t="n">
        <v>461681</v>
      </c>
      <c r="C149" s="5" t="n">
        <v>469706</v>
      </c>
    </row>
    <row r="150" spans="1:5">
      <c r="A150" s="4" t="s">
        <v>47</v>
      </c>
      <c r="B150" s="5" t="n">
        <v>3822010</v>
      </c>
      <c r="C150" s="5" t="n">
        <v>2760419</v>
      </c>
    </row>
    <row r="151" spans="1:5">
      <c r="A151" s="4" t="s">
        <v>1455</v>
      </c>
    </row>
    <row r="152" spans="1:5">
      <c r="A152" s="3" t="s">
        <v>33</v>
      </c>
    </row>
    <row r="153" spans="1:5">
      <c r="A153" s="4" t="s">
        <v>49</v>
      </c>
      <c r="B153" s="5" t="n">
        <v>0</v>
      </c>
    </row>
    <row r="154" spans="1:5">
      <c r="A154" s="4" t="s">
        <v>50</v>
      </c>
      <c r="B154" s="5" t="n">
        <v>0</v>
      </c>
    </row>
    <row r="155" spans="1:5">
      <c r="A155" s="4" t="s">
        <v>52</v>
      </c>
      <c r="B155" s="5" t="n">
        <v>0</v>
      </c>
      <c r="C155" s="5" t="n">
        <v>-437</v>
      </c>
    </row>
    <row r="156" spans="1:5">
      <c r="A156" s="4" t="s">
        <v>64</v>
      </c>
      <c r="B156" s="5" t="n">
        <v>0</v>
      </c>
    </row>
    <row r="157" spans="1:5">
      <c r="A157" s="4" t="s">
        <v>65</v>
      </c>
      <c r="B157" s="5" t="n">
        <v>0</v>
      </c>
    </row>
    <row r="158" spans="1:5">
      <c r="A158" s="4" t="s">
        <v>54</v>
      </c>
      <c r="B158" s="5" t="n">
        <v>0</v>
      </c>
    </row>
    <row r="159" spans="1:5">
      <c r="A159" s="3" t="s">
        <v>36</v>
      </c>
    </row>
    <row r="160" spans="1:5">
      <c r="A160" s="4" t="s">
        <v>56</v>
      </c>
      <c r="B160" s="5" t="n">
        <v>0</v>
      </c>
      <c r="C160" s="5" t="n">
        <v>-5</v>
      </c>
    </row>
    <row r="161" spans="1:5">
      <c r="A161" s="4" t="s">
        <v>58</v>
      </c>
      <c r="B161" s="5" t="n">
        <v>-10599</v>
      </c>
      <c r="C161" s="5" t="n">
        <v>-5617</v>
      </c>
    </row>
    <row r="162" spans="1:5">
      <c r="A162" s="4" t="s">
        <v>66</v>
      </c>
      <c r="B162" s="5" t="n">
        <v>0</v>
      </c>
      <c r="C162" s="5" t="n">
        <v>0</v>
      </c>
    </row>
    <row r="163" spans="1:5">
      <c r="A163" s="4" t="s">
        <v>67</v>
      </c>
      <c r="B163" s="5" t="n">
        <v>-33750</v>
      </c>
      <c r="C163" s="5" t="n">
        <v>-28276</v>
      </c>
    </row>
    <row r="164" spans="1:5">
      <c r="A164" s="4" t="s">
        <v>68</v>
      </c>
      <c r="B164" s="5" t="n">
        <v>0</v>
      </c>
      <c r="C164" s="5" t="n">
        <v>0</v>
      </c>
    </row>
    <row r="165" spans="1:5">
      <c r="A165" s="3" t="s">
        <v>70</v>
      </c>
    </row>
    <row r="166" spans="1:5">
      <c r="A166" s="4" t="s">
        <v>70</v>
      </c>
      <c r="B166" s="5" t="n">
        <v>-123646</v>
      </c>
      <c r="C166" s="5" t="n">
        <v>-146101</v>
      </c>
    </row>
    <row r="167" spans="1:5">
      <c r="A167" s="4" t="s">
        <v>72</v>
      </c>
      <c r="C167" s="5" t="n">
        <v>-146101</v>
      </c>
    </row>
    <row r="168" spans="1:5">
      <c r="A168" s="4" t="s">
        <v>73</v>
      </c>
    </row>
    <row r="169" spans="1:5">
      <c r="A169" s="3" t="s">
        <v>36</v>
      </c>
    </row>
    <row r="170" spans="1:5">
      <c r="A170" s="4" t="s">
        <v>40</v>
      </c>
      <c r="B170" s="5" t="n">
        <v>0</v>
      </c>
      <c r="C170" s="5" t="n">
        <v>23505</v>
      </c>
    </row>
    <row r="171" spans="1:5">
      <c r="A171" s="3" t="s">
        <v>70</v>
      </c>
    </row>
    <row r="172" spans="1:5">
      <c r="A172" s="4" t="s">
        <v>72</v>
      </c>
      <c r="B172" s="5" t="n">
        <v>447615</v>
      </c>
      <c r="C172" s="5" t="n">
        <v>397883</v>
      </c>
    </row>
    <row r="173" spans="1:5">
      <c r="A173" s="4" t="s">
        <v>1456</v>
      </c>
    </row>
    <row r="174" spans="1:5">
      <c r="A174" s="3" t="s">
        <v>36</v>
      </c>
    </row>
    <row r="175" spans="1:5">
      <c r="A175" s="4" t="s">
        <v>40</v>
      </c>
      <c r="C175" s="5" t="n">
        <v>23505</v>
      </c>
    </row>
    <row r="176" spans="1:5">
      <c r="A176" s="3" t="s">
        <v>70</v>
      </c>
    </row>
    <row r="177" spans="1:5">
      <c r="A177" s="4" t="s">
        <v>72</v>
      </c>
      <c r="B177" s="5" t="n">
        <v>447615</v>
      </c>
      <c r="C177" s="6" t="n">
        <v>397883</v>
      </c>
    </row>
    <row r="178" spans="1:5">
      <c r="A178" s="4" t="s">
        <v>1457</v>
      </c>
    </row>
    <row r="179" spans="1:5">
      <c r="A179" s="3" t="s">
        <v>70</v>
      </c>
    </row>
    <row r="180" spans="1:5">
      <c r="A180" s="4" t="s">
        <v>72</v>
      </c>
      <c r="B18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58</v>
      </c>
      <c r="B1" s="2" t="s">
        <v>1181</v>
      </c>
      <c r="J1" s="2" t="s">
        <v>562</v>
      </c>
      <c r="K1" s="2" t="s">
        <v>1</v>
      </c>
    </row>
    <row r="2" spans="1:13">
      <c r="B2" s="2" t="s">
        <v>2</v>
      </c>
      <c r="C2" s="2" t="s">
        <v>1182</v>
      </c>
      <c r="D2" s="2" t="s">
        <v>4</v>
      </c>
      <c r="E2" s="2" t="s">
        <v>1183</v>
      </c>
      <c r="F2" s="2" t="s">
        <v>30</v>
      </c>
      <c r="G2" s="2" t="s">
        <v>1184</v>
      </c>
      <c r="H2" s="2" t="s">
        <v>1185</v>
      </c>
      <c r="I2" s="2" t="s">
        <v>1186</v>
      </c>
      <c r="J2" s="2" t="s">
        <v>31</v>
      </c>
      <c r="K2" s="2" t="s">
        <v>2</v>
      </c>
      <c r="L2" s="2" t="s">
        <v>30</v>
      </c>
      <c r="M2" s="2" t="s">
        <v>31</v>
      </c>
    </row>
    <row r="3" spans="1:13">
      <c r="A3" s="3" t="s">
        <v>80</v>
      </c>
    </row>
    <row r="4" spans="1:13">
      <c r="A4" s="4" t="s">
        <v>81</v>
      </c>
      <c r="K4" s="6" t="n">
        <v>0</v>
      </c>
    </row>
    <row r="5" spans="1:13">
      <c r="A5" s="4" t="s">
        <v>82</v>
      </c>
      <c r="B5" s="6" t="n">
        <v>358195</v>
      </c>
      <c r="C5" s="6" t="n">
        <v>335460</v>
      </c>
      <c r="D5" s="6" t="n">
        <v>369535</v>
      </c>
      <c r="E5" s="6" t="n">
        <v>136015</v>
      </c>
      <c r="F5" s="6" t="n">
        <v>159519</v>
      </c>
      <c r="G5" s="6" t="n">
        <v>143854</v>
      </c>
      <c r="H5" s="6" t="n">
        <v>241164</v>
      </c>
      <c r="I5" s="6" t="n">
        <v>269905</v>
      </c>
      <c r="K5" s="5" t="n">
        <v>1199205</v>
      </c>
      <c r="L5" s="6" t="n">
        <v>814442</v>
      </c>
      <c r="M5" s="6" t="n">
        <v>603889</v>
      </c>
    </row>
    <row r="6" spans="1:13">
      <c r="A6" s="3" t="s">
        <v>83</v>
      </c>
    </row>
    <row r="7" spans="1:13">
      <c r="A7" s="4" t="s">
        <v>84</v>
      </c>
      <c r="B7" s="5" t="n">
        <v>299573</v>
      </c>
      <c r="C7" s="5" t="n">
        <v>283374</v>
      </c>
      <c r="D7" s="5" t="n">
        <v>303935</v>
      </c>
      <c r="E7" s="5" t="n">
        <v>129538</v>
      </c>
      <c r="F7" s="5" t="n">
        <v>185622</v>
      </c>
      <c r="G7" s="5" t="n">
        <v>136386</v>
      </c>
      <c r="H7" s="5" t="n">
        <v>212569</v>
      </c>
      <c r="I7" s="5" t="n">
        <v>234463</v>
      </c>
      <c r="K7" s="5" t="n">
        <v>1016420</v>
      </c>
      <c r="L7" s="5" t="n">
        <v>769040</v>
      </c>
      <c r="M7" s="5" t="n">
        <v>860039</v>
      </c>
    </row>
    <row r="8" spans="1:13">
      <c r="A8" s="3" t="s">
        <v>85</v>
      </c>
    </row>
    <row r="9" spans="1:13">
      <c r="A9" s="4" t="s">
        <v>86</v>
      </c>
      <c r="B9" s="5" t="n">
        <v>39841</v>
      </c>
      <c r="C9" s="5" t="n">
        <v>73339</v>
      </c>
      <c r="D9" s="5" t="n">
        <v>17406</v>
      </c>
      <c r="E9" s="5" t="n">
        <v>-15451</v>
      </c>
      <c r="F9" s="5" t="n">
        <v>35673</v>
      </c>
      <c r="G9" s="5" t="n">
        <v>-39553</v>
      </c>
      <c r="H9" s="5" t="n">
        <v>28956</v>
      </c>
      <c r="I9" s="5" t="n">
        <v>11006</v>
      </c>
      <c r="K9" s="5" t="n">
        <v>115135</v>
      </c>
      <c r="L9" s="5" t="n">
        <v>36082</v>
      </c>
      <c r="M9" s="5" t="n">
        <v>813065</v>
      </c>
    </row>
    <row r="10" spans="1:13">
      <c r="A10" s="4" t="s">
        <v>87</v>
      </c>
      <c r="B10" s="5" t="n">
        <v>98463</v>
      </c>
      <c r="C10" s="5" t="n">
        <v>125425</v>
      </c>
      <c r="D10" s="5" t="n">
        <v>83006</v>
      </c>
      <c r="E10" s="5" t="n">
        <v>-8974</v>
      </c>
      <c r="F10" s="5" t="n">
        <v>9570</v>
      </c>
      <c r="G10" s="5" t="n">
        <v>-32085</v>
      </c>
      <c r="H10" s="5" t="n">
        <v>57551</v>
      </c>
      <c r="I10" s="5" t="n">
        <v>46448</v>
      </c>
      <c r="K10" s="5" t="n">
        <v>297920</v>
      </c>
      <c r="L10" s="5" t="n">
        <v>81484</v>
      </c>
      <c r="M10" s="5" t="n">
        <v>556915</v>
      </c>
    </row>
    <row r="11" spans="1:13">
      <c r="A11" s="4" t="s">
        <v>88</v>
      </c>
      <c r="K11" s="5" t="n">
        <v>11019</v>
      </c>
      <c r="L11" s="5" t="n">
        <v>19064</v>
      </c>
      <c r="M11" s="5" t="n">
        <v>11253</v>
      </c>
    </row>
    <row r="12" spans="1:13">
      <c r="A12" s="4" t="s">
        <v>89</v>
      </c>
      <c r="B12" s="5" t="n">
        <v>95316</v>
      </c>
      <c r="C12" s="5" t="n">
        <v>117784</v>
      </c>
      <c r="D12" s="5" t="n">
        <v>87440</v>
      </c>
      <c r="E12" s="5" t="n">
        <v>-13639</v>
      </c>
      <c r="F12" s="5" t="n">
        <v>6247</v>
      </c>
      <c r="G12" s="5" t="n">
        <v>-37664</v>
      </c>
      <c r="H12" s="5" t="n">
        <v>51448</v>
      </c>
      <c r="I12" s="5" t="n">
        <v>42389</v>
      </c>
      <c r="K12" s="5" t="n">
        <v>286901</v>
      </c>
      <c r="L12" s="5" t="n">
        <v>62420</v>
      </c>
      <c r="M12" s="5" t="n">
        <v>545662</v>
      </c>
    </row>
    <row r="13" spans="1:13">
      <c r="A13" s="4" t="s">
        <v>90</v>
      </c>
      <c r="B13" s="5" t="n">
        <v>34019</v>
      </c>
      <c r="C13" s="5" t="n">
        <v>43305</v>
      </c>
      <c r="D13" s="5" t="n">
        <v>37574</v>
      </c>
      <c r="E13" s="5" t="n">
        <v>-3090</v>
      </c>
      <c r="F13" s="6" t="n">
        <v>185</v>
      </c>
      <c r="G13" s="6" t="n">
        <v>-11349</v>
      </c>
      <c r="H13" s="6" t="n">
        <v>12086</v>
      </c>
      <c r="I13" s="6" t="n">
        <v>18456</v>
      </c>
      <c r="K13" s="5" t="n">
        <v>111808</v>
      </c>
      <c r="L13" s="5" t="n">
        <v>19378</v>
      </c>
      <c r="M13" s="5" t="n">
        <v>34988</v>
      </c>
    </row>
    <row r="14" spans="1:13">
      <c r="A14" s="4" t="s">
        <v>91</v>
      </c>
      <c r="B14" s="5" t="n">
        <v>5425</v>
      </c>
      <c r="C14" s="5" t="n">
        <v>6751</v>
      </c>
      <c r="D14" s="5" t="n">
        <v>0</v>
      </c>
      <c r="E14" s="5" t="n">
        <v>0</v>
      </c>
      <c r="K14" s="5" t="n">
        <v>12176</v>
      </c>
      <c r="L14" s="5" t="n">
        <v>0</v>
      </c>
      <c r="M14" s="5" t="n">
        <v>0</v>
      </c>
    </row>
    <row r="15" spans="1:13">
      <c r="A15" s="4" t="s">
        <v>92</v>
      </c>
      <c r="B15" s="6" t="n">
        <v>28594</v>
      </c>
      <c r="C15" s="6" t="n">
        <v>36554</v>
      </c>
      <c r="D15" s="6" t="n">
        <v>37574</v>
      </c>
      <c r="E15" s="6" t="n">
        <v>-3090</v>
      </c>
      <c r="J15" s="6" t="n">
        <v>34988</v>
      </c>
      <c r="K15" s="5" t="n">
        <v>99632</v>
      </c>
      <c r="L15" s="5" t="n">
        <v>19378</v>
      </c>
      <c r="M15" s="5" t="n">
        <v>34988</v>
      </c>
    </row>
    <row r="16" spans="1:13">
      <c r="A16" s="4" t="s">
        <v>113</v>
      </c>
    </row>
    <row r="17" spans="1:13">
      <c r="A17" s="3" t="s">
        <v>80</v>
      </c>
    </row>
    <row r="18" spans="1:13">
      <c r="A18" s="4" t="s">
        <v>100</v>
      </c>
      <c r="K18" s="5" t="n">
        <v>121181</v>
      </c>
      <c r="L18" s="5" t="n">
        <v>121491</v>
      </c>
      <c r="M18" s="5" t="n">
        <v>118537</v>
      </c>
    </row>
    <row r="19" spans="1:13">
      <c r="A19" s="4" t="s">
        <v>1449</v>
      </c>
    </row>
    <row r="20" spans="1:13">
      <c r="A20" s="3" t="s">
        <v>80</v>
      </c>
    </row>
    <row r="21" spans="1:13">
      <c r="A21" s="4" t="s">
        <v>81</v>
      </c>
      <c r="L21" s="5" t="n">
        <v>0</v>
      </c>
      <c r="M21" s="5" t="n">
        <v>0</v>
      </c>
    </row>
    <row r="22" spans="1:13">
      <c r="A22" s="4" t="s">
        <v>1450</v>
      </c>
    </row>
    <row r="23" spans="1:13">
      <c r="A23" s="3" t="s">
        <v>80</v>
      </c>
    </row>
    <row r="24" spans="1:13">
      <c r="A24" s="4" t="s">
        <v>100</v>
      </c>
      <c r="K24" s="5" t="n">
        <v>-17383</v>
      </c>
      <c r="L24" s="5" t="n">
        <v>-16519</v>
      </c>
      <c r="M24" s="5" t="n">
        <v>-111569</v>
      </c>
    </row>
    <row r="25" spans="1:13">
      <c r="A25" s="4" t="s">
        <v>101</v>
      </c>
      <c r="K25" s="5" t="n">
        <v>-1139</v>
      </c>
      <c r="L25" s="5" t="n">
        <v>4418</v>
      </c>
      <c r="M25" s="5" t="n">
        <v>-135378</v>
      </c>
    </row>
    <row r="26" spans="1:13">
      <c r="A26" s="4" t="s">
        <v>81</v>
      </c>
      <c r="K26" s="5" t="n">
        <v>0</v>
      </c>
      <c r="L26" s="5" t="n">
        <v>-1178</v>
      </c>
      <c r="M26" s="5" t="n">
        <v>-2447</v>
      </c>
    </row>
    <row r="27" spans="1:13">
      <c r="A27" s="4" t="s">
        <v>82</v>
      </c>
      <c r="K27" s="5" t="n">
        <v>-18522</v>
      </c>
      <c r="L27" s="5" t="n">
        <v>-13279</v>
      </c>
      <c r="M27" s="5" t="n">
        <v>-249394</v>
      </c>
    </row>
    <row r="28" spans="1:13">
      <c r="A28" s="3" t="s">
        <v>83</v>
      </c>
    </row>
    <row r="29" spans="1:13">
      <c r="A29" s="4" t="s">
        <v>102</v>
      </c>
      <c r="K29" s="5" t="n">
        <v>0</v>
      </c>
    </row>
    <row r="30" spans="1:13">
      <c r="A30" s="4" t="s">
        <v>103</v>
      </c>
      <c r="K30" s="5" t="n">
        <v>0</v>
      </c>
    </row>
    <row r="31" spans="1:13">
      <c r="A31" s="4" t="s">
        <v>104</v>
      </c>
      <c r="K31" s="5" t="n">
        <v>0</v>
      </c>
    </row>
    <row r="32" spans="1:13">
      <c r="A32" s="4" t="s">
        <v>84</v>
      </c>
      <c r="K32" s="5" t="n">
        <v>-21447</v>
      </c>
      <c r="L32" s="5" t="n">
        <v>-18312</v>
      </c>
      <c r="M32" s="5" t="n">
        <v>-120694</v>
      </c>
    </row>
    <row r="33" spans="1:13">
      <c r="A33" s="3" t="s">
        <v>85</v>
      </c>
    </row>
    <row r="34" spans="1:13">
      <c r="A34" s="4" t="s">
        <v>1366</v>
      </c>
      <c r="K34" s="5" t="n">
        <v>-4480</v>
      </c>
      <c r="L34" s="5" t="n">
        <v>-3497</v>
      </c>
      <c r="M34" s="5" t="n">
        <v>-8712</v>
      </c>
    </row>
    <row r="35" spans="1:13">
      <c r="A35" s="4" t="s">
        <v>106</v>
      </c>
      <c r="L35" s="5" t="n">
        <v>0</v>
      </c>
    </row>
    <row r="36" spans="1:13">
      <c r="A36" s="4" t="s">
        <v>107</v>
      </c>
      <c r="K36" s="5" t="n">
        <v>0</v>
      </c>
      <c r="L36" s="5" t="n">
        <v>1036</v>
      </c>
      <c r="M36" s="5" t="n">
        <v>1222</v>
      </c>
    </row>
    <row r="37" spans="1:13">
      <c r="A37" s="4" t="s">
        <v>1459</v>
      </c>
      <c r="K37" s="5" t="n">
        <v>1290</v>
      </c>
      <c r="L37" s="5" t="n">
        <v>14225</v>
      </c>
      <c r="M37" s="5" t="n">
        <v>-45973</v>
      </c>
    </row>
    <row r="38" spans="1:13">
      <c r="A38" s="4" t="s">
        <v>86</v>
      </c>
      <c r="K38" s="5" t="n">
        <v>4856</v>
      </c>
      <c r="L38" s="5" t="n">
        <v>12007</v>
      </c>
      <c r="M38" s="5" t="n">
        <v>-53883</v>
      </c>
    </row>
    <row r="39" spans="1:13">
      <c r="A39" s="4" t="s">
        <v>87</v>
      </c>
      <c r="K39" s="5" t="n">
        <v>7781</v>
      </c>
      <c r="L39" s="5" t="n">
        <v>17040</v>
      </c>
      <c r="M39" s="5" t="n">
        <v>-182583</v>
      </c>
    </row>
    <row r="40" spans="1:13">
      <c r="A40" s="4" t="s">
        <v>88</v>
      </c>
      <c r="K40" s="5" t="n">
        <v>0</v>
      </c>
    </row>
    <row r="41" spans="1:13">
      <c r="A41" s="4" t="s">
        <v>89</v>
      </c>
      <c r="K41" s="5" t="n">
        <v>7781</v>
      </c>
      <c r="L41" s="5" t="n">
        <v>17040</v>
      </c>
      <c r="M41" s="5" t="n">
        <v>-182583</v>
      </c>
    </row>
    <row r="42" spans="1:13">
      <c r="A42" s="4" t="s">
        <v>91</v>
      </c>
      <c r="K42" s="5" t="n">
        <v>0</v>
      </c>
    </row>
    <row r="43" spans="1:13">
      <c r="A43" s="4" t="s">
        <v>92</v>
      </c>
      <c r="K43" s="5" t="n">
        <v>0</v>
      </c>
    </row>
    <row r="44" spans="1:13">
      <c r="A44" s="4" t="s">
        <v>48</v>
      </c>
    </row>
    <row r="45" spans="1:13">
      <c r="A45" s="3" t="s">
        <v>80</v>
      </c>
    </row>
    <row r="46" spans="1:13">
      <c r="A46" s="4" t="s">
        <v>100</v>
      </c>
      <c r="K46" s="5" t="n">
        <v>642068</v>
      </c>
      <c r="L46" s="5" t="n">
        <v>634399</v>
      </c>
      <c r="M46" s="5" t="n">
        <v>486477</v>
      </c>
    </row>
    <row r="47" spans="1:13">
      <c r="A47" s="4" t="s">
        <v>101</v>
      </c>
      <c r="K47" s="5" t="n">
        <v>517852</v>
      </c>
      <c r="L47" s="5" t="n">
        <v>150615</v>
      </c>
      <c r="M47" s="5" t="n">
        <v>91412</v>
      </c>
    </row>
    <row r="48" spans="1:13">
      <c r="A48" s="4" t="s">
        <v>81</v>
      </c>
      <c r="K48" s="5" t="n">
        <v>39285</v>
      </c>
      <c r="L48" s="5" t="n">
        <v>29428</v>
      </c>
      <c r="M48" s="5" t="n">
        <v>26000</v>
      </c>
    </row>
    <row r="49" spans="1:13">
      <c r="A49" s="4" t="s">
        <v>82</v>
      </c>
      <c r="K49" s="5" t="n">
        <v>1199205</v>
      </c>
      <c r="L49" s="5" t="n">
        <v>814442</v>
      </c>
      <c r="M49" s="5" t="n">
        <v>603889</v>
      </c>
    </row>
    <row r="50" spans="1:13">
      <c r="A50" s="3" t="s">
        <v>83</v>
      </c>
    </row>
    <row r="51" spans="1:13">
      <c r="A51" s="4" t="s">
        <v>102</v>
      </c>
      <c r="K51" s="5" t="n">
        <v>447725</v>
      </c>
      <c r="L51" s="5" t="n">
        <v>414454</v>
      </c>
      <c r="M51" s="5" t="n">
        <v>456372</v>
      </c>
    </row>
    <row r="52" spans="1:13">
      <c r="A52" s="4" t="s">
        <v>103</v>
      </c>
      <c r="K52" s="5" t="n">
        <v>387846</v>
      </c>
      <c r="L52" s="5" t="n">
        <v>111683</v>
      </c>
      <c r="M52" s="5" t="n">
        <v>170028</v>
      </c>
    </row>
    <row r="53" spans="1:13">
      <c r="A53" s="4" t="s">
        <v>104</v>
      </c>
      <c r="K53" s="5" t="n">
        <v>159776</v>
      </c>
      <c r="L53" s="5" t="n">
        <v>224798</v>
      </c>
      <c r="M53" s="5" t="n">
        <v>166839</v>
      </c>
    </row>
    <row r="54" spans="1:13">
      <c r="A54" s="3" t="s">
        <v>85</v>
      </c>
    </row>
    <row r="55" spans="1:13">
      <c r="A55" s="4" t="s">
        <v>1366</v>
      </c>
      <c r="K55" s="5" t="n">
        <v>5800</v>
      </c>
      <c r="L55" s="5" t="n">
        <v>-4904</v>
      </c>
      <c r="M55" s="5" t="n">
        <v>-1373</v>
      </c>
    </row>
    <row r="56" spans="1:13">
      <c r="A56" s="4" t="s">
        <v>106</v>
      </c>
      <c r="K56" s="5" t="n">
        <v>0</v>
      </c>
      <c r="L56" s="5" t="n">
        <v>-11641</v>
      </c>
      <c r="M56" s="5" t="n">
        <v>0</v>
      </c>
    </row>
    <row r="57" spans="1:13">
      <c r="A57" s="4" t="s">
        <v>107</v>
      </c>
      <c r="K57" s="5" t="n">
        <v>35650</v>
      </c>
      <c r="L57" s="5" t="n">
        <v>21680</v>
      </c>
      <c r="M57" s="5" t="n">
        <v>-2422</v>
      </c>
    </row>
    <row r="58" spans="1:13">
      <c r="A58" s="4" t="s">
        <v>1459</v>
      </c>
      <c r="K58" s="5" t="n">
        <v>28251</v>
      </c>
      <c r="L58" s="5" t="n">
        <v>17009</v>
      </c>
      <c r="M58" s="5" t="n">
        <v>32128</v>
      </c>
    </row>
    <row r="59" spans="1:13">
      <c r="A59" s="4" t="s">
        <v>88</v>
      </c>
      <c r="K59" s="5" t="n">
        <v>11756</v>
      </c>
      <c r="L59" s="5" t="n">
        <v>19060</v>
      </c>
      <c r="M59" s="5" t="n">
        <v>16536</v>
      </c>
    </row>
    <row r="60" spans="1:13">
      <c r="A60" s="4" t="s">
        <v>115</v>
      </c>
      <c r="K60" s="5" t="n">
        <v>17981</v>
      </c>
      <c r="L60" s="5" t="n">
        <v>18949</v>
      </c>
      <c r="M60" s="5" t="n">
        <v>8617</v>
      </c>
    </row>
    <row r="61" spans="1:13">
      <c r="A61" s="4" t="s">
        <v>1452</v>
      </c>
    </row>
    <row r="62" spans="1:13">
      <c r="A62" s="3" t="s">
        <v>80</v>
      </c>
    </row>
    <row r="63" spans="1:13">
      <c r="A63" s="4" t="s">
        <v>100</v>
      </c>
      <c r="K63" s="5" t="n">
        <v>659451</v>
      </c>
      <c r="L63" s="5" t="n">
        <v>650918</v>
      </c>
      <c r="M63" s="5" t="n">
        <v>598046</v>
      </c>
    </row>
    <row r="64" spans="1:13">
      <c r="A64" s="4" t="s">
        <v>101</v>
      </c>
      <c r="K64" s="5" t="n">
        <v>518991</v>
      </c>
      <c r="L64" s="5" t="n">
        <v>146197</v>
      </c>
      <c r="M64" s="5" t="n">
        <v>226790</v>
      </c>
    </row>
    <row r="65" spans="1:13">
      <c r="A65" s="4" t="s">
        <v>81</v>
      </c>
      <c r="K65" s="5" t="n">
        <v>39285</v>
      </c>
      <c r="L65" s="5" t="n">
        <v>30606</v>
      </c>
      <c r="M65" s="5" t="n">
        <v>28447</v>
      </c>
    </row>
    <row r="66" spans="1:13">
      <c r="A66" s="4" t="s">
        <v>82</v>
      </c>
      <c r="K66" s="5" t="n">
        <v>1217727</v>
      </c>
      <c r="L66" s="5" t="n">
        <v>827721</v>
      </c>
      <c r="M66" s="5" t="n">
        <v>853283</v>
      </c>
    </row>
    <row r="67" spans="1:13">
      <c r="A67" s="3" t="s">
        <v>83</v>
      </c>
    </row>
    <row r="68" spans="1:13">
      <c r="A68" s="4" t="s">
        <v>102</v>
      </c>
      <c r="K68" s="5" t="n">
        <v>447725</v>
      </c>
      <c r="L68" s="5" t="n">
        <v>414454</v>
      </c>
      <c r="M68" s="5" t="n">
        <v>456372</v>
      </c>
    </row>
    <row r="69" spans="1:13">
      <c r="A69" s="4" t="s">
        <v>103</v>
      </c>
      <c r="K69" s="5" t="n">
        <v>387846</v>
      </c>
      <c r="L69" s="5" t="n">
        <v>111683</v>
      </c>
      <c r="M69" s="5" t="n">
        <v>170028</v>
      </c>
    </row>
    <row r="70" spans="1:13">
      <c r="A70" s="4" t="s">
        <v>104</v>
      </c>
      <c r="K70" s="5" t="n">
        <v>159776</v>
      </c>
      <c r="L70" s="5" t="n">
        <v>224798</v>
      </c>
      <c r="M70" s="5" t="n">
        <v>166839</v>
      </c>
    </row>
    <row r="71" spans="1:13">
      <c r="A71" s="4" t="s">
        <v>84</v>
      </c>
      <c r="K71" s="5" t="n">
        <v>995347</v>
      </c>
      <c r="L71" s="5" t="n">
        <v>750935</v>
      </c>
      <c r="M71" s="5" t="n">
        <v>793239</v>
      </c>
    </row>
    <row r="72" spans="1:13">
      <c r="A72" s="3" t="s">
        <v>85</v>
      </c>
    </row>
    <row r="73" spans="1:13">
      <c r="A73" s="4" t="s">
        <v>1366</v>
      </c>
      <c r="K73" s="5" t="n">
        <v>10280</v>
      </c>
      <c r="L73" s="5" t="n">
        <v>-1407</v>
      </c>
      <c r="M73" s="5" t="n">
        <v>7339</v>
      </c>
    </row>
    <row r="74" spans="1:13">
      <c r="A74" s="4" t="s">
        <v>106</v>
      </c>
      <c r="L74" s="5" t="n">
        <v>-11641</v>
      </c>
    </row>
    <row r="75" spans="1:13">
      <c r="A75" s="4" t="s">
        <v>107</v>
      </c>
      <c r="K75" s="5" t="n">
        <v>35650</v>
      </c>
      <c r="L75" s="5" t="n">
        <v>20644</v>
      </c>
      <c r="M75" s="5" t="n">
        <v>-3644</v>
      </c>
    </row>
    <row r="76" spans="1:13">
      <c r="A76" s="4" t="s">
        <v>1459</v>
      </c>
      <c r="K76" s="5" t="n">
        <v>26961</v>
      </c>
      <c r="L76" s="5" t="n">
        <v>2784</v>
      </c>
      <c r="M76" s="5" t="n">
        <v>78101</v>
      </c>
    </row>
    <row r="77" spans="1:13">
      <c r="A77" s="4" t="s">
        <v>86</v>
      </c>
      <c r="K77" s="5" t="n">
        <v>72891</v>
      </c>
      <c r="L77" s="5" t="n">
        <v>10380</v>
      </c>
      <c r="M77" s="5" t="n">
        <v>81796</v>
      </c>
    </row>
    <row r="78" spans="1:13">
      <c r="A78" s="4" t="s">
        <v>87</v>
      </c>
      <c r="K78" s="5" t="n">
        <v>295271</v>
      </c>
      <c r="L78" s="5" t="n">
        <v>87166</v>
      </c>
      <c r="M78" s="5" t="n">
        <v>141840</v>
      </c>
    </row>
    <row r="79" spans="1:13">
      <c r="A79" s="4" t="s">
        <v>88</v>
      </c>
      <c r="K79" s="5" t="n">
        <v>11756</v>
      </c>
      <c r="L79" s="5" t="n">
        <v>19060</v>
      </c>
      <c r="M79" s="5" t="n">
        <v>16536</v>
      </c>
    </row>
    <row r="80" spans="1:13">
      <c r="A80" s="4" t="s">
        <v>89</v>
      </c>
      <c r="K80" s="5" t="n">
        <v>283515</v>
      </c>
      <c r="L80" s="5" t="n">
        <v>68106</v>
      </c>
      <c r="M80" s="5" t="n">
        <v>125304</v>
      </c>
    </row>
    <row r="81" spans="1:13">
      <c r="A81" s="4" t="s">
        <v>90</v>
      </c>
      <c r="K81" s="5" t="n">
        <v>111808</v>
      </c>
      <c r="L81" s="5" t="n">
        <v>19378</v>
      </c>
      <c r="M81" s="5" t="n">
        <v>34988</v>
      </c>
    </row>
    <row r="82" spans="1:13">
      <c r="A82" s="4" t="s">
        <v>91</v>
      </c>
      <c r="K82" s="5" t="n">
        <v>12176</v>
      </c>
    </row>
    <row r="83" spans="1:13">
      <c r="A83" s="4" t="s">
        <v>92</v>
      </c>
      <c r="K83" s="5" t="n">
        <v>99632</v>
      </c>
    </row>
    <row r="84" spans="1:13">
      <c r="A84" s="4" t="s">
        <v>63</v>
      </c>
    </row>
    <row r="85" spans="1:13">
      <c r="A85" s="3" t="s">
        <v>83</v>
      </c>
    </row>
    <row r="86" spans="1:13">
      <c r="A86" s="4" t="s">
        <v>109</v>
      </c>
      <c r="K86" s="5" t="n">
        <v>21073</v>
      </c>
      <c r="L86" s="5" t="n">
        <v>18105</v>
      </c>
      <c r="M86" s="5" t="n">
        <v>66800</v>
      </c>
    </row>
    <row r="87" spans="1:13">
      <c r="A87" s="3" t="s">
        <v>85</v>
      </c>
    </row>
    <row r="88" spans="1:13">
      <c r="A88" s="4" t="s">
        <v>1366</v>
      </c>
      <c r="K88" s="5" t="n">
        <v>47491</v>
      </c>
      <c r="L88" s="5" t="n">
        <v>38554</v>
      </c>
      <c r="M88" s="5" t="n">
        <v>271462</v>
      </c>
    </row>
    <row r="89" spans="1:13">
      <c r="A89" s="4" t="s">
        <v>1459</v>
      </c>
      <c r="K89" s="5" t="n">
        <v>-2057</v>
      </c>
      <c r="L89" s="5" t="n">
        <v>-24616</v>
      </c>
      <c r="M89" s="5" t="n">
        <v>513270</v>
      </c>
    </row>
    <row r="90" spans="1:13">
      <c r="A90" s="4" t="s">
        <v>88</v>
      </c>
      <c r="K90" s="5" t="n">
        <v>-737</v>
      </c>
      <c r="L90" s="5" t="n">
        <v>4</v>
      </c>
      <c r="M90" s="5" t="n">
        <v>-5283</v>
      </c>
    </row>
    <row r="91" spans="1:13">
      <c r="A91" s="4" t="s">
        <v>111</v>
      </c>
      <c r="K91" s="5" t="n">
        <v>3386</v>
      </c>
      <c r="L91" s="5" t="n">
        <v>-5686</v>
      </c>
      <c r="M91" s="5" t="n">
        <v>417793</v>
      </c>
    </row>
    <row r="92" spans="1:13">
      <c r="A92" s="4" t="s">
        <v>1460</v>
      </c>
      <c r="L92" s="5" t="n">
        <v>0</v>
      </c>
      <c r="M92" s="5" t="n">
        <v>2565</v>
      </c>
    </row>
    <row r="93" spans="1:13">
      <c r="A93" s="4" t="s">
        <v>115</v>
      </c>
      <c r="K93" s="5" t="n">
        <v>91452</v>
      </c>
      <c r="L93" s="5" t="n">
        <v>78819</v>
      </c>
      <c r="M93" s="5" t="n">
        <v>666373</v>
      </c>
    </row>
    <row r="94" spans="1:13">
      <c r="A94" s="4" t="s">
        <v>1454</v>
      </c>
    </row>
    <row r="95" spans="1:13">
      <c r="A95" s="3" t="s">
        <v>83</v>
      </c>
    </row>
    <row r="96" spans="1:13">
      <c r="A96" s="4" t="s">
        <v>109</v>
      </c>
      <c r="K96" s="5" t="n">
        <v>42520</v>
      </c>
      <c r="L96" s="5" t="n">
        <v>36417</v>
      </c>
      <c r="M96" s="5" t="n">
        <v>187494</v>
      </c>
    </row>
    <row r="97" spans="1:13">
      <c r="A97" s="4" t="s">
        <v>84</v>
      </c>
      <c r="K97" s="5" t="n">
        <v>42520</v>
      </c>
      <c r="L97" s="5" t="n">
        <v>36417</v>
      </c>
      <c r="M97" s="5" t="n">
        <v>187494</v>
      </c>
    </row>
    <row r="98" spans="1:13">
      <c r="A98" s="3" t="s">
        <v>85</v>
      </c>
    </row>
    <row r="99" spans="1:13">
      <c r="A99" s="4" t="s">
        <v>1366</v>
      </c>
      <c r="K99" s="5" t="n">
        <v>40387</v>
      </c>
      <c r="L99" s="5" t="n">
        <v>31309</v>
      </c>
      <c r="M99" s="5" t="n">
        <v>265362</v>
      </c>
    </row>
    <row r="100" spans="1:13">
      <c r="A100" s="4" t="s">
        <v>1459</v>
      </c>
      <c r="K100" s="5" t="n">
        <v>-2999</v>
      </c>
      <c r="L100" s="5" t="n">
        <v>-17614</v>
      </c>
      <c r="M100" s="5" t="n">
        <v>519790</v>
      </c>
    </row>
    <row r="101" spans="1:13">
      <c r="A101" s="4" t="s">
        <v>86</v>
      </c>
      <c r="K101" s="5" t="n">
        <v>37388</v>
      </c>
      <c r="L101" s="5" t="n">
        <v>13695</v>
      </c>
      <c r="M101" s="5" t="n">
        <v>785152</v>
      </c>
    </row>
    <row r="102" spans="1:13">
      <c r="A102" s="4" t="s">
        <v>87</v>
      </c>
      <c r="K102" s="5" t="n">
        <v>-5132</v>
      </c>
      <c r="L102" s="5" t="n">
        <v>-22722</v>
      </c>
      <c r="M102" s="5" t="n">
        <v>597658</v>
      </c>
    </row>
    <row r="103" spans="1:13">
      <c r="A103" s="4" t="s">
        <v>88</v>
      </c>
      <c r="K103" s="5" t="n">
        <v>-737</v>
      </c>
      <c r="L103" s="5" t="n">
        <v>4</v>
      </c>
      <c r="M103" s="5" t="n">
        <v>-5283</v>
      </c>
    </row>
    <row r="104" spans="1:13">
      <c r="A104" s="4" t="s">
        <v>89</v>
      </c>
      <c r="K104" s="5" t="n">
        <v>-4395</v>
      </c>
      <c r="L104" s="5" t="n">
        <v>-22726</v>
      </c>
      <c r="M104" s="5" t="n">
        <v>602941</v>
      </c>
    </row>
    <row r="105" spans="1:13">
      <c r="A105" s="4" t="s">
        <v>111</v>
      </c>
      <c r="K105" s="5" t="n">
        <v>-4395</v>
      </c>
      <c r="L105" s="5" t="n">
        <v>-22726</v>
      </c>
      <c r="M105" s="5" t="n">
        <v>599870</v>
      </c>
    </row>
    <row r="106" spans="1:13">
      <c r="A106" s="4" t="s">
        <v>1460</v>
      </c>
      <c r="M106" s="5" t="n">
        <v>3071</v>
      </c>
    </row>
    <row r="107" spans="1:13">
      <c r="A107" s="4" t="s">
        <v>1455</v>
      </c>
    </row>
    <row r="108" spans="1:13">
      <c r="A108" s="3" t="s">
        <v>83</v>
      </c>
    </row>
    <row r="109" spans="1:13">
      <c r="A109" s="4" t="s">
        <v>109</v>
      </c>
      <c r="K109" s="5" t="n">
        <v>-21447</v>
      </c>
      <c r="L109" s="5" t="n">
        <v>-18312</v>
      </c>
      <c r="M109" s="5" t="n">
        <v>-120694</v>
      </c>
    </row>
    <row r="110" spans="1:13">
      <c r="A110" s="3" t="s">
        <v>85</v>
      </c>
    </row>
    <row r="111" spans="1:13">
      <c r="A111" s="4" t="s">
        <v>1366</v>
      </c>
      <c r="K111" s="5" t="n">
        <v>7104</v>
      </c>
      <c r="L111" s="5" t="n">
        <v>7245</v>
      </c>
      <c r="M111" s="5" t="n">
        <v>6100</v>
      </c>
    </row>
    <row r="112" spans="1:13">
      <c r="A112" s="4" t="s">
        <v>1459</v>
      </c>
      <c r="K112" s="5" t="n">
        <v>942</v>
      </c>
      <c r="L112" s="5" t="n">
        <v>-7002</v>
      </c>
      <c r="M112" s="5" t="n">
        <v>-6520</v>
      </c>
    </row>
    <row r="113" spans="1:13">
      <c r="A113" s="4" t="s">
        <v>111</v>
      </c>
      <c r="K113" s="5" t="n">
        <v>7781</v>
      </c>
      <c r="L113" s="5" t="n">
        <v>17040</v>
      </c>
      <c r="M113" s="5" t="n">
        <v>-182077</v>
      </c>
    </row>
    <row r="114" spans="1:13">
      <c r="A114" s="4" t="s">
        <v>1460</v>
      </c>
      <c r="M114" s="5" t="n">
        <v>-506</v>
      </c>
    </row>
    <row r="115" spans="1:13">
      <c r="A115" s="4" t="s">
        <v>73</v>
      </c>
    </row>
    <row r="116" spans="1:13">
      <c r="A116" s="3" t="s">
        <v>85</v>
      </c>
    </row>
    <row r="117" spans="1:13">
      <c r="A117" s="4" t="s">
        <v>111</v>
      </c>
      <c r="K117" s="5" t="n">
        <v>171251</v>
      </c>
      <c r="L117" s="5" t="n">
        <v>48390</v>
      </c>
      <c r="M117" s="5" t="n">
        <v>89585</v>
      </c>
    </row>
    <row r="118" spans="1:13">
      <c r="A118" s="4" t="s">
        <v>1460</v>
      </c>
      <c r="K118" s="5" t="n">
        <v>456</v>
      </c>
      <c r="L118" s="5" t="n">
        <v>338</v>
      </c>
      <c r="M118" s="5" t="n">
        <v>731</v>
      </c>
    </row>
    <row r="119" spans="1:13">
      <c r="A119" s="4" t="s">
        <v>1456</v>
      </c>
    </row>
    <row r="120" spans="1:13">
      <c r="A120" s="3" t="s">
        <v>85</v>
      </c>
    </row>
    <row r="121" spans="1:13">
      <c r="A121" s="4" t="s">
        <v>111</v>
      </c>
      <c r="K121" s="5" t="n">
        <v>171251</v>
      </c>
      <c r="L121" s="5" t="n">
        <v>48390</v>
      </c>
      <c r="M121" s="5" t="n">
        <v>89585</v>
      </c>
    </row>
    <row r="122" spans="1:13">
      <c r="A122" s="4" t="s">
        <v>1460</v>
      </c>
      <c r="K122" s="5" t="n">
        <v>456</v>
      </c>
      <c r="L122" s="6" t="n">
        <v>338</v>
      </c>
      <c r="M122" s="6" t="n">
        <v>731</v>
      </c>
    </row>
    <row r="123" spans="1:13">
      <c r="A123" s="4" t="s">
        <v>1457</v>
      </c>
    </row>
    <row r="124" spans="1:13">
      <c r="A124" s="3" t="s">
        <v>85</v>
      </c>
    </row>
    <row r="125" spans="1:13">
      <c r="A125" s="4" t="s">
        <v>111</v>
      </c>
      <c r="K125" s="5" t="n">
        <v>0</v>
      </c>
    </row>
    <row r="126" spans="1:13">
      <c r="A126" s="4" t="s">
        <v>1460</v>
      </c>
      <c r="K126" s="6" t="n">
        <v>0</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08:12Z</dcterms:created>
  <dcterms:modified xmlns:dcterms="http://purl.org/dc/terms/" xmlns:xsi="http://www.w3.org/2001/XMLSchema-instance" xsi:type="dcterms:W3CDTF">2017-02-27T06:08:12Z</dcterms:modified>
</cp:coreProperties>
</file>